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ote 1 - Basis of Presentation" sheetId="8" r:id="rId8"/>
    <s:sheet name="Note 2 - Earnings Per Share" sheetId="9" r:id="rId9"/>
    <s:sheet name="Note 3 - Comprehensive Income a" sheetId="10" r:id="rId10"/>
    <s:sheet name="Note 4 - Investment Securities" sheetId="11" r:id="rId11"/>
    <s:sheet name="Note 5 - Loans Held for Sale" sheetId="12" r:id="rId12"/>
    <s:sheet name="Note 6 - Loans Held for Investm" sheetId="13" r:id="rId13"/>
    <s:sheet name="Note 7 - Allowance for Loan and" sheetId="14" r:id="rId14"/>
    <s:sheet name="Note 8 - Troubled Debt Restruct" sheetId="15" r:id="rId15"/>
    <s:sheet name="Note 9 - Other Real Estate Owne" sheetId="16" r:id="rId16"/>
    <s:sheet name="Note 10 - Premises and Equipmen" sheetId="17" r:id="rId17"/>
    <s:sheet name="Note 11 - Goodwill and Other In" sheetId="18" r:id="rId18"/>
    <s:sheet name="Note 12 - Deposits" sheetId="19" r:id="rId19"/>
    <s:sheet name="Note 13 - Borrowed Money" sheetId="20" r:id="rId20"/>
    <s:sheet name="Note 14 - Junior Subordinated D" sheetId="21" r:id="rId21"/>
    <s:sheet name="Note 15 - Regulatory Capital" sheetId="22" r:id="rId22"/>
    <s:sheet name="Note 16 - Stock-based Compensat" sheetId="23" r:id="rId23"/>
    <s:sheet name="Note 17 - Fair Value Measuremen" sheetId="24" r:id="rId24"/>
    <s:sheet name="Note 18 - Fair Value of Financi" sheetId="25" r:id="rId25"/>
    <s:sheet name="Note 19 - Interest Rate Hedging" sheetId="26" r:id="rId26"/>
    <s:sheet name="Note 20 - Recent Accounting Pro" sheetId="27" r:id="rId27"/>
    <s:sheet name="Note 21 - Subsequent Events" sheetId="28" r:id="rId28"/>
    <s:sheet name="Note 3 - Comprehensive Income29" sheetId="29" r:id="rId29"/>
    <s:sheet name="Note 4 - Investment Securities " sheetId="30" r:id="rId30"/>
    <s:sheet name="Note 5 - Loans Held for Sale (T" sheetId="31" r:id="rId31"/>
    <s:sheet name="Note 6 - Loans Held for Inves32" sheetId="32" r:id="rId32"/>
    <s:sheet name="Note 7 - Allowance for Loan a33" sheetId="33" r:id="rId33"/>
    <s:sheet name="Note 8 - Troubled Debt Restru34" sheetId="34" r:id="rId34"/>
    <s:sheet name="Note 9 - Other Real Estate Ow35" sheetId="35" r:id="rId35"/>
    <s:sheet name="Note 10 - Premises and Equipm36" sheetId="36" r:id="rId36"/>
    <s:sheet name="Note 11 - Goodwill and Other 37" sheetId="37" r:id="rId37"/>
    <s:sheet name="Note 12 - Deposits (Tables)" sheetId="38" r:id="rId38"/>
    <s:sheet name="Note 13 - Borrowed Money (Table" sheetId="39" r:id="rId39"/>
    <s:sheet name="Note 14 - Junior Subordinated40" sheetId="40" r:id="rId40"/>
    <s:sheet name="Note 15 - Regulatory Capital (T" sheetId="41" r:id="rId41"/>
    <s:sheet name="Note 16 - Stock-based Compens42" sheetId="42" r:id="rId42"/>
    <s:sheet name="Note 17 - Fair Value Measurem43" sheetId="43" r:id="rId43"/>
    <s:sheet name="Note 18 - Fair Value of Finan44" sheetId="44" r:id="rId44"/>
    <s:sheet name="Note 2 - Earnings Per Share (De" sheetId="45" r:id="rId45"/>
    <s:sheet name="Note 3 - Comprehensive Income46" sheetId="46" r:id="rId46"/>
    <s:sheet name="Note 4 - Investment Securitie47" sheetId="47" r:id="rId47"/>
    <s:sheet name="Note 4 - Investment Securitie48" sheetId="48" r:id="rId48"/>
    <s:sheet name="Note 4 - Investment Securitie49" sheetId="49" r:id="rId49"/>
    <s:sheet name="Note 4 - Investment Securitie50" sheetId="50" r:id="rId50"/>
    <s:sheet name="Note 4 - Investment Securitie51" sheetId="51" r:id="rId51"/>
    <s:sheet name="Note 4 - Investment Securitie52" sheetId="52" r:id="rId52"/>
    <s:sheet name="Note 5 - Loans Held for Sale (D" sheetId="53" r:id="rId53"/>
    <s:sheet name="Note 5 - Loans Held for Sale 54" sheetId="54" r:id="rId54"/>
    <s:sheet name="Note 6 - Loans Held for Inves55" sheetId="55" r:id="rId55"/>
    <s:sheet name="Note 6 - Loans Held for Inves56" sheetId="56" r:id="rId56"/>
    <s:sheet name="Note 6 - Loans Held for Inves57" sheetId="57" r:id="rId57"/>
    <s:sheet name="Note 6 - Loans Held for Inves58" sheetId="58" r:id="rId58"/>
    <s:sheet name="Note 6 - Loans Held for Inves59" sheetId="59" r:id="rId59"/>
    <s:sheet name="Note 6 - Loans Held for Inves60" sheetId="60" r:id="rId60"/>
    <s:sheet name="Note 7 - Allowance for Loan a61" sheetId="61" r:id="rId61"/>
    <s:sheet name="Note 8 - Troubled Debt Restru62" sheetId="62" r:id="rId62"/>
    <s:sheet name="Note 8 - Troubled Debt Restru63" sheetId="63" r:id="rId63"/>
    <s:sheet name="Note 8 - Troubled Debt Restru64" sheetId="64" r:id="rId64"/>
    <s:sheet name="Note 9 - Other Real Estate Ow65" sheetId="65" r:id="rId65"/>
    <s:sheet name="Note 10 - Premises and Equipm66" sheetId="66" r:id="rId66"/>
    <s:sheet name="Note 10 - Premises and Equipm67" sheetId="67" r:id="rId67"/>
    <s:sheet name="Note 10 - Premises and Equipm68" sheetId="68" r:id="rId68"/>
    <s:sheet name="Note 11 - Goodwill and Other 69" sheetId="69" r:id="rId69"/>
    <s:sheet name="Note 11 - Goodwill and Other 70" sheetId="70" r:id="rId70"/>
    <s:sheet name="Note 11 - Goodwill and Other 71" sheetId="71" r:id="rId71"/>
    <s:sheet name="Note 11 - Goodwill and Other 72" sheetId="72" r:id="rId72"/>
    <s:sheet name="Note 12 - Deposits (Details)" sheetId="73" r:id="rId73"/>
    <s:sheet name="Note 12 - Deposits (Details) - " sheetId="74" r:id="rId74"/>
    <s:sheet name="Note 12 - Deposits (Details) 75" sheetId="75" r:id="rId75"/>
    <s:sheet name="Note 13 - Borrowed Money (Detai" sheetId="76" r:id="rId76"/>
    <s:sheet name="Note 13 - Borrowed Money (Det77" sheetId="77" r:id="rId77"/>
    <s:sheet name="Note 14 - Junior Subordinated78" sheetId="78" r:id="rId78"/>
    <s:sheet name="Note 14 - Junior Subordinated79" sheetId="79" r:id="rId79"/>
    <s:sheet name="Note 14 - Junior Subordinated80" sheetId="80" r:id="rId80"/>
    <s:sheet name="Note 15 - Regulatory Capital (D" sheetId="81" r:id="rId81"/>
    <s:sheet name="Note 16 - Stock-based Compens82" sheetId="82" r:id="rId82"/>
    <s:sheet name="Note 16 - Stock-based Compens83" sheetId="83" r:id="rId83"/>
    <s:sheet name="Note 16 - Stock-based Compens84" sheetId="84" r:id="rId84"/>
    <s:sheet name="Note 16 - Stock-based Compens85" sheetId="85" r:id="rId85"/>
    <s:sheet name="Note 16 - Stock-based Compens86" sheetId="86" r:id="rId86"/>
    <s:sheet name="Note 16 - Stock-based Compens87" sheetId="87" r:id="rId87"/>
    <s:sheet name="Note 16 - Stock-based Compens88" sheetId="88" r:id="rId88"/>
    <s:sheet name="Note 17 - Fair Value Measurem89" sheetId="89" r:id="rId89"/>
    <s:sheet name="Note 17 - Fair Value Measurem90" sheetId="90" r:id="rId90"/>
    <s:sheet name="Note 17 - Fair Value Measurem91" sheetId="91" r:id="rId91"/>
    <s:sheet name="Note 18 - Fair Value of Finan92" sheetId="92" r:id="rId92"/>
    <s:sheet name="Note 18 - Fair Value of Finan93" sheetId="93" r:id="rId93"/>
    <s:sheet name="Note 19 - Interest Rate Hedgi94" sheetId="94" r:id="rId94"/>
  </s:sheets>
  <s:definedNames/>
  <s:calcPr calcId="124519" calcMode="auto" fullCalcOnLoad="1"/>
</s:workbook>
</file>

<file path=xl/sharedStrings.xml><?xml version="1.0" encoding="utf-8"?>
<sst xmlns="http://schemas.openxmlformats.org/spreadsheetml/2006/main" uniqueCount="1054">
  <si>
    <t>Document And Entity Information - shares</t>
  </si>
  <si>
    <t>3 Months Ended</t>
  </si>
  <si>
    <t>Mar. 31, 2016</t>
  </si>
  <si>
    <t>May. 13, 2016</t>
  </si>
  <si>
    <t>Document and Entity Information [Abstract]</t>
  </si>
  <si>
    <t>Entity Registrant Name</t>
  </si>
  <si>
    <t>FIRST SOUTH BANCORP INC /VA/</t>
  </si>
  <si>
    <t>Trading Symbol</t>
  </si>
  <si>
    <t>fsbk</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Statements of Financial Condition (Current Period Unaudited) - USD ($)</t>
  </si>
  <si>
    <t>Dec. 31, 2015</t>
  </si>
  <si>
    <t>Assets</t>
  </si>
  <si>
    <t>Cash and due from banks</t>
  </si>
  <si>
    <t>Interest-bearing deposits with banks</t>
  </si>
  <si>
    <t>Investment securities available-for-sale, at fair value</t>
  </si>
  <si>
    <t>Investment securities held-to-maturity</t>
  </si>
  <si>
    <t>Mortgage loans held for sale</t>
  </si>
  <si>
    <t>Loans and leases held for investment</t>
  </si>
  <si>
    <t>Allowance for loan and lease losses</t>
  </si>
  <si>
    <t>Net loans and leases held for investment</t>
  </si>
  <si>
    <t>Premises and equipment, net</t>
  </si>
  <si>
    <t>Assets held for sale</t>
  </si>
  <si>
    <t>Other real estate owned</t>
  </si>
  <si>
    <t>Federal Home Loan Bank stock, at cost</t>
  </si>
  <si>
    <t>Accrued interest receivable</t>
  </si>
  <si>
    <t>Goodwill</t>
  </si>
  <si>
    <t>Mortgage servicing rights</t>
  </si>
  <si>
    <t>Identifiable intangible assets</t>
  </si>
  <si>
    <t>Bank-owned life insurance</t>
  </si>
  <si>
    <t>Prepaid expenses and other assets</t>
  </si>
  <si>
    <t>Total assets</t>
  </si>
  <si>
    <t>Deposits:</t>
  </si>
  <si>
    <t>Non-interest bearing demand</t>
  </si>
  <si>
    <t>Interest bearing demand</t>
  </si>
  <si>
    <t>Savings</t>
  </si>
  <si>
    <t>Large denomination certificates of deposit</t>
  </si>
  <si>
    <t>Other time deposits</t>
  </si>
  <si>
    <t>Total deposits</t>
  </si>
  <si>
    <t>Borrowings</t>
  </si>
  <si>
    <t>Junior subordinated debentures</t>
  </si>
  <si>
    <t>Other liabilities</t>
  </si>
  <si>
    <t>Total liabilities</t>
  </si>
  <si>
    <t>Common stock, $.01 par value, 25,000,000 shares authorized; 9,493,776 and 9,489,222 shares outstanding, respectively</t>
  </si>
  <si>
    <t>Additional paid-in capital</t>
  </si>
  <si>
    <t>Retained earnings</t>
  </si>
  <si>
    <t>Accumulated other comprehensive income</t>
  </si>
  <si>
    <t>Total stockholders' equity</t>
  </si>
  <si>
    <t>Total liabilities and stockholders' equity</t>
  </si>
  <si>
    <t>Consolidated Statements of Financial Condition (Current Period Unaudited) (Parentheticals) - $ / shares</t>
  </si>
  <si>
    <t>Common stock, par value (in Dollars per share)</t>
  </si>
  <si>
    <t>Common stock, shares authorized</t>
  </si>
  <si>
    <t>Common stock, shares outstanding</t>
  </si>
  <si>
    <t>Consolidated Statements of Operations (Unaudited) - USD ($)</t>
  </si>
  <si>
    <t>Mar. 31, 2015</t>
  </si>
  <si>
    <t>Interest income:</t>
  </si>
  <si>
    <t>Interest and fees on loans</t>
  </si>
  <si>
    <t>Interest on investments and deposits</t>
  </si>
  <si>
    <t>Total interest income</t>
  </si>
  <si>
    <t>Interest expense:</t>
  </si>
  <si>
    <t>Interest on deposits</t>
  </si>
  <si>
    <t>Interest on borrowings</t>
  </si>
  <si>
    <t>Interest on junior subordinated notes</t>
  </si>
  <si>
    <t>Total interest expense</t>
  </si>
  <si>
    <t>Net interest income</t>
  </si>
  <si>
    <t>Provision for credit losses</t>
  </si>
  <si>
    <t>Net interest income after provision for credit losses</t>
  </si>
  <si>
    <t>Non-interest income:</t>
  </si>
  <si>
    <t>Deposit fees and service charges</t>
  </si>
  <si>
    <t>Loan fees and charges</t>
  </si>
  <si>
    <t>Mortgage loan servicing fees</t>
  </si>
  <si>
    <t>Gain on sale and other fees on mortgage loans</t>
  </si>
  <si>
    <t>Gain (loss) on sale of other real estate, net</t>
  </si>
  <si>
    <t>Gain on sale of investment securities</t>
  </si>
  <si>
    <t>Other income</t>
  </si>
  <si>
    <t>Total non-interest income</t>
  </si>
  <si>
    <t>Non-interest expense:</t>
  </si>
  <si>
    <t>Compensation and fringe benefits</t>
  </si>
  <si>
    <t>Federal deposit insurance premiums</t>
  </si>
  <si>
    <t>Premises and equipment</t>
  </si>
  <si>
    <t>Advertising</t>
  </si>
  <si>
    <t>Data processing</t>
  </si>
  <si>
    <t>Amortization of intangible assets</t>
  </si>
  <si>
    <t>Other real estate owned expense</t>
  </si>
  <si>
    <t>Other</t>
  </si>
  <si>
    <t>Total non-interest expense</t>
  </si>
  <si>
    <t>Income before income tax expense</t>
  </si>
  <si>
    <t>Income tax expense</t>
  </si>
  <si>
    <t>NET INCOME</t>
  </si>
  <si>
    <t>Per share data:</t>
  </si>
  <si>
    <t>Basic earnings per share (in Dollars per share)</t>
  </si>
  <si>
    <t>Diluted earnings per share (in Dollars per share)</t>
  </si>
  <si>
    <t>Dividends per share (in Dollars per share)</t>
  </si>
  <si>
    <t>Average basic shares outstanding (in Shares)</t>
  </si>
  <si>
    <t>Average diluted shares outstanding (in Shares)</t>
  </si>
  <si>
    <t>Consolidated Statements of Comprehensive Income (Unaudited) - USD ($)</t>
  </si>
  <si>
    <t>Net income</t>
  </si>
  <si>
    <t>Other comprehensive income (loss):</t>
  </si>
  <si>
    <t>Unrealized holding gains on securities available for sale</t>
  </si>
  <si>
    <t>Tax effect</t>
  </si>
  <si>
    <t>Unrealized holding gains on securities available for sale, net of tax</t>
  </si>
  <si>
    <t>Reclassification adjustment for realized gains included in net income</t>
  </si>
  <si>
    <t>Reclassification adjustment for realized gains, net of tax</t>
  </si>
  <si>
    <t>Unrealized gains (losses) on interest rate hedge position</t>
  </si>
  <si>
    <t>Unrealized losses on interest rate hedge position, net of tax</t>
  </si>
  <si>
    <t>Other comprehensive income, net of tax</t>
  </si>
  <si>
    <t>Comprehensive income</t>
  </si>
  <si>
    <t>Consolidated Statements of Changes in Stockholders' Equity (Unaudited) - USD ($)</t>
  </si>
  <si>
    <t>Common Stock [Member]</t>
  </si>
  <si>
    <t>Additional Paid-in Capital [Member]</t>
  </si>
  <si>
    <t>Retained Earnings [Member]</t>
  </si>
  <si>
    <t>AOCI Attributable to Parent [Member]</t>
  </si>
  <si>
    <t>Total</t>
  </si>
  <si>
    <t>Beginning balance (Restatement Adjustment [Member])</t>
  </si>
  <si>
    <t>[1]</t>
  </si>
  <si>
    <t>Other comprehensive income, net</t>
  </si>
  <si>
    <t>Vesting of restricted stock awards, net</t>
  </si>
  <si>
    <t>Retirement of common shares</t>
  </si>
  <si>
    <t>Stock based compensation expense</t>
  </si>
  <si>
    <t>Dividends</t>
  </si>
  <si>
    <t>Ending balance at Mar. 31, 2015</t>
  </si>
  <si>
    <t>Beginning balance at Dec. 31, 2015</t>
  </si>
  <si>
    <t>Exercise of stock options</t>
  </si>
  <si>
    <t>Ending balance at Mar. 31, 2016</t>
  </si>
  <si>
    <t>revised for prior period error</t>
  </si>
  <si>
    <t>Consolidated Statements of Cash Flows (Unaudited) - USD ($)</t>
  </si>
  <si>
    <t>Cash flows from operating activities:</t>
  </si>
  <si>
    <t>Adjustments to reconcile net income to net cash provided by (used in) operating activities:</t>
  </si>
  <si>
    <t>Depreciation</t>
  </si>
  <si>
    <t>Amortization of intangibles</t>
  </si>
  <si>
    <t>Accretion of discounts and premiums on securities, net</t>
  </si>
  <si>
    <t>Loss on disposal of premises and equipment</t>
  </si>
  <si>
    <t>(Gain) loss on sale of other real estate owned</t>
  </si>
  <si>
    <t>Gain on sale of loans held for sale</t>
  </si>
  <si>
    <t>Gain on sale of investment securities available for sale</t>
  </si>
  <si>
    <t>Originations of loans held for sale, net</t>
  </si>
  <si>
    <t>Proceeds from sale of loans held for sale</t>
  </si>
  <si>
    <t>Other operating activities</t>
  </si>
  <si>
    <t>Net cash provided by (used in) operating activities</t>
  </si>
  <si>
    <t>Cash flows from investing activities:</t>
  </si>
  <si>
    <t>Proceeds from sale of investment securities available for sale</t>
  </si>
  <si>
    <t>Proceeds from principal repayments of mortgage-backed securities available for sale</t>
  </si>
  <si>
    <t>Originations of loans held for investment, net of principal repayments</t>
  </si>
  <si>
    <t>Proceeds from disposal of other real estate owned</t>
  </si>
  <si>
    <t>Proceeds from disposal of premises and equipment</t>
  </si>
  <si>
    <t>Purchases of bank-owned life insurance</t>
  </si>
  <si>
    <t>Sale (purchase) of FHLB stock</t>
  </si>
  <si>
    <t>Purchase of premises and equipment</t>
  </si>
  <si>
    <t>Net cash used in investing activities</t>
  </si>
  <si>
    <t>Cash flows from financing activities:</t>
  </si>
  <si>
    <t>Net (decrease) increase in deposit accounts</t>
  </si>
  <si>
    <t>Net decrease in FHLB borrowings</t>
  </si>
  <si>
    <t>Cash paid for dividends</t>
  </si>
  <si>
    <t>Net cash provided by financing activities</t>
  </si>
  <si>
    <t>Increase (decrease) in cash and cash equivalents</t>
  </si>
  <si>
    <t>Cash and cash equivalents, beginning of period</t>
  </si>
  <si>
    <t>Cash and cash equivalents, end of period</t>
  </si>
  <si>
    <t>Supplemental disclosures:</t>
  </si>
  <si>
    <t>Other real estate acquired in settlement of loans</t>
  </si>
  <si>
    <t>Cash paid for interest</t>
  </si>
  <si>
    <t>Note 1 - Basis of Presentation</t>
  </si>
  <si>
    <t>Disclosure Text Block [Abstract]</t>
  </si>
  <si>
    <t>Organization, Consolidation and Presentation of Financial Statements Disclosure [Text Block]</t>
  </si>
  <si>
    <t xml:space="preserve">1. Basis of Presentation. </t>
  </si>
  <si>
    <t>Note 2 - Earnings Per Share</t>
  </si>
  <si>
    <t>Earnings Per Share [Abstract]</t>
  </si>
  <si>
    <t>Earnings Per Share [Text Block]</t>
  </si>
  <si>
    <t xml:space="preserve">2. Earnings Per Share. </t>
  </si>
  <si>
    <t>Note 3 - Comprehensive Income and Accumulated Other Comprehensive Income</t>
  </si>
  <si>
    <t>Comprehensive Income (Loss) Note [Text Block]</t>
  </si>
  <si>
    <t xml:space="preserve">3. Comprehensive Income and Accumulated Other Comprehensive Income . The following table presents changes in accumulated other comprehensive income (AOCI), net of taxes for the three months ended March 31, 2016 and 2015:
Unrealized Holding Gains on Investment Securities Available-For-Sale Unrealized Holding Losses on Cash Flow Hedging Activities Total Accumulated Other Comprehensive Income
(In thousands)
Quarter Ended March 31, 2016
Balance at December 31, 2015 $ 2,695 $ (247 ) $ 2,448
Other comprehensive income (loss) before reclassifications 1,071 (103 ) 968
Amounts reclassified from AOCI (204 ) - (204 )
Net current period other comprehensive income (loss) 867 (103 ) 764
Balance at March 31, 2016 $ 3,562 $ (350 ) $ 3,212
Quarter Ended March 31, 2015
Balance at December 31, 2014 $ 3,422 $ (254 ) $ 3,168
Other comprehensive income (loss) before reclassifications 1,303 (65 ) 1,238
Amounts reclassified from AOCI (185 ) - (185 )
Net current period other comprehensive income (loss) 1,118 (65 ) 1,053
Balance at March 31, 2015 $ 4,540 $ (319 ) $ 4,221 </t>
  </si>
  <si>
    <t>Note 4 - Investment Securities</t>
  </si>
  <si>
    <t>Investments, Debt and Equity Securities [Abstract]</t>
  </si>
  <si>
    <t>Investments in Debt and Marketable Equity Securities (and Certain Trading Assets) Disclosure [Text Block]</t>
  </si>
  <si>
    <t>4. Investment Securities.
Amortized Gross Gross Fair
Securities available-for-sale: Cost Unrealized Gains Unrealized Losses Value
(In thousands)
March 31, 2016
Government agencies $ 22,177 $ 696 $ - $ 22,873
Mortgage-backed securities 107,078 3,783 8 110,853
Municipal securities 50,929 1,523 - 52,452
Corporate bonds 27,082 81 330 26,833
Total $ 207,266 $ 6,083 $ 338 $ 213,011
December 31, 2015
Government agencies $ 30,850 $ 541 $ 6 $ 31,385
Mortgage-backed securities 128,820 3,141 277 131,684
Municipal securities 55,534 1,305 8 56,831
Corporate bonds 28,744 - 349 28,395
Total $ 243,948 $ 4,987 $ 640 $ 248,295
Amortized Gross Gross Fair
Securities held-to-maturity: Cost Unrealized Gains Unrealized Losses Value
(In thousands)
March 31, 2016
Government agencies $ 509 $ 3 $ - $ 512
Total $ 509 $ 3 $ - $ 512
December 31, 2015
Government agencies $ 508 $ 2 $ - $ 510
Total $ 508 $ 2 $ - $ 510 The following table presents a summary of realized gains and losses from the sale of available for sale investment securities:
Quater Ended March 31,
2016 2015
(In thousands)
Proceeds from Sale $ 30,691 $ 13,772
Gross realized gains on sales 409 251
Gross realized losses on sales (125 ) -
Total realized gains (losses), net $ 284 $ 251 The following table summarizes gross unrealized losses on investment securities, fair value and length of time the securities were in a continuous unrealized loss position at March 31, 2016 and December 31, 2015. The Company deems these unrealized losses to be temporary and recoverable prior to or at maturity. The Company has the ability and intent to hold the investment securities for a reasonable period of time sufficient for a market price recovery or until maturity.
Less Than 12 Months 12 Months or More Total
Fair Unrealized Fair Unrealized Fair Unrealized
Value Losses Value Losses Value Losses
(In thousands)
March 31, 2016
Mortgage-backed securities 9,346 8 - - 9,346 8
Corporate bonds 9,234 38 11,217 292 20,451 330
Total $ 18,580 $ 46 $ 11,217 $ 292 $ 29,797 $ 338
December 31, 2015
Government agencies $ 3,785 $ 12 $ - $ - $ 3,785 $ 12
Mortgage-backed securities 51,956 264 2,641 7 54,597 271
Municipal securities 1,530 8 - - 1,530 8
Corporate bonds 16,115 120 11,280 229 27,395 349
Total $ 73,386 $ 404 $ 13,921 $ 236 $ 87,307 $ 640 The following table summarizes the amortized cost and fair values of the investment securities portfolio at March 31, 2016, by contractual maturity. Expected maturities will differ from contractual maturities because borrowers may have the right to call or prepay obligations with or without call or prepayment penalties.
Less Than One to Five to Over
Securities available-for-sale: One Year Five Years Ten Years Ten Years
(In thousands)
Government agencies
Amortized cost $ - $ 11,697 $ 10,480 $ -
Fair value - 11,880 10,993 -
Mortgage-backed securities
Amortized cost - 50,155 36,126 20,797
Fair value - 51,596 36,832 22,425
Municipal securities
Amortized cost 1,569 18,790 27,887 2,683
Fair value 1,600 19,321 28,760 2,771
Corporate bonds
Amortized cost - 17,084 9,998 -
Fair value - 17,095 9,738 -
Total Amortized cost $ 1,569 $ 97,726 $ 84,491 $ 23,480
Total Fair value $ 1,600 $ 99,892 $ 86,323 $ 25,196
Securities held-to-maturity:
Government agencies
Amortized cost $ - $ 509 $ - $ -
Fair value - 512 - -
Total Amortized cost $ - $ 509 $ - $ -
Total Fair value $ - $ 512 $ - $ - Federal Home Loan Bank (“FHLB”) Agency Bonds with an amortized cost of $10.4 million were pledged as collateral for public deposits at March 31, 2016, compared to $11.8 million at December 31, 2015. In addition, a government agency bond with an amortized cost of $509,000 and $508,000 was pledged as collateral on an interest rate swap transaction at March 31, 2016 and December 31, 2015, respectively. Prior to purchasing any security, the Bank ensures the security is “investment grade”. For a security to be investment grade it must: (1) have a low risk of default by the obligor, and (2) the Bank must expect the full and timely repayment of principal and interest over the expected life. Under the Dodd-Frank Wall Street Reform and Consumer Protection Act of 2010 (the “Dodd-Frank Act”), certain investments are deemed investment grade. These include: U.S. Treasury securities, Federal Agency securities, Revenue Bonds, and Unlimited-Tax General Obligation Municipals. Other securities undergo a pre-purchase analysis to ensure they are investment grade. To determine if a security is investment grade, if available, management utilizes the ratings of the Nationally Recognized Statistical Rating Organizations (“NRSRO”). However, they are not the sole basis of determining if a security is investment grade. In addition, on a pre-purchase basis, at least one of the following criteria pertaining to the obligor is acquired and reviewed as part of the Bank’s credit analysis: Data from debt offerings (prospectus/offering circular); data from regulatory filings (Securities and Exchange Commission Forms 10-K, 10-Q, 8-K); data available from the obligor’s website (annual reports, press releases); data obtained from a third party (bond broker, analyst); NRSRO report on the initial offering and/or subsequent reviews of the issuer; or other pertinent available financial information. There have been no instances where the NRSRO’s credit rating has significantly differed from that of the Bank’s credit analysis. At March 31, 2016, the investment securities portfolio included 49 taxable and tax-exempt debt instruments issued by various U.S. states, counties, cities, municipalities and school districts. The following table is a summary, by U.S. state, of the Company’s investment in the obligations of state and political subdivisions:
March 31, 2016
Amortized Cost Fair Value
(In thousands)
Obligations of state and political subdivisions:
General obligation bonds:
Pennsylvania $ 3,880 $ 3,962
California 3,629 3,762
Washington 3,419 3,453
Indiana 2,454 2,476
North Carolina 2,068 2,120
South Carolina 1,918 1,972
Alabama 1,834 1,862
Texas 1,807 1,840
Other (10 states) 8,876 9,256
Total general obligation bonds 29,885 30,703
Revenue bonds:
New York 7,278 7,549
North Carolina 3,762 3,907
Mississippi 2,341 2,384
Oklahoma 2,271 2,371
Pennsylvania 1,845 1,893
Other (3 states) 3,547 3,645
Total revenue bonds 21,044 21,749
Total obligations of state and political subdivisions $ 50,929 $ 52,452 The largest exposure in general obligation bonds was one bond issued by Ambridge Area School District, Pennsylvania, with a total amortized cost basis and total fair value of $2.4 million at March 31, 2016. The following table is a summary of the revenue sources related to the Company’s investment in revenue bonds:
March 31, 2016
Amortized Cost Fair Value
Revenue bonds by revenue source: (In thousands)
University and college $ 8,668 $ 8,967
Public improvements 5,028 5,226
Pension funding 1,845 1,893
Refunding bonds 1,108 1,127
Other 4,395 4,536
Total revenue bonds $ 21,044 $ 21,749 The largest single exposure in revenue bonds is an issue from the Dormitory Authority of the State of New York (DASNY). DASNY was created in 1944 to finance and build dormitories for state teachers’ colleges. Its mission has expanded over time and in 1995 DASNY became the largest public authority issuer of tax-exempt bonds in the country. The debt is secured by a dedication of 25% of the New York State personal income tax. As of March 31, 2016, this issue had an amortized cost of $2.9 million and fair value of $3.0 million.</t>
  </si>
  <si>
    <t>Note 5 - Loans Held for Sale</t>
  </si>
  <si>
    <t>Disclosure Text Block Supplement [Abstract]</t>
  </si>
  <si>
    <t>Loans, Notes, Trade and Other Receivables, Excluding Allowance for Credit Losses [Text Block]</t>
  </si>
  <si>
    <t xml:space="preserve">5. Loans Held for Sale. Financial Instruments
Forward Contracts March 31, 2016 December 31, 2015
Fair Notional Fair Notional
Value Value Value Value
(In thousands)
Mortgage Loan Forward Sales Commitments $ 60 $ 5,460 $ 78 $ 2,882 </t>
  </si>
  <si>
    <t>Note 6 - Loans Held for Investment</t>
  </si>
  <si>
    <t>Receivables [Abstract]</t>
  </si>
  <si>
    <t>Loans, Notes, Trade and Other Receivables Disclosure [Text Block]</t>
  </si>
  <si>
    <t xml:space="preserve">6. Loans Held for Investment.
March 31, 2016 December 31, 2015
Amount Percent of Total Amount Percent of Total
(Dollars in thousands)
Loans Held for Investment
Mortgage loans:
Residential real estate $ 69,193 10.8 % $ 68,229 11.2 %
Residential construction 4,515 0.7 3,934 0.6
Residential lots and raw land 153 0.0 157 0.1
Total mortgage loans 73,861 11.5 72,320 11.9
Commercial loans and leases:
Commercial real estate 352,192 55.0 338,714 55.7
Commercial construction 52,354 8.2 42,987 7.1
Commercial lots and raw land 29,494 4.6 28,271 4.7
Commercial and Industrial 49,313 7.7 45,481 7.5
Lease receivables 18,333 2.9 17,235 2.8
Total commercial loans and leases 501,686 78.4 472,688 77.8
Consumer loans:
Consumer real estate 17,690 2.8 17,239 2.8
Consumer construction 162 0.1 196 0.1
Consumer lots and raw land 9,418 1.5 9,643 1.6
Home equity lines of credit 30,588 4.7 29,709 4.8
Consumer other 6,468 1.0 6,070 1.0
Total consumer loans 64,326 10.1 62,857 10.3
Gross loans held for investment 639,873 100.0 % 607,865 100.0 %
Less deferred loan origination fees, net 828 850
Less allowance for loan and lease losses 8,135 7,867
Net loans held for investment $ 630,910 $ 599,148 The Bank has pledged eligible loans as collateral for potential borrowings from the FHLB and the Federal Reserve Bank of Richmond (FRB). At March 31, 2016, the Bank pledged $236.5 million and $117.6 million of loans to the FHLB and FRB, respectively. See Note 13 below, for additional information. The following tables detail non-accrual loans held for investment, including troubled debt restructured (“TDR”) loans accounted for on a non-accrual status, segregated by class of loans, at March 31, 2016 and December 31, 2015:
March 31, 2016 December 31, 2015
(Dollars in thousands)
Non-accrual loans held for investment:
Non-TDR loans accounted for on a non-accrual status:
Residential real estate $ 848 $ 635
Residential lots and raw land - -
Commercial real estate 559 594
Commercial construction - -
Commercial lots and raw land - -
Commercial and Industrial - -
Lease receivables 95 95
Consumer real estate 68 148
Consumer lots and raw land 178 140
Home equity lines of credit 89 81
Consumer other 3 2
Total non-TDR loans accounted for on a nonaccrual status 1,840 1,695
TDR loans accounted for on a nonaccrual status:
Past Due TDRs:
Residential real estate - -
Commercial real estate - -
Commercial construction - -
Commercial lots and raw land - -
Commercial and Industrial - -
Consumer real estate 154 159
Total Past Due TDRs 154 159
Current TDRs:
Residential real estate 508 809
Commercial real estate 339 534
Commercial construction - -
Commercial lots and raw land - -
Commercial and Industrial - -
Consumer lots and raw land - -
Total Current TDRs 847 1,343
Total TDR loans accounted for on a nonaccrual status 1,001 1,502
Total non-performing loans $ 2,841 3,197
Percentage of total loans held for investment, net 0.5 % 0.5 %
Loans over 90 days past due, still accruing $ 153 $ 115
Other real estate owned 5,956 6,125
Total non-performing assets $ 8,950 $ 9,437 Cumulative interest income not recorded on loans accounted for on a non-accrual status was $74,227 and $71,723 at March 31, 2016 and December 31, 2015, respectively. The following table presents an age analysis of past due loans held for investment, segregated by class of loans as of March 31, 2016 and December 31, 2015 :
30-59 60-89 90 Days Total Total 90 Days or
Past due loans held for Days Days or More Past Financing More and
investment: Past Due Past Due Past Due Due Current Receivables Accruing
(In thousands)
March 31, 2016
Residential real estate $ 2,180 $ - $ 575 $ 2,755 $ 66,438 $ 69,193 $ 116
Residential construction - - - - 4,515 4,515 -
Residential lots and raw land - - - - 153 153 -
Commercial real estate 1,685 505 150 2,340 349,852 352,192 37
Commercial construction - - - - 52,354 52,354 -
Commercial lots and raw land 71 - - 71 29,423 29,494 -
Commercial and Industrial 4 2 - 6 49,307 49,313 -
Lease receivables - - 95 95 18,238 18,333 -
Consumer real estate 191 319 20 530 17,160 17,690 -
Consumer construction - - - - 162 162 -
Consumer lots and raw land - 3 177 180 9,238 9,418 -
Home equity lines of credit 120 19 27 166 30,422 30,588 -
Consumer other 56 3 3 62 6,406 6,468 -
Total $ 4,307 $ 851 $ 1,047 $ 6,205 $ 633,668 $ 639,873 $ 153
30-59 60-89 90 Days Total Total 90 Days or
Past due loans held for Days Days or More Past Financing More and
investment: Past Due Past Due Past Due Due Current Receivables Accruing
(In thousands)
December 31, 2015
Residential real estate $ 2,238 $ 107 $ 354 $ 2,699 $ 65,530 $ 68,229 $ 115
Residential construction 120 - - 120 3,814 3,934 -
Residential lots and raw land - - - - 157 157 -
Commercial real estate 1,054 227 103 1,384 337,330 338,714 -
Commercial construction - - - - 42,987 42,987 -
Commercial lots and raw land 69 - - 69 28,202 28,271 -
Commercial and Industrial 3 - - 3 45,478 45,481 -
Lease receivables - - 95 95 17,140 17,235 -
Consumer real estate 429 113 237 779 16,460 17,239 -
Consumer construction - - - - 196 196 -
Consumer lots and raw land 211 - 140 351 9,292 9,643 -
Home equity lines of credit 122 72 34 228 29,481 29,709 -
Consumer other 3 2 1 6 6,064 6,070 -
Total $ 4,249 $ 521 $ 964 $ 5,734 $ 602,131 $ 607,865 $ 115 The following table presents information on loans that were considered impaired as of March 31, 2016 and December 31, 2015. Impaired loans include loans modified as a TDR, whether on accrual or non-accrual status. At March 31, 2016, impaired loans included $2.3 million of TDRs, compared to $2.4 million at December 31, 2015.
Contractual YTD Average Interest Income
Recorded Unpaid Principal Related Recorded Recognized on
Impaired Loans March 31, 2016 Investment Balance Allowance Investment Impaired Loans
(In thousands)
With no related allowance recorded:
Residential real estate $ 785 $ 993 $ - $ 936 $ 10
Commercial real estate 8,852 8,927 - 9,187 123
Commercial construction 631 631 - 603 10
Commercial lots and raw land 2,402 2,402 - 2,509 31
Commercial and Industrial 41 41 - 41 1
Consumer real estate 195 203 - 198 3
Consumer lots and raw land 47 47 - 49 1
Home equity lines of credit 47 49 - 48 1
Consumer other 41 41 - 42 -
Subtotal: 13,041 13,334 - 13,613 180
With an allowance recorded:
Commercial real estate 814 816 342 818 11
Commercial and Industrial 11 11 11 12 -
Consumer lots and raw land 719 719 211 721 9
Home equity lines of credit 23 25 24 12 1
Subtotal 1,567 1,571 588 1,563 21
Totals:
Residential 785 993 - 936 10
Commercial 12,751 12,828 353 13,170 176
Consumer 1,072 1,084 235 1,070 15
Grand Total $ 14,608 $ 14,905 $ 588 $ 15,176 $ 201
Contractual YTD Average Interest Income
Recorded Unpaid Principal Related Recorded Recognized on
Impaired Loans December 31, 2015 Investment Balance Allowance Investment Impaired Loans
With no related allowance recorded: (In thousands)
Residential real estate $ 1,087 $ 1,384 $ - $ 1,180 $ 62
Commercial real estate 9,521 9,573 - 10,883 564
Commercial construction 574 574 - 305 14
Commercial lots and raw land 2,616 2,616 - 2,764 139
Commercial and Industrial 42 42 - 44 2
Consumer real estate 201 207 - 277 8
Consumer lots and raw land 50 50 - 55 3
Home equity lines of credit 50 51 - 56 2
Consumer other 42 42 - 44 2
Subtotal: 14,183 14,539 - 15,608 796
With an allowance recorded:
Commercial real estate 821 823 365 1,434 57
Commercial and Industrial 14 14 14 61 2
Consumer real estate 79 79 30 100 2
Consumer lots and raw land 723 723 209 619 35
Subtotal 1,637 1,639 618 2,214 96
Totals:
Residential 1,087 1,384 - 1,180 62
Commercial 13,588 13,642 379 15,491 778
Consumer 1,145 1,152 239 1,151 52
Grand Total $ 15,820 $ 16,178 $ 618 $ 17,822 $ 892 Credit Quality Indicators Commercial loans are graded on a scale of 1 to 9 as follows:
• Risk Grade 1 (Excellent) - Loans in this category are considered to be of the highest quality. The borrower(s) has significant financial strength, stability, and liquidity. Proven cash flow is significantly more than required to service current and proposed debt with consistently strong earnings. Collateral position is very strong and a secondary source of repayment is self-evident. Guarantors may not be necessary to support the debt.
• Risk Grade 2 (Above Average) - Loans are supported by above average financial strength and stability. Cash flow is more than sufficient to meet current demands. Earnings are strong and reliable, but may differ from year to year. Collateral is highly liquid and sufficient to repay the debt in full. Guarantors may qualify for the loan on a direct basis.
• Risk Grade 3 (Average) - Credits in this group are supported by upper tier industry-average financial strength and stability. Liquidity levels fluctuate and need for short-term credit is demonstrated. Cash flow is steady and adequate to meet demands but can fluctuate. Earnings should be consistent but operating losses have not occurred recently. Collateral is generally pledged at an acceptable loan to value, but the credit can support some level of unsecured exposure. Guarantors with demonstrable financial strength are typically required on loans to business entities, but may not be on loans to individual borrowers.
• Risk Grade 4 (Acceptable) - Credits in this group are supported by lower end industry-average financial strength and stability. Liquidity levels fluctuate but are acceptable and need for short term credit is demonstrated. Cash flow is adequate to meet demands but can fluctuate. Earnings may be inconsistent but operating losses have not occurred recently. Collateral is generally pledged at an acceptable loan to value ratio. Guarantors with demonstrable financial strength are required on loans to business entities, but may not be on loans to individual borrowers.
• Risk Grade 5 (Watch) - An asset in this category is one that has been identified by the lender, or credit administration as a loan that has shown some degree of deterioration from its original status. These loans are typically protected by collateral but have potential weaknesses that deserve management’s close attention, but are not yet at a point to become a classified asset. There may be unsecured loans that are included in this category. These are loans that management feels need to be watched more closely than those rated as acceptable and if left uncorrected, these potential weaknesses may result in the deterioration of the repayment prospects for the asset to warrant including them as classified assets.
• 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credit position at some future date.
• Risk Grade 7 (Substandard) - A Substandard loan is inadequately protected by the current sound net worth and paying capacity of the debtor(s) or of the collateral pledged, if any. These credits have a well-defined weakness or weaknesses that jeopardize the liquidation of the debt. There is a distinct possibility the Bank will sustain some loss if the deficiencies are not corrected.
• Risk Grade 8 (Doubtful) - A loan graded in this category has all the weaknesses inherent in one graded Substandard with the added characteristic that the weaknesses make collection or liquidation in full, on the basis of currently existing facts, conditions, and values highly questionable and improbable.
• Risk Grade 9 (Loss) - A loan graded as Loss is considered uncollectible and of such little value that continuance as a bankable asset is not warranted. This grade does not mean that the loan has absolutely no recovery or salvage value, but rather it is not practical or desirable to defer writing off this basically worthless asset even though partial recovery may be affected in the future. Consumer loans are graded on a scale of 1 to 9 as follows:
• Risk Grades 1 - 5 (Pass) - Loans in this category generally show little to no signs of weakness or have adequate mitigating factors that minimize the risk of loss. Some of the characteristics of these loans include, but are not limited to, adequate financial strength and stability, adequate cash flow, collateral with an acceptable loan to value ratio, additional repayment sources, and reliable earnings.
• 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position at some future date.
• Risk Grade 7 (Substandard) - A Substandard loan is inadequately protected by the current sound net worth and paying capacity of the debtor(s) or of the collateral pledged, if any. These credits have a well-defined weakness or weaknesses that jeopardize the liquidation of the debt. There is a distinct possibility the Bank will sustain some loss if the deficiencies are not corrected.
• Risk Grade 8 (Doubtful) - A loan graded in this category has all the weaknesses inherent in one graded Substandard with the added characteristic that the weaknesses make collection or liquidation in full, on the basis of currently existing facts, conditions, and values highly questionable and improbable.
• Risk Grade 9 (Loss) - A loan graded as Loss is considered uncollectible and of such little value that continuance as a bankable asset is not warranted. This grade does not mean that the loan has absolutely no recovery or salvage value, but rather it is not practical or desirable to defer writing off this basically worthless asset even though partial recovery may be affected in the future. Mortgage loans are graded on a scale of 1 to 9 as follows:
• Risk Grades 1 - 4 (Pass) - Loans in this category generally show little to no signs of weakness or have adequate mitigating factors that minimize the risk of loss. Some of the characteristics of these loans include, but are not limited to, adequate financial strength and stability, acceptable credit history, adequate cash flow, collateral with an acceptable loan to value ratio, additional repayment sources, and reliable earnings.
• Risk Grade 5 (Pass -Watch) – Watch loans have shown credit quality changes from the original status. These loans are typically protected by collateral but have potential weaknesses that deserve management’s close attention, but are not yet at a point to become a classified asset. These are loans that management feels need to be watched more closely than those rated as Pass and if left uncorrected may result in the deterioration of the repayment prospects for the asset to warrant including them as classified assets.
• Risk Grade 6 (Special Mention) – Special Mention loans are currently protected by collateral but have potential weaknesses that deserve management’s close attention. If left uncorrected, these potential weaknesses may result in the deterioration of the repayment prospects for the asset or in the Bank’s credit position at some future date.
• Risk Grade 7 (Substandard) - Substandard loans are inadequately protected by the sound net worth and paying capacity of the borrower(s). Loans so classified must have a well-defined weakness or weaknesses that jeopardize the liquidation of the debt. They are characterized by the distinct possibility that the Bank will sustain some loss if the deficiencies are not corrected.
• Risk Grade 8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9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 presents information on risk ratings of the commercial, consumer, mortgage and lease receivable portfolios, segregated by loan class as of March 31, 2016 and December 31, 2015:
March 31, 2016
Commercial Credit Exposure by Assigned Risk Grade Commercial Real Estate Commercial Construction Commercial Lots and Raw Land Commercial and Industrial
(In thousands)
1-Excellent $ - $ - $ - $ -
2-Above Average 2,721 - 159 3,582
3-Average 107,655 10,670 2,256 6,852
4-Acceptable 212,706 39,957 19,674 34,246
5-Watch 13,885 362 3,689 2,591
6-Special Mention 7,793 734 2,510 31
7-Substandard 7,432 631 1,206 2,011
8-Doubtful - - - -
9-Loss - - - -
Total $ 352,192 $ 52,354 $ 29,494 $ 49,313
March 31, 2016
Consumer Credit Exposure by Assigned Risk Grade Consumer Real Estate Consumer Construction Consumer Lots and Raw Land Home Equity Line of Credit Consumer Other
(In thousands)
Pass $ 16,801 $ 162 $ 8,921 $ 30,309 $ 6,421
6-Special Mention 668 - 273 95 3
7-Substandard 221 - 224 184 44
8-Doubtful - - - - -
9-Loss - - - - -
Total $ 17,690 $ 162 $ 9,418 $ 30,588 $ 6,468
March 31, 2016
Mortgage and Lease Receivable Credit Exposure by Assigned Risk Grade Residential Real Estate Residential Construction Residential Lots and Raw Land Lease Receivable
(In thousands)
Pass $ 66,980 $ 4,515 $ 153 $ 18,238
6-Special Mention 857 - - -
7-Substandard 1,356 - - 95
8-Doubtful - - - -
9-Loss - - - -
Total $ 69,193 $ 4,515 $ 153 $ 18,333
December 31, 2015
Commercial Credit Exposure by Assigned Risk Grade Commercial Real Estate Commercial Construction Commercial Lots and Raw Land Commercial and Industrial
(In thousands)
1-Excellent $ - $ - $ - $ -
2-Above Average 2,788 - 160 3,757
3-Average 98,148 10,023 2,247 8,095
4-Acceptable 209,936 31,139 18,086 30,218
5-Watch 11,877 391 3,821 1,350
6-Special Mention 7,872 860 2,715 41
7-Substandard 8,093 574 1,242 2,020
8-Doubtful - - - -
9-Loss - - - -
Total $ 338,714 $ 42,987 $ 28,271 $ 45,481
December 31, 2015
Consumer Credit Exposure by Assigned Risk Grade Consumer Real Estate Consumer Construction Consumer Lots and Raw Land Home Equity Line of Credit Consumer Other
(In thousands)
Pass $ 16,253 $ 196 $ 7,906 $ 29,523 $ 6,000
6-Special Mention 679 - 1,270 61 26
7-Substandard 307 - 277 125 44
8-Doubtful - - 190 - -
9-Loss - - - - -
Total $ 17,239 $ 196 $ 9,643 $ 29,709 $ 6,070
December 31, 2015
Mortgage and Lease Receivable Credit Exposure by Assigned Risk Grade Residential Real Estate Residential Construction Residential Lots and Raw Land Lease Receivable
(In thousands)
Pass $ 65,977 $ 3,934 $ 157 $ 17,140
6-Special Mention 791 - - -
7-Substandard 1,461 - - 95
8-Doubtful - - - -
9-Loss - - - -
Total $ 68,229 $ 3,934 $ 157 $ 17,235 </t>
  </si>
  <si>
    <t>Note 7 - Allowance for Loan and Lease Losses</t>
  </si>
  <si>
    <t>Allowance for Credit Losses [Text Block]</t>
  </si>
  <si>
    <t xml:space="preserve">7. Allowance for Loan and Lease Losses
March 31, 2016
Beginning Charge- Ending Total
Balance Offs Recoveries Provisions Balance Loans
(In thousands)
Collectively evaluated for impairment:
Residential real estate $ 730 $ - $ - $ 25 $ 755 $ 68,408
Residential construction 47 - - 5 52 4,515
Residential lots and raw land 2 - - - 2 153
Commercial real estate 4,065 - 8 109 4,182 342,526
Commercial construction 518 - 70 41 629 51,723
Commercial lots and raw land 303 - - 11 314 27,092
Commercial and industrial 641 - 1 10 652 49,261
Lease receivables 196 - - 8 204 18,333
Consumer real estate 198 - 6 (5 ) 199 17,044
Consumer construction 2 - - - 2 196
Consumer lots and raw land 125 (1 ) - 6 130 8,877
Home equity lines of credit 351 - - 2 353 29,639
Consumer other 71 (4 ) 7 (1 ) 73 6,029
Total 7,249 (5 ) 92 211 7,547 623,796
Individually evaluated for impairment:
Residential real estate - (2 ) 1 1 - 785
Commercial real estate - (11 ) 1 352 342 9,666
Commercial construction - - - - - 631
Commercial lots and raw land 365 - - (365 ) - 2,402
Commercial and industrial 14 - - (3 ) 11 52
Consumer real estate 30 (36 ) - 6 - 195
Consumer lots and raw land 209 - 2 - 211 766
Home equity lines of credit - - 1 23 24 70
Consumer other - - - - - 41
Total 618 (49 ) 5 14 588 14,608
Grand Total $ 7,867 $ (54 ) $ 97 $ 225 $ 8,135 $ 638,404
March 31, 2015
Beginning Charge- Ending Total
Balance Offs Recoveries Provisions Balance Loans
(In thousands)
Collectively evaluated for impairment:
Residential real estate $ 982 $ (84) $ - $ 158 $ 1,056 $ 63,865
Residential construction 17 - - 4 21 1,631
Residential lots and raw land 11 - - - 11 808
Commercial real estate 3,516 - 9 (56) 3,469 248,603
Commercial construction 375 - - (1) 374 28,283
Commercial lots and raw land 377 - - (25) 352 23,763
Commercial and industrial 400 - 2 (16) 386 29,530
Lease receivables 172 - - 12 184 12,637
Consumer real estate 250 - 6 (36) 220 17,635
Consumer construction 19 - - 1 20 1,583
Consumer lots and raw land 152 - - 9 161 9,817
Home equity lines of credit 405 - 1 (27) 379 27,142
Consumer other 52 (3) 6 12 67 5,381
Total 6,728 (87) 24 35 6,700 470,678
Individually evaluated for impairment:
Residential real estate 185 (185) - - - 1,109
Commercial real estate 167 - 2 (34) 135 13,318
Commercial construction - - - - - 103
Commercial lots and raw land 251 (3) - (218) 30 2,857
Commercial and industrial - - - 224 224 289
Consumer real estate 19 - - - 19 470
Consumer lots and raw land 165 (69) - (1) 95 617
Home equity lines of credit 5 - 1 (6) - -
Consumer other - - - - - -
Total 792 (257) 3 (35) 503 18,763
Grand Total $ 7,520 $ (344) $ 27 $ - $ 7,203 $ 489,441 </t>
  </si>
  <si>
    <t>Note 8 - Troubled Debt Restructurings</t>
  </si>
  <si>
    <t>Financing Receivables [Text Block]</t>
  </si>
  <si>
    <t>8. Troubled Debt Restructurings.
March 31, 2016 December 31, 2015
(Dollars in thousands)
Performing TDRs accounted for on accrual status:
Residential real estate $ - $ -
Commercial real estate 397 765
Commercial construction - -
Commercial lots and raw land - -
Commercial and Industrial 4 5
Consumer real estate - -
Consumer lots and raw land 103 107
Home equity lines of credit - -
Consumer other - -
Total $ 504 $ 877
Percentage of total loans, net 0.0 % 0.1 % The following table presents a roll forward of performing TDR loans for the three months ended March 31, 2016 and 2015:
Performing TDRs Beginning Balance Additions (1) Charge-offs (2) Other (3) Ending Balance
(In thousands)
March 31, 2016
Residential mortgage $ - $ - $ - $ - $ -
Commercial 770 - - (369 ) 401
Consumer 107 - - (4 ) 103
Total $ 877 $ - $ - $ (373 ) $ 504
March 31, 2015
Residential mortgage $ - $ - $ - $ - $ -
Commercial 1,141 - - (15 ) 1,126
Consumer 281 - - (51 ) 230
Total $ 1,422 $ - $ - $ (66 ) $ 1,356 The following table presents a roll forward of non-performing TDR loans for the three months ended March 31, 2016 and 2015:
Non-Performing TDRs Beginning Balance Additions (1) Charge-offs (2) Other (4) Ending Balance
(In thousands)
March 31, 2016
Residential mortgage $ 809 $ - $ (2 ) $ (299 ) $ 508
Commercial 534 - - (195 ) 339
Consumer 159 - - (5 ) 154
Total $ 1,502 $ - $ (2 ) $ (499 ) $ 1,001
March 31, 2015
Residential mortgage $ 834 $ - $ - $ (7 ) $ 827
Commercial 2,355 - - (833 ) 1,522
Consumer 51 - - - 51
Total $ 3,240 $ - $ - $ (840 ) $ 2,400
1. Includes new TDRs and increases to existing TDRs.
2. Post modification charge-offs.
3. Includes principal payments, paydowns and performing loans previously restructured at market rates that are no longer reported as TDRs.
4. Includes principal payments, paydowns and loans previously designated as non-performing that are currently performing in compliance with their modified terms. The Bank performs restructurings on certain troubled loan workouts, whereby existing loans are restructured into a multiple note structure (i.e., Note A and Note B structure). The Bank separates a portion of the current outstanding debt into a new legally enforceable note (Note A) that is reasonably assured of repayment and performance according to prudently modified terms. The portion of the debt that is not reasonably assured of repayment (Note B) is adversely classified and charged-off as appropriate. The following table provides information on multiple note restructures for certain commercial real estate loan workouts as of March 31, 2016 and 2015:
March 31, 2016 March 31, 2015
(In thousands)
Note A Structure
Commercial real estate (1) $ 266 $ 275
Note B Structure
Commercial real estate (2) $ 174 $ 174
Reduction of interest income (3) $ 2 $ 3
(1) If Note A was on nonaccrual status, it may be placed back on accrual status based on sustained historical payment performance of generally nine months.
(2) Note B is immediately charged-off upon restructuring; however, payment in full is due at maturity of the note.
(3) Reflects amount of interest income reduction during the three months ended March 31, 2015, as a result of multiple note restructures. The benefit of this workout strategy is for the A note to remain a performing asset for which the borrower has the willingness and ability to meet the restructured payment terms and conditions. In addition, this workout strategy reduces the prospects of further write downs and charge offs, and also reduces the prospects of a potential foreclosure. Following this restructuring, the Note A credit classification generally improves from “substandard” to an unclassified risk grade. The general terms of the new loans restructured under the Note A and Note B structure differ as follows:
● Note A
● Note B</t>
  </si>
  <si>
    <t>Note 9 - Other Real Estate Owned</t>
  </si>
  <si>
    <t>Real Estate Owned [Text Block]</t>
  </si>
  <si>
    <t>9. Other Real Estate Owned.
Beginning Fair Value Ending
Three Months Ended: Balance Additions Sales, net Adjustments Balance
(In thousands)
March 31, 2016 $ 6,125 $ 357 $ (519 ) $ (7 ) $ 5,956
March 31, 2015 $ 7,756 $ 574 $ (1,204 ) $ (44 ) $ 7,082 Fair value adjustments are recorded in order to adjust the carrying values of OREO properties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close until the next accounting period, the carrying value will be adjusted to the lesser fair value amount. At March 31, 2016, OREO consisted of residential and commercial properties, developed lots and raw land.</t>
  </si>
  <si>
    <t>Note 10 - Premises and Equipment</t>
  </si>
  <si>
    <t>Property, Plant and Equipment [Abstract]</t>
  </si>
  <si>
    <t>Property, Plant and Equipment Disclosure [Text Block]</t>
  </si>
  <si>
    <t xml:space="preserve">10 . P remises and E quipment.
March 31, 2016 December 31, 2015
Land $ 2,829,935 $ 3,680,886
Office buildings and improvements 9,640,806 10,138,594
Furniture, fixtures and equipment 10,219,425 10,183,020
Vehicles 621,238 621,238
Projects/work in process 56,494 86,032
23,367,898 24,709,770
Less accumulated depreciation 11,224,164 11,044,833
Total $ 12,143,734 $ 13,664,937 The Bank leases certain branch facilities and equipment under separate agreements that expire at various dates through October 30, 2027. Rental expense of $348,860 and $292,380 during the three months ended March 31, 2016 and 2015, respectively, is included in premises and equipment expense on the accompanying consolidated statements of operations. Future rentals under these leases are as follows:
2016 $ 962,276
2017 1,127,320
2018 991,911
2019 768,519
2020 145,800
Thereafter 2,493,547
Total $ 6,489,373 </t>
  </si>
  <si>
    <t>Note 11 - Goodwill and Other Intangibles</t>
  </si>
  <si>
    <t>Goodwill and Intangible Assets Disclosure [Abstract]</t>
  </si>
  <si>
    <t>Goodwill and Intangible Assets Disclosure [Text Block]</t>
  </si>
  <si>
    <t xml:space="preserve">11 . G oodwill and O ther I ntangibles.
Goodwill Other Intangibles Total
Three Months Ended March 31, 2016:
Balance at December 31, 2015 $ 4,218,576 $ 1,895,513 $ 6,114,089
Amortization - (71,081 ) (71,081 )
Balance at March 31, 2016 $ 4,218,576 $ 1,824,432 $ 6,043,008
Three Months Ended March 31, 2015
Balance at December 31, 2014 $ 4,218,576 $ 2,182,909 $ 6,401,485
Amortization - (71,848 ) (71,848 )
Balance at March 31, 2015 $ 4,218,576 $ 2,111,061 $ 6,329,637 The following table presents a rollforward of the gross carrying amount, new acquisitions, accumulated amortization and net book value for the Company’s core deposit intangible (CDI), which is the only identifiable intangible asset subject to amortization at March 31, 2016 and December 31, 2015, respectively:
Other Intangibles
Net book value at December 31, 2014 (1) $ 2,182,909
Accumulated amortization (287,396 )
Net book value at December 31, 2015 1,895,513
Accumulated amortization (71,081 )
Net book value at March 31, 2016 $ 1,824,432 ________________
(1) CDI related to the acquisition of branch offices from Bank of America, N.A. on December 12, 2014. The following table presents estimated future amortization expense of the CDI. At March 31, 2016, the remaining life of the CDI was 9 years.
2016 $ 213,246
2017 241,678
2018 223,002
2019 223,002
2020 223,002
Thereafter 700,502
Total $ 1,824,432 </t>
  </si>
  <si>
    <t>Note 12 - Deposits</t>
  </si>
  <si>
    <t>Deposit Liabilities Disclosures [Text Block]</t>
  </si>
  <si>
    <t>12. Deposits.
March 31, 2016 December 31, 2015
(In thousands)
Demand accounts:
Non-interest bearing checking $ 164,244 $ 169,546
Interest bearing checking 171,324 173,934
Money market 73,000 72,442
Savings accounts 146,254 135,370
Certificate accounts 263,845 260,030
Total deposits $ 818,667 $ 811,322 At March 31, 2016, the scheduled maturities of certificate accounts were as follows:
$250,000 or Less More than $250,000 Total
(In thousands)
Three months or less $ 26,806 $ 11,205 $ 38,011
Over three months through one year 76,383 7,830 84,213
Over one year through three years 106,078 14,970 121,048
Over three years 17,029 3,544 20,573
Total time deposits $ 226,296 $ 37,549 $ 263,845 The aggregate amount of time deposits with balances of $250,000 or more was $37,549,031 and $35,556,760 at March 31, 2016 and December 31, 2015, respectively.</t>
  </si>
  <si>
    <t>Note 13 - Borrowed Money</t>
  </si>
  <si>
    <t>Federal Home Loan Bank Advances, Disclosure [Text Block]</t>
  </si>
  <si>
    <t xml:space="preserve">13. B orrowed Money. The following table details the Bank’s FHLB advances outstanding and the related interest rates at March 31, 2016:
Maturity Interest Rate Amount
(Dollars in thousands)
Overnight 0.51 % $ 8,500
December 27, 2016 0.74 % 1,000
June 26, 2017 0.95 % 2,000
June 29, 2017 0.93 % 1,000
June 22, 2018 1.33 % 1,000
June 25, 2018 1.36 % 2,000
June 29, 2018 1.34 % 1,000
July 8, 2019 1.62 % 2,000
June 29, 2020 1.98 % 2,000
July 6, 2020 1.89 % 1,000
$ 21,500 </t>
  </si>
  <si>
    <t>Note 14 - Junior Subordinated Debentures</t>
  </si>
  <si>
    <t>Subordinated Borrowings [Abstract]</t>
  </si>
  <si>
    <t>Subordinated Borrowings Disclosure [Text Block]</t>
  </si>
  <si>
    <t xml:space="preserve">14 . J unior S ubordinated D ebentures . In July of 2013, the banking regulators issued the final Basel III capital rules. Under these rules, bank holding companies with less than $15 billion in consolidated total assets as of December 31, 2009, that issued trust preferred securities prior to May 19, 2010, are permanently grandfathered as Tier 1 or Tier 2 capita l. Consolidated debt obligations as of March 31, 2016 related to a subsidiary Trust holding solely Debentures of the Company follows: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he trust preferred securities bear interest at three-month LIBOR plus 2.95% payable quarterly. Effective December 30, 2014, the Company swapped the interest rate on these debentures to a fixed rate of 5.54% for the ensuing five year period. This strategy was executed to provide the Company with protection to a rising rate environment. </t>
  </si>
  <si>
    <t>Note 15 - Regulatory Capital</t>
  </si>
  <si>
    <t>Regulatory Capital Requirements under Banking Regulations [Text Block]</t>
  </si>
  <si>
    <t xml:space="preserve">15. Regulatory Capital. For the Bank’s capital structure, the Common Equity Tier 1 Risk-Based Capital Ratio and the Tier 1 Risk-Based Capital Ratio are identical. The Bank's actual regulatory capital amounts and ratios as of March 31, 2016, and December 31, 2015, are listed below:
March 31, 2016 December 31, 2015
Regulatory Capital Ratios Amount Ratio Amount Ratio
(Dollars in thousands)
Total Capital (to Risk Weighted Assets) $ 89,620 13.10 % $ 88,074 13.29 %
Common Equity Tier 1 Capital (to Risk Weighted Assets) 81,189 11.87 79,871 12.06
Tier 1 Capital (to Risk Weighted Assets) 81,189 11.87 79,871 12.06
Tier 1 Capital (to Average Assets) 81,189 8. 74 79,871 8.67 </t>
  </si>
  <si>
    <t>Note 16 - Stock-based Compensation</t>
  </si>
  <si>
    <t>Disclosure of Compensation Related Costs, Share-based Payments [Abstract]</t>
  </si>
  <si>
    <t>Disclosure of Compensation Related Costs, Share-based Payments [Text Block]</t>
  </si>
  <si>
    <t xml:space="preserve">16. Stock-Based Compensation. Stock Option Grants . A summary of option activity under the Plans as of March 31, 2016 and 2015, and changes during the three month periods ended March 31, 2016 and 2015 is presented below:
Options Outstanding Price Aggregate Intrinsic Value
Quarter Ended March 31, 2016:
Outstanding at December 31, 2015 165,750 $ 10.76
Granted - -
Forfeited (3,000 ) 27.87
Expired (1,250 ) 33.27
Exercised (3,000 ) 5.40
Outstanding at March 31, 2016 158,500 10.37 $ 202,480
Vested and Exercisable at March 31, 2016 118,500 $ 11.52 $ 148,818
Quarter Ended March 31, 2015:
Outstanding at December 31, 2014 169,500 $ 11.38
Granted 14,000 8.01
Forfeited (750 ) 6.52
Expired (7,500 ) 17.47
Exercised - -
Outstanding at March 31, 2015 175,250 10.87 $ 195,900
Vested and Exercisable at March 31, 2015 110,150 $ 13.37 $ 103,072 The following weighted-average assumptions were used for grants awarded in the three months ended March 31, 2016 and 2015:
Three Months Ended 3/31/16 Three Months Ended 3/31/15
Dividend growth rate 0.0% 1.0%
Expected volatility 0.0% 96.9%
Average risk-free interest rate 0.0% 1.5%
Expected lives - years - 7 The following table summarizes additional information about the Company’s outstanding options and exercisable options as of March 31, 2016, including weighted-average remaining contractual term expressed in years ("Life") and weighted average exercise price (“Price”):
Outstanding Exercisable
Range of Exercise Price Shares Life Price Shares Price
$ 4.00 - 10.00 97,000 6.62 $ 6.18 57,000 $ 5.65
$ 10.01 - 17.00 27,000 3.45 11.01 27,000 11.01
$ 17.01 - 26.00 29,250 2.01 20.65 29,250 20.65
$ 26.01 - 34.00 5,250 0.20 27.08 5,250 27.08
158,500 5.01 $ 10.37 118,500 $ 11.52 A summary of nonvested option shares as of March 31, 2016 and 2015, and vesting changes during the three months ended March 31, 2016 and 2015, is presented below:
Shares Price
Period Ended March 31, 2016:
Nonvested at December 31, 2015 53,300 $ 6.67
Granted - -
Forfeited - -
Vested (13,300 ) 5.90
Nonvested at March 31, 2016 40,000 $ 6.93
Period Ended March 31, 2015:
Nonvested at December 31, 2014 62,700 $ 6.14
Granted 14,000 8.01
Forfeited (600 ) 6.52
Vested (11,000 ) 5.47
Nonvested at March 31, 2015 65,100 $ 6.65 Net compensation expense recognized for stock options was $11,780 and $10,623 for the three months ended March 31, 2016 and 2015, respectively. As of March 31, 2016, total unrecognized compensation cost on granted unexercised shares was $126,033, and is expected to be recognized during the next 4.0 years. Restricted Stock Awards . The Company measures the fair value of restricted shares based on the price of its common stock on the grant date and compensation expense is recorded over the vesting period. During the three months ended March 31, 2016, 3,000 restricted stock awards were granted with a four year vesting period, and 2,200 restricted stock awards were granted with a five year vesting period. There were no restricted stock awards granted during the three months ended March 31, 2015. Total compensation expense recognized for restricted stock awards for the three months ended March 31, 2016 and 2015 was $8,879 and $7,263, respectively. As of March 31, 2016, there was $94,023 of total unrecognized compensation cost related to nonvested restricted stock granted under the 2008 Plan, which will be recognized over a remaining period of 5.0 years. A summary of nonvested restricted stock awards as of March 31, 2016 and 2015, and vesting changes during the respective three month periods is presented below:
Shares Price
Period Ended March 31, 2016:
Nonvested at December 31, 2015 10,425 $ 8.36
Granted 5,200 8.15
Vested (3,475 ) 8.36
Forfeited - -
Nonvested at March 31, 2016 12,150 $ 8.27
Period Ended March 31, 2015:
Nonvested at December 31, 2014 13,900 $ 8.36
Granted - -
Vested (3,475 ) 8.36
Forfeited - -
Nonvested at March 31, 2015 10,425 $ 8.36 The following table reflects the combined impact of fair value compensation cost recognition for stock options and restricted stock awards on income before income taxes, net income, basic earnings per share and diluted earnings per share for the three month periods ended March 31, 2016 and 2015:
March 31, 2016 March 31, 2015
Decrease net income before income taxes $20,659 $17,886
Decrease net income $20,659 $17,886
Decrease basic earnings per share $0.01 $0.00
Decrease diluted earnings per share $0.01 $0.00 </t>
  </si>
  <si>
    <t>Note 17 - Fair Value Measurement</t>
  </si>
  <si>
    <t>Fair Value, Option [Text Block]</t>
  </si>
  <si>
    <t>17. Fair Value Measurement. Level 1: inputs to the valuation methodology are quoted prices in active markets for identical assets or liabilities that the Bank has the ability to access at the measurement date. A quoted price in an active market provides the most reliable evidence of fair value and is used to measure fair value whenever available. The type of assets carried at Level 1 fair value generally includes investments such as U.S. Treasury and U.S. government agency securities. Level 2: inputs to the valuation methodology include quoted prices for similar assets or liabilities in active markets and price quotations can vary substantially either over time or among market makers. The type of assets carried at Level 2 fair value generally includes mortgage-backed securities issued by Government Sponsored Enterprises (“GSEs”), municipal bonds, corporate debt securities, mortgage loans held for sale and bank-owned life insurance. Level 3: inputs to the valuation methodology are unobservable to the extent that observable inputs are not available. Unobservable inputs are developed based on the best information available in the circumstances and might include the Bank’s own assumptions. The Bank considers information about market participant assumptions that is reasonably available without undue cost and effort. The type of assets carried at Level 3 fair value generally include investments backed by non-traditional mortgage loans or certain state or local housing agency obligations, of which the Bank has no such assets or liabilities. Level 3 also includes impaired loans and other real estate owned. Quoted market price for similar assets in active markets is the valuation technique for determining fair value of securities available for sale and held to maturity. Unrealized gains on available for 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market for loans with similar characteristics. The Bank does not record loans held for investment at fair value on a recurring basis. However, when a loan is considered impaired, an impairment write down is taken based on the loan’s estimated fair value. The fair value of impaired loans is estimated using one of several methods, including collateral value, market value of similar debt, enterprise value, liquidation value and discounted cash flows. Those loans not requiring a write down represent loans for which the fair value of the expected repayments or collateral exceed the recorded investments in such loans, and are not included below. Assets measured at fair value on a recurring basis as of March 31, 2016 and December 31, 2015:
Fair Value Quoted Prices In Active Markets for Identical Assets Significant Observable Inputs- Outputs Significant Unobservable Inputs
(In thousands)
March 31, 2016 Level 1 Level 2 Level 3
Description
Securities available for sale:
Government agencies $ 22,873 $ 22,873 $ - $ -
Mortgage-backed securities 110,853 - 110,853 -
Municipal securities 52,452 - 52,452 -
Corporate bonds 26,833 - 26,833 -
Mortgage loans held for sale 2,490 - 2,490 -
Bank-owned life insurance 17,653 - 17,653 -
Total March 31, 2016 $ 233,154 $ 22,873 $ 210,281 $ -
December 31, 2015 Level 1 Level 2 Level 3
Description
Securities available for sale:
Government agencies $ 31,385 $ 31,385 $ - $ -
Mortgage-backed securities 131,684 - 131,684 -
Municipal securities 56,831 - 56,831 -
Corporate bonds 28,395 - 28,395 -
Mortgage loans held for sale 3,944 - 3,944 -
Bank-owned life insurance 15,635 - 15,635 -
Interest rate swap (394 ) - (394 ) -
Total December 31, 2015 $ 267,480 $ 31,385 $ 236,095 $ - Assets measured at fair value on a non-recurring basis as of March 31, 2016 and December 31, 2015:
Fair Value Quoted Prices In Active Markets for Identical Assets Significant Observable Inputs- Outputs Significant Unobservable Inputs
(In thousands)
March 31, 2016 Level 1 Level 2 Level 3
Description
Impaired loans, net $ 14,020 $ - $ - $ 14,020
Other real estate owned 5,956 - - 5,956
Total March 31, 2016 $ 19,976 $ - $ - $ 19,976
December 31, 2015 Level 1 Level 2 Level 3
Description
Impaired loans, net $ 15,202 $ - $ - $ 15,202
Other real estate owned 6,125 - - 6,125
Total December 31, 2015 $ 21,327 $ - $ - $ 21,327 Impaired loans at March 31, 2016 and December 31, 2015 include $13.0 million and $14.2 million, respectively, of loans identified as impaired, even though an impairment analysis calculated pursuant to ASC 310-10-35 resulted in no allowance. Impaired loans where a write down is taken based on fair value of collateral require classification in the fair value hierarchy. When the fair value of the collateral is based on an observable market price or a current appraised value, the Bank records the impaired loan as non-recurring Level 3. When an appraised value is not available or management determines the fair value of the collateral is further impaired below the appraised value and there is no observable market price, the Bank classifies the impaired loan as non-recurring Level 3. OREO is recorded at fair value upon transfer of the loans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available or management determines the fair value of the collateral is impaired below the appraised value and there is no observable market price, the Bank classifies the foreclosed asset as non-recurring Level 3. Fair value adjustments of $7,209 and $44,228 were made to OREO during the three months ended March 31, 2016 and 2015, respectively. No liabilities were measured at fair value on a recurring or non-recurring basis as of March 31, 2016 or December 31, 2015.</t>
  </si>
  <si>
    <t>Note 18 - Fair Value of Financial Instruments</t>
  </si>
  <si>
    <t>Fair Value Disclosures [Abstract]</t>
  </si>
  <si>
    <t>Fair Value Disclosures [Text Block]</t>
  </si>
  <si>
    <t>18. Fair Value of Financial Instruments.
Level in March 31, 2016 December 31, 2015
Fair Value Estimated Carrying Estimated Carrying
Hierarchy Fair Value Amount Fair Value Amount
(In thousands)
Financial assets:
Cash and due from banks Level 1 $ 17,729 $ 17,729 $ 19,426 $ 19,426
Interest-bearing deposits in other banks Level 1 18,386 18,386 18,566 18,566
Securities available for sale Level 1 22,873 22,873 31,385 31,385
Securities available for sale Level 2 190,138 190,138 216,910 216,910
Securities held to maturity Level 2 512 509 510 508
Loans held for sale Level 2 2,490 2,490 3,944 3,944
Loans and leases HFI, net, less impaired loans Level 2 623,762 616,890 586,494 583,946
Stock in FHLB of Atlanta Level 2 1,829 1,829 2,369 2,369
Accrued interest receivable Level 2 2,846 2,846 2,875 2,875
Interest rate swap Level 2 - - (394 ) (394 )
Bank-owned life insurance Level 2 17,653 17,653 15,635 15,635
Impaired loans HFI, net Level 3 14,020 14,020 15,202 15,202
Mortgage servicing rights Level 3 2,122 1,247 2,301 1,266
Financial liabilities:
Deposits Level 2 $ 819,456 $ 818,667 $ 811,089 $ 811,322
Junior subordinated debentures Level 2 10,310 10,310 10,310 10,310 Fair values of financial assets and liabilities have been estimated using data which management considers as the best available, and estimation methodologies deemed suitable for the pertinent category of financial instrument. With regard to financial instruments with off-balance sheet risk, it is not practicable to estimate the fair value of future financing commitments. The estimation methodologies used by the Bank are as follows: Financial assets Cash and Due from Banks and Interest –Bearing Deposits in Other Banks Investment Securities Available for Sale and Held to Maturity Loans Held for Sale. Loans and Leases Held for Investment, net, less Impaired Loans Stock in Federal Home Loan Bank of Atlanta Accrued Interest Receivable Interest Rate Swap Bank-Owned Life Insurance Impaired Loans Held for Investment, Net Mortgage Servicing Rights (“MSRs”) Financial liabilities Deposits Junior Subordinated Debentures</t>
  </si>
  <si>
    <t>Note 19 - Interest Rate Hedging</t>
  </si>
  <si>
    <t>Derivative Instruments and Hedging Activities Disclosure [Abstract]</t>
  </si>
  <si>
    <t>Derivative Instruments and Hedging Activities Disclosure [Text Block]</t>
  </si>
  <si>
    <t>19. Interest Rate Hedging</t>
  </si>
  <si>
    <t>Note 20 - Recent Accounting Pronouncements</t>
  </si>
  <si>
    <t>New Accounting Pronouncements and Changes in Accounting Principles [Abstract]</t>
  </si>
  <si>
    <t>New Accounting Pronouncements and Changes in Accounting Principles [Text Block]</t>
  </si>
  <si>
    <t>20. Recent Accounting Pronouncements. In May 2014, the FASB issued ASU 2014-09, Revenue from Contracts with Customers In August 2014, the FASB issued ASU 2014-15, Disclosure of Uncertainties about an Entity’s Ability to Continue as a Going Concern In November 2015, the FASB issued ASU 2015-17, Balance Sheet Classification of Deferred Taxes In January 2016, the FASB issued ASU 2016-01, Recognition and Measurement of Financial Assets and Liabilities In February 2016, the FASB issued ASU 2016-02, Leases (Topic 842). In March 2016, the FASB issued ASU 2016-05, Effect of Derivative Contract Novations on Existing Hedge Accounting Relationships. In March 2016, the FASB issued ASU 2016-06, Contingent Put and Call Options in Debt Instruments. In March 2016, the FASB issued ASU 2016-07, Simplifying the Transition to the Equity Method of Accounting. In March 2016, the FASB issued ASU 2016-08, Principal versus Agent Considerations (Reporting Revenue Gross versus Net). In March 2016, the FASB issued ASU 2016-09, Improvements to Employee Share-Based Payment Accounting. In April 2016, the FASB issued ASU 2016-10, Identifying Performance Obligations and Licensing.</t>
  </si>
  <si>
    <t>Note 21 - Subsequent Events</t>
  </si>
  <si>
    <t>Subsequent Events [Abstract]</t>
  </si>
  <si>
    <t>Subsequent Events [Text Block]</t>
  </si>
  <si>
    <t xml:space="preserve">21. Subsequent Events. </t>
  </si>
  <si>
    <t>Note 3 - Comprehensive Income and Accumulated Other Comprehensive Income (Tables)</t>
  </si>
  <si>
    <t>Schedule of Accumulated Other Comprehensive Income (Loss) [Table Text Block]</t>
  </si>
  <si>
    <t xml:space="preserve">Unrealized Holding Gains on Investment Securities Available-For-Sale Unrealized Holding Losses on Cash Flow Hedging Activities Total Accumulated Other Comprehensive Income
(In thousands)
Quarter Ended March 31, 2016
Balance at December 31, 2015 $ 2,695 $ (247 ) $ 2,448
Other comprehensive income (loss) before reclassifications 1,071 (103 ) 968
Amounts reclassified from AOCI (204 ) - (204 )
Net current period other comprehensive income (loss) 867 (103 ) 764
Balance at March 31, 2016 $ 3,562 $ (350 ) $ 3,212
Quarter Ended March 31, 2015
Balance at December 31, 2014 $ 3,422 $ (254 ) $ 3,168
Other comprehensive income (loss) before reclassifications 1,303 (65 ) 1,238
Amounts reclassified from AOCI (185 ) - (185 )
Net current period other comprehensive income (loss) 1,118 (65 ) 1,053
Balance at March 31, 2015 $ 4,540 $ (319 ) $ 4,221 </t>
  </si>
  <si>
    <t>Note 4 - Investment Securities (Tables)</t>
  </si>
  <si>
    <t>Summary of Investment Holdings, Schedule of Investments [Table Text Block]</t>
  </si>
  <si>
    <t xml:space="preserve">Amortized Gross Gross Fair
Securities available-for-sale: Cost Unrealized Gains Unrealized Losses Value
(In thousands)
March 31, 2016
Government agencies $ 22,177 $ 696 $ - $ 22,873
Mortgage-backed securities 107,078 3,783 8 110,853
Municipal securities 50,929 1,523 - 52,452
Corporate bonds 27,082 81 330 26,833
Total $ 207,266 $ 6,083 $ 338 $ 213,011
December 31, 2015
Government agencies $ 30,850 $ 541 $ 6 $ 31,385
Mortgage-backed securities 128,820 3,141 277 131,684
Municipal securities 55,534 1,305 8 56,831
Corporate bonds 28,744 - 349 28,395
Total $ 243,948 $ 4,987 $ 640 $ 248,295
Amortized Gross Gross Fair
Securities held-to-maturity: Cost Unrealized Gains Unrealized Losses Value
(In thousands)
March 31, 2016
Government agencies $ 509 $ 3 $ - $ 512
Total $ 509 $ 3 $ - $ 512
December 31, 2015
Government agencies $ 508 $ 2 $ - $ 510
Total $ 508 $ 2 $ - $ 510 </t>
  </si>
  <si>
    <t>Realized Gain (Loss) on Investments [Table Text Block]</t>
  </si>
  <si>
    <t xml:space="preserve">Quater Ended March 31,
2016 2015
(In thousands)
Proceeds from Sale $ 30,691 $ 13,772
Gross realized gains on sales 409 251
Gross realized losses on sales (125 ) -
Total realized gains (losses), net $ 284 $ 251 </t>
  </si>
  <si>
    <t>Schedule of Unrealized Loss on Investments [Table Text Block]</t>
  </si>
  <si>
    <t xml:space="preserve">Less Than 12 Months 12 Months or More Total
Fair Unrealized Fair Unrealized Fair Unrealized
Value Losses Value Losses Value Losses
(In thousands)
March 31, 2016
Mortgage-backed securities 9,346 8 - - 9,346 8
Corporate bonds 9,234 38 11,217 292 20,451 330
Total $ 18,580 $ 46 $ 11,217 $ 292 $ 29,797 $ 338
December 31, 2015
Government agencies $ 3,785 $ 12 $ - $ - $ 3,785 $ 12
Mortgage-backed securities 51,956 264 2,641 7 54,597 271
Municipal securities 1,530 8 - - 1,530 8
Corporate bonds 16,115 120 11,280 229 27,395 349
Total $ 73,386 $ 404 $ 13,921 $ 236 $ 87,307 $ 640 </t>
  </si>
  <si>
    <t>Investments Classified by Contractual Maturity Date [Table Text Block]</t>
  </si>
  <si>
    <t xml:space="preserve">Less Than One to Five to Over
Securities available-for-sale: One Year Five Years Ten Years Ten Years
(In thousands)
Government agencies
Amortized cost $ - $ 11,697 $ 10,480 $ -
Fair value - 11,880 10,993 -
Mortgage-backed securities
Amortized cost - 50,155 36,126 20,797
Fair value - 51,596 36,832 22,425
Municipal securities
Amortized cost 1,569 18,790 27,887 2,683
Fair value 1,600 19,321 28,760 2,771
Corporate bonds
Amortized cost - 17,084 9,998 -
Fair value - 17,095 9,738 -
Total Amortized cost $ 1,569 $ 97,726 $ 84,491 $ 23,480
Total Fair value $ 1,600 $ 99,892 $ 86,323 $ 25,196
Securities held-to-maturity:
Government agencies
Amortized cost $ - $ 509 $ - $ -
Fair value - 512 - -
Total Amortized cost $ - $ 509 $ - $ -
Total Fair value $ - $ 512 $ - $ - </t>
  </si>
  <si>
    <t>Marketable Securities [Table Text Block]</t>
  </si>
  <si>
    <t xml:space="preserve">March 31, 2016
Amortized Cost Fair Value
(In thousands)
Obligations of state and political subdivisions:
General obligation bonds:
Pennsylvania $ 3,880 $ 3,962
California 3,629 3,762
Washington 3,419 3,453
Indiana 2,454 2,476
North Carolina 2,068 2,120
South Carolina 1,918 1,972
Alabama 1,834 1,862
Texas 1,807 1,840
Other (10 states) 8,876 9,256
Total general obligation bonds 29,885 30,703
Revenue bonds:
New York 7,278 7,549
North Carolina 3,762 3,907
Mississippi 2,341 2,384
Oklahoma 2,271 2,371
Pennsylvania 1,845 1,893
Other (3 states) 3,547 3,645
Total revenue bonds 21,044 21,749
Total obligations of state and political subdivisions $ 50,929 $ 52,452
March 31, 2016
Amortized Cost Fair Value
Revenue bonds by revenue source: (In thousands)
University and college $ 8,668 $ 8,967
Public improvements 5,028 5,226
Pension funding 1,845 1,893
Refunding bonds 1,108 1,127
Other 4,395 4,536
Total revenue bonds $ 21,044 $ 21,749 </t>
  </si>
  <si>
    <t>Note 5 - Loans Held for Sale (Tables)</t>
  </si>
  <si>
    <t>Schedule of Derivative Instruments [Table Text Block]</t>
  </si>
  <si>
    <t xml:space="preserve">Forward Contracts March 31, 2016 December 31, 2015
Fair Notional Fair Notional
Value Value Value Value
(In thousands)
Mortgage Loan Forward Sales Commitments $ 60 $ 5,460 $ 78 $ 2,882 </t>
  </si>
  <si>
    <t>Note 6 - Loans Held for Investment (Tables)</t>
  </si>
  <si>
    <t>Investment [Table Text Block]</t>
  </si>
  <si>
    <t xml:space="preserve">March 31, 2016 December 31, 2015
Amount Percent of Total Amount Percent of Total
(Dollars in thousands)
Loans Held for Investment
Mortgage loans:
Residential real estate $ 69,193 10.8 % $ 68,229 11.2 %
Residential construction 4,515 0.7 3,934 0.6
Residential lots and raw land 153 0.0 157 0.1
Total mortgage loans 73,861 11.5 72,320 11.9
Commercial loans and leases:
Commercial real estate 352,192 55.0 338,714 55.7
Commercial construction 52,354 8.2 42,987 7.1
Commercial lots and raw land 29,494 4.6 28,271 4.7
Commercial and Industrial 49,313 7.7 45,481 7.5
Lease receivables 18,333 2.9 17,235 2.8
Total commercial loans and leases 501,686 78.4 472,688 77.8
Consumer loans:
Consumer real estate 17,690 2.8 17,239 2.8
Consumer construction 162 0.1 196 0.1
Consumer lots and raw land 9,418 1.5 9,643 1.6
Home equity lines of credit 30,588 4.7 29,709 4.8
Consumer other 6,468 1.0 6,070 1.0
Total consumer loans 64,326 10.1 62,857 10.3
Gross loans held for investment 639,873 100.0 % 607,865 100.0 %
Less deferred loan origination fees, net 828 850
Less allowance for loan and lease losses 8,135 7,867
Net loans held for investment $ 630,910 $ 599,148 </t>
  </si>
  <si>
    <t>Schedule of Financing Receivables, Non Accrual Status [Table Text Block]</t>
  </si>
  <si>
    <t xml:space="preserve">March 31, 2016 December 31, 2015
(Dollars in thousands)
Non-accrual loans held for investment:
Non-TDR loans accounted for on a non-accrual status:
Residential real estate $ 848 $ 635
Residential lots and raw land - -
Commercial real estate 559 594
Commercial construction - -
Commercial lots and raw land - -
Commercial and Industrial - -
Lease receivables 95 95
Consumer real estate 68 148
Consumer lots and raw land 178 140
Home equity lines of credit 89 81
Consumer other 3 2
Total non-TDR loans accounted for on a nonaccrual status 1,840 1,695
TDR loans accounted for on a nonaccrual status:
Past Due TDRs:
Residential real estate - -
Commercial real estate - -
Commercial construction - -
Commercial lots and raw land - -
Commercial and Industrial - -
Consumer real estate 154 159
Total Past Due TDRs 154 159
Current TDRs:
Residential real estate 508 809
Commercial real estate 339 534
Commercial construction - -
Commercial lots and raw land - -
Commercial and Industrial - -
Consumer lots and raw land - -
Total Current TDRs 847 1,343
Total TDR loans accounted for on a nonaccrual status 1,001 1,502
Total non-performing loans $ 2,841 3,197
Percentage of total loans held for investment, net 0.5 % 0.5 %
Loans over 90 days past due, still accruing $ 153 $ 115
Other real estate owned 5,956 6,125
Total non-performing assets $ 8,950 $ 9,437 </t>
  </si>
  <si>
    <t>Past Due Financing Receivables [Table Text Block]</t>
  </si>
  <si>
    <t xml:space="preserve">30-59 60-89 90 Days Total Total 90 Days or
Past due loans held for Days Days or More Past Financing More and
investment: Past Due Past Due Past Due Due Current Receivables Accruing
(In thousands)
March 31, 2016
Residential real estate $ 2,180 $ - $ 575 $ 2,755 $ 66,438 $ 69,193 $ 116
Residential construction - - - - 4,515 4,515 -
Residential lots and raw land - - - - 153 153 -
Commercial real estate 1,685 505 150 2,340 349,852 352,192 37
Commercial construction - - - - 52,354 52,354 -
Commercial lots and raw land 71 - - 71 29,423 29,494 -
Commercial and Industrial 4 2 - 6 49,307 49,313 -
Lease receivables - - 95 95 18,238 18,333 -
Consumer real estate 191 319 20 530 17,160 17,690 -
Consumer construction - - - - 162 162 -
Consumer lots and raw land - 3 177 180 9,238 9,418 -
Home equity lines of credit 120 19 27 166 30,422 30,588 -
Consumer other 56 3 3 62 6,406 6,468 -
Total $ 4,307 $ 851 $ 1,047 $ 6,205 $ 633,668 $ 639,873 $ 153
30-59 60-89 90 Days Total Total 90 Days or
Past due loans held for Days Days or More Past Financing More and
investment: Past Due Past Due Past Due Due Current Receivables Accruing
(In thousands)
December 31, 2015
Residential real estate $ 2,238 $ 107 $ 354 $ 2,699 $ 65,530 $ 68,229 $ 115
Residential construction 120 - - 120 3,814 3,934 -
Residential lots and raw land - - - - 157 157 -
Commercial real estate 1,054 227 103 1,384 337,330 338,714 -
Commercial construction - - - - 42,987 42,987 -
Commercial lots and raw land 69 - - 69 28,202 28,271 -
Commercial and Industrial 3 - - 3 45,478 45,481 -
Lease receivables - - 95 95 17,140 17,235 -
Consumer real estate 429 113 237 779 16,460 17,239 -
Consumer construction - - - - 196 196 -
Consumer lots and raw land 211 - 140 351 9,292 9,643 -
Home equity lines of credit 122 72 34 228 29,481 29,709 -
Consumer other 3 2 1 6 6,064 6,070 -
Total $ 4,249 $ 521 $ 964 $ 5,734 $ 602,131 $ 607,865 $ 115 </t>
  </si>
  <si>
    <t>Impaired Financing Receivables [Table Text Block]</t>
  </si>
  <si>
    <t xml:space="preserve">Contractual YTD Average Interest Income
Recorded Unpaid Principal Related Recorded Recognized on
Impaired Loans March 31, 2016 Investment Balance Allowance Investment Impaired Loans
(In thousands)
With no related allowance recorded:
Residential real estate $ 785 $ 993 $ - $ 936 $ 10
Commercial real estate 8,852 8,927 - 9,187 123
Commercial construction 631 631 - 603 10
Commercial lots and raw land 2,402 2,402 - 2,509 31
Commercial and Industrial 41 41 - 41 1
Consumer real estate 195 203 - 198 3
Consumer lots and raw land 47 47 - 49 1
Home equity lines of credit 47 49 - 48 1
Consumer other 41 41 - 42 -
Subtotal: 13,041 13,334 - 13,613 180
With an allowance recorded:
Commercial real estate 814 816 342 818 11
Commercial and Industrial 11 11 11 12 -
Consumer lots and raw land 719 719 211 721 9
Home equity lines of credit 23 25 24 12 1
Subtotal 1,567 1,571 588 1,563 21
Totals:
Residential 785 993 - 936 10
Commercial 12,751 12,828 353 13,170 176
Consumer 1,072 1,084 235 1,070 15
Grand Total $ 14,608 $ 14,905 $ 588 $ 15,176 $ 201
Contractual YTD Average Interest Income
Recorded Unpaid Principal Related Recorded Recognized on
Impaired Loans December 31, 2015 Investment Balance Allowance Investment Impaired Loans
With no related allowance recorded: (In thousands)
Residential real estate $ 1,087 $ 1,384 $ - $ 1,180 $ 62
Commercial real estate 9,521 9,573 - 10,883 564
Commercial construction 574 574 - 305 14
Commercial lots and raw land 2,616 2,616 - 2,764 139
Commercial and Industrial 42 42 - 44 2
Consumer real estate 201 207 - 277 8
Consumer lots and raw land 50 50 - 55 3
Home equity lines of credit 50 51 - 56 2
Consumer other 42 42 - 44 2
Subtotal: 14,183 14,539 - 15,608 796
With an allowance recorded:
Commercial real estate 821 823 365 1,434 57
Commercial and Industrial 14 14 14 61 2
Consumer real estate 79 79 30 100 2
Consumer lots and raw land 723 723 209 619 35
Subtotal 1,637 1,639 618 2,214 96
Totals:
Residential 1,087 1,384 - 1,180 62
Commercial 13,588 13,642 379 15,491 778
Consumer 1,145 1,152 239 1,151 52
Grand Total $ 15,820 $ 16,178 $ 618 $ 17,822 $ 892 </t>
  </si>
  <si>
    <t>Financing Receivable Credit Quality Indicators [Table Text Block]</t>
  </si>
  <si>
    <t xml:space="preserve">March 31, 2016
Commercial Credit Exposure by Assigned Risk Grade Commercial Real Estate Commercial Construction Commercial Lots and Raw Land Commercial and Industrial
(In thousands)
1-Excellent $ - $ - $ - $ -
2-Above Average 2,721 - 159 3,582
3-Average 107,655 10,670 2,256 6,852
4-Acceptable 212,706 39,957 19,674 34,246
5-Watch 13,885 362 3,689 2,591
6-Special Mention 7,793 734 2,510 31
7-Substandard 7,432 631 1,206 2,011
8-Doubtful - - - -
9-Loss - - - -
Total $ 352,192 $ 52,354 $ 29,494 $ 49,313
March 31, 2016
Consumer Credit Exposure by Assigned Risk Grade Consumer Real Estate Consumer Construction Consumer Lots and Raw Land Home Equity Line of Credit Consumer Other
(In thousands)
Pass $ 16,801 $ 162 $ 8,921 $ 30,309 $ 6,421
6-Special Mention 668 - 273 95 3
7-Substandard 221 - 224 184 44
8-Doubtful - - - - -
9-Loss - - - - -
Total $ 17,690 $ 162 $ 9,418 $ 30,588 $ 6,468
March 31, 2016
Mortgage and Lease Receivable Credit Exposure by Assigned Risk Grade Residential Real Estate Residential Construction Residential Lots and Raw Land Lease Receivable
(In thousands)
Pass $ 66,980 $ 4,515 $ 153 $ 18,238
6-Special Mention 857 - - -
7-Substandard 1,356 - - 95
8-Doubtful - - - -
9-Loss - - - -
Total $ 69,193 $ 4,515 $ 153 $ 18,333
December 31, 2015
Commercial Credit Exposure by Assigned Risk Grade Commercial Real Estate Commercial Construction Commercial Lots and Raw Land Commercial and Industrial
(In thousands)
1-Excellent $ - $ - $ - $ -
2-Above Average 2,788 - 160 3,757
3-Average 98,148 10,023 2,247 8,095
4-Acceptable 209,936 31,139 18,086 30,218
5-Watch 11,877 391 3,821 1,350
6-Special Mention 7,872 860 2,715 41
7-Substandard 8,093 574 1,242 2,020
8-Doubtful - - - -
9-Loss - - - -
Total $ 338,714 $ 42,987 $ 28,271 $ 45,481
December 31, 2015
Consumer Credit Exposure by Assigned Risk Grade Consumer Real Estate Consumer Construction Consumer Lots and Raw Land Home Equity Line of Credit Consumer Other
(In thousands)
Pass $ 16,253 $ 196 $ 7,906 $ 29,523 $ 6,000
6-Special Mention 679 - 1,270 61 26
7-Substandard 307 - 277 125 44
8-Doubtful - - 190 - -
9-Loss - - - - -
Total $ 17,239 $ 196 $ 9,643 $ 29,709 $ 6,070
December 31, 2015
Mortgage and Lease Receivable Credit Exposure by Assigned Risk Grade Residential Real Estate Residential Construction Residential Lots and Raw Land Lease Receivable
(In thousands)
Pass $ 65,977 $ 3,934 $ 157 $ 17,140
6-Special Mention 791 - - -
7-Substandard 1,461 - - 95
8-Doubtful - - - -
9-Loss - - - -
Total $ 68,229 $ 3,934 $ 157 $ 17,235 </t>
  </si>
  <si>
    <t>Note 7 - Allowance for Loan and Lease Losses (Tables)</t>
  </si>
  <si>
    <t>Allowance for Credit Losses on Financing Receivables [Table Text Block]</t>
  </si>
  <si>
    <t xml:space="preserve">March 31, 2016
Beginning Charge- Ending Total
Balance Offs Recoveries Provisions Balance Loans
(In thousands)
Collectively evaluated for impairment:
Residential real estate $ 730 $ - $ - $ 25 $ 755 $ 68,408
Residential construction 47 - - 5 52 4,515
Residential lots and raw land 2 - - - 2 153
Commercial real estate 4,065 - 8 109 4,182 342,526
Commercial construction 518 - 70 41 629 51,723
Commercial lots and raw land 303 - - 11 314 27,092
Commercial and industrial 641 - 1 10 652 49,261
Lease receivables 196 - - 8 204 18,333
Consumer real estate 198 - 6 (5 ) 199 17,044
Consumer construction 2 - - - 2 196
Consumer lots and raw land 125 (1 ) - 6 130 8,877
Home equity lines of credit 351 - - 2 353 29,639
Consumer other 71 (4 ) 7 (1 ) 73 6,029
Total 7,249 (5 ) 92 211 7,547 623,796
Individually evaluated for impairment:
Residential real estate - (2 ) 1 1 - 785
Commercial real estate - (11 ) 1 352 342 9,666
Commercial construction - - - - - 631
Commercial lots and raw land 365 - - (365 ) - 2,402
Commercial and industrial 14 - - (3 ) 11 52
Consumer real estate 30 (36 ) - 6 - 195
Consumer lots and raw land 209 - 2 - 211 766
Home equity lines of credit - - 1 23 24 70
Consumer other - - - - - 41
Total 618 (49 ) 5 14 588 14,608
Grand Total $ 7,867 $ (54 ) $ 97 $ 225 $ 8,135 $ 638,404
March 31, 2015
Beginning Charge- Ending Total
Balance Offs Recoveries Provisions Balance Loans
(In thousands)
Collectively evaluated for impairment:
Residential real estate $ 982 $ (84) $ - $ 158 $ 1,056 $ 63,865
Residential construction 17 - - 4 21 1,631
Residential lots and raw land 11 - - - 11 808
Commercial real estate 3,516 - 9 (56) 3,469 248,603
Commercial construction 375 - - (1) 374 28,283
Commercial lots and raw land 377 - - (25) 352 23,763
Commercial and industrial 400 - 2 (16) 386 29,530
Lease receivables 172 - - 12 184 12,637
Consumer real estate 250 - 6 (36) 220 17,635
Consumer construction 19 - - 1 20 1,583
Consumer lots and raw land 152 - - 9 161 9,817
Home equity lines of credit 405 - 1 (27) 379 27,142
Consumer other 52 (3) 6 12 67 5,381
Total 6,728 (87) 24 35 6,700 470,678
Individually evaluated for impairment:
Residential real estate 185 (185) - - - 1,109
Commercial real estate 167 - 2 (34) 135 13,318
Commercial construction - - - - - 103
Commercial lots and raw land 251 (3) - (218) 30 2,857
Commercial and industrial - - - 224 224 289
Consumer real estate 19 - - - 19 470
Consumer lots and raw land 165 (69) - (1) 95 617
Home equity lines of credit 5 - 1 (6) - -
Consumer other - - - - - -
Total 792 (257) 3 (35) 503 18,763
Grand Total $ 7,520 $ (344) $ 27 $ - $ 7,203 $ 489,441 </t>
  </si>
  <si>
    <t>Note 8 - Troubled Debt Restructurings (Tables)</t>
  </si>
  <si>
    <t>Note 8 - Troubled Debt Restructurings (Tables) [Line Items]</t>
  </si>
  <si>
    <t>Troubled Debt Restructurings on Financing Receivables [Table Text Block]</t>
  </si>
  <si>
    <t xml:space="preserve">Performing TDRs Beginning Balance Additions (1) Charge-offs (2) Other (3) Ending Balance
(In thousands)
March 31, 2016
Residential mortgage $ - $ - $ - $ - $ -
Commercial 770 - - (369 ) 401
Consumer 107 - - (4 ) 103
Total $ 877 $ - $ - $ (373 ) $ 504
March 31, 2015
Residential mortgage $ - $ - $ - $ - $ -
Commercial 1,141 - - (15 ) 1,126
Consumer 281 - - (51 ) 230
Total $ 1,422 $ - $ - $ (66 ) $ 1,356
Non-Performing TDRs Beginning Balance Additions (1) Charge-offs (2) Other (4) Ending Balance
(In thousands)
March 31, 2016
Residential mortgage $ 809 $ - $ (2 ) $ (299 ) $ 508
Commercial 534 - - (195 ) 339
Consumer 159 - - (5 ) 154
Total $ 1,502 $ - $ (2 ) $ (499 ) $ 1,001
March 31, 2015
Residential mortgage $ 834 $ - $ - $ (7 ) $ 827
Commercial 2,355 - - (833 ) 1,522
Consumer 51 - - - 51
Total $ 3,240 $ - $ - $ (840 ) $ 2,400 </t>
  </si>
  <si>
    <t>Troubled Debt Note Restructuring [Table Text Block]</t>
  </si>
  <si>
    <t xml:space="preserve">March 31, 2016 March 31, 2015
(In thousands)
Note A Structure
Commercial real estate (1) $ 266 $ 275
Note B Structure
Commercial real estate (2) $ 174 $ 174
Reduction of interest income (3) $ 2 $ 3 </t>
  </si>
  <si>
    <t>Performing Financial Instruments [Member]</t>
  </si>
  <si>
    <t>March 31, 2016 December 31, 2015
(Dollars in thousands)
Performing TDRs accounted for on accrual status:
Residential real estate $ - $ -
Commercial real estate 397 765
Commercial construction - -
Commercial lots and raw land - -
Commercial and Industrial 4 5
Consumer real estate - -
Consumer lots and raw land 103 107
Home equity lines of credit - -
Consumer other - -
Total $ 504 $ 877
Percentage of total loans, net 0.0 % 0.1 %</t>
  </si>
  <si>
    <t>Note 9 - Other Real Estate Owned (Tables)</t>
  </si>
  <si>
    <t>Other Real Estate, Roll Forward [Table Text Block]</t>
  </si>
  <si>
    <t xml:space="preserve">Beginning Fair Value Ending
Three Months Ended: Balance Additions Sales, net Adjustments Balance
(In thousands)
March 31, 2016 $ 6,125 $ 357 $ (519 ) $ (7 ) $ 5,956
March 31, 2015 $ 7,756 $ 574 $ (1,204 ) $ (44 ) $ 7,082 </t>
  </si>
  <si>
    <t>Note 10 - Premises and Equipment (Tables)</t>
  </si>
  <si>
    <t>Property, Plant and Equipment [Table Text Block]</t>
  </si>
  <si>
    <t xml:space="preserve">March 31, 2016 December 31, 2015
Land $ 2,829,935 $ 3,680,886
Office buildings and improvements 9,640,806 10,138,594
Furniture, fixtures and equipment 10,219,425 10,183,020
Vehicles 621,238 621,238
Projects/work in process 56,494 86,032
23,367,898 24,709,770
Less accumulated depreciation 11,224,164 11,044,833
Total $ 12,143,734 $ 13,664,937 </t>
  </si>
  <si>
    <t>Schedule of Future Minimum Rental Payments for Operating Leases [Table Text Block]</t>
  </si>
  <si>
    <t xml:space="preserve">2016 $ 962,276
2017 1,127,320
2018 991,911
2019 768,519
2020 145,800
Thereafter 2,493,547
Total $ 6,489,373 </t>
  </si>
  <si>
    <t>Note 11 - Goodwill and Other Intangibles (Tables)</t>
  </si>
  <si>
    <t>Schedule of Intangible Assets and Goodwill [Table Text Block]</t>
  </si>
  <si>
    <t xml:space="preserve">Goodwill Other Intangibles Total
Three Months Ended March 31, 2016:
Balance at December 31, 2015 $ 4,218,576 $ 1,895,513 $ 6,114,089
Amortization - (71,081 ) (71,081 )
Balance at March 31, 2016 $ 4,218,576 $ 1,824,432 $ 6,043,008
Three Months Ended March 31, 2015
Balance at December 31, 2014 $ 4,218,576 $ 2,182,909 $ 6,401,485
Amortization - (71,848 ) (71,848 )
Balance at March 31, 2015 $ 4,218,576 $ 2,111,061 $ 6,329,637 </t>
  </si>
  <si>
    <t>Schedule of Finite-Lived Intangible Assets [Table Text Block]</t>
  </si>
  <si>
    <t xml:space="preserve">Other Intangibles
Net book value at December 31, 2014 (1) $ 2,182,909
Accumulated amortization (287,396 )
Net book value at December 31, 2015 1,895,513
Accumulated amortization (71,081 )
Net book value at March 31, 2016 $ 1,824,432 </t>
  </si>
  <si>
    <t>Schedule of Finite-Lived Intangible Assets, Future Amortization Expense [Table Text Block]</t>
  </si>
  <si>
    <t xml:space="preserve">2016 $ 213,246
2017 241,678
2018 223,002
2019 223,002
2020 223,002
Thereafter 700,502
Total $ 1,824,432 </t>
  </si>
  <si>
    <t>Note 12 - Deposits (Tables)</t>
  </si>
  <si>
    <t>Deposit [Table Text Block]</t>
  </si>
  <si>
    <t xml:space="preserve">March 31, 2016 December 31, 2015
(In thousands)
Demand accounts:
Non-interest bearing checking $ 164,244 $ 169,546
Interest bearing checking 171,324 173,934
Money market 73,000 72,442
Savings accounts 146,254 135,370
Certificate accounts 263,845 260,030
Total deposits $ 818,667 $ 811,322 </t>
  </si>
  <si>
    <t>Maturities of Time Deposits [Table Text Block]</t>
  </si>
  <si>
    <t xml:space="preserve">$250,000 or Less More than $250,000 Total
(In thousands)
Three months or less $ 26,806 $ 11,205 $ 38,011
Over three months through one year 76,383 7,830 84,213
Over one year through three years 106,078 14,970 121,048
Over three years 17,029 3,544 20,573
Total time deposits $ 226,296 $ 37,549 $ 263,845 </t>
  </si>
  <si>
    <t>Note 13 - Borrowed Money (Tables)</t>
  </si>
  <si>
    <t>Federal Home Loan Bank, Advances [Table Text Block]</t>
  </si>
  <si>
    <t xml:space="preserve">Maturity Interest Rate Amount
(Dollars in thousands)
Overnight 0.51 % $ 8,500
December 27, 2016 0.74 % 1,000
June 26, 2017 0.95 % 2,000
June 29, 2017 0.93 % 1,000
June 22, 2018 1.33 % 1,000
June 25, 2018 1.36 % 2,000
June 29, 2018 1.34 % 1,000
July 8, 2019 1.62 % 2,000
June 29, 2020 1.98 % 2,000
July 6, 2020 1.89 % 1,000
$ 21,500 </t>
  </si>
  <si>
    <t>Note 14 - Junior Subordinated Debentures (Tables)</t>
  </si>
  <si>
    <t>Schedule of Debt [Table Text Block]</t>
  </si>
  <si>
    <t xml:space="preserve">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
  </si>
  <si>
    <t>Note 15 - Regulatory Capital (Tables)</t>
  </si>
  <si>
    <t>Schedule of Compliance with Regulatory Capital Requirements under Banking Regulations [Table Text Block]</t>
  </si>
  <si>
    <t xml:space="preserve">March 31, 2016 December 31, 2015
Regulatory Capital Ratios Amount Ratio Amount Ratio
(Dollars in thousands)
Total Capital (to Risk Weighted Assets) $ 89,620 13.10 % $ 88,074 13.29 %
Common Equity Tier 1 Capital (to Risk Weighted Assets) 81,189 11.87 79,871 12.06
Tier 1 Capital (to Risk Weighted Assets) 81,189 11.87 79,871 12.06
Tier 1 Capital (to Average Assets) 81,189 8. 74 79,871 8.67 </t>
  </si>
  <si>
    <t>Note 16 - Stock-based Compensation (Tables)</t>
  </si>
  <si>
    <t>Note 16 - Stock-based Compensation (Tables) [Line Items]</t>
  </si>
  <si>
    <t>Schedule of Share-based Compensation, Stock Options, Activity [Table Text Block]</t>
  </si>
  <si>
    <t xml:space="preserve">Options Outstanding Price Aggregate Intrinsic Value
Quarter Ended March 31, 2016:
Outstanding at December 31, 2015 165,750 $ 10.76
Granted - -
Forfeited (3,000 ) 27.87
Expired (1,250 ) 33.27
Exercised (3,000 ) 5.40
Outstanding at March 31, 2016 158,500 10.37 $ 202,480
Vested and Exercisable at March 31, 2016 118,500 $ 11.52 $ 148,818
Quarter Ended March 31, 2015:
Outstanding at December 31, 2014 169,500 $ 11.38
Granted 14,000 8.01
Forfeited (750 ) 6.52
Expired (7,500 ) 17.47
Exercised - -
Outstanding at March 31, 2015 175,250 10.87 $ 195,900
Vested and Exercisable at March 31, 2015 110,150 $ 13.37 $ 103,072 </t>
  </si>
  <si>
    <t>Schedule of Share-based Payment Award, Stock Options, Valuation Assumptions [Table Text Block]</t>
  </si>
  <si>
    <t xml:space="preserve">Three Months Ended 3/31/16 Three Months Ended 3/31/15
Dividend growth rate 0.0% 1.0%
Expected volatility 0.0% 96.9%
Average risk-free interest rate 0.0% 1.5%
Expected lives - years - 7 </t>
  </si>
  <si>
    <t>Schedule of Share-based Compensation Arrangement by Share-based Payment Award, Options, Vested and Expected to Vest, Outstanding [Table Text Block]</t>
  </si>
  <si>
    <t xml:space="preserve">Outstanding Exercisable
Range of Exercise Price Shares Life Price Shares Price
$ 4.00 - 10.00 97,000 6.62 $ 6.18 57,000 $ 5.65
$ 10.01 - 17.00 27,000 3.45 11.01 27,000 11.01
$ 17.01 - 26.00 29,250 2.01 20.65 29,250 20.65
$ 26.01 - 34.00 5,250 0.20 27.08 5,250 27.08
158,500 5.01 $ 10.37 118,500 $ 11.52 </t>
  </si>
  <si>
    <t>Schedule of Compensation Cost for Share-based Payment Arrangements, Allocation of Share-based Compensation Costs by Plan [Table Text Block]</t>
  </si>
  <si>
    <t xml:space="preserve">March 31, 2016 March 31, 2015
Decrease net income before income taxes $20,659 $17,886
Decrease net income $20,659 $17,886
Decrease basic earnings per share $0.01 $0.00
Decrease diluted earnings per share $0.01 $0.00 </t>
  </si>
  <si>
    <t>Employee Stock Option [Member]</t>
  </si>
  <si>
    <t>Schedule of Nonvested Share Activity [Table Text Block]</t>
  </si>
  <si>
    <t xml:space="preserve">Shares Price
Period Ended March 31, 2016:
Nonvested at December 31, 2015 53,300 $ 6.67
Granted - -
Forfeited - -
Vested (13,300 ) 5.90
Nonvested at March 31, 2016 40,000 $ 6.93
Period Ended March 31, 2015:
Nonvested at December 31, 2014 62,700 $ 6.14
Granted 14,000 8.01
Forfeited (600 ) 6.52
Vested (11,000 ) 5.47
Nonvested at March 31, 2015 65,100 $ 6.65 </t>
  </si>
  <si>
    <t>Restricted Stock [Member]</t>
  </si>
  <si>
    <t xml:space="preserve">Shares Price
Period Ended March 31, 2016:
Nonvested at December 31, 2015 10,425 $ 8.36
Granted 5,200 8.15
Vested (3,475 ) 8.36
Forfeited - -
Nonvested at March 31, 2016 12,150 $ 8.27
Period Ended March 31, 2015:
Nonvested at December 31, 2014 13,900 $ 8.36
Granted - -
Vested (3,475 ) 8.36
Forfeited - -
Nonvested at March 31, 2015 10,425 $ 8.36 </t>
  </si>
  <si>
    <t>Note 17 - Fair Value Measurement (Tables)</t>
  </si>
  <si>
    <t>Fair Value, Assets Measured on Recurring Basis [Table Text Block]</t>
  </si>
  <si>
    <t xml:space="preserve">Fair Value Quoted Prices In Active Markets for Identical Assets Significant Observable Inputs- Outputs Significant Unobservable Inputs
(In thousands)
March 31, 2016 Level 1 Level 2 Level 3
Description
Securities available for sale:
Government agencies $ 22,873 $ 22,873 $ - $ -
Mortgage-backed securities 110,853 - 110,853 -
Municipal securities 52,452 - 52,452 -
Corporate bonds 26,833 - 26,833 -
Mortgage loans held for sale 2,490 - 2,490 -
Bank-owned life insurance 17,653 - 17,653 -
Total March 31, 2016 $ 233,154 $ 22,873 $ 210,281 $ -
December 31, 2015 Level 1 Level 2 Level 3
Description
Securities available for sale:
Government agencies $ 31,385 $ 31,385 $ - $ -
Mortgage-backed securities 131,684 - 131,684 -
Municipal securities 56,831 - 56,831 -
Corporate bonds 28,395 - 28,395 -
Mortgage loans held for sale 3,944 - 3,944 -
Bank-owned life insurance 15,635 - 15,635 -
Interest rate swap (394 ) - (394 ) -
Total December 31, 2015 $ 267,480 $ 31,385 $ 236,095 $ - </t>
  </si>
  <si>
    <t>Fair Value Measurements, Nonrecurring [Table Text Block]</t>
  </si>
  <si>
    <t xml:space="preserve">Fair Value Quoted Prices In Active Markets for Identical Assets Significant Observable Inputs- Outputs Significant Unobservable Inputs
(In thousands)
March 31, 2016 Level 1 Level 2 Level 3
Description
Impaired loans, net $ 14,020 $ - $ - $ 14,020
Other real estate owned 5,956 - - 5,956
Total March 31, 2016 $ 19,976 $ - $ - $ 19,976
December 31, 2015 Level 1 Level 2 Level 3
Description
Impaired loans, net $ 15,202 $ - $ - $ 15,202
Other real estate owned 6,125 - - 6,125
Total December 31, 2015 $ 21,327 $ - $ - $ 21,327 </t>
  </si>
  <si>
    <t>Note 18 - Fair Value of Financial Instruments (Tables)</t>
  </si>
  <si>
    <t>Fair Value, by Balance Sheet Grouping [Table Text Block]</t>
  </si>
  <si>
    <t xml:space="preserve">Level in March 31, 2016 December 31, 2015
Fair Value Estimated Carrying Estimated Carrying
Hierarchy Fair Value Amount Fair Value Amount
(In thousands)
Financial assets:
Cash and due from banks Level 1 $ 17,729 $ 17,729 $ 19,426 $ 19,426
Interest-bearing deposits in other banks Level 1 18,386 18,386 18,566 18,566
Securities available for sale Level 1 22,873 22,873 31,385 31,385
Securities available for sale Level 2 190,138 190,138 216,910 216,910
Securities held to maturity Level 2 512 509 510 508
Loans held for sale Level 2 2,490 2,490 3,944 3,944
Loans and leases HFI, net, less impaired loans Level 2 623,762 616,890 586,494 583,946
Stock in FHLB of Atlanta Level 2 1,829 1,829 2,369 2,369
Accrued interest receivable Level 2 2,846 2,846 2,875 2,875
Interest rate swap Level 2 - - (394 ) (394 )
Bank-owned life insurance Level 2 17,653 17,653 15,635 15,635
Impaired loans HFI, net Level 3 14,020 14,020 15,202 15,202
Mortgage servicing rights Level 3 2,122 1,247 2,301 1,266
Financial liabilities:
Deposits Level 2 $ 819,456 $ 818,667 $ 811,089 $ 811,322
Junior subordinated debentures Level 2 10,310 10,310 10,310 10,310 </t>
  </si>
  <si>
    <t>Note 2 - Earnings Per Share (Details) - shares</t>
  </si>
  <si>
    <t>Incremental Common Shares Attributable to Dilutive Effect of Call Options and Warrants</t>
  </si>
  <si>
    <t>Incremental Common Shares Attributable to Dilutive Effect of Share-based Payment Arrangements</t>
  </si>
  <si>
    <t>Note 3 - Comprehensive Income and Accumulated Other Comprehensive Income (Details) - Changes in Accumulated Other Comprehensive Income - USD ($)</t>
  </si>
  <si>
    <t>Accumulated Other Comprehensive Income (Loss) [Line Items]</t>
  </si>
  <si>
    <t>Beginning balance</t>
  </si>
  <si>
    <t>Other comprehensive income (loss) before reclassifications</t>
  </si>
  <si>
    <t>Amounts reclassified from AOCI</t>
  </si>
  <si>
    <t>Net current period other comprehensive income (loss)</t>
  </si>
  <si>
    <t>Ending balance</t>
  </si>
  <si>
    <t>Accumulated Net Investment Gain (Loss) Attributable to Parent [Member]</t>
  </si>
  <si>
    <t>Accumulated Net Gain (Loss) from Cash Flow Hedges Attributable to Parent [Member]</t>
  </si>
  <si>
    <t>Note 4 - Investment Securities (Details)</t>
  </si>
  <si>
    <t>Mar. 31, 2016USD ($)</t>
  </si>
  <si>
    <t>Dec. 31, 2015USD ($)</t>
  </si>
  <si>
    <t>Note 4 - Investment Securities (Details) [Line Items]</t>
  </si>
  <si>
    <t>US Government Agencies Debt Securities [Member]</t>
  </si>
  <si>
    <t>Available-for-sale Securities Pledged as Collateral</t>
  </si>
  <si>
    <t>Held-to-maturity Securities Pledged as Collateral</t>
  </si>
  <si>
    <t>US States and Political Subdivisions Debt Securities [Member]</t>
  </si>
  <si>
    <t>Number of Investment Securities</t>
  </si>
  <si>
    <t>Municipal General Obligation Bonds [Member]</t>
  </si>
  <si>
    <t>Municipal General Obligation Bonds [Member] | WASHINGTON</t>
  </si>
  <si>
    <t>Municipal Revenue Bonds [Member]</t>
  </si>
  <si>
    <t>Municipal Revenue Bonds [Member] | NEW YORK</t>
  </si>
  <si>
    <t>Municipal Revenue Bonds [Member] | Dormitory Authority of the State of New York [Member] | NEW YORK</t>
  </si>
  <si>
    <t>Available-for-sale Debt Securities, Amortized Cost Basis</t>
  </si>
  <si>
    <t>Percent of State Income Tax Used to Secure Debt</t>
  </si>
  <si>
    <t>25.00%</t>
  </si>
  <si>
    <t>Insurance Policy Assured Guaranty Municipal Corp [Member] | Municipal General Obligation Bonds [Member] | King County, Washington [Member] | WASHINGTON</t>
  </si>
  <si>
    <t>Note 4 - Investment Securities (Details) - Investment Securities - USD ($)</t>
  </si>
  <si>
    <t>Schedule of Investments [Line Items]</t>
  </si>
  <si>
    <t>Investment securities available for sale, amortized cost</t>
  </si>
  <si>
    <t>Investment securities available for sale, gross unrealized gains</t>
  </si>
  <si>
    <t>Investment securities available for sale, gross unrealized losses</t>
  </si>
  <si>
    <t>Investment securities available for sale, at fair value</t>
  </si>
  <si>
    <t>Securities held to maturity, amortized cost</t>
  </si>
  <si>
    <t>Securities held to maturity, gross unrealized gains</t>
  </si>
  <si>
    <t>Securities held to maturity, at fair value</t>
  </si>
  <si>
    <t>Collateralized Mortgage Backed Securities [Member]</t>
  </si>
  <si>
    <t>Corporate Debt Securities [Member]</t>
  </si>
  <si>
    <t>Note 4 - Investment Securities (Details) - Realized Gain (Loss) on Sale of Available for Sale Securities - USD ($)</t>
  </si>
  <si>
    <t>Realized Gain (Loss) on Sale of Available for Sale Securities [Abstract]</t>
  </si>
  <si>
    <t>Proceeds from Sale</t>
  </si>
  <si>
    <t>Gross realized gains on sales</t>
  </si>
  <si>
    <t>Gross realized losses on sales</t>
  </si>
  <si>
    <t>Total realized gains (losses), net</t>
  </si>
  <si>
    <t>Note 4 - Investment Securities (Details) - Investment Securities - Unrealized Loss - USD ($) $ in Thousands</t>
  </si>
  <si>
    <t>Note 4 - Investment Securities (Details) - Investment Securities - Unrealized Loss [Line Item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Note 4 - Investment Securities (Details) - Investment Securities by Contractual Maturity $ in Thousands</t>
  </si>
  <si>
    <t>Government agencies</t>
  </si>
  <si>
    <t>Securities available for sale, less than one year, amortized cost</t>
  </si>
  <si>
    <t>Securities available for sale, one to five years, amortized cost</t>
  </si>
  <si>
    <t>Securities available for sale, five to ten years, amortized cost</t>
  </si>
  <si>
    <t>Securities available for sale, over ten years, amortized cost</t>
  </si>
  <si>
    <t>Securities available for sale, less than one year, fair value</t>
  </si>
  <si>
    <t>Securities available for sale, one to five years, fair value</t>
  </si>
  <si>
    <t>Securities available for sale, five to ten years, fair value</t>
  </si>
  <si>
    <t>Securities available for sale, over ten years, fair value</t>
  </si>
  <si>
    <t>Securities held to maturity, one to five years, amortized cost</t>
  </si>
  <si>
    <t>Securities held to maturity, less than one year, amortized cost</t>
  </si>
  <si>
    <t>Securities held to maturity, five to ten years, amortized cost</t>
  </si>
  <si>
    <t>Securities held to maturity, over ten years, amortized cost</t>
  </si>
  <si>
    <t>Securities held to maturity, one to five years, fair value</t>
  </si>
  <si>
    <t>Securities held to maturity, less than one year, fair value</t>
  </si>
  <si>
    <t>Securities held to maturity, five to ten years, fair value</t>
  </si>
  <si>
    <t>Securities held to maturity, over ten years, fair value</t>
  </si>
  <si>
    <t>Note 4 - Investment Securities (Details) - Municipal Securities Portfolio - USD ($)</t>
  </si>
  <si>
    <t>General obligation bonds:</t>
  </si>
  <si>
    <t>Municipal Revenue Bonds - University and College [Member]</t>
  </si>
  <si>
    <t>Municipal Revenue Bonds - Public Improvements [Member]</t>
  </si>
  <si>
    <t>Municipal Revenue Bonds - Pension Funding [Member]</t>
  </si>
  <si>
    <t>Municipal Revenue Bonds - Refunding Bonds [Member]</t>
  </si>
  <si>
    <t>Municipal Revenue Bonds - Other [Member]</t>
  </si>
  <si>
    <t>PENNSYLVANIA | Municipal General Obligation Bonds [Member]</t>
  </si>
  <si>
    <t>PENNSYLVANIA | Municipal Revenue Bonds [Member]</t>
  </si>
  <si>
    <t>CALIFORNIA | Municipal General Obligation Bonds [Member]</t>
  </si>
  <si>
    <t>WASHINGTON | Municipal General Obligation Bonds [Member]</t>
  </si>
  <si>
    <t>INDIANA | Municipal General Obligation Bonds [Member]</t>
  </si>
  <si>
    <t>NORTH CAROLINA | Municipal General Obligation Bonds [Member]</t>
  </si>
  <si>
    <t>NORTH CAROLINA | Municipal Revenue Bonds [Member]</t>
  </si>
  <si>
    <t>SOUTH CAROLINA | Municipal General Obligation Bonds [Member]</t>
  </si>
  <si>
    <t>ALABAMA | Municipal General Obligation Bonds [Member]</t>
  </si>
  <si>
    <t>TEXAS | Municipal General Obligation Bonds [Member]</t>
  </si>
  <si>
    <t>Other States [Member] | Municipal General Obligation Bonds [Member]</t>
  </si>
  <si>
    <t>Other States [Member] | Municipal Revenue Bonds [Member]</t>
  </si>
  <si>
    <t>NEW YORK | Municipal Revenue Bonds [Member]</t>
  </si>
  <si>
    <t>MISSISSIPPI | Municipal Revenue Bonds [Member]</t>
  </si>
  <si>
    <t>OKLAHOMA | Municipal Revenue Bonds [Member]</t>
  </si>
  <si>
    <t>Note 5 - Loans Held for Sale (Details) - USD ($)</t>
  </si>
  <si>
    <t>Loans Receivable Held-for-sale, Net, Not Part of Disposal Group, Mortgage</t>
  </si>
  <si>
    <t>Mortgage Loan Origination, Maximum Transfer Term</t>
  </si>
  <si>
    <t>120 days</t>
  </si>
  <si>
    <t>Note 5 - Loans Held for Sale (Details) - Forward Contract Positions Summary - USD ($) $ in Thousands</t>
  </si>
  <si>
    <t>Forward Contract Positions Summary [Abstract]</t>
  </si>
  <si>
    <t>Mortgage Loan Forward Sales Commitments</t>
  </si>
  <si>
    <t>Note 6 - Loans Held for Investment (Details) - USD ($)</t>
  </si>
  <si>
    <t>12 Months Ended</t>
  </si>
  <si>
    <t>Note 6 - Loans Held for Investment (Details) [Line Items]</t>
  </si>
  <si>
    <t>Federal Home Loan Bank, Advances, General Debt Obligations, Disclosures, Collateral Pledged</t>
  </si>
  <si>
    <t>Loans and Leases Receivable, Impaired, Interest Lost on Nonaccrual Loans</t>
  </si>
  <si>
    <t>Financing Receivable, Modifications, Recorded Investment</t>
  </si>
  <si>
    <t>Federal Reserve Bank of Richmond [Member]</t>
  </si>
  <si>
    <t>Loans Pledged as Collateral</t>
  </si>
  <si>
    <t>Note 6 - Loans Held for Investment (Details) - Loans Held for Investment - USD ($)</t>
  </si>
  <si>
    <t>Mortgage loans:</t>
  </si>
  <si>
    <t>Loans held for investment</t>
  </si>
  <si>
    <t>Loans held for investment, percent of total</t>
  </si>
  <si>
    <t>100.00%</t>
  </si>
  <si>
    <t>Less deferred loan origination fees, net</t>
  </si>
  <si>
    <t>Less allowance for loan and lease losses</t>
  </si>
  <si>
    <t>Net loans held for investment</t>
  </si>
  <si>
    <t>Residential Portfolio Segment [Member]</t>
  </si>
  <si>
    <t>11.50%</t>
  </si>
  <si>
    <t>11.90%</t>
  </si>
  <si>
    <t>Residential Portfolio Segment [Member] | Real Estate Loan [Member]</t>
  </si>
  <si>
    <t>10.80%</t>
  </si>
  <si>
    <t>11.20%</t>
  </si>
  <si>
    <t>Residential Portfolio Segment [Member] | Construction Loans [Member]</t>
  </si>
  <si>
    <t>0.70%</t>
  </si>
  <si>
    <t>0.60%</t>
  </si>
  <si>
    <t>Residential Portfolio Segment [Member] | Lots and Raw Land [Member]</t>
  </si>
  <si>
    <t>0.00%</t>
  </si>
  <si>
    <t>0.10%</t>
  </si>
  <si>
    <t>Commercial Portfolio Segment [Member]</t>
  </si>
  <si>
    <t>78.40%</t>
  </si>
  <si>
    <t>77.80%</t>
  </si>
  <si>
    <t>Commercial Portfolio Segment [Member] | Real Estate Loan [Member]</t>
  </si>
  <si>
    <t>55.00%</t>
  </si>
  <si>
    <t>55.70%</t>
  </si>
  <si>
    <t>Commercial Portfolio Segment [Member] | Construction Loans [Member]</t>
  </si>
  <si>
    <t>8.20%</t>
  </si>
  <si>
    <t>7.10%</t>
  </si>
  <si>
    <t>Commercial Portfolio Segment [Member] | Lots and Raw Land [Member]</t>
  </si>
  <si>
    <t>4.60%</t>
  </si>
  <si>
    <t>4.70%</t>
  </si>
  <si>
    <t>Commercial Portfolio Segment [Member] | Commercial and Industrial [Member]</t>
  </si>
  <si>
    <t>7.70%</t>
  </si>
  <si>
    <t>7.50%</t>
  </si>
  <si>
    <t>Commercial Portfolio Segment [Member] | Lease Receivables [Member]</t>
  </si>
  <si>
    <t>2.90%</t>
  </si>
  <si>
    <t>2.80%</t>
  </si>
  <si>
    <t>Consumer Portfolio Segment [Member]</t>
  </si>
  <si>
    <t>10.10%</t>
  </si>
  <si>
    <t>10.30%</t>
  </si>
  <si>
    <t>Consumer Portfolio Segment [Member] | Real Estate Loan [Member]</t>
  </si>
  <si>
    <t>Consumer Portfolio Segment [Member] | Construction Loans [Member]</t>
  </si>
  <si>
    <t>Consumer Portfolio Segment [Member] | Lots and Raw Land [Member]</t>
  </si>
  <si>
    <t>1.50%</t>
  </si>
  <si>
    <t>1.60%</t>
  </si>
  <si>
    <t>Consumer Portfolio Segment [Member] | Home Equity Loan [Member]</t>
  </si>
  <si>
    <t>4.80%</t>
  </si>
  <si>
    <t>Consumer Portfolio Segment [Member] | Other Loans [Member]</t>
  </si>
  <si>
    <t>1.00%</t>
  </si>
  <si>
    <t>Note 6 - Loans Held for Investment (Details) - Non-accrual Loans - USD ($)</t>
  </si>
  <si>
    <t>Past Due TDRs:</t>
  </si>
  <si>
    <t>Loans held for investment, nonaccrual basis</t>
  </si>
  <si>
    <t>Current TDRs:</t>
  </si>
  <si>
    <t>Percentage of total loans held for investment, net</t>
  </si>
  <si>
    <t>0.50%</t>
  </si>
  <si>
    <t>Loans over 90 days past due, still accruing</t>
  </si>
  <si>
    <t>Total non-performing assets</t>
  </si>
  <si>
    <t>Nonperforming Financial Instruments [Member]</t>
  </si>
  <si>
    <t>Non-TDR Loans [Member]</t>
  </si>
  <si>
    <t>Troubled Debt Restructurings [Member]</t>
  </si>
  <si>
    <t>Troubled Debt Restructurings [Member] | Nonperforming Financial Instruments [Member]</t>
  </si>
  <si>
    <t>Troubled Debt Restructurings [Member] | Performing Financial Instruments [Member]</t>
  </si>
  <si>
    <t>Residential Portfolio Segment [Member] | Real Estate Loan [Member] | Non-TDR Loans [Member]</t>
  </si>
  <si>
    <t>Residential Portfolio Segment [Member] | Real Estate Loan [Member] | Troubled Debt Restructurings [Member] | Nonperforming Financial Instruments [Member]</t>
  </si>
  <si>
    <t>Residential Portfolio Segment [Member] | Real Estate Loan [Member] | Troubled Debt Restructurings [Member] | Performing Financial Instruments [Member]</t>
  </si>
  <si>
    <t>Residential Portfolio Segment [Member] | Lots and Raw Land [Member] | Non-TDR Loans [Member]</t>
  </si>
  <si>
    <t>Commercial Portfolio Segment [Member] | Real Estate Loan [Member] | Non-TDR Loans [Member]</t>
  </si>
  <si>
    <t>Commercial Portfolio Segment [Member] | Real Estate Loan [Member] | Troubled Debt Restructurings [Member] | Nonperforming Financial Instruments [Member]</t>
  </si>
  <si>
    <t>Commercial Portfolio Segment [Member] | Real Estate Loan [Member] | Troubled Debt Restructurings [Member] | Performing Financial Instruments [Member]</t>
  </si>
  <si>
    <t>Commercial Portfolio Segment [Member] | Lots and Raw Land [Member] | Non-TDR Loans [Member]</t>
  </si>
  <si>
    <t>Commercial Portfolio Segment [Member] | Lots and Raw Land [Member] | Troubled Debt Restructurings [Member] | Nonperforming Financial Instruments [Member]</t>
  </si>
  <si>
    <t>Commercial Portfolio Segment [Member] | Lots and Raw Land [Member] | Troubled Debt Restructurings [Member] | Performing Financial Instruments [Member]</t>
  </si>
  <si>
    <t>Commercial Portfolio Segment [Member] | Commercial Construction [Member] | Non-TDR Loans [Member]</t>
  </si>
  <si>
    <t>Commercial Portfolio Segment [Member] | Commercial Construction [Member] | Troubled Debt Restructurings [Member] | Nonperforming Financial Instruments [Member]</t>
  </si>
  <si>
    <t>Commercial Portfolio Segment [Member] | Commercial and Industrial [Member] | Non-TDR Loans [Member]</t>
  </si>
  <si>
    <t>Commercial Portfolio Segment [Member] | Commercial and Industrial [Member] | Troubled Debt Restructurings [Member] | Nonperforming Financial Instruments [Member]</t>
  </si>
  <si>
    <t>Commercial Portfolio Segment [Member] | Commercial and Industrial [Member] | Troubled Debt Restructurings [Member] | Performing Financial Instruments [Member]</t>
  </si>
  <si>
    <t>Commercial Portfolio Segment [Member] | Lease Receivables [Member] | Non-TDR Loans [Member]</t>
  </si>
  <si>
    <t>Commercial Portfolio Segment [Member] | Construction Loans [Member] | Troubled Debt Restructurings [Member] | Performing Financial Instruments [Member]</t>
  </si>
  <si>
    <t>Consumer Portfolio Segment [Member] | Real Estate Loan [Member] | Non-TDR Loans [Member]</t>
  </si>
  <si>
    <t>Consumer Portfolio Segment [Member] | Real Estate Loan [Member] | Troubled Debt Restructurings [Member] | Nonperforming Financial Instruments [Member]</t>
  </si>
  <si>
    <t>Consumer Portfolio Segment [Member] | Lots and Raw Land [Member] | Non-TDR Loans [Member]</t>
  </si>
  <si>
    <t>Consumer Portfolio Segment [Member] | Lots and Raw Land [Member] | Troubled Debt Restructurings [Member] | Performing Financial Instruments [Member]</t>
  </si>
  <si>
    <t>Consumer Portfolio Segment [Member] | Home Equity Loan [Member] | Non-TDR Loans [Member]</t>
  </si>
  <si>
    <t>Consumer Portfolio Segment [Member] | Other Loans [Member] | Non-TDR Loans [Member]</t>
  </si>
  <si>
    <t>Note 6 - Loans Held for Investment (Details) - Past Due Loans - USD ($) $ in Thousands</t>
  </si>
  <si>
    <t>Financing Receivable, Recorded Investment, Past Due [Line Items]</t>
  </si>
  <si>
    <t>Loans past due</t>
  </si>
  <si>
    <t>Loans current</t>
  </si>
  <si>
    <t>Loans</t>
  </si>
  <si>
    <t>Loans over 90 days and accruing</t>
  </si>
  <si>
    <t>Financing Receivables, 30 to 59 Days Past Due [Member]</t>
  </si>
  <si>
    <t>Financing Receivables, 60 to 89 Days Past Due [Member]</t>
  </si>
  <si>
    <t>Financing Receivables, Equal to Greater than 90 Days Past Due [Member]</t>
  </si>
  <si>
    <t>Residential Portfolio Segment [Member] | Real Estate Loan [Member] | Financing Receivables, 30 to 59 Days Past Due [Member]</t>
  </si>
  <si>
    <t>Residential Portfolio Segment [Member] | Real Estate Loan [Member] | Financing Receivables, 60 to 89 Days Past Due [Member]</t>
  </si>
  <si>
    <t>Residential Portfolio Segment [Member] | Real Estate Loan [Member] | Financing Receivables, Equal to Greater than 90 Days Past Due [Member]</t>
  </si>
  <si>
    <t>Residential Portfolio Segment [Member] | Construction Loans [Member] | Financing Receivables, 30 to 59 Days Past Due [Member]</t>
  </si>
  <si>
    <t>Residential Portfolio Segment [Member] | Construction Loans [Member] | Financing Receivables, 60 to 89 Days Past Due [Member]</t>
  </si>
  <si>
    <t>Residential Portfolio Segment [Member] | Construction Loans [Member] | Financing Receivables, Equal to Greater than 90 Days Past Due [Member]</t>
  </si>
  <si>
    <t>Residential Portfolio Segment [Member] | Lots and Raw Land [Member] | Financing Receivables, 30 to 59 Days Past Due [Member]</t>
  </si>
  <si>
    <t>Residential Portfolio Segment [Member] | Lots and Raw Land [Member] | Financing Receivables, 60 to 89 Days Past Due [Member]</t>
  </si>
  <si>
    <t>Residential Portfolio Segment [Member] | Lots and Raw Land [Member] | Financing Receivables, Equal to Greater than 90 Days Past Due [Member]</t>
  </si>
  <si>
    <t>Commercial Portfolio Segment [Member] | Real Estate Loan [Member] | Financing Receivables, 30 to 59 Days Past Due [Member]</t>
  </si>
  <si>
    <t>Commercial Portfolio Segment [Member] | Real Estate Loan [Member] | Financing Receivables, 60 to 89 Days Past Due [Member]</t>
  </si>
  <si>
    <t>Commercial Portfolio Segment [Member] | Real Estate Loan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Lots and Raw Land [Member] | Financing Receivables, 30 to 59 Days Past Due [Member]</t>
  </si>
  <si>
    <t>Commercial Portfolio Segment [Member] | Lots and Raw Land [Member] | Financing Receivables, 60 to 89 Days Past Due [Member]</t>
  </si>
  <si>
    <t>Commercial Portfolio Segment [Member] | Lots and Raw Land [Member] | 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Lease Receivables [Member] | Financing Receivables, 30 to 59 Days Past Due [Member]</t>
  </si>
  <si>
    <t>Commercial Portfolio Segment [Member] | Lease Receivables [Member] | Financing Receivables, 60 to 89 Days Past Due [Member]</t>
  </si>
  <si>
    <t>Commercial Portfolio Segment [Member] | Lease Receivables [Member] | Financing Receivables, Equal to Greater than 90 Days Past Due [Member]</t>
  </si>
  <si>
    <t>Consumer Portfolio Segment [Member] | Real Estate Loan [Member] | Financing Receivables, 30 to 59 Days Past Due [Member]</t>
  </si>
  <si>
    <t>Consumer Portfolio Segment [Member] | Real Estate Loan [Member] | Financing Receivables, 60 to 89 Days Past Due [Member]</t>
  </si>
  <si>
    <t>Consumer Portfolio Segment [Member] | Real Estate Loan [Member] | Financing Receivables, Equal to Greater than 90 Days Past Due [Member]</t>
  </si>
  <si>
    <t>Consumer Portfolio Segment [Member] | Construction Loans [Member] | Financing Receivables, 30 to 59 Days Past Due [Member]</t>
  </si>
  <si>
    <t>Consumer Portfolio Segment [Member] | Construction Loans [Member] | Financing Receivables, 60 to 89 Days Past Due [Member]</t>
  </si>
  <si>
    <t>Consumer Portfolio Segment [Member] | Construction Loans [Member] | Financing Receivables, Equal to Greater than 90 Days Past Due [Member]</t>
  </si>
  <si>
    <t>Consumer Portfolio Segment [Member] | Lots and Raw Land [Member] | Financing Receivables, 30 to 59 Days Past Due [Member]</t>
  </si>
  <si>
    <t>Consumer Portfolio Segment [Member] | Lots and Raw Land [Member] | Financing Receivables, 60 to 89 Days Past Due [Member]</t>
  </si>
  <si>
    <t>Consumer Portfolio Segment [Member] | Lots and Raw Land [Member] | Financing Receivables, Equal to Greater than 90 Days Past Due [Member]</t>
  </si>
  <si>
    <t>Consumer Portfolio Segment [Member] | Home Equity Loan [Member] | Financing Receivables, 30 to 59 Days Past Due [Member]</t>
  </si>
  <si>
    <t>Consumer Portfolio Segment [Member] | Home Equity Loan [Member] | Financing Receivables, 60 to 89 Days Past Due [Member]</t>
  </si>
  <si>
    <t>Consumer Portfolio Segment [Member] | Home Equity Loan [Member] | Financing Receivables, Equal to Greater than 90 Days Past Due [Member]</t>
  </si>
  <si>
    <t>Consumer Portfolio Segment [Member] | Other Loans [Member] | Financing Receivables, 30 to 59 Days Past Due [Member]</t>
  </si>
  <si>
    <t>Consumer Portfolio Segment [Member] | Other Loans [Member] | Financing Receivables, 60 to 89 Days Past Due [Member]</t>
  </si>
  <si>
    <t>Consumer Portfolio Segment [Member] | Other Loans [Member] | Financing Receivables, Equal to Greater than 90 Days Past Due [Member]</t>
  </si>
  <si>
    <t>Note 6 - Loans Held for Investment (Details) - Impaired Loans - USD ($) $ in Thousands</t>
  </si>
  <si>
    <t>With no related allowance recorded:</t>
  </si>
  <si>
    <t>Recorded investment with an allowance recorded</t>
  </si>
  <si>
    <t>Contractual unpaid principal balance with an allowance recorded</t>
  </si>
  <si>
    <t>YTD average recorded investment with an allowance recorded</t>
  </si>
  <si>
    <t>Interest income recognized on impaired loans with an allowance recorded</t>
  </si>
  <si>
    <t>With an allowance recorded:</t>
  </si>
  <si>
    <t>Related allowance</t>
  </si>
  <si>
    <t>Totals:</t>
  </si>
  <si>
    <t>Total, recorded investment</t>
  </si>
  <si>
    <t>Total, contractual unpaid principal balance</t>
  </si>
  <si>
    <t>Total, YTD average recorded investment</t>
  </si>
  <si>
    <t>Total, interest income recognized on impaired loans</t>
  </si>
  <si>
    <t>Note 6 - Loans Held for Investment (Details) - Risk Ratings - USD ($) $ in Thousands</t>
  </si>
  <si>
    <t>Financing Receivable, Recorded Investment [Line Items]</t>
  </si>
  <si>
    <t>Credit exposure by assigned risk grade</t>
  </si>
  <si>
    <t>Commercial Portfolio Segment [Member] | Real Estate Loan [Member] | Excellent [Member]</t>
  </si>
  <si>
    <t>Commercial Portfolio Segment [Member] | Real Estate Loan [Member] | Above Average [Member]</t>
  </si>
  <si>
    <t>Commercial Portfolio Segment [Member] | Real Estate Loan [Member] | Average [Member]</t>
  </si>
  <si>
    <t>Commercial Portfolio Segment [Member] | Real Estate Loan [Member] | Acceptable [Member]</t>
  </si>
  <si>
    <t>Commercial Portfolio Segment [Member] | Real Estate Loan [Member] | Watch [Member]</t>
  </si>
  <si>
    <t>Commercial Portfolio Segment [Member] | Real Estate Loan [Member] | Special Mention [Member]</t>
  </si>
  <si>
    <t>Commercial Portfolio Segment [Member] | Real Estate Loan [Member] | Substandard [Member]</t>
  </si>
  <si>
    <t>Commercial Portfolio Segment [Member] | Real Estate Loan [Member] | Doubtful [Member]</t>
  </si>
  <si>
    <t>Commercial Portfolio Segment [Member] | Real Estate Loan [Member] | Unlikely to be Collected Financing Receivable [Member]</t>
  </si>
  <si>
    <t>Commercial Portfolio Segment [Member] | Construction Loans [Member] | Excellent [Member]</t>
  </si>
  <si>
    <t>Commercial Portfolio Segment [Member] | Construction Loans [Member] | Above Average [Member]</t>
  </si>
  <si>
    <t>Commercial Portfolio Segment [Member] | Construction Loans [Member] | Average [Member]</t>
  </si>
  <si>
    <t>Commercial Portfolio Segment [Member] | Construction Loans [Member] | Acceptable [Member]</t>
  </si>
  <si>
    <t>Commercial Portfolio Segment [Member] | Construction Loans [Member] | Watch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Construction Loans [Member] | Unlikely to be Collected Financing Receivable [Member]</t>
  </si>
  <si>
    <t>Commercial Portfolio Segment [Member] | Lots and Raw Land [Member] | Excellent [Member]</t>
  </si>
  <si>
    <t>Commercial Portfolio Segment [Member] | Lots and Raw Land [Member] | Above Average [Member]</t>
  </si>
  <si>
    <t>Commercial Portfolio Segment [Member] | Lots and Raw Land [Member] | Average [Member]</t>
  </si>
  <si>
    <t>Commercial Portfolio Segment [Member] | Lots and Raw Land [Member] | Acceptable [Member]</t>
  </si>
  <si>
    <t>Commercial Portfolio Segment [Member] | Lots and Raw Land [Member] | Watch [Member]</t>
  </si>
  <si>
    <t>Commercial Portfolio Segment [Member] | Lots and Raw Land [Member] | Special Mention [Member]</t>
  </si>
  <si>
    <t>Commercial Portfolio Segment [Member] | Lots and Raw Land [Member] | Substandard [Member]</t>
  </si>
  <si>
    <t>Commercial Portfolio Segment [Member] | Lots and Raw Land [Member] | Doubtful [Member]</t>
  </si>
  <si>
    <t>Commercial Portfolio Segment [Member] | Lots and Raw Land [Member] | Unlikely to be Collected Financing Receivable [Member]</t>
  </si>
  <si>
    <t>Commercial Portfolio Segment [Member] | Commercial and Industrial [Member] | Excellent [Member]</t>
  </si>
  <si>
    <t>Commercial Portfolio Segment [Member] | Commercial and Industrial [Member] | Above Average [Member]</t>
  </si>
  <si>
    <t>Commercial Portfolio Segment [Member] | Commercial and Industrial [Member] | Average [Member]</t>
  </si>
  <si>
    <t>Commercial Portfolio Segment [Member] | Commercial and Industrial [Member] | Acceptable [Member]</t>
  </si>
  <si>
    <t>Commercial Portfolio Segment [Member] | Commercial and Industrial [Member] | Watch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Commercial Portfolio Segment [Member] | Commercial and Industrial [Member] | Unlikely to be Collected Financing Receivable [Member]</t>
  </si>
  <si>
    <t>Commercial Portfolio Segment [Member] | Lease Receivables [Member] | Special Mention [Member]</t>
  </si>
  <si>
    <t>Commercial Portfolio Segment [Member] | Lease Receivables [Member] | Substandard [Member]</t>
  </si>
  <si>
    <t>Commercial Portfolio Segment [Member] | Lease Receivables [Member] | Doubtful [Member]</t>
  </si>
  <si>
    <t>Commercial Portfolio Segment [Member] | Lease Receivables [Member] | Unlikely to be Collected Financing Receivable [Member]</t>
  </si>
  <si>
    <t>Commercial Portfolio Segment [Member] | Lease Receivables [Member] | Pass [Member]</t>
  </si>
  <si>
    <t>Consumer Portfolio Segment [Member] | Real Estate Loan [Member] | Special Mention [Member]</t>
  </si>
  <si>
    <t>Consumer Portfolio Segment [Member] | Real Estate Loan [Member] | Substandard [Member]</t>
  </si>
  <si>
    <t>Consumer Portfolio Segment [Member] | Real Estate Loan [Member] | Doubtful [Member]</t>
  </si>
  <si>
    <t>Consumer Portfolio Segment [Member] | Real Estate Loan [Member] | Unlikely to be Collected Financing Receivable [Member]</t>
  </si>
  <si>
    <t>Consumer Portfolio Segment [Member] | Real Estate Loan [Member] | Pass [Member]</t>
  </si>
  <si>
    <t>Consumer Portfolio Segment [Member] | Construction Loans [Member] | Special Mention [Member]</t>
  </si>
  <si>
    <t>Consumer Portfolio Segment [Member] | Construction Loans [Member] | Substandard [Member]</t>
  </si>
  <si>
    <t>Consumer Portfolio Segment [Member] | Construction Loans [Member] | Doubtful [Member]</t>
  </si>
  <si>
    <t>Consumer Portfolio Segment [Member] | Construction Loans [Member] | Unlikely to be Collected Financing Receivable [Member]</t>
  </si>
  <si>
    <t>Consumer Portfolio Segment [Member] | Construction Loans [Member] | Pass [Member]</t>
  </si>
  <si>
    <t>Consumer Portfolio Segment [Member] | Lots and Raw Land [Member] | Special Mention [Member]</t>
  </si>
  <si>
    <t>Consumer Portfolio Segment [Member] | Lots and Raw Land [Member] | Substandard [Member]</t>
  </si>
  <si>
    <t>Consumer Portfolio Segment [Member] | Lots and Raw Land [Member] | Doubtful [Member]</t>
  </si>
  <si>
    <t>Consumer Portfolio Segment [Member] | Lots and Raw Land [Member] | Unlikely to be Collected Financing Receivable [Member]</t>
  </si>
  <si>
    <t>Consumer Portfolio Segment [Member] | Lots and Raw Land [Member] | Pass [Member]</t>
  </si>
  <si>
    <t>Consumer Portfolio Segment [Member] | Home Equity Loan [Member] | Special Mention [Member]</t>
  </si>
  <si>
    <t>Consumer Portfolio Segment [Member] | Home Equity Loan [Member] | Substandard [Member]</t>
  </si>
  <si>
    <t>Consumer Portfolio Segment [Member] | Home Equity Loan [Member] | Doubtful [Member]</t>
  </si>
  <si>
    <t>Consumer Portfolio Segment [Member] | Home Equity Loan [Member] | Unlikely to be Collected Financing Receivable [Member]</t>
  </si>
  <si>
    <t>Consumer Portfolio Segment [Member] | Home Equity Loan [Member] | Pass [Member]</t>
  </si>
  <si>
    <t>Consumer Portfolio Segment [Member] | Other Loans [Member] | Special Mention [Member]</t>
  </si>
  <si>
    <t>Consumer Portfolio Segment [Member] | Other Loans [Member] | Substandard [Member]</t>
  </si>
  <si>
    <t>Consumer Portfolio Segment [Member] | Other Loans [Member] | Doubtful [Member]</t>
  </si>
  <si>
    <t>Consumer Portfolio Segment [Member] | Other Loans [Member] | Unlikely to be Collected Financing Receivable [Member]</t>
  </si>
  <si>
    <t>Consumer Portfolio Segment [Member] | Other Loans [Member] | Pass [Member]</t>
  </si>
  <si>
    <t>Residential Portfolio Segment [Member] | Real Estate Loan [Member] | Special Mention [Member]</t>
  </si>
  <si>
    <t>Residential Portfolio Segment [Member] | Real Estate Loan [Member] | Substandard [Member]</t>
  </si>
  <si>
    <t>Residential Portfolio Segment [Member] | Real Estate Loan [Member] | Doubtful [Member]</t>
  </si>
  <si>
    <t>Residential Portfolio Segment [Member] | Real Estate Loan [Member] | Unlikely to be Collected Financing Receivable [Member]</t>
  </si>
  <si>
    <t>Residential Portfolio Segment [Member] | Real Estate Loan [Member] | Pass [Member]</t>
  </si>
  <si>
    <t>Residential Portfolio Segment [Member] | Construction Loans [Member] | Special Mention [Member]</t>
  </si>
  <si>
    <t>Residential Portfolio Segment [Member] | Construction Loans [Member] | Substandard [Member]</t>
  </si>
  <si>
    <t>Residential Portfolio Segment [Member] | Construction Loans [Member] | Doubtful [Member]</t>
  </si>
  <si>
    <t>Residential Portfolio Segment [Member] | Construction Loans [Member] | Unlikely to be Collected Financing Receivable [Member]</t>
  </si>
  <si>
    <t>Residential Portfolio Segment [Member] | Construction Loans [Member] | Pass [Member]</t>
  </si>
  <si>
    <t>Residential Portfolio Segment [Member] | Lots and Raw Land [Member] | Special Mention [Member]</t>
  </si>
  <si>
    <t>Residential Portfolio Segment [Member] | Lots and Raw Land [Member] | Substandard [Member]</t>
  </si>
  <si>
    <t>Residential Portfolio Segment [Member] | Lots and Raw Land [Member] | Doubtful [Member]</t>
  </si>
  <si>
    <t>Residential Portfolio Segment [Member] | Lots and Raw Land [Member] | Unlikely to be Collected Financing Receivable [Member]</t>
  </si>
  <si>
    <t>Residential Portfolio Segment [Member] | Lots and Raw Land [Member] | Pass [Member]</t>
  </si>
  <si>
    <t>Note 7 - Allowance for Loan and Lease Losses (Details) - Allowance for Loan and Lease Losses by Loan Category - USD ($)</t>
  </si>
  <si>
    <t>Collectively evaluated for impairment:</t>
  </si>
  <si>
    <t>Allowance for loan losses, provisions</t>
  </si>
  <si>
    <t>Total Collectively Evaluated [Member]</t>
  </si>
  <si>
    <t>Total Individually Evaluated [Member]</t>
  </si>
  <si>
    <t>Residential Portfolio Segment [Member] | Real Estate Loan [Member] | Total Collectively Evaluated [Member]</t>
  </si>
  <si>
    <t>Residential Portfolio Segment [Member] | Real Estate Loan [Member] | Total Individually Evaluated [Member]</t>
  </si>
  <si>
    <t>Residential Portfolio Segment [Member] | Construction Loans [Member] | Total Collectively Evaluated [Member]</t>
  </si>
  <si>
    <t>Residential Portfolio Segment [Member] | Lots and Raw Land [Member] | Total Collectively Evaluated [Member]</t>
  </si>
  <si>
    <t>Commercial Portfolio Segment [Member] | Real Estate Loan [Member] | Total Collectively Evaluated [Member]</t>
  </si>
  <si>
    <t>Commercial Portfolio Segment [Member] | Real Estate Loan [Member] | Total Individually Evaluated [Member]</t>
  </si>
  <si>
    <t>Commercial Portfolio Segment [Member] | Construction Loans [Member] | Total Collectively Evaluated [Member]</t>
  </si>
  <si>
    <t>Commercial Portfolio Segment [Member] | Construction Loans [Member] | Total Individually Evaluated [Member]</t>
  </si>
  <si>
    <t>Commercial Portfolio Segment [Member] | Lots and Raw Land [Member] | Total Collectively Evaluated [Member]</t>
  </si>
  <si>
    <t>Commercial Portfolio Segment [Member] | Lots and Raw Land [Member] | Total Individually Evaluated [Member]</t>
  </si>
  <si>
    <t>Commercial Portfolio Segment [Member] | Commercial and Industrial [Member] | Total Collectively Evaluated [Member]</t>
  </si>
  <si>
    <t>Commercial Portfolio Segment [Member] | Commercial and Industrial [Member] | Total Individually Evaluated [Member]</t>
  </si>
  <si>
    <t>Commercial Portfolio Segment [Member] | Lease Receivables [Member] | Total Collectively Evaluated [Member]</t>
  </si>
  <si>
    <t>Consumer Portfolio Segment [Member] | Real Estate Loan [Member] | Total Collectively Evaluated [Member]</t>
  </si>
  <si>
    <t>Consumer Portfolio Segment [Member] | Real Estate Loan [Member] | Total Individually Evaluated [Member]</t>
  </si>
  <si>
    <t>Consumer Portfolio Segment [Member] | Construction Loans [Member] | Total Collectively Evaluated [Member]</t>
  </si>
  <si>
    <t>Consumer Portfolio Segment [Member] | Lots and Raw Land [Member] | Total Collectively Evaluated [Member]</t>
  </si>
  <si>
    <t>Consumer Portfolio Segment [Member] | Lots and Raw Land [Member] | Total Individually Evaluated [Member]</t>
  </si>
  <si>
    <t>Consumer Portfolio Segment [Member] | Home Equity Loan [Member] | Total Collectively Evaluated [Member]</t>
  </si>
  <si>
    <t>Consumer Portfolio Segment [Member] | Home Equity Loan [Member] | Total Individually Evaluated [Member]</t>
  </si>
  <si>
    <t>Consumer Portfolio Segment [Member] | Other Loans [Member] | Total Collectively Evaluated [Member]</t>
  </si>
  <si>
    <t>Consumer Portfolio Segment [Member] | Other Loans [Member] | Total Individually Evaluated [Member]</t>
  </si>
  <si>
    <t>Allowance for Loans and Leases Receivable [Member]</t>
  </si>
  <si>
    <t>Allowance for loan and lease losses, beginning balance</t>
  </si>
  <si>
    <t>Loans charged off</t>
  </si>
  <si>
    <t>Allowance for loan losses, recoveries</t>
  </si>
  <si>
    <t>Allowance for loan and lease losses, ending balance</t>
  </si>
  <si>
    <t>Allowance for Loans and Leases Receivable [Member] | Total Collectively Evaluated [Member]</t>
  </si>
  <si>
    <t>Allowance for Loans and Leases Receivable [Member] | Total Individually Evaluated [Member]</t>
  </si>
  <si>
    <t>Allowance for Loans and Leases Receivable [Member] | Residential Portfolio Segment [Member] | Real Estate Loan [Member] | Total Collectively Evaluated [Member]</t>
  </si>
  <si>
    <t>Allowance for Loans and Leases Receivable [Member] | Residential Portfolio Segment [Member] | Real Estate Loan [Member] | Total Individually Evaluated [Member]</t>
  </si>
  <si>
    <t>Allowance for Loans and Leases Receivable [Member] | Residential Portfolio Segment [Member] | Construction Loans [Member] | Total Collectively Evaluated [Member]</t>
  </si>
  <si>
    <t>Allowance for Loans and Leases Receivable [Member] | Residential Portfolio Segment [Member] | Lots and Raw Land [Member] | Total Collectively Evaluated [Member]</t>
  </si>
  <si>
    <t>Allowance for Loans and Leases Receivable [Member] | Commercial Portfolio Segment [Member] | Real Estate Loan [Member] | Total Collectively Evaluated [Member]</t>
  </si>
  <si>
    <t>Allowance for Loans and Leases Receivable [Member] | Commercial Portfolio Segment [Member] | Real Estate Loan [Member] | Total Individually Evaluated [Member]</t>
  </si>
  <si>
    <t>Allowance for Loans and Leases Receivable [Member] | Commercial Portfolio Segment [Member] | Construction Loans [Member] | Total Collectively Evaluated [Member]</t>
  </si>
  <si>
    <t>Allowance for Loans and Leases Receivable [Member] | Commercial Portfolio Segment [Member] | Lots and Raw Land [Member] | Total Collectively Evaluated [Member]</t>
  </si>
  <si>
    <t>Allowance for Loans and Leases Receivable [Member] | Commercial Portfolio Segment [Member] | Lots and Raw Land [Member] | Total Individually Evaluated [Member]</t>
  </si>
  <si>
    <t>Allowance for Loans and Leases Receivable [Member] | Commercial Portfolio Segment [Member] | Commercial and Industrial [Member] | Total Collectively Evaluated [Member]</t>
  </si>
  <si>
    <t>Allowance for Loans and Leases Receivable [Member] | Commercial Portfolio Segment [Member] | Commercial and Industrial [Member] | Total Individually Evaluated [Member]</t>
  </si>
  <si>
    <t>Allowance for Loans and Leases Receivable [Member] | Commercial Portfolio Segment [Member] | Lease Receivables [Member] | Total Collectively Evaluated [Member]</t>
  </si>
  <si>
    <t>Allowance for Loans and Leases Receivable [Member] | Consumer Portfolio Segment [Member] | Real Estate Loan [Member] | Total Collectively Evaluated [Member]</t>
  </si>
  <si>
    <t>Allowance for Loans and Leases Receivable [Member] | Consumer Portfolio Segment [Member] | Real Estate Loan [Member] | Total Individually Evaluated [Member]</t>
  </si>
  <si>
    <t>Allowance for Loans and Leases Receivable [Member] | Consumer Portfolio Segment [Member] | Construction Loans [Member] | Total Collectively Evaluated [Member]</t>
  </si>
  <si>
    <t>Allowance for Loans and Leases Receivable [Member] | Consumer Portfolio Segment [Member] | Lots and Raw Land [Member] | Total Collectively Evaluated [Member]</t>
  </si>
  <si>
    <t>Allowance for Loans and Leases Receivable [Member] | Consumer Portfolio Segment [Member] | Lots and Raw Land [Member] | Total Individually Evaluated [Member]</t>
  </si>
  <si>
    <t>Allowance for Loans and Leases Receivable [Member] | Consumer Portfolio Segment [Member] | Home Equity Loan [Member] | Total Collectively Evaluated [Member]</t>
  </si>
  <si>
    <t>Allowance for Loans and Leases Receivable [Member] | Consumer Portfolio Segment [Member] | Home Equity Loan [Member] | Total Individually Evaluated [Member]</t>
  </si>
  <si>
    <t>Allowance for Loans and Leases Receivable [Member] | Consumer Portfolio Segment [Member] | Other Loans [Member] | Total Collectively Evaluated [Member]</t>
  </si>
  <si>
    <t>Allowance for Loans and Leases Receivable [Member] | Consumer Portfolio Segment [Member] | Other Loans [Member] | Total Individually Evaluated [Member]</t>
  </si>
  <si>
    <t>Note 8 - Troubled Debt Restructurings (Details) - Performing TDR Loans - USD ($) $ in Thousands</t>
  </si>
  <si>
    <t>Dec. 31, 2014</t>
  </si>
  <si>
    <t>Performing TDRs accounted for on accrual status:</t>
  </si>
  <si>
    <t>Performing TDR loans</t>
  </si>
  <si>
    <t>Percentage of total loans, net</t>
  </si>
  <si>
    <t>Residential Portfolio Segment [Member] | Real Estate Loan [Member] | Performing Financial Instruments [Member]</t>
  </si>
  <si>
    <t>Commercial Portfolio Segment [Member] | Performing Financial Instruments [Member]</t>
  </si>
  <si>
    <t>Commercial Portfolio Segment [Member] | Real Estate Loan [Member] | Performing Financial Instruments [Member]</t>
  </si>
  <si>
    <t>Commercial Portfolio Segment [Member] | Construction Loans [Member] | Performing Financial Instruments [Member]</t>
  </si>
  <si>
    <t>Commercial Portfolio Segment [Member] | Lots and Raw Land [Member] | Performing Financial Instruments [Member]</t>
  </si>
  <si>
    <t>Commercial Portfolio Segment [Member] | Commercial and Industrial [Member] | Performing Financial Instruments [Member]</t>
  </si>
  <si>
    <t>Consumer Portfolio Segment [Member] | Performing Financial Instruments [Member]</t>
  </si>
  <si>
    <t>Consumer Portfolio Segment [Member] | Real Estate Loan [Member] | Performing Financial Instruments [Member]</t>
  </si>
  <si>
    <t>Consumer Portfolio Segment [Member] | Lots and Raw Land [Member] | Performing Financial Instruments [Member]</t>
  </si>
  <si>
    <t>Consumer Portfolio Segment [Member] | Home Equity Loan [Member] | Performing Financial Instruments [Member]</t>
  </si>
  <si>
    <t>Consumer Portfolio Segment [Member] | Other Loans [Member] | Performing Financial Instruments [Member]</t>
  </si>
  <si>
    <t>Note 8 - Troubled Debt Restructurings (Details) - Roll Forward of TDR Loans - USD ($) $ in Thousands</t>
  </si>
  <si>
    <t>Financing Receivable, Modifications [Line Items]</t>
  </si>
  <si>
    <t>Additions</t>
  </si>
  <si>
    <t xml:space="preserve"> </t>
  </si>
  <si>
    <t>Charge-offs</t>
  </si>
  <si>
    <t>[2]</t>
  </si>
  <si>
    <t>[3]</t>
  </si>
  <si>
    <t>[4]</t>
  </si>
  <si>
    <t>Residential Portfolio Segment [Member] | Performing Financial Instruments [Member]</t>
  </si>
  <si>
    <t>Residential Portfolio Segment [Member] | Nonperforming Financial Instruments [Member]</t>
  </si>
  <si>
    <t>Commercial Portfolio Segment [Member] | Nonperforming Financial Instruments [Member]</t>
  </si>
  <si>
    <t>Consumer Portfolio Segment [Member] | Nonperforming Financial Instruments [Member]</t>
  </si>
  <si>
    <t>Includes new TDRs and increases to existing TDRs.</t>
  </si>
  <si>
    <t>Post modification charge-offs.</t>
  </si>
  <si>
    <t>Includes principal payments, paydowns and performing loans previously restructured at market rates that are no longer reported as TDRs.</t>
  </si>
  <si>
    <t>Includes principal payments, paydowns and loans previously designated as non-performing that are currently performing in compliance with their modified terms.</t>
  </si>
  <si>
    <t>Note 8 - Troubled Debt Restructurings (Details) - Multiple Note Restructuring - USD ($) $ in Thousands</t>
  </si>
  <si>
    <t>Note 8 - Troubled Debt Restructurings (Details) - Multiple Note Restructuring [Line Items]</t>
  </si>
  <si>
    <t>Commercial real estate</t>
  </si>
  <si>
    <t>Note B Structure [Member]</t>
  </si>
  <si>
    <t>Reduction of interest income (3)</t>
  </si>
  <si>
    <t>Commercial Real Estate Portfolio Segment [Member] | Note A Structure [Member]</t>
  </si>
  <si>
    <t>Commercial Real Estate Portfolio Segment [Member] | Note B Structure [Member]</t>
  </si>
  <si>
    <t>Reflects amount of interest income reduction during the three months ended March 31, 2015, as a result of multiple note restructures.</t>
  </si>
  <si>
    <t>If Note A was on nonaccrual status, it may be placed back on accrual status based on sustained historical payment performance of generally nine months.</t>
  </si>
  <si>
    <t>Note B is immediately charged-off upon restructuring; however, payment in full is due at maturity of the note.</t>
  </si>
  <si>
    <t>Note 9 - Other Real Estate Owned (Details) - Changes in Other Real Estate Owned - USD ($)</t>
  </si>
  <si>
    <t>Changes in Other Real Estate Owned [Abstract]</t>
  </si>
  <si>
    <t>Sales, net</t>
  </si>
  <si>
    <t>Fair value adjustments</t>
  </si>
  <si>
    <t>Note 10 - Premises and Equipment (Details) - USD ($)</t>
  </si>
  <si>
    <t>Operating Leases, Rent Expense</t>
  </si>
  <si>
    <t>Note 10 - Premises and Equipment (Details) - Premises and Equipment - USD ($)</t>
  </si>
  <si>
    <t>Premises and Equipment [Abstract]</t>
  </si>
  <si>
    <t>Land</t>
  </si>
  <si>
    <t>Office buildings and improvements</t>
  </si>
  <si>
    <t>Furniture, fixtures and equipment</t>
  </si>
  <si>
    <t>Vehicles</t>
  </si>
  <si>
    <t>Projects/work in process</t>
  </si>
  <si>
    <t>Less accumulated depreciation</t>
  </si>
  <si>
    <t>Note 10 - Premises and Equipment (Details) - Future Rentals Under Lease</t>
  </si>
  <si>
    <t>Future Rentals Under Lease [Abstract]</t>
  </si>
  <si>
    <t>Thereafter</t>
  </si>
  <si>
    <t>Note 11 - Goodwill and Other Intangibles (Details)</t>
  </si>
  <si>
    <t>Core Deposits [Member]</t>
  </si>
  <si>
    <t>Note 11 - Goodwill and Other Intangibles (Details) [Line Items]</t>
  </si>
  <si>
    <t>Finite-Lived Intangible Assets, Remaining Amortization Period</t>
  </si>
  <si>
    <t>9 years</t>
  </si>
  <si>
    <t>Note 11 - Goodwill and Other Intangibles (Details) - Activity for Goodwill and Other Intangible Assets - USD ($)</t>
  </si>
  <si>
    <t>Note 11 - Goodwill and Other Intangibles (Details) - Activity for Goodwill and Other Intangible Assets [Line Items]</t>
  </si>
  <si>
    <t>Goodwill, beginning balance</t>
  </si>
  <si>
    <t>Total, beginning balance</t>
  </si>
  <si>
    <t>Amortization, goodwill</t>
  </si>
  <si>
    <t>Amortization, other intangibles</t>
  </si>
  <si>
    <t>Amortization, total</t>
  </si>
  <si>
    <t>Net book value</t>
  </si>
  <si>
    <t>CDI related to the acquisition of branch offices from Bank of America, N.A. on December 12, 2014.</t>
  </si>
  <si>
    <t>Note 11 - Goodwill and Other Intangibles (Details) - Rollforward of Core Deposit Intangible - USD ($)</t>
  </si>
  <si>
    <t>Finite-Lived Intangible Assets [Line Items]</t>
  </si>
  <si>
    <t>Accumulated amortization</t>
  </si>
  <si>
    <t>Note 11 - Goodwill and Other Intangibles (Details) - Future Amortization Expense - Core Deposits [Member] - USD ($)</t>
  </si>
  <si>
    <t>Note 11 - Goodwill and Other Intangibles (Details) - Future Amortization Expense [Line Items]</t>
  </si>
  <si>
    <t>Note 12 - Deposits (Details) - USD ($)</t>
  </si>
  <si>
    <t>Time Deposits, $250,000 or More</t>
  </si>
  <si>
    <t>Note 12 - Deposits (Details) - Distribution of Deposit Accounts - USD ($)</t>
  </si>
  <si>
    <t>Demand accounts:</t>
  </si>
  <si>
    <t>Non-interest bearing checking</t>
  </si>
  <si>
    <t>Interest bearing checking</t>
  </si>
  <si>
    <t>Money market</t>
  </si>
  <si>
    <t>Savings accounts</t>
  </si>
  <si>
    <t>Certificate accounts</t>
  </si>
  <si>
    <t>Note 12 - Deposits (Details) - Scheduled Maturities of Time Deposits - USD ($)</t>
  </si>
  <si>
    <t>Note 12 - Deposits (Details) - Scheduled Maturities of Time Deposits [Line Items]</t>
  </si>
  <si>
    <t>Three months or less</t>
  </si>
  <si>
    <t>Over three months through one year</t>
  </si>
  <si>
    <t>Over one year through three years</t>
  </si>
  <si>
    <t>Over three years</t>
  </si>
  <si>
    <t>Total time deposits</t>
  </si>
  <si>
    <t>$250,000 or Less [Member]</t>
  </si>
  <si>
    <t>More than $250,000 [Member]</t>
  </si>
  <si>
    <t>Note 13 - Borrowed Money (Details) - USD ($) $ in Millions</t>
  </si>
  <si>
    <t>Advances from Federal Home Loan Banks</t>
  </si>
  <si>
    <t>Federal Home Loan Bank, Advances, General Debt Obligations, Amount of Available, Unused Funds</t>
  </si>
  <si>
    <t>Federal Home Loan Bank, Lendable Collateral Value</t>
  </si>
  <si>
    <t>Note 13 - Borrowed Money (Details) - FHLB Advances Outstanding $ in Thousands</t>
  </si>
  <si>
    <t>Federal Home Loan Bank, Advances [Line Items]</t>
  </si>
  <si>
    <t>Amount</t>
  </si>
  <si>
    <t>Maturity Overnight [Member]</t>
  </si>
  <si>
    <t>Interest rate</t>
  </si>
  <si>
    <t>0.51%</t>
  </si>
  <si>
    <t>Matures December 27, 2016 [Member]</t>
  </si>
  <si>
    <t>0.74%</t>
  </si>
  <si>
    <t>Matures June 26, 2017 [Member]</t>
  </si>
  <si>
    <t>0.95%</t>
  </si>
  <si>
    <t>Matures June 29, 2017 [Member]</t>
  </si>
  <si>
    <t>0.93%</t>
  </si>
  <si>
    <t>Matures June 22, 2018 [Member]</t>
  </si>
  <si>
    <t>1.33%</t>
  </si>
  <si>
    <t>Matures June 25, 2018 [Member]</t>
  </si>
  <si>
    <t>1.36%</t>
  </si>
  <si>
    <t>Matures June 29, 2018 [Member]</t>
  </si>
  <si>
    <t>1.34%</t>
  </si>
  <si>
    <t>Matures July 8, 2019 [Member]</t>
  </si>
  <si>
    <t>1.62%</t>
  </si>
  <si>
    <t>Matures June 29, 2020 [Member]</t>
  </si>
  <si>
    <t>1.98%</t>
  </si>
  <si>
    <t>Matures July 6, 2020 [Member]</t>
  </si>
  <si>
    <t>1.89%</t>
  </si>
  <si>
    <t>Note 14 - Junior Subordinated Debentures (Details) - USD ($) $ in Billions</t>
  </si>
  <si>
    <t>Dec. 30, 2014</t>
  </si>
  <si>
    <t>Note 14 - Junior Subordinated Debentures (Details) [Line Items]</t>
  </si>
  <si>
    <t>Percentage of Trust Common Equity Owned by Company</t>
  </si>
  <si>
    <t>Total Assets Maximum Threshold for Bank Holding Companies that Issued Trust Preferred Securities (in Dollars)</t>
  </si>
  <si>
    <t>Interest Rate Swap [Member]</t>
  </si>
  <si>
    <t>Derivative, Term of Contract</t>
  </si>
  <si>
    <t>5 years</t>
  </si>
  <si>
    <t>Trust Preferred Securities Subject to Mandatory Redemption [Member]</t>
  </si>
  <si>
    <t>Debt Instrument, Interest Rate, Stated Percentage</t>
  </si>
  <si>
    <t>5.54%</t>
  </si>
  <si>
    <t>Trust Preferred Securities Subject to Mandatory Redemption [Member] | London Interbank Offered Rate (LIBOR) [Member]</t>
  </si>
  <si>
    <t>Debt Instrument, Basis Spread on Variable Rate</t>
  </si>
  <si>
    <t>2.95%</t>
  </si>
  <si>
    <t>Trust Preferred Securities Subject to Mandatory Redemption [Member] | Interest Rate Swap [Member]</t>
  </si>
  <si>
    <t>Note 14 - Junior Subordinated Debentures (Details) - Consolidated Debt Obligations Related to a Subsidiary Trust Holding</t>
  </si>
  <si>
    <t>Note 14 - Junior Subordinated Debentures (Details) - Consolidated Debt Obligations Related to a Subsidiary Trust Holding [Line Items]</t>
  </si>
  <si>
    <t>Junior subordinated debentures owed to unconsolidated subsidiary trust</t>
  </si>
  <si>
    <t>First South Preferred Trust I [Member]</t>
  </si>
  <si>
    <t>Increase First South Preferred Trust I [Member]</t>
  </si>
  <si>
    <t>Note 14 - Junior Subordinated Debentures (Details) - Consolidated Debt Obligations Related to a Subsidiary Trust Holding (Parentheticals) - London Interbank Offered Rate (LIBOR) [Member]</t>
  </si>
  <si>
    <t>Note 14 - Junior Subordinated Debentures (Details) - Consolidated Debt Obligations Related to a Subsidiary Trust Holding (Parentheticals) [Line Items]</t>
  </si>
  <si>
    <t>LIBOR margin</t>
  </si>
  <si>
    <t>Note 15 - Regulatory Capital (Details) - The Bank's Actual Regulatory Capital Amounts and Ratios - USD ($) $ in Thousands</t>
  </si>
  <si>
    <t>The Bank's Actual Regulatory Capital Amounts and Ratios [Abstract]</t>
  </si>
  <si>
    <t>Total Capital (to Risk Weighted Assets)</t>
  </si>
  <si>
    <t>13.10%</t>
  </si>
  <si>
    <t>13.29%</t>
  </si>
  <si>
    <t>Common Equity Tier 1 Capital (to Risk Weighted Assets)</t>
  </si>
  <si>
    <t>11.87%</t>
  </si>
  <si>
    <t>12.06%</t>
  </si>
  <si>
    <t>Tier 1 Capital (to Risk Weighted Assets)</t>
  </si>
  <si>
    <t>Tier 1 Capital (to Average Assets)</t>
  </si>
  <si>
    <t>8.74%</t>
  </si>
  <si>
    <t>8.67%</t>
  </si>
  <si>
    <t>Note 16 - Stock-based Compensation (Details)</t>
  </si>
  <si>
    <t>Mar. 31, 2016USD ($)shares</t>
  </si>
  <si>
    <t>Mar. 31, 2015USD ($)shares</t>
  </si>
  <si>
    <t>Dec. 31, 2015shares</t>
  </si>
  <si>
    <t>Dec. 31, 2014shares</t>
  </si>
  <si>
    <t>Note 16 - Stock-based Compensation (Details) [Line Items]</t>
  </si>
  <si>
    <t>Number of Share Based Compensation Plans</t>
  </si>
  <si>
    <t>Share-based Compensation Arrangement by Share-based Payment Award, Options, Outstanding, Number</t>
  </si>
  <si>
    <t>Allocated Share-based Compensation Expense | $</t>
  </si>
  <si>
    <t>Share-based Compensation Arrangement by Share-based Payment Award, Equity Instruments Other than Options, Grants in Period</t>
  </si>
  <si>
    <t>1997 Stock Option Plan [Member]</t>
  </si>
  <si>
    <t>2008 Plan [Member]</t>
  </si>
  <si>
    <t>Share-based Compensation Arrangement by Share-based Payment Award, Number of Shares Available for Grant</t>
  </si>
  <si>
    <t>Restricted Stock [Member] | 2008 Plan [Member]</t>
  </si>
  <si>
    <t>Share-based Compensation Arrangement by Share-based Payment Award, Non-Option Equity Instruments, Outstanding, Number</t>
  </si>
  <si>
    <t>Employee Service Share-based Compensation, Nonvested Awards, Compensation Cost Not yet Recognized | $</t>
  </si>
  <si>
    <t>Employee Service Share-based Compensation, Nonvested Awards, Compensation Cost Not yet Recognized, Period for Recognition</t>
  </si>
  <si>
    <t>Restricted Stock [Member] | Share-based Compensation Award, Tranche One [Member] | 2008 Plan [Member]</t>
  </si>
  <si>
    <t>Share-based Compensation Arrangement by Share-based Payment Award, Award Vesting Period</t>
  </si>
  <si>
    <t>4 years</t>
  </si>
  <si>
    <t>Restricted Stock [Member] | Share-based Compensation Award, Tranche Two [Member] | 2008 Plan [Member]</t>
  </si>
  <si>
    <t>Employee Stock Option [Member] | 2008 Plan [Member]</t>
  </si>
  <si>
    <t>Share-based Compensation Arrangement by Share-based Payment Award, Expiration Period</t>
  </si>
  <si>
    <t>10 years</t>
  </si>
  <si>
    <t>Minimum [Member] | Employee Stock Option [Member] | 2008 Plan [Member]</t>
  </si>
  <si>
    <t>1 year</t>
  </si>
  <si>
    <t>Maximum [Member] | Employee Stock Option [Member] | 2008 Plan [Member]</t>
  </si>
  <si>
    <t>Note 16 - Stock-based Compensation (Details) - A Summary of Option Activity Under the Plan - USD ($)</t>
  </si>
  <si>
    <t>A Summary of Option Activity Under the Plan [Abstract]</t>
  </si>
  <si>
    <t>Options outstanding, beginning</t>
  </si>
  <si>
    <t>Price, beginning</t>
  </si>
  <si>
    <t>Options outstanding, ending</t>
  </si>
  <si>
    <t>Price, ending</t>
  </si>
  <si>
    <t>Aggregate intrinsic value</t>
  </si>
  <si>
    <t>Options vested and exercisable</t>
  </si>
  <si>
    <t>Price, vested and exercisable</t>
  </si>
  <si>
    <t>Aggregate intrinsic value, vested and exercisable</t>
  </si>
  <si>
    <t>Quarter Ended March 31, 2015:</t>
  </si>
  <si>
    <t>Options granted</t>
  </si>
  <si>
    <t>Price, granted</t>
  </si>
  <si>
    <t>Options forfeited</t>
  </si>
  <si>
    <t>Price, forfeited</t>
  </si>
  <si>
    <t>Options expired</t>
  </si>
  <si>
    <t>Price, expired</t>
  </si>
  <si>
    <t>Options exercised</t>
  </si>
  <si>
    <t>Price, exercised</t>
  </si>
  <si>
    <t>Note 16 - Stock-based Compensation (Details) - Stock Option Valuation Assumptions</t>
  </si>
  <si>
    <t>Stock Option Valuation Assumptions [Abstract]</t>
  </si>
  <si>
    <t>Dividend growth rate</t>
  </si>
  <si>
    <t>Expected volatility</t>
  </si>
  <si>
    <t>96.90%</t>
  </si>
  <si>
    <t>Average risk-free interest rate</t>
  </si>
  <si>
    <t>Expected lives - years</t>
  </si>
  <si>
    <t>7 years</t>
  </si>
  <si>
    <t>Note 16 - Stock-based Compensation (Details) - Information about the Company’s Outstanding Options and Exercisable Options</t>
  </si>
  <si>
    <t>Mar. 31, 2016$ / sharesshares</t>
  </si>
  <si>
    <t>Note 16 - Stock-based Compensation (Details) - Information about the Company’s Outstanding Options and Exercisable Options [Line Items]</t>
  </si>
  <si>
    <t>Outstanding Options, Shares (in Shares) | shares</t>
  </si>
  <si>
    <t>Outstanding Options, Life</t>
  </si>
  <si>
    <t>5 years 3 days</t>
  </si>
  <si>
    <t>Outstanding Options, Price</t>
  </si>
  <si>
    <t>Exercisable, Shares (in Shares) | shares</t>
  </si>
  <si>
    <t>Exercisable, Price</t>
  </si>
  <si>
    <t>Range A [Member]</t>
  </si>
  <si>
    <t>Range of Exercise Prices, Lower</t>
  </si>
  <si>
    <t>Range of Exercise Prices, Higher</t>
  </si>
  <si>
    <t>6 years 226 days</t>
  </si>
  <si>
    <t>Range B [Member].</t>
  </si>
  <si>
    <t>3 years 164 days</t>
  </si>
  <si>
    <t>Range C [Member]</t>
  </si>
  <si>
    <t>2 years 3 days</t>
  </si>
  <si>
    <t>Range D [Member]</t>
  </si>
  <si>
    <t>73 days</t>
  </si>
  <si>
    <t>Note 16 - Stock-based Compensation (Details) - Nonvested Option Shares and Changes - $ / shares</t>
  </si>
  <si>
    <t>Nonvested Option Shares and Changes [Abstract]</t>
  </si>
  <si>
    <t>Nonvested, beginning</t>
  </si>
  <si>
    <t>Nonvested, ending</t>
  </si>
  <si>
    <t>Period Ended March 31, 2015:</t>
  </si>
  <si>
    <t>Shares granted</t>
  </si>
  <si>
    <t>Shares forfeited</t>
  </si>
  <si>
    <t>Shares vested</t>
  </si>
  <si>
    <t>Price, vested</t>
  </si>
  <si>
    <t>Note 16 - Stock-based Compensation (Details) - Non-Vested Restricted Stock Awards - $ / shares</t>
  </si>
  <si>
    <t>Note 16 - Stock-based Compensation (Details) - Non-Vested Restricted Stock Awards [Line Items]</t>
  </si>
  <si>
    <t>Note 16 - Stock-based Compensation (Details) - Impact of Stock Based Compensation - USD ($)</t>
  </si>
  <si>
    <t>Impact of Stock Based Compensation [Abstract]</t>
  </si>
  <si>
    <t>Decrease net income before income taxes</t>
  </si>
  <si>
    <t>Decrease net income</t>
  </si>
  <si>
    <t>Decrease basic earnings per share</t>
  </si>
  <si>
    <t>Decrease diluted earnings per share</t>
  </si>
  <si>
    <t>Note 17 - Fair Value Measurement (Details) - USD ($)</t>
  </si>
  <si>
    <t>Financing Receivable, Modifications, Post-Modification Recorded Investment</t>
  </si>
  <si>
    <t>Real Estate Owned, Valuation Allowance, Period Increase (Decrease)</t>
  </si>
  <si>
    <t>Liabilities, Fair Value Disclosure, Recurring</t>
  </si>
  <si>
    <t>Liabilities, Fair Value Disclosure, Nonrecurring</t>
  </si>
  <si>
    <t>Note 17 - Fair Value Measurement (Details) - Assets Measured at Fair Value on a Recurring Basis - USD ($)</t>
  </si>
  <si>
    <t>Securities available for sale:</t>
  </si>
  <si>
    <t>Securities available for sale</t>
  </si>
  <si>
    <t>Fair Value, Inputs, Level 1 [Member] | Fair Value, Measurements, Recurring [Member]</t>
  </si>
  <si>
    <t>Fair Value, Inputs, Level 1 [Member] | US Government Agencies Debt Securities [Member] | Fair Value, Measurements, Recurring [Member]</t>
  </si>
  <si>
    <t>Fair Value, Inputs, Level 1 [Member] | Collateralized Mortgage Backed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Interest Rate Swap [Member] | Fair Value, Measurements, Recurring [Member]</t>
  </si>
  <si>
    <t>Interest rate swap</t>
  </si>
  <si>
    <t>Fair Value, Inputs, Level 2 [Member] | Fair Value, Measurements, Recurring [Member]</t>
  </si>
  <si>
    <t>Fair Value, Inputs, Level 2 [Member] | US Government Agencies Debt Securities [Member] | Fair Value, Measurements, Recurring [Member]</t>
  </si>
  <si>
    <t>Fair Value, Inputs, Level 2 [Member] | Collateralized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Interest Rate Swap [Member] | Fair Value, Measurements, Recurring [Member]</t>
  </si>
  <si>
    <t>Fair Value, Inputs, Level 3 [Member] | Fair Value, Measurements, Recurring [Member]</t>
  </si>
  <si>
    <t>Fair Value, Inputs, Level 3 [Member] | US Government Agencies Debt Securities [Member] | Fair Value, Measurements, Recurring [Member]</t>
  </si>
  <si>
    <t>Fair Value, Inputs, Level 3 [Member] | Collateralized Mortgage Backed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Interest Rate Swap [Member] | Fair Value, Measurements, Recurring [Member]</t>
  </si>
  <si>
    <t>Estimate of Fair Value Measurement [Member] | Fair Value, Measurements, Recurring [Member]</t>
  </si>
  <si>
    <t>Estimate of Fair Value Measurement [Member] | US Government Agencies Debt Securities [Member] | Fair Value, Measurements, Recurring [Member]</t>
  </si>
  <si>
    <t>Estimate of Fair Value Measurement [Member] | Collateralized Mortgage Backed Securities [Member] | Fair Value, Measurements, Recurring [Member]</t>
  </si>
  <si>
    <t>Estimate of Fair Value Measurement [Member] | US States and Political Subdivisions Debt Securities [Member] | Fair Value, Measurements, Recurring [Member]</t>
  </si>
  <si>
    <t>Estimate of Fair Value Measurement [Member] | Corporate Debt Securities [Member] | Fair Value, Measurements, Recurring [Member]</t>
  </si>
  <si>
    <t>Estimate of Fair Value Measurement [Member] | Interest Rate Swap [Member] | Fair Value, Measurements, Recurring [Member]</t>
  </si>
  <si>
    <t>Estimate of Fair Value Measurement [Member] | Fair Value, Inputs, Level 1 [Member]</t>
  </si>
  <si>
    <t>Estimate of Fair Value Measurement [Member] | Fair Value, Inputs, Level 2 [Member]</t>
  </si>
  <si>
    <t>Note 17 - Fair Value Measurement (Details) - Assets Measured at Fair Value On a Non-recurring Basis - USD ($)</t>
  </si>
  <si>
    <t>Description</t>
  </si>
  <si>
    <t>Impaired loans, net</t>
  </si>
  <si>
    <t>Fair Value, Inputs, Level 1 [Member] | Fair Value, Measurements, Nonrecurring [Member]</t>
  </si>
  <si>
    <t>Fair Value, Inputs, Level 2 [Member] | Fair Value, Measurements, Nonrecurring [Member]</t>
  </si>
  <si>
    <t>Fair Value, Inputs, Level 3 [Member] | Fair Value, Measurements, Nonrecurring [Member]</t>
  </si>
  <si>
    <t>Estimate of Fair Value Measurement [Member] | Fair Value, Measurements, Nonrecurring [Member]</t>
  </si>
  <si>
    <t>Estimate of Fair Value Measurement [Member] | Fair Value, Inputs, Level 3 [Member]</t>
  </si>
  <si>
    <t>Note 18 - Fair Value of Financial Instruments (Details) - Interest Rate Swap [Member] - USD ($) $ in Millions</t>
  </si>
  <si>
    <t>Note 18 - Fair Value of Financial Instruments (Details) [Line Items]</t>
  </si>
  <si>
    <t>Derivative, Amount of Hedged Item</t>
  </si>
  <si>
    <t>Note 18 - Fair Value of Financial Instruments (Details) - Financial Instruments - USD ($)</t>
  </si>
  <si>
    <t>Financial assets:</t>
  </si>
  <si>
    <t>Interest-bearing deposits in other banks</t>
  </si>
  <si>
    <t>Securities held to maturity</t>
  </si>
  <si>
    <t>Loans and leases HFI, net, less impaired loans</t>
  </si>
  <si>
    <t>Stock in FHLB of Atlanta</t>
  </si>
  <si>
    <t>Impaired loans HFI, net</t>
  </si>
  <si>
    <t>Financial liabilities:</t>
  </si>
  <si>
    <t>Deposits</t>
  </si>
  <si>
    <t>Loans held for sale</t>
  </si>
  <si>
    <t>Estimate of Fair Value Measurement [Member] | Fair Value, Inputs, Level 2 [Member] | Forward Contracts [Member]</t>
  </si>
  <si>
    <t>Reported Value Measurement [Member] | Fair Value, Inputs, Level 1 [Member]</t>
  </si>
  <si>
    <t>Reported Value Measurement [Member] | Fair Value, Inputs, Level 2 [Member]</t>
  </si>
  <si>
    <t>Reported Value Measurement [Member] | Fair Value, Inputs, Level 2 [Member] | Forward Contracts [Member]</t>
  </si>
  <si>
    <t>Reported Value Measurement [Member] | Fair Value, Inputs, Level 3 [Member]</t>
  </si>
  <si>
    <t>Note 19 - Interest Rate Hedging (Details) - Interest Rate Swap [Member] $ in Millions</t>
  </si>
  <si>
    <t>Note 19 - Interest Rate Hedging (Details)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9526770</v>
      </c>
    </row>
    <row spans="1:3" r="9">
      <c t="s" s="4" r="A9">
        <v>14</v>
      </c>
      <c t="s" s="4" r="B9">
        <v>15</v>
      </c>
    </row>
    <row spans="1:3" r="10">
      <c t="s" s="4" r="A10">
        <v>16</v>
      </c>
      <c t="n" s="6" r="B10">
        <v>1027183</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7</v>
      </c>
      <c t="s" s="2" r="B1">
        <v>1</v>
      </c>
    </row>
    <row spans="1:2" r="2">
      <c t="s" s="2" r="B2">
        <v>2</v>
      </c>
    </row>
    <row spans="1:2" r="3">
      <c t="s" s="3" r="A3">
        <v>180</v>
      </c>
    </row>
    <row spans="1:2" r="4">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195</v>
      </c>
    </row>
    <row spans="1:2" r="4">
      <c t="s" s="4" r="A4">
        <v>203</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199</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180</v>
      </c>
    </row>
    <row spans="1:2" r="4">
      <c t="s" s="4" r="A4">
        <v>209</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9</v>
      </c>
      <c t="s" s="2" r="B1">
        <v>1</v>
      </c>
    </row>
    <row spans="1:2" r="2">
      <c t="s" s="2" r="B2">
        <v>2</v>
      </c>
    </row>
    <row spans="1:2" r="3">
      <c t="s" s="3" r="A3">
        <v>180</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729075</v>
      </c>
      <c t="n" s="7" r="C3">
        <v>19425747</v>
      </c>
    </row>
    <row spans="1:3" r="4">
      <c t="s" s="4" r="A4">
        <v>33</v>
      </c>
      <c t="n" s="6" r="B4">
        <v>18385994</v>
      </c>
      <c t="n" s="6" r="C4">
        <v>18565521</v>
      </c>
    </row>
    <row spans="1:3" r="5">
      <c t="s" s="4" r="A5">
        <v>34</v>
      </c>
      <c t="n" s="6" r="B5">
        <v>213011148</v>
      </c>
      <c t="n" s="6" r="C5">
        <v>248294725</v>
      </c>
    </row>
    <row spans="1:3" r="6">
      <c t="s" s="4" r="A6">
        <v>35</v>
      </c>
      <c t="n" s="6" r="B6">
        <v>508746</v>
      </c>
      <c t="n" s="6" r="C6">
        <v>508456</v>
      </c>
    </row>
    <row spans="1:3" r="7">
      <c t="s" s="4" r="A7">
        <v>36</v>
      </c>
      <c t="n" s="6" r="B7">
        <v>2489873</v>
      </c>
      <c t="n" s="6" r="C7">
        <v>3943798</v>
      </c>
    </row>
    <row spans="1:3" r="8">
      <c t="s" s="4" r="A8">
        <v>37</v>
      </c>
      <c t="n" s="6" r="B8">
        <v>639044574</v>
      </c>
      <c t="n" s="6" r="C8">
        <v>607014247</v>
      </c>
    </row>
    <row spans="1:3" r="9">
      <c t="s" s="4" r="A9">
        <v>38</v>
      </c>
      <c t="n" s="6" r="B9">
        <v>-8135054</v>
      </c>
      <c t="n" s="6" r="C9">
        <v>-7866523</v>
      </c>
    </row>
    <row spans="1:3" r="10">
      <c t="s" s="4" r="A10">
        <v>39</v>
      </c>
      <c t="n" s="6" r="B10">
        <v>630909520</v>
      </c>
      <c t="n" s="6" r="C10">
        <v>599147724</v>
      </c>
    </row>
    <row spans="1:3" r="11">
      <c t="s" s="4" r="A11">
        <v>40</v>
      </c>
      <c t="n" s="6" r="B11">
        <v>12143734</v>
      </c>
      <c t="n" s="6" r="C11">
        <v>13664937</v>
      </c>
    </row>
    <row spans="1:3" r="12">
      <c t="s" s="4" r="A12">
        <v>41</v>
      </c>
      <c t="n" s="6" r="B12">
        <v>1083320</v>
      </c>
    </row>
    <row spans="1:3" r="13">
      <c t="s" s="4" r="A13">
        <v>42</v>
      </c>
      <c t="n" s="6" r="B13">
        <v>5956092</v>
      </c>
      <c t="n" s="6" r="C13">
        <v>6125054</v>
      </c>
    </row>
    <row spans="1:3" r="14">
      <c t="s" s="4" r="A14">
        <v>43</v>
      </c>
      <c t="n" s="6" r="B14">
        <v>1828700</v>
      </c>
      <c t="n" s="6" r="C14">
        <v>2369300</v>
      </c>
    </row>
    <row spans="1:3" r="15">
      <c t="s" s="4" r="A15">
        <v>44</v>
      </c>
      <c t="n" s="6" r="B15">
        <v>2845975</v>
      </c>
      <c t="n" s="6" r="C15">
        <v>2874506</v>
      </c>
    </row>
    <row spans="1:3" r="16">
      <c t="s" s="4" r="A16">
        <v>45</v>
      </c>
      <c t="n" s="6" r="B16">
        <v>4218576</v>
      </c>
      <c t="n" s="6" r="C16">
        <v>4218576</v>
      </c>
    </row>
    <row spans="1:3" r="17">
      <c t="s" s="4" r="A17">
        <v>46</v>
      </c>
      <c t="n" s="6" r="B17">
        <v>1247005</v>
      </c>
      <c t="n" s="6" r="C17">
        <v>1265589</v>
      </c>
    </row>
    <row spans="1:3" r="18">
      <c t="s" s="4" r="A18">
        <v>47</v>
      </c>
      <c t="n" s="6" r="B18">
        <v>1824432</v>
      </c>
      <c t="n" s="6" r="C18">
        <v>1895514</v>
      </c>
    </row>
    <row spans="1:3" r="19">
      <c t="s" s="4" r="A19">
        <v>48</v>
      </c>
      <c t="n" s="6" r="B19">
        <v>17653186</v>
      </c>
      <c t="n" s="6" r="C19">
        <v>15635140</v>
      </c>
    </row>
    <row spans="1:3" r="20">
      <c t="s" s="4" r="A20">
        <v>49</v>
      </c>
      <c t="n" s="6" r="B20">
        <v>8272379</v>
      </c>
      <c t="n" s="6" r="C20">
        <v>8348385</v>
      </c>
    </row>
    <row spans="1:3" r="21">
      <c t="s" s="4" r="A21">
        <v>50</v>
      </c>
      <c t="n" s="6" r="B21">
        <v>940107755</v>
      </c>
      <c t="n" s="6" r="C21">
        <v>946282972</v>
      </c>
    </row>
    <row spans="1:3" r="22">
      <c t="s" s="3" r="A22">
        <v>51</v>
      </c>
    </row>
    <row spans="1:3" r="23">
      <c t="s" s="4" r="A23">
        <v>52</v>
      </c>
      <c t="n" s="6" r="B23">
        <v>164244311</v>
      </c>
      <c t="n" s="6" r="C23">
        <v>169545849</v>
      </c>
    </row>
    <row spans="1:3" r="24">
      <c t="s" s="4" r="A24">
        <v>53</v>
      </c>
      <c t="n" s="6" r="B24">
        <v>244323710</v>
      </c>
      <c t="n" s="6" r="C24">
        <v>246376521</v>
      </c>
    </row>
    <row spans="1:3" r="25">
      <c t="s" s="4" r="A25">
        <v>54</v>
      </c>
      <c t="n" s="6" r="B25">
        <v>146254503</v>
      </c>
      <c t="n" s="6" r="C25">
        <v>135369668</v>
      </c>
    </row>
    <row spans="1:3" r="26">
      <c t="s" s="4" r="A26">
        <v>55</v>
      </c>
      <c t="n" s="6" r="B26">
        <v>119229985</v>
      </c>
      <c t="n" s="6" r="C26">
        <v>116299196</v>
      </c>
    </row>
    <row spans="1:3" r="27">
      <c t="s" s="4" r="A27">
        <v>56</v>
      </c>
      <c t="n" s="6" r="B27">
        <v>144614799</v>
      </c>
      <c t="n" s="6" r="C27">
        <v>143730993</v>
      </c>
    </row>
    <row spans="1:3" r="28">
      <c t="s" s="4" r="A28">
        <v>57</v>
      </c>
      <c t="n" s="6" r="B28">
        <v>818667308</v>
      </c>
      <c t="n" s="6" r="C28">
        <v>811322227</v>
      </c>
    </row>
    <row spans="1:3" r="29">
      <c t="s" s="4" r="A29">
        <v>58</v>
      </c>
      <c t="n" s="6" r="B29">
        <v>21500000</v>
      </c>
      <c t="n" s="6" r="C29">
        <v>37000000</v>
      </c>
    </row>
    <row spans="1:3" r="30">
      <c t="s" s="4" r="A30">
        <v>59</v>
      </c>
      <c t="n" s="6" r="B30">
        <v>10310000</v>
      </c>
      <c t="n" s="6" r="C30">
        <v>10310000</v>
      </c>
    </row>
    <row spans="1:3" r="31">
      <c t="s" s="4" r="A31">
        <v>60</v>
      </c>
      <c t="n" s="6" r="B31">
        <v>5451329</v>
      </c>
      <c t="n" s="6" r="C31">
        <v>5479971</v>
      </c>
    </row>
    <row spans="1:3" r="32">
      <c t="s" s="4" r="A32">
        <v>61</v>
      </c>
      <c t="n" s="6" r="B32">
        <v>855928637</v>
      </c>
      <c t="n" s="6" r="C32">
        <v>864112198</v>
      </c>
    </row>
    <row spans="1:3" r="33">
      <c t="s" s="4" r="A33">
        <v>62</v>
      </c>
      <c t="n" s="6" r="B33">
        <v>94938</v>
      </c>
      <c t="n" s="6" r="C33">
        <v>94892</v>
      </c>
    </row>
    <row spans="1:3" r="34">
      <c t="s" s="4" r="A34">
        <v>63</v>
      </c>
      <c t="n" s="6" r="B34">
        <v>35957524</v>
      </c>
      <c t="n" s="6" r="C34">
        <v>35936911</v>
      </c>
    </row>
    <row spans="1:3" r="35">
      <c t="s" s="4" r="A35">
        <v>64</v>
      </c>
      <c t="n" s="6" r="B35">
        <v>44914635</v>
      </c>
      <c t="n" s="6" r="C35">
        <v>43691073</v>
      </c>
    </row>
    <row spans="1:3" r="36">
      <c t="s" s="4" r="A36">
        <v>65</v>
      </c>
      <c t="n" s="6" r="B36">
        <v>3212021</v>
      </c>
      <c t="n" s="6" r="C36">
        <v>2447898</v>
      </c>
    </row>
    <row spans="1:3" r="37">
      <c t="s" s="4" r="A37">
        <v>66</v>
      </c>
      <c t="n" s="6" r="B37">
        <v>84179118</v>
      </c>
      <c t="n" s="6" r="C37">
        <v>82170774</v>
      </c>
    </row>
    <row spans="1:3" r="38">
      <c t="s" s="4" r="A38">
        <v>67</v>
      </c>
      <c t="n" s="7" r="B38">
        <v>940107755</v>
      </c>
      <c t="n" s="7" r="C38">
        <v>946282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2</v>
      </c>
      <c t="s" s="2" r="B1">
        <v>1</v>
      </c>
    </row>
    <row spans="1:2" r="2">
      <c t="s" s="2" r="B2">
        <v>2</v>
      </c>
    </row>
    <row spans="1:2" r="3">
      <c t="s" s="3" r="A3">
        <v>180</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9</v>
      </c>
      <c t="s" s="2" r="B1">
        <v>1</v>
      </c>
    </row>
    <row spans="1:2" r="2">
      <c t="s" s="2" r="B2">
        <v>2</v>
      </c>
    </row>
    <row spans="1:2" r="3">
      <c t="s" s="3" r="A3">
        <v>180</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180</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6"/>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4"/>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0</v>
      </c>
    </row>
    <row spans="1:2" r="4">
      <c t="s" s="4" r="A4">
        <v>256</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4" r="A2">
        <v>69</v>
      </c>
      <c t="n" s="8" r="B2">
        <v>0.01</v>
      </c>
      <c t="n" s="8" r="C2">
        <v>0.01</v>
      </c>
    </row>
    <row spans="1:3" r="3">
      <c t="s" s="4" r="A3">
        <v>70</v>
      </c>
      <c t="n" s="6" r="B3">
        <v>25000000</v>
      </c>
      <c t="n" s="6" r="C3">
        <v>25000000</v>
      </c>
    </row>
    <row spans="1:3" r="4">
      <c t="s" s="4" r="A4">
        <v>71</v>
      </c>
      <c t="n" s="6" r="B4">
        <v>9493776</v>
      </c>
      <c t="n" s="6" r="C4">
        <v>94892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258</v>
      </c>
      <c t="s" s="2" r="B1">
        <v>1</v>
      </c>
    </row>
    <row spans="1:2" r="2">
      <c t="s" s="2" r="B2">
        <v>2</v>
      </c>
    </row>
    <row spans="1:2" r="3">
      <c t="s" s="3" r="A3">
        <v>191</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9</v>
      </c>
      <c t="s" s="2" r="B1">
        <v>1</v>
      </c>
    </row>
    <row spans="1:2" r="2">
      <c t="s" s="2" r="B2">
        <v>2</v>
      </c>
    </row>
    <row spans="1:2" r="3">
      <c t="s" s="3" r="A3">
        <v>195</v>
      </c>
    </row>
    <row spans="1:2" r="4">
      <c t="s" s="4" r="A4">
        <v>270</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272</v>
      </c>
      <c t="s" s="2" r="B1">
        <v>1</v>
      </c>
    </row>
    <row spans="1:2" r="2">
      <c t="s" s="2" r="B2">
        <v>2</v>
      </c>
    </row>
    <row spans="1:2" r="3">
      <c t="s" s="3" r="A3">
        <v>199</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3</v>
      </c>
      <c t="s" s="2" r="B1">
        <v>1</v>
      </c>
    </row>
    <row spans="1:2" r="2">
      <c t="s" s="2" r="B2">
        <v>2</v>
      </c>
    </row>
    <row spans="1:2" r="3">
      <c t="s" s="3" r="A3">
        <v>195</v>
      </c>
    </row>
    <row spans="1:2" r="4">
      <c t="s" s="4" r="A4">
        <v>284</v>
      </c>
      <c t="s" s="4" r="B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286</v>
      </c>
      <c t="s" s="2" r="B1">
        <v>1</v>
      </c>
    </row>
    <row spans="1:2" r="2">
      <c t="s" s="2" r="B2">
        <v>2</v>
      </c>
    </row>
    <row spans="1:2" r="3">
      <c t="s" s="3" r="A3">
        <v>287</v>
      </c>
    </row>
    <row spans="1:2" r="4">
      <c t="s" s="4" r="A4">
        <v>288</v>
      </c>
      <c t="s" s="4" r="B4">
        <v>289</v>
      </c>
    </row>
    <row spans="1:2" r="5">
      <c t="s" s="4" r="A5">
        <v>290</v>
      </c>
      <c t="s" s="4" r="B5">
        <v>291</v>
      </c>
    </row>
    <row spans="1:2" r="6">
      <c t="s" s="4" r="A6">
        <v>292</v>
      </c>
    </row>
    <row spans="1:2" r="7">
      <c t="s" s="3" r="A7">
        <v>287</v>
      </c>
    </row>
    <row spans="1:2" r="8">
      <c t="s" s="4" r="A8">
        <v>288</v>
      </c>
      <c t="s" s="4" r="B8">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4</v>
      </c>
      <c t="s" s="2" r="B1">
        <v>1</v>
      </c>
    </row>
    <row spans="1:2" r="2">
      <c t="s" s="2" r="B2">
        <v>2</v>
      </c>
    </row>
    <row spans="1:2" r="3">
      <c t="s" s="3" r="A3">
        <v>180</v>
      </c>
    </row>
    <row spans="1:2" r="4">
      <c t="s" s="4" r="A4">
        <v>295</v>
      </c>
      <c t="s" s="4" r="B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12</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6</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09</v>
      </c>
      <c t="s" s="2" r="B1">
        <v>1</v>
      </c>
    </row>
    <row spans="1:2" r="2">
      <c t="s" s="2" r="B2">
        <v>2</v>
      </c>
    </row>
    <row spans="1:2" r="3">
      <c t="s" s="3" r="A3">
        <v>180</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4</v>
      </c>
      <c t="s" s="2" r="B1">
        <v>1</v>
      </c>
    </row>
    <row spans="1:2" r="2">
      <c t="s" s="2" r="B2">
        <v>2</v>
      </c>
    </row>
    <row spans="1:2" r="3">
      <c t="s" s="3" r="A3">
        <v>180</v>
      </c>
    </row>
    <row spans="1:2" r="4">
      <c t="s" s="4" r="A4">
        <v>315</v>
      </c>
      <c t="s" s="4" r="B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7191595</v>
      </c>
      <c t="n" s="7" r="C4">
        <v>5934518</v>
      </c>
    </row>
    <row spans="1:3" r="5">
      <c t="s" s="4" r="A5">
        <v>76</v>
      </c>
      <c t="n" s="6" r="B5">
        <v>1480252</v>
      </c>
      <c t="n" s="6" r="C5">
        <v>1829978</v>
      </c>
    </row>
    <row spans="1:3" r="6">
      <c t="s" s="4" r="A6">
        <v>77</v>
      </c>
      <c t="n" s="6" r="B6">
        <v>8671847</v>
      </c>
      <c t="n" s="6" r="C6">
        <v>7764496</v>
      </c>
    </row>
    <row spans="1:3" r="7">
      <c t="s" s="3" r="A7">
        <v>78</v>
      </c>
    </row>
    <row spans="1:3" r="8">
      <c t="s" s="4" r="A8">
        <v>79</v>
      </c>
      <c t="n" s="6" r="B8">
        <v>669276</v>
      </c>
      <c t="n" s="6" r="C8">
        <v>569748</v>
      </c>
    </row>
    <row spans="1:3" r="9">
      <c t="s" s="4" r="A9">
        <v>80</v>
      </c>
      <c t="n" s="6" r="B9">
        <v>73086</v>
      </c>
      <c t="n" s="6" r="C9">
        <v>95</v>
      </c>
    </row>
    <row spans="1:3" r="10">
      <c t="s" s="4" r="A10">
        <v>81</v>
      </c>
      <c t="n" s="6" r="B10">
        <v>140039</v>
      </c>
      <c t="n" s="6" r="C10">
        <v>138500</v>
      </c>
    </row>
    <row spans="1:3" r="11">
      <c t="s" s="4" r="A11">
        <v>82</v>
      </c>
      <c t="n" s="6" r="B11">
        <v>882401</v>
      </c>
      <c t="n" s="6" r="C11">
        <v>708343</v>
      </c>
    </row>
    <row spans="1:3" r="12">
      <c t="s" s="4" r="A12">
        <v>83</v>
      </c>
      <c t="n" s="6" r="B12">
        <v>7789446</v>
      </c>
      <c t="n" s="6" r="C12">
        <v>7056153</v>
      </c>
    </row>
    <row spans="1:3" r="13">
      <c t="s" s="4" r="A13">
        <v>84</v>
      </c>
      <c t="n" s="6" r="B13">
        <v>225000</v>
      </c>
    </row>
    <row spans="1:3" r="14">
      <c t="s" s="4" r="A14">
        <v>85</v>
      </c>
      <c t="n" s="6" r="B14">
        <v>7564446</v>
      </c>
      <c t="n" s="6" r="C14">
        <v>7056153</v>
      </c>
    </row>
    <row spans="1:3" r="15">
      <c t="s" s="3" r="A15">
        <v>86</v>
      </c>
    </row>
    <row spans="1:3" r="16">
      <c t="s" s="4" r="A16">
        <v>87</v>
      </c>
      <c t="n" s="6" r="B16">
        <v>1907407</v>
      </c>
      <c t="n" s="6" r="C16">
        <v>1872195</v>
      </c>
    </row>
    <row spans="1:3" r="17">
      <c t="s" s="4" r="A17">
        <v>88</v>
      </c>
      <c t="n" s="6" r="B17">
        <v>56985</v>
      </c>
      <c t="n" s="6" r="C17">
        <v>53148</v>
      </c>
    </row>
    <row spans="1:3" r="18">
      <c t="s" s="4" r="A18">
        <v>89</v>
      </c>
      <c t="n" s="6" r="B18">
        <v>234001</v>
      </c>
      <c t="n" s="6" r="C18">
        <v>238742</v>
      </c>
    </row>
    <row spans="1:3" r="19">
      <c t="s" s="4" r="A19">
        <v>90</v>
      </c>
      <c t="n" s="6" r="B19">
        <v>413861</v>
      </c>
      <c t="n" s="6" r="C19">
        <v>384985</v>
      </c>
    </row>
    <row spans="1:3" r="20">
      <c t="s" s="4" r="A20">
        <v>91</v>
      </c>
      <c t="n" s="6" r="B20">
        <v>-12168</v>
      </c>
      <c t="n" s="6" r="C20">
        <v>45867</v>
      </c>
    </row>
    <row spans="1:3" r="21">
      <c t="s" s="4" r="A21">
        <v>92</v>
      </c>
      <c t="n" s="6" r="B21">
        <v>283514</v>
      </c>
      <c t="n" s="6" r="C21">
        <v>250781</v>
      </c>
    </row>
    <row spans="1:3" r="22">
      <c t="s" s="4" r="A22">
        <v>93</v>
      </c>
      <c t="n" s="6" r="B22">
        <v>692285</v>
      </c>
      <c t="n" s="6" r="C22">
        <v>334144</v>
      </c>
    </row>
    <row spans="1:3" r="23">
      <c t="s" s="4" r="A23">
        <v>94</v>
      </c>
      <c t="n" s="6" r="B23">
        <v>3575885</v>
      </c>
      <c t="n" s="6" r="C23">
        <v>3179862</v>
      </c>
    </row>
    <row spans="1:3" r="24">
      <c t="s" s="3" r="A24">
        <v>95</v>
      </c>
    </row>
    <row spans="1:3" r="25">
      <c t="s" s="4" r="A25">
        <v>96</v>
      </c>
      <c t="n" s="6" r="B25">
        <v>5039954</v>
      </c>
      <c t="n" s="6" r="C25">
        <v>4733622</v>
      </c>
    </row>
    <row spans="1:3" r="26">
      <c t="s" s="4" r="A26">
        <v>97</v>
      </c>
      <c t="n" s="6" r="B26">
        <v>161609</v>
      </c>
      <c t="n" s="6" r="C26">
        <v>133243</v>
      </c>
    </row>
    <row spans="1:3" r="27">
      <c t="s" s="4" r="A27">
        <v>98</v>
      </c>
      <c t="n" s="6" r="B27">
        <v>1373809</v>
      </c>
      <c t="n" s="6" r="C27">
        <v>1373927</v>
      </c>
    </row>
    <row spans="1:3" r="28">
      <c t="s" s="4" r="A28">
        <v>99</v>
      </c>
      <c t="n" s="6" r="B28">
        <v>187818</v>
      </c>
      <c t="n" s="6" r="C28">
        <v>162684</v>
      </c>
    </row>
    <row spans="1:3" r="29">
      <c t="s" s="4" r="A29">
        <v>100</v>
      </c>
      <c t="n" s="6" r="B29">
        <v>796487</v>
      </c>
      <c t="n" s="6" r="C29">
        <v>1106845</v>
      </c>
    </row>
    <row spans="1:3" r="30">
      <c t="s" s="4" r="A30">
        <v>101</v>
      </c>
      <c t="n" s="6" r="B30">
        <v>131527</v>
      </c>
      <c t="n" s="6" r="C30">
        <v>127459</v>
      </c>
    </row>
    <row spans="1:3" r="31">
      <c t="s" s="4" r="A31">
        <v>102</v>
      </c>
      <c t="n" s="6" r="B31">
        <v>93674</v>
      </c>
      <c t="n" s="6" r="C31">
        <v>206742</v>
      </c>
    </row>
    <row spans="1:3" r="32">
      <c t="s" s="4" r="A32">
        <v>103</v>
      </c>
      <c t="n" s="6" r="B32">
        <v>1321048</v>
      </c>
      <c t="n" s="6" r="C32">
        <v>1409722</v>
      </c>
    </row>
    <row spans="1:3" r="33">
      <c t="s" s="4" r="A33">
        <v>104</v>
      </c>
      <c t="n" s="6" r="B33">
        <v>9105926</v>
      </c>
      <c t="n" s="6" r="C33">
        <v>9254244</v>
      </c>
    </row>
    <row spans="1:3" r="34">
      <c t="s" s="4" r="A34">
        <v>105</v>
      </c>
      <c t="n" s="6" r="B34">
        <v>2034405</v>
      </c>
      <c t="n" s="6" r="C34">
        <v>981771</v>
      </c>
    </row>
    <row spans="1:3" r="35">
      <c t="s" s="4" r="A35">
        <v>106</v>
      </c>
      <c t="n" s="6" r="B35">
        <v>573611</v>
      </c>
      <c t="n" s="6" r="C35">
        <v>256694</v>
      </c>
    </row>
    <row spans="1:3" r="36">
      <c t="s" s="4" r="A36">
        <v>107</v>
      </c>
      <c t="n" s="7" r="B36">
        <v>1460794</v>
      </c>
      <c t="n" s="7" r="C36">
        <v>725077</v>
      </c>
    </row>
    <row spans="1:3" r="37">
      <c t="s" s="3" r="A37">
        <v>108</v>
      </c>
    </row>
    <row spans="1:3" r="38">
      <c t="s" s="4" r="A38">
        <v>109</v>
      </c>
      <c t="n" s="8" r="B38">
        <v>0.15</v>
      </c>
      <c t="n" s="8" r="C38">
        <v>0.08</v>
      </c>
    </row>
    <row spans="1:3" r="39">
      <c t="s" s="4" r="A39">
        <v>110</v>
      </c>
      <c t="n" s="9" r="B39">
        <v>0.15</v>
      </c>
      <c t="n" s="9" r="C39">
        <v>0.08</v>
      </c>
    </row>
    <row spans="1:3" r="40">
      <c t="s" s="4" r="A40">
        <v>111</v>
      </c>
      <c t="n" s="10" r="B40">
        <v>0.025</v>
      </c>
      <c t="n" s="10" r="C40">
        <v>0.025</v>
      </c>
    </row>
    <row spans="1:3" r="41">
      <c t="s" s="4" r="A41">
        <v>112</v>
      </c>
      <c t="n" s="6" r="B41">
        <v>9491201</v>
      </c>
      <c t="n" s="6" r="C41">
        <v>9570820</v>
      </c>
    </row>
    <row spans="1:3" r="42">
      <c t="s" s="4" r="A42">
        <v>113</v>
      </c>
      <c t="n" s="6" r="B42">
        <v>9514797</v>
      </c>
      <c t="n" s="6" r="C42">
        <v>9590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7</v>
      </c>
      <c t="s" s="2" r="B1">
        <v>1</v>
      </c>
    </row>
    <row spans="1:2" r="2">
      <c t="s" s="2" r="B2">
        <v>2</v>
      </c>
    </row>
    <row spans="1:2" r="3">
      <c t="s" s="3" r="A3">
        <v>226</v>
      </c>
    </row>
    <row spans="1:2" r="4">
      <c t="s" s="4" r="A4">
        <v>318</v>
      </c>
      <c t="s" s="4" r="B4">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180</v>
      </c>
    </row>
    <row spans="1:2" r="4">
      <c t="s" s="4" r="A4">
        <v>321</v>
      </c>
      <c t="s" s="4" r="B4">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324</v>
      </c>
    </row>
    <row spans="1:2" r="4">
      <c t="s" s="4" r="A4">
        <v>325</v>
      </c>
      <c t="s" s="4" r="B4">
        <v>326</v>
      </c>
    </row>
    <row spans="1:2" r="5">
      <c t="s" s="4" r="A5">
        <v>327</v>
      </c>
      <c t="s" s="4" r="B5">
        <v>328</v>
      </c>
    </row>
    <row spans="1:2" r="6">
      <c t="s" s="4" r="A6">
        <v>329</v>
      </c>
      <c t="s" s="4" r="B6">
        <v>330</v>
      </c>
    </row>
    <row spans="1:2" r="7">
      <c t="s" s="4" r="A7">
        <v>331</v>
      </c>
      <c t="s" s="4" r="B7">
        <v>332</v>
      </c>
    </row>
    <row spans="1:2" r="8">
      <c t="s" s="4" r="A8">
        <v>333</v>
      </c>
    </row>
    <row spans="1:2" r="9">
      <c t="s" s="3" r="A9">
        <v>324</v>
      </c>
    </row>
    <row spans="1:2" r="10">
      <c t="s" s="4" r="A10">
        <v>334</v>
      </c>
      <c t="s" s="4" r="B10">
        <v>335</v>
      </c>
    </row>
    <row spans="1:2" r="11">
      <c t="s" s="4" r="A11">
        <v>336</v>
      </c>
    </row>
    <row spans="1:2" r="12">
      <c t="s" s="3" r="A12">
        <v>324</v>
      </c>
    </row>
    <row spans="1:2" r="13">
      <c t="s" s="4" r="A13">
        <v>334</v>
      </c>
      <c t="s" s="4" r="B13">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38</v>
      </c>
      <c t="s" s="2" r="B1">
        <v>1</v>
      </c>
    </row>
    <row spans="1:2" r="2">
      <c t="s" s="2" r="B2">
        <v>2</v>
      </c>
    </row>
    <row spans="1:2" r="3">
      <c t="s" s="3" r="A3">
        <v>180</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43</v>
      </c>
      <c t="s" s="2" r="B1">
        <v>1</v>
      </c>
    </row>
    <row spans="1:2" r="2">
      <c t="s" s="2" r="B2">
        <v>2</v>
      </c>
    </row>
    <row spans="1:2" r="3">
      <c t="s" s="3" r="A3">
        <v>240</v>
      </c>
    </row>
    <row spans="1:2" r="4">
      <c t="s" s="4" r="A4">
        <v>344</v>
      </c>
      <c t="s" s="4" r="B4">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73</v>
      </c>
    </row>
    <row spans="1:3" r="3">
      <c t="s" s="3" r="A3">
        <v>184</v>
      </c>
    </row>
    <row spans="1:3" r="4">
      <c t="s" s="4" r="A4">
        <v>347</v>
      </c>
      <c t="n" s="6" r="B4">
        <v>23596</v>
      </c>
    </row>
    <row spans="1:3" r="5">
      <c t="s" s="4" r="A5">
        <v>348</v>
      </c>
      <c t="n" s="6" r="C5">
        <v>201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73</v>
      </c>
    </row>
    <row spans="1:3" r="3">
      <c t="s" s="3" r="A3">
        <v>350</v>
      </c>
    </row>
    <row spans="1:3" r="4">
      <c t="s" s="4" r="A4">
        <v>351</v>
      </c>
      <c t="n" s="7" r="B4">
        <v>2447898</v>
      </c>
      <c t="n" s="7" r="C4">
        <v>3168000</v>
      </c>
    </row>
    <row spans="1:3" r="5">
      <c t="s" s="4" r="A5">
        <v>352</v>
      </c>
      <c t="n" s="6" r="B5">
        <v>968000</v>
      </c>
      <c t="n" s="6" r="C5">
        <v>1238000</v>
      </c>
    </row>
    <row spans="1:3" r="6">
      <c t="s" s="4" r="A6">
        <v>353</v>
      </c>
      <c t="n" s="6" r="B6">
        <v>-204000</v>
      </c>
      <c t="n" s="6" r="C6">
        <v>-185000</v>
      </c>
    </row>
    <row spans="1:3" r="7">
      <c t="s" s="4" r="A7">
        <v>354</v>
      </c>
      <c t="n" s="6" r="B7">
        <v>764123</v>
      </c>
      <c t="n" s="6" r="C7">
        <v>1052977</v>
      </c>
    </row>
    <row spans="1:3" r="8">
      <c t="s" s="4" r="A8">
        <v>355</v>
      </c>
      <c t="n" s="6" r="B8">
        <v>3212021</v>
      </c>
      <c t="n" s="6" r="C8">
        <v>4221000</v>
      </c>
    </row>
    <row spans="1:3" r="9">
      <c t="s" s="4" r="A9">
        <v>356</v>
      </c>
    </row>
    <row spans="1:3" r="10">
      <c t="s" s="3" r="A10">
        <v>350</v>
      </c>
    </row>
    <row spans="1:3" r="11">
      <c t="s" s="4" r="A11">
        <v>351</v>
      </c>
      <c t="n" s="6" r="B11">
        <v>2695000</v>
      </c>
      <c t="n" s="6" r="C11">
        <v>3422000</v>
      </c>
    </row>
    <row spans="1:3" r="12">
      <c t="s" s="4" r="A12">
        <v>352</v>
      </c>
      <c t="n" s="6" r="B12">
        <v>1071000</v>
      </c>
      <c t="n" s="6" r="C12">
        <v>1303000</v>
      </c>
    </row>
    <row spans="1:3" r="13">
      <c t="s" s="4" r="A13">
        <v>353</v>
      </c>
      <c t="n" s="6" r="B13">
        <v>-204000</v>
      </c>
      <c t="n" s="6" r="C13">
        <v>-185000</v>
      </c>
    </row>
    <row spans="1:3" r="14">
      <c t="s" s="4" r="A14">
        <v>354</v>
      </c>
      <c t="n" s="6" r="B14">
        <v>867000</v>
      </c>
      <c t="n" s="6" r="C14">
        <v>1118000</v>
      </c>
    </row>
    <row spans="1:3" r="15">
      <c t="s" s="4" r="A15">
        <v>355</v>
      </c>
      <c t="n" s="6" r="B15">
        <v>3562000</v>
      </c>
      <c t="n" s="6" r="C15">
        <v>4540000</v>
      </c>
    </row>
    <row spans="1:3" r="16">
      <c t="s" s="4" r="A16">
        <v>357</v>
      </c>
    </row>
    <row spans="1:3" r="17">
      <c t="s" s="3" r="A17">
        <v>350</v>
      </c>
    </row>
    <row spans="1:3" r="18">
      <c t="s" s="4" r="A18">
        <v>351</v>
      </c>
      <c t="n" s="6" r="B18">
        <v>-247000</v>
      </c>
      <c t="n" s="6" r="C18">
        <v>-254000</v>
      </c>
    </row>
    <row spans="1:3" r="19">
      <c t="s" s="4" r="A19">
        <v>352</v>
      </c>
      <c t="n" s="6" r="B19">
        <v>-103000</v>
      </c>
      <c t="n" s="6" r="C19">
        <v>-65000</v>
      </c>
    </row>
    <row spans="1:3" r="20">
      <c t="s" s="4" r="A20">
        <v>354</v>
      </c>
      <c t="n" s="6" r="B20">
        <v>-103000</v>
      </c>
      <c t="n" s="6" r="C20">
        <v>-65000</v>
      </c>
    </row>
    <row spans="1:3" r="21">
      <c t="s" s="4" r="A21">
        <v>355</v>
      </c>
      <c t="n" s="7" r="B21">
        <v>-350000</v>
      </c>
      <c t="n" s="7" r="C21">
        <v>-31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58</v>
      </c>
      <c t="s" s="2" r="B1">
        <v>359</v>
      </c>
      <c t="s" s="2" r="C1">
        <v>360</v>
      </c>
    </row>
    <row spans="1:3" r="2">
      <c t="s" s="3" r="A2">
        <v>361</v>
      </c>
    </row>
    <row spans="1:3" r="3">
      <c t="s" s="4" r="A3">
        <v>34</v>
      </c>
      <c t="n" s="7" r="B3">
        <v>213011148</v>
      </c>
      <c t="n" s="7" r="C3">
        <v>248294725</v>
      </c>
    </row>
    <row spans="1:3" r="4">
      <c t="s" s="4" r="A4">
        <v>362</v>
      </c>
    </row>
    <row spans="1:3" r="5">
      <c t="s" s="3" r="A5">
        <v>361</v>
      </c>
    </row>
    <row spans="1:3" r="6">
      <c t="s" s="4" r="A6">
        <v>363</v>
      </c>
      <c t="n" s="6" r="B6">
        <v>10400000</v>
      </c>
      <c t="n" s="6" r="C6">
        <v>11800000</v>
      </c>
    </row>
    <row spans="1:3" r="7">
      <c t="s" s="4" r="A7">
        <v>364</v>
      </c>
      <c t="n" s="6" r="B7">
        <v>509000</v>
      </c>
      <c t="n" s="6" r="C7">
        <v>508000</v>
      </c>
    </row>
    <row spans="1:3" r="8">
      <c t="s" s="4" r="A8">
        <v>34</v>
      </c>
      <c t="n" s="7" r="B8">
        <v>22873000</v>
      </c>
    </row>
    <row spans="1:3" r="9">
      <c t="s" s="4" r="A9">
        <v>365</v>
      </c>
    </row>
    <row spans="1:3" r="10">
      <c t="s" s="3" r="A10">
        <v>361</v>
      </c>
    </row>
    <row spans="1:3" r="11">
      <c t="s" s="4" r="A11">
        <v>366</v>
      </c>
      <c t="n" s="6" r="B11">
        <v>49</v>
      </c>
    </row>
    <row spans="1:3" r="12">
      <c t="s" s="4" r="A12">
        <v>34</v>
      </c>
      <c t="n" s="7" r="B12">
        <v>52452000</v>
      </c>
      <c t="n" s="7" r="C12">
        <v>56831000</v>
      </c>
    </row>
    <row spans="1:3" r="13">
      <c t="s" s="4" r="A13">
        <v>367</v>
      </c>
    </row>
    <row spans="1:3" r="14">
      <c t="s" s="3" r="A14">
        <v>361</v>
      </c>
    </row>
    <row spans="1:3" r="15">
      <c t="s" s="4" r="A15">
        <v>34</v>
      </c>
      <c t="n" s="6" r="B15">
        <v>30703000</v>
      </c>
    </row>
    <row spans="1:3" r="16">
      <c t="s" s="4" r="A16">
        <v>368</v>
      </c>
    </row>
    <row spans="1:3" r="17">
      <c t="s" s="3" r="A17">
        <v>361</v>
      </c>
    </row>
    <row spans="1:3" r="18">
      <c t="s" s="4" r="A18">
        <v>34</v>
      </c>
      <c t="n" s="6" r="B18">
        <v>3453000</v>
      </c>
    </row>
    <row spans="1:3" r="19">
      <c t="s" s="4" r="A19">
        <v>369</v>
      </c>
    </row>
    <row spans="1:3" r="20">
      <c t="s" s="3" r="A20">
        <v>361</v>
      </c>
    </row>
    <row spans="1:3" r="21">
      <c t="s" s="4" r="A21">
        <v>34</v>
      </c>
      <c t="n" s="6" r="B21">
        <v>21749000</v>
      </c>
    </row>
    <row spans="1:3" r="22">
      <c t="s" s="4" r="A22">
        <v>370</v>
      </c>
    </row>
    <row spans="1:3" r="23">
      <c t="s" s="3" r="A23">
        <v>361</v>
      </c>
    </row>
    <row spans="1:3" r="24">
      <c t="s" s="4" r="A24">
        <v>34</v>
      </c>
      <c t="n" s="6" r="B24">
        <v>7549000</v>
      </c>
    </row>
    <row spans="1:3" r="25">
      <c t="s" s="4" r="A25">
        <v>371</v>
      </c>
    </row>
    <row spans="1:3" r="26">
      <c t="s" s="3" r="A26">
        <v>361</v>
      </c>
    </row>
    <row spans="1:3" r="27">
      <c t="s" s="4" r="A27">
        <v>34</v>
      </c>
      <c t="n" s="6" r="B27">
        <v>3000000</v>
      </c>
    </row>
    <row spans="1:3" r="28">
      <c t="s" s="4" r="A28">
        <v>372</v>
      </c>
      <c t="n" s="7" r="B28">
        <v>2900000</v>
      </c>
    </row>
    <row spans="1:3" r="29">
      <c t="s" s="4" r="A29">
        <v>373</v>
      </c>
      <c t="s" s="4" r="B29">
        <v>374</v>
      </c>
    </row>
    <row spans="1:3" r="30">
      <c t="s" s="4" r="A30">
        <v>375</v>
      </c>
    </row>
    <row spans="1:3" r="31">
      <c t="s" s="3" r="A31">
        <v>361</v>
      </c>
    </row>
    <row spans="1:3" r="32">
      <c t="s" s="4" r="A32">
        <v>34</v>
      </c>
      <c t="n" s="7" r="B32">
        <v>2400000</v>
      </c>
    </row>
    <row spans="1:3" r="33">
      <c t="s" s="4" r="A33">
        <v>372</v>
      </c>
      <c t="n" s="7" r="B33">
        <v>24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76</v>
      </c>
      <c t="s" s="2" r="B1">
        <v>2</v>
      </c>
      <c t="s" s="2" r="C1">
        <v>30</v>
      </c>
    </row>
    <row spans="1:3" r="2">
      <c t="s" s="3" r="A2">
        <v>377</v>
      </c>
    </row>
    <row spans="1:3" r="3">
      <c t="s" s="4" r="A3">
        <v>378</v>
      </c>
      <c t="n" s="7" r="B3">
        <v>207266000</v>
      </c>
      <c t="n" s="7" r="C3">
        <v>243948000</v>
      </c>
    </row>
    <row spans="1:3" r="4">
      <c t="s" s="4" r="A4">
        <v>379</v>
      </c>
      <c t="n" s="6" r="B4">
        <v>6083000</v>
      </c>
      <c t="n" s="6" r="C4">
        <v>4987000</v>
      </c>
    </row>
    <row spans="1:3" r="5">
      <c t="s" s="4" r="A5">
        <v>380</v>
      </c>
      <c t="n" s="6" r="B5">
        <v>338000</v>
      </c>
      <c t="n" s="6" r="C5">
        <v>640000</v>
      </c>
    </row>
    <row spans="1:3" r="6">
      <c t="s" s="4" r="A6">
        <v>381</v>
      </c>
      <c t="n" s="6" r="B6">
        <v>213011148</v>
      </c>
      <c t="n" s="6" r="C6">
        <v>248294725</v>
      </c>
    </row>
    <row spans="1:3" r="7">
      <c t="s" s="4" r="A7">
        <v>382</v>
      </c>
      <c t="n" s="6" r="B7">
        <v>508746</v>
      </c>
      <c t="n" s="6" r="C7">
        <v>508456</v>
      </c>
    </row>
    <row spans="1:3" r="8">
      <c t="s" s="4" r="A8">
        <v>383</v>
      </c>
      <c t="n" s="6" r="B8">
        <v>3000</v>
      </c>
      <c t="n" s="6" r="C8">
        <v>2000</v>
      </c>
    </row>
    <row spans="1:3" r="9">
      <c t="s" s="4" r="A9">
        <v>384</v>
      </c>
      <c t="n" s="6" r="B9">
        <v>512000</v>
      </c>
      <c t="n" s="6" r="C9">
        <v>510000</v>
      </c>
    </row>
    <row spans="1:3" r="10">
      <c t="s" s="4" r="A10">
        <v>380</v>
      </c>
      <c t="n" s="6" r="B10">
        <v>0</v>
      </c>
      <c t="n" s="6" r="C10">
        <v>0</v>
      </c>
    </row>
    <row spans="1:3" r="11">
      <c t="s" s="4" r="A11">
        <v>362</v>
      </c>
    </row>
    <row spans="1:3" r="12">
      <c t="s" s="3" r="A12">
        <v>377</v>
      </c>
    </row>
    <row spans="1:3" r="13">
      <c t="s" s="4" r="A13">
        <v>378</v>
      </c>
      <c t="n" s="6" r="B13">
        <v>22177000</v>
      </c>
    </row>
    <row spans="1:3" r="14">
      <c t="s" s="4" r="A14">
        <v>379</v>
      </c>
      <c t="n" s="6" r="B14">
        <v>696000</v>
      </c>
    </row>
    <row spans="1:3" r="15">
      <c t="s" s="4" r="A15">
        <v>381</v>
      </c>
      <c t="n" s="6" r="B15">
        <v>22873000</v>
      </c>
    </row>
    <row spans="1:3" r="16">
      <c t="s" s="4" r="A16">
        <v>382</v>
      </c>
      <c t="n" s="6" r="C16">
        <v>508000</v>
      </c>
    </row>
    <row spans="1:3" r="17">
      <c t="s" s="4" r="A17">
        <v>383</v>
      </c>
      <c t="n" s="6" r="C17">
        <v>2000</v>
      </c>
    </row>
    <row spans="1:3" r="18">
      <c t="s" s="4" r="A18">
        <v>384</v>
      </c>
      <c t="n" s="6" r="C18">
        <v>510000</v>
      </c>
    </row>
    <row spans="1:3" r="19">
      <c t="s" s="4" r="A19">
        <v>380</v>
      </c>
      <c t="n" s="6" r="C19">
        <v>0</v>
      </c>
    </row>
    <row spans="1:3" r="20">
      <c t="s" s="4" r="A20">
        <v>385</v>
      </c>
    </row>
    <row spans="1:3" r="21">
      <c t="s" s="3" r="A21">
        <v>377</v>
      </c>
    </row>
    <row spans="1:3" r="22">
      <c t="s" s="4" r="A22">
        <v>378</v>
      </c>
      <c t="n" s="6" r="B22">
        <v>107078000</v>
      </c>
      <c t="n" s="6" r="C22">
        <v>128820000</v>
      </c>
    </row>
    <row spans="1:3" r="23">
      <c t="s" s="4" r="A23">
        <v>379</v>
      </c>
      <c t="n" s="6" r="B23">
        <v>3783000</v>
      </c>
      <c t="n" s="6" r="C23">
        <v>3141000</v>
      </c>
    </row>
    <row spans="1:3" r="24">
      <c t="s" s="4" r="A24">
        <v>380</v>
      </c>
      <c t="n" s="6" r="B24">
        <v>8000</v>
      </c>
      <c t="n" s="6" r="C24">
        <v>277000</v>
      </c>
    </row>
    <row spans="1:3" r="25">
      <c t="s" s="4" r="A25">
        <v>381</v>
      </c>
      <c t="n" s="6" r="B25">
        <v>110853000</v>
      </c>
      <c t="n" s="6" r="C25">
        <v>131684000</v>
      </c>
    </row>
    <row spans="1:3" r="26">
      <c t="s" s="4" r="A26">
        <v>365</v>
      </c>
    </row>
    <row spans="1:3" r="27">
      <c t="s" s="3" r="A27">
        <v>377</v>
      </c>
    </row>
    <row spans="1:3" r="28">
      <c t="s" s="4" r="A28">
        <v>378</v>
      </c>
      <c t="n" s="6" r="B28">
        <v>50929000</v>
      </c>
      <c t="n" s="6" r="C28">
        <v>55534000</v>
      </c>
    </row>
    <row spans="1:3" r="29">
      <c t="s" s="4" r="A29">
        <v>379</v>
      </c>
      <c t="n" s="6" r="B29">
        <v>1523000</v>
      </c>
      <c t="n" s="6" r="C29">
        <v>1305000</v>
      </c>
    </row>
    <row spans="1:3" r="30">
      <c t="s" s="4" r="A30">
        <v>380</v>
      </c>
      <c t="n" s="6" r="C30">
        <v>8000</v>
      </c>
    </row>
    <row spans="1:3" r="31">
      <c t="s" s="4" r="A31">
        <v>381</v>
      </c>
      <c t="n" s="6" r="B31">
        <v>52452000</v>
      </c>
      <c t="n" s="6" r="C31">
        <v>56831000</v>
      </c>
    </row>
    <row spans="1:3" r="32">
      <c t="s" s="4" r="A32">
        <v>386</v>
      </c>
    </row>
    <row spans="1:3" r="33">
      <c t="s" s="3" r="A33">
        <v>377</v>
      </c>
    </row>
    <row spans="1:3" r="34">
      <c t="s" s="4" r="A34">
        <v>378</v>
      </c>
      <c t="n" s="6" r="B34">
        <v>27082000</v>
      </c>
      <c t="n" s="6" r="C34">
        <v>28744000</v>
      </c>
    </row>
    <row spans="1:3" r="35">
      <c t="s" s="4" r="A35">
        <v>379</v>
      </c>
      <c t="n" s="6" r="B35">
        <v>81000</v>
      </c>
      <c t="n" s="6" r="C35">
        <v>0</v>
      </c>
    </row>
    <row spans="1:3" r="36">
      <c t="s" s="4" r="A36">
        <v>380</v>
      </c>
      <c t="n" s="6" r="B36">
        <v>330000</v>
      </c>
      <c t="n" s="6" r="C36">
        <v>349000</v>
      </c>
    </row>
    <row spans="1:3" r="37">
      <c t="s" s="4" r="A37">
        <v>381</v>
      </c>
      <c t="n" s="6" r="B37">
        <v>26833000</v>
      </c>
      <c t="n" s="6" r="C37">
        <v>28395000</v>
      </c>
    </row>
    <row spans="1:3" r="38">
      <c t="s" s="4" r="A38">
        <v>362</v>
      </c>
    </row>
    <row spans="1:3" r="39">
      <c t="s" s="3" r="A39">
        <v>377</v>
      </c>
    </row>
    <row spans="1:3" r="40">
      <c t="s" s="4" r="A40">
        <v>378</v>
      </c>
      <c t="n" s="6" r="C40">
        <v>30850000</v>
      </c>
    </row>
    <row spans="1:3" r="41">
      <c t="s" s="4" r="A41">
        <v>379</v>
      </c>
      <c t="n" s="6" r="C41">
        <v>541000</v>
      </c>
    </row>
    <row spans="1:3" r="42">
      <c t="s" s="4" r="A42">
        <v>380</v>
      </c>
      <c t="n" s="6" r="C42">
        <v>6000</v>
      </c>
    </row>
    <row spans="1:3" r="43">
      <c t="s" s="4" r="A43">
        <v>381</v>
      </c>
      <c t="n" s="7" r="C43">
        <v>31385000</v>
      </c>
    </row>
    <row spans="1:3" r="44">
      <c t="s" s="4" r="A44">
        <v>382</v>
      </c>
      <c t="n" s="6" r="B44">
        <v>509000</v>
      </c>
    </row>
    <row spans="1:3" r="45">
      <c t="s" s="4" r="A45">
        <v>383</v>
      </c>
      <c t="n" s="6" r="B45">
        <v>3000</v>
      </c>
    </row>
    <row spans="1:3" r="46">
      <c t="s" s="4" r="A46">
        <v>384</v>
      </c>
      <c t="n" s="6" r="B46">
        <v>512000</v>
      </c>
    </row>
    <row spans="1:3" r="47">
      <c t="s" s="4" r="A47">
        <v>380</v>
      </c>
      <c t="n" s="7" r="B4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73</v>
      </c>
    </row>
    <row spans="1:3" r="3">
      <c t="s" s="3" r="A3">
        <v>388</v>
      </c>
    </row>
    <row spans="1:3" r="4">
      <c t="s" s="4" r="A4">
        <v>389</v>
      </c>
      <c t="n" s="7" r="B4">
        <v>30691000</v>
      </c>
      <c t="n" s="7" r="C4">
        <v>13772000</v>
      </c>
    </row>
    <row spans="1:3" r="5">
      <c t="s" s="4" r="A5">
        <v>390</v>
      </c>
      <c t="n" s="6" r="B5">
        <v>409000</v>
      </c>
      <c t="n" s="6" r="C5">
        <v>251000</v>
      </c>
    </row>
    <row spans="1:3" r="6">
      <c t="s" s="4" r="A6">
        <v>391</v>
      </c>
      <c t="n" s="6" r="B6">
        <v>-125000</v>
      </c>
      <c t="n" s="6" r="C6">
        <v>0</v>
      </c>
    </row>
    <row spans="1:3" r="7">
      <c t="s" s="4" r="A7">
        <v>392</v>
      </c>
      <c t="n" s="7" r="B7">
        <v>283514</v>
      </c>
      <c t="n" s="7" r="C7">
        <v>2507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14</v>
      </c>
      <c t="s" s="2" r="B1">
        <v>1</v>
      </c>
    </row>
    <row spans="1:3" r="2">
      <c t="s" s="2" r="B2">
        <v>2</v>
      </c>
      <c t="s" s="2" r="C2">
        <v>73</v>
      </c>
    </row>
    <row spans="1:3" r="3">
      <c t="s" s="4" r="A3">
        <v>115</v>
      </c>
      <c t="n" s="7" r="B3">
        <v>1460794</v>
      </c>
      <c t="n" s="7" r="C3">
        <v>725077</v>
      </c>
    </row>
    <row spans="1:3" r="4">
      <c t="s" s="3" r="A4">
        <v>116</v>
      </c>
    </row>
    <row spans="1:3" r="5">
      <c t="s" s="4" r="A5">
        <v>117</v>
      </c>
      <c t="n" s="6" r="B5">
        <v>1682318</v>
      </c>
      <c t="n" s="6" r="C5">
        <v>2054282</v>
      </c>
    </row>
    <row spans="1:3" r="6">
      <c t="s" s="4" r="A6">
        <v>118</v>
      </c>
      <c t="n" s="6" r="B6">
        <v>-611483</v>
      </c>
      <c t="n" s="6" r="C6">
        <v>-750909</v>
      </c>
    </row>
    <row spans="1:3" r="7">
      <c t="s" s="4" r="A7">
        <v>119</v>
      </c>
      <c t="n" s="6" r="B7">
        <v>1070835</v>
      </c>
      <c t="n" s="6" r="C7">
        <v>1303373</v>
      </c>
    </row>
    <row spans="1:3" r="8">
      <c t="s" s="4" r="A8">
        <v>120</v>
      </c>
      <c t="n" s="6" r="B8">
        <v>-283514</v>
      </c>
      <c t="n" s="6" r="C8">
        <v>-250781</v>
      </c>
    </row>
    <row spans="1:3" r="9">
      <c t="s" s="4" r="A9">
        <v>118</v>
      </c>
      <c t="n" s="6" r="B9">
        <v>79938</v>
      </c>
      <c t="n" s="6" r="C9">
        <v>65579</v>
      </c>
    </row>
    <row spans="1:3" r="10">
      <c t="s" s="4" r="A10">
        <v>121</v>
      </c>
      <c t="n" s="6" r="B10">
        <v>-203576</v>
      </c>
      <c t="n" s="6" r="C10">
        <v>-185202</v>
      </c>
    </row>
    <row spans="1:3" r="11">
      <c t="s" s="4" r="A11">
        <v>122</v>
      </c>
      <c t="n" s="6" r="B11">
        <v>-164491</v>
      </c>
      <c t="n" s="6" r="C11">
        <v>-103977</v>
      </c>
    </row>
    <row spans="1:3" r="12">
      <c t="s" s="4" r="A12">
        <v>118</v>
      </c>
      <c t="n" s="6" r="B12">
        <v>61355</v>
      </c>
      <c t="n" s="6" r="C12">
        <v>38783</v>
      </c>
    </row>
    <row spans="1:3" r="13">
      <c t="s" s="4" r="A13">
        <v>123</v>
      </c>
      <c t="n" s="6" r="B13">
        <v>-103136</v>
      </c>
      <c t="n" s="6" r="C13">
        <v>-65194</v>
      </c>
    </row>
    <row spans="1:3" r="14">
      <c t="s" s="4" r="A14">
        <v>124</v>
      </c>
      <c t="n" s="6" r="B14">
        <v>764123</v>
      </c>
      <c t="n" s="6" r="C14">
        <v>1052977</v>
      </c>
    </row>
    <row spans="1:3" r="15">
      <c t="s" s="4" r="A15">
        <v>125</v>
      </c>
      <c t="n" s="7" r="B15">
        <v>2224917</v>
      </c>
      <c t="n" s="7" r="C15">
        <v>17780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30</v>
      </c>
    </row>
    <row spans="1:3" r="2">
      <c t="s" s="3" r="A2">
        <v>394</v>
      </c>
    </row>
    <row spans="1:3" r="3">
      <c t="s" s="4" r="A3">
        <v>395</v>
      </c>
      <c t="n" s="7" r="B3">
        <v>18580</v>
      </c>
      <c t="n" s="7" r="C3">
        <v>73386</v>
      </c>
    </row>
    <row spans="1:3" r="4">
      <c t="s" s="4" r="A4">
        <v>396</v>
      </c>
      <c t="n" s="6" r="B4">
        <v>46</v>
      </c>
      <c t="n" s="6" r="C4">
        <v>404</v>
      </c>
    </row>
    <row spans="1:3" r="5">
      <c t="s" s="4" r="A5">
        <v>397</v>
      </c>
      <c t="n" s="6" r="B5">
        <v>11217</v>
      </c>
      <c t="n" s="6" r="C5">
        <v>13921</v>
      </c>
    </row>
    <row spans="1:3" r="6">
      <c t="s" s="4" r="A6">
        <v>398</v>
      </c>
      <c t="n" s="6" r="B6">
        <v>292</v>
      </c>
      <c t="n" s="6" r="C6">
        <v>236</v>
      </c>
    </row>
    <row spans="1:3" r="7">
      <c t="s" s="4" r="A7">
        <v>399</v>
      </c>
      <c t="n" s="6" r="B7">
        <v>29797</v>
      </c>
      <c t="n" s="6" r="C7">
        <v>87307</v>
      </c>
    </row>
    <row spans="1:3" r="8">
      <c t="s" s="4" r="A8">
        <v>400</v>
      </c>
      <c t="n" s="6" r="B8">
        <v>338</v>
      </c>
      <c t="n" s="6" r="C8">
        <v>640</v>
      </c>
    </row>
    <row spans="1:3" r="9">
      <c t="s" s="4" r="A9">
        <v>385</v>
      </c>
    </row>
    <row spans="1:3" r="10">
      <c t="s" s="3" r="A10">
        <v>394</v>
      </c>
    </row>
    <row spans="1:3" r="11">
      <c t="s" s="4" r="A11">
        <v>395</v>
      </c>
      <c t="n" s="6" r="B11">
        <v>9346</v>
      </c>
      <c t="n" s="6" r="C11">
        <v>51956</v>
      </c>
    </row>
    <row spans="1:3" r="12">
      <c t="s" s="4" r="A12">
        <v>396</v>
      </c>
      <c t="n" s="6" r="B12">
        <v>8</v>
      </c>
      <c t="n" s="6" r="C12">
        <v>264</v>
      </c>
    </row>
    <row spans="1:3" r="13">
      <c t="s" s="4" r="A13">
        <v>397</v>
      </c>
      <c t="n" s="6" r="C13">
        <v>2641</v>
      </c>
    </row>
    <row spans="1:3" r="14">
      <c t="s" s="4" r="A14">
        <v>398</v>
      </c>
      <c t="n" s="6" r="C14">
        <v>7</v>
      </c>
    </row>
    <row spans="1:3" r="15">
      <c t="s" s="4" r="A15">
        <v>399</v>
      </c>
      <c t="n" s="6" r="B15">
        <v>9346</v>
      </c>
      <c t="n" s="6" r="C15">
        <v>54597</v>
      </c>
    </row>
    <row spans="1:3" r="16">
      <c t="s" s="4" r="A16">
        <v>400</v>
      </c>
      <c t="n" s="6" r="B16">
        <v>8</v>
      </c>
      <c t="n" s="6" r="C16">
        <v>271</v>
      </c>
    </row>
    <row spans="1:3" r="17">
      <c t="s" s="4" r="A17">
        <v>386</v>
      </c>
    </row>
    <row spans="1:3" r="18">
      <c t="s" s="3" r="A18">
        <v>394</v>
      </c>
    </row>
    <row spans="1:3" r="19">
      <c t="s" s="4" r="A19">
        <v>395</v>
      </c>
      <c t="n" s="6" r="B19">
        <v>9234</v>
      </c>
      <c t="n" s="6" r="C19">
        <v>16115</v>
      </c>
    </row>
    <row spans="1:3" r="20">
      <c t="s" s="4" r="A20">
        <v>396</v>
      </c>
      <c t="n" s="6" r="B20">
        <v>38</v>
      </c>
      <c t="n" s="6" r="C20">
        <v>120</v>
      </c>
    </row>
    <row spans="1:3" r="21">
      <c t="s" s="4" r="A21">
        <v>397</v>
      </c>
      <c t="n" s="6" r="B21">
        <v>11217</v>
      </c>
      <c t="n" s="6" r="C21">
        <v>11280</v>
      </c>
    </row>
    <row spans="1:3" r="22">
      <c t="s" s="4" r="A22">
        <v>398</v>
      </c>
      <c t="n" s="6" r="B22">
        <v>292</v>
      </c>
      <c t="n" s="6" r="C22">
        <v>229</v>
      </c>
    </row>
    <row spans="1:3" r="23">
      <c t="s" s="4" r="A23">
        <v>399</v>
      </c>
      <c t="n" s="6" r="B23">
        <v>20451</v>
      </c>
      <c t="n" s="6" r="C23">
        <v>27395</v>
      </c>
    </row>
    <row spans="1:3" r="24">
      <c t="s" s="4" r="A24">
        <v>400</v>
      </c>
      <c t="n" s="7" r="B24">
        <v>330</v>
      </c>
      <c t="n" s="6" r="C24">
        <v>349</v>
      </c>
    </row>
    <row spans="1:3" r="25">
      <c t="s" s="4" r="A25">
        <v>362</v>
      </c>
    </row>
    <row spans="1:3" r="26">
      <c t="s" s="3" r="A26">
        <v>394</v>
      </c>
    </row>
    <row spans="1:3" r="27">
      <c t="s" s="4" r="A27">
        <v>395</v>
      </c>
      <c t="n" s="6" r="C27">
        <v>3785</v>
      </c>
    </row>
    <row spans="1:3" r="28">
      <c t="s" s="4" r="A28">
        <v>396</v>
      </c>
      <c t="n" s="6" r="C28">
        <v>12</v>
      </c>
    </row>
    <row spans="1:3" r="29">
      <c t="s" s="4" r="A29">
        <v>397</v>
      </c>
      <c t="n" s="6" r="C29">
        <v>0</v>
      </c>
    </row>
    <row spans="1:3" r="30">
      <c t="s" s="4" r="A30">
        <v>398</v>
      </c>
      <c t="n" s="6" r="C30">
        <v>0</v>
      </c>
    </row>
    <row spans="1:3" r="31">
      <c t="s" s="4" r="A31">
        <v>399</v>
      </c>
      <c t="n" s="6" r="C31">
        <v>3785</v>
      </c>
    </row>
    <row spans="1:3" r="32">
      <c t="s" s="4" r="A32">
        <v>400</v>
      </c>
      <c t="n" s="6" r="C32">
        <v>12</v>
      </c>
    </row>
    <row spans="1:3" r="33">
      <c t="s" s="4" r="A33">
        <v>365</v>
      </c>
    </row>
    <row spans="1:3" r="34">
      <c t="s" s="3" r="A34">
        <v>394</v>
      </c>
    </row>
    <row spans="1:3" r="35">
      <c t="s" s="4" r="A35">
        <v>395</v>
      </c>
      <c t="n" s="6" r="C35">
        <v>1530</v>
      </c>
    </row>
    <row spans="1:3" r="36">
      <c t="s" s="4" r="A36">
        <v>396</v>
      </c>
      <c t="n" s="6" r="C36">
        <v>8</v>
      </c>
    </row>
    <row spans="1:3" r="37">
      <c t="s" s="4" r="A37">
        <v>397</v>
      </c>
      <c t="n" s="6" r="C37">
        <v>0</v>
      </c>
    </row>
    <row spans="1:3" r="38">
      <c t="s" s="4" r="A38">
        <v>398</v>
      </c>
      <c t="n" s="6" r="C38">
        <v>0</v>
      </c>
    </row>
    <row spans="1:3" r="39">
      <c t="s" s="4" r="A39">
        <v>399</v>
      </c>
      <c t="n" s="6" r="C39">
        <v>1530</v>
      </c>
    </row>
    <row spans="1:3" r="40">
      <c t="s" s="4" r="A40">
        <v>400</v>
      </c>
      <c t="n" s="7" r="C40">
        <v>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21"/>
  </cols>
  <sheetData>
    <row spans="1:2" r="1">
      <c t="s" s="1" r="A1">
        <v>401</v>
      </c>
      <c t="s" s="2" r="B1">
        <v>359</v>
      </c>
    </row>
    <row spans="1:2" r="2">
      <c t="s" s="3" r="A2">
        <v>402</v>
      </c>
    </row>
    <row spans="1:2" r="3">
      <c t="s" s="4" r="A3">
        <v>403</v>
      </c>
      <c t="n" s="7" r="B3">
        <v>1569</v>
      </c>
    </row>
    <row spans="1:2" r="4">
      <c t="s" s="4" r="A4">
        <v>404</v>
      </c>
      <c t="n" s="6" r="B4">
        <v>97726</v>
      </c>
    </row>
    <row spans="1:2" r="5">
      <c t="s" s="4" r="A5">
        <v>405</v>
      </c>
      <c t="n" s="6" r="B5">
        <v>84491</v>
      </c>
    </row>
    <row spans="1:2" r="6">
      <c t="s" s="4" r="A6">
        <v>406</v>
      </c>
      <c t="n" s="6" r="B6">
        <v>23480</v>
      </c>
    </row>
    <row spans="1:2" r="7">
      <c t="s" s="4" r="A7">
        <v>407</v>
      </c>
      <c t="n" s="6" r="B7">
        <v>1600</v>
      </c>
    </row>
    <row spans="1:2" r="8">
      <c t="s" s="4" r="A8">
        <v>408</v>
      </c>
      <c t="n" s="6" r="B8">
        <v>99892</v>
      </c>
    </row>
    <row spans="1:2" r="9">
      <c t="s" s="4" r="A9">
        <v>409</v>
      </c>
      <c t="n" s="6" r="B9">
        <v>86323</v>
      </c>
    </row>
    <row spans="1:2" r="10">
      <c t="s" s="4" r="A10">
        <v>410</v>
      </c>
      <c t="n" s="6" r="B10">
        <v>25196</v>
      </c>
    </row>
    <row spans="1:2" r="11">
      <c t="s" s="3" r="A11">
        <v>402</v>
      </c>
    </row>
    <row spans="1:2" r="12">
      <c t="s" s="4" r="A12">
        <v>411</v>
      </c>
      <c t="n" s="6" r="B12">
        <v>509</v>
      </c>
    </row>
    <row spans="1:2" r="13">
      <c t="s" s="4" r="A13">
        <v>412</v>
      </c>
      <c t="n" s="6" r="B13">
        <v>0</v>
      </c>
    </row>
    <row spans="1:2" r="14">
      <c t="s" s="4" r="A14">
        <v>413</v>
      </c>
      <c t="n" s="6" r="B14">
        <v>0</v>
      </c>
    </row>
    <row spans="1:2" r="15">
      <c t="s" s="4" r="A15">
        <v>414</v>
      </c>
      <c t="n" s="6" r="B15">
        <v>0</v>
      </c>
    </row>
    <row spans="1:2" r="16">
      <c t="s" s="4" r="A16">
        <v>415</v>
      </c>
      <c t="n" s="6" r="B16">
        <v>512</v>
      </c>
    </row>
    <row spans="1:2" r="17">
      <c t="s" s="4" r="A17">
        <v>416</v>
      </c>
      <c t="n" s="6" r="B17">
        <v>0</v>
      </c>
    </row>
    <row spans="1:2" r="18">
      <c t="s" s="4" r="A18">
        <v>417</v>
      </c>
      <c t="n" s="6" r="B18">
        <v>0</v>
      </c>
    </row>
    <row spans="1:2" r="19">
      <c t="s" s="4" r="A19">
        <v>418</v>
      </c>
      <c t="n" s="6" r="B19">
        <v>0</v>
      </c>
    </row>
    <row spans="1:2" r="20">
      <c t="s" s="4" r="A20">
        <v>362</v>
      </c>
    </row>
    <row spans="1:2" r="21">
      <c t="s" s="3" r="A21">
        <v>402</v>
      </c>
    </row>
    <row spans="1:2" r="22">
      <c t="s" s="4" r="A22">
        <v>403</v>
      </c>
      <c t="n" s="6" r="B22">
        <v>0</v>
      </c>
    </row>
    <row spans="1:2" r="23">
      <c t="s" s="4" r="A23">
        <v>404</v>
      </c>
      <c t="n" s="6" r="B23">
        <v>11697</v>
      </c>
    </row>
    <row spans="1:2" r="24">
      <c t="s" s="4" r="A24">
        <v>405</v>
      </c>
      <c t="n" s="6" r="B24">
        <v>10480</v>
      </c>
    </row>
    <row spans="1:2" r="25">
      <c t="s" s="4" r="A25">
        <v>406</v>
      </c>
      <c t="n" s="6" r="B25">
        <v>0</v>
      </c>
    </row>
    <row spans="1:2" r="26">
      <c t="s" s="4" r="A26">
        <v>407</v>
      </c>
      <c t="n" s="6" r="B26">
        <v>0</v>
      </c>
    </row>
    <row spans="1:2" r="27">
      <c t="s" s="4" r="A27">
        <v>408</v>
      </c>
      <c t="n" s="6" r="B27">
        <v>11880</v>
      </c>
    </row>
    <row spans="1:2" r="28">
      <c t="s" s="4" r="A28">
        <v>409</v>
      </c>
      <c t="n" s="6" r="B28">
        <v>10993</v>
      </c>
    </row>
    <row spans="1:2" r="29">
      <c t="s" s="4" r="A29">
        <v>410</v>
      </c>
      <c t="n" s="6" r="B29">
        <v>0</v>
      </c>
    </row>
    <row spans="1:2" r="30">
      <c t="s" s="4" r="A30">
        <v>385</v>
      </c>
    </row>
    <row spans="1:2" r="31">
      <c t="s" s="3" r="A31">
        <v>402</v>
      </c>
    </row>
    <row spans="1:2" r="32">
      <c t="s" s="4" r="A32">
        <v>403</v>
      </c>
      <c t="n" s="6" r="B32">
        <v>0</v>
      </c>
    </row>
    <row spans="1:2" r="33">
      <c t="s" s="4" r="A33">
        <v>404</v>
      </c>
      <c t="n" s="6" r="B33">
        <v>50155</v>
      </c>
    </row>
    <row spans="1:2" r="34">
      <c t="s" s="4" r="A34">
        <v>405</v>
      </c>
      <c t="n" s="6" r="B34">
        <v>36126</v>
      </c>
    </row>
    <row spans="1:2" r="35">
      <c t="s" s="4" r="A35">
        <v>406</v>
      </c>
      <c t="n" s="6" r="B35">
        <v>20797</v>
      </c>
    </row>
    <row spans="1:2" r="36">
      <c t="s" s="4" r="A36">
        <v>407</v>
      </c>
      <c t="n" s="6" r="B36">
        <v>0</v>
      </c>
    </row>
    <row spans="1:2" r="37">
      <c t="s" s="4" r="A37">
        <v>408</v>
      </c>
      <c t="n" s="6" r="B37">
        <v>51596</v>
      </c>
    </row>
    <row spans="1:2" r="38">
      <c t="s" s="4" r="A38">
        <v>409</v>
      </c>
      <c t="n" s="6" r="B38">
        <v>36832</v>
      </c>
    </row>
    <row spans="1:2" r="39">
      <c t="s" s="4" r="A39">
        <v>410</v>
      </c>
      <c t="n" s="6" r="B39">
        <v>22425</v>
      </c>
    </row>
    <row spans="1:2" r="40">
      <c t="s" s="4" r="A40">
        <v>365</v>
      </c>
    </row>
    <row spans="1:2" r="41">
      <c t="s" s="3" r="A41">
        <v>402</v>
      </c>
    </row>
    <row spans="1:2" r="42">
      <c t="s" s="4" r="A42">
        <v>403</v>
      </c>
      <c t="n" s="6" r="B42">
        <v>1569</v>
      </c>
    </row>
    <row spans="1:2" r="43">
      <c t="s" s="4" r="A43">
        <v>404</v>
      </c>
      <c t="n" s="6" r="B43">
        <v>18790</v>
      </c>
    </row>
    <row spans="1:2" r="44">
      <c t="s" s="4" r="A44">
        <v>405</v>
      </c>
      <c t="n" s="6" r="B44">
        <v>27887</v>
      </c>
    </row>
    <row spans="1:2" r="45">
      <c t="s" s="4" r="A45">
        <v>406</v>
      </c>
      <c t="n" s="6" r="B45">
        <v>2683</v>
      </c>
    </row>
    <row spans="1:2" r="46">
      <c t="s" s="4" r="A46">
        <v>407</v>
      </c>
      <c t="n" s="6" r="B46">
        <v>1600</v>
      </c>
    </row>
    <row spans="1:2" r="47">
      <c t="s" s="4" r="A47">
        <v>408</v>
      </c>
      <c t="n" s="6" r="B47">
        <v>19321</v>
      </c>
    </row>
    <row spans="1:2" r="48">
      <c t="s" s="4" r="A48">
        <v>409</v>
      </c>
      <c t="n" s="6" r="B48">
        <v>28760</v>
      </c>
    </row>
    <row spans="1:2" r="49">
      <c t="s" s="4" r="A49">
        <v>410</v>
      </c>
      <c t="n" s="6" r="B49">
        <v>2771</v>
      </c>
    </row>
    <row spans="1:2" r="50">
      <c t="s" s="4" r="A50">
        <v>386</v>
      </c>
    </row>
    <row spans="1:2" r="51">
      <c t="s" s="3" r="A51">
        <v>402</v>
      </c>
    </row>
    <row spans="1:2" r="52">
      <c t="s" s="4" r="A52">
        <v>403</v>
      </c>
      <c t="n" s="6" r="B52">
        <v>0</v>
      </c>
    </row>
    <row spans="1:2" r="53">
      <c t="s" s="4" r="A53">
        <v>404</v>
      </c>
      <c t="n" s="6" r="B53">
        <v>17084</v>
      </c>
    </row>
    <row spans="1:2" r="54">
      <c t="s" s="4" r="A54">
        <v>405</v>
      </c>
      <c t="n" s="6" r="B54">
        <v>9998</v>
      </c>
    </row>
    <row spans="1:2" r="55">
      <c t="s" s="4" r="A55">
        <v>406</v>
      </c>
      <c t="n" s="6" r="B55">
        <v>0</v>
      </c>
    </row>
    <row spans="1:2" r="56">
      <c t="s" s="4" r="A56">
        <v>407</v>
      </c>
      <c t="n" s="6" r="B56">
        <v>0</v>
      </c>
    </row>
    <row spans="1:2" r="57">
      <c t="s" s="4" r="A57">
        <v>408</v>
      </c>
      <c t="n" s="6" r="B57">
        <v>17095</v>
      </c>
    </row>
    <row spans="1:2" r="58">
      <c t="s" s="4" r="A58">
        <v>409</v>
      </c>
      <c t="n" s="6" r="B58">
        <v>9738</v>
      </c>
    </row>
    <row spans="1:2" r="59">
      <c t="s" s="4" r="A59">
        <v>410</v>
      </c>
      <c t="n" s="6" r="B59">
        <v>0</v>
      </c>
    </row>
    <row spans="1:2" r="60">
      <c t="s" s="4" r="A60">
        <v>362</v>
      </c>
    </row>
    <row spans="1:2" r="61">
      <c t="s" s="3" r="A61">
        <v>402</v>
      </c>
    </row>
    <row spans="1:2" r="62">
      <c t="s" s="4" r="A62">
        <v>411</v>
      </c>
      <c t="n" s="6" r="B62">
        <v>509</v>
      </c>
    </row>
    <row spans="1:2" r="63">
      <c t="s" s="4" r="A63">
        <v>412</v>
      </c>
      <c t="n" s="6" r="B63">
        <v>0</v>
      </c>
    </row>
    <row spans="1:2" r="64">
      <c t="s" s="4" r="A64">
        <v>413</v>
      </c>
      <c t="n" s="6" r="B64">
        <v>0</v>
      </c>
    </row>
    <row spans="1:2" r="65">
      <c t="s" s="4" r="A65">
        <v>414</v>
      </c>
      <c t="n" s="6" r="B65">
        <v>0</v>
      </c>
    </row>
    <row spans="1:2" r="66">
      <c t="s" s="4" r="A66">
        <v>415</v>
      </c>
      <c t="n" s="6" r="B66">
        <v>512</v>
      </c>
    </row>
    <row spans="1:2" r="67">
      <c t="s" s="4" r="A67">
        <v>416</v>
      </c>
      <c t="n" s="6" r="B67">
        <v>0</v>
      </c>
    </row>
    <row spans="1:2" r="68">
      <c t="s" s="4" r="A68">
        <v>417</v>
      </c>
      <c t="n" s="6" r="B68">
        <v>0</v>
      </c>
    </row>
    <row spans="1:2" r="69">
      <c t="s" s="4" r="A69">
        <v>418</v>
      </c>
      <c t="n" s="7" r="B6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0</v>
      </c>
    </row>
    <row spans="1:3" r="2">
      <c t="s" s="3" r="A2">
        <v>420</v>
      </c>
    </row>
    <row spans="1:3" r="3">
      <c t="s" s="4" r="A3">
        <v>378</v>
      </c>
      <c t="n" s="7" r="B3">
        <v>207266000</v>
      </c>
      <c t="n" s="7" r="C3">
        <v>243948000</v>
      </c>
    </row>
    <row spans="1:3" r="4">
      <c t="s" s="4" r="A4">
        <v>381</v>
      </c>
      <c t="n" s="6" r="B4">
        <v>213011148</v>
      </c>
      <c t="n" s="6" r="C4">
        <v>248294725</v>
      </c>
    </row>
    <row spans="1:3" r="5">
      <c t="s" s="4" r="A5">
        <v>367</v>
      </c>
    </row>
    <row spans="1:3" r="6">
      <c t="s" s="3" r="A6">
        <v>420</v>
      </c>
    </row>
    <row spans="1:3" r="7">
      <c t="s" s="4" r="A7">
        <v>378</v>
      </c>
      <c t="n" s="6" r="B7">
        <v>29885000</v>
      </c>
    </row>
    <row spans="1:3" r="8">
      <c t="s" s="4" r="A8">
        <v>381</v>
      </c>
      <c t="n" s="6" r="B8">
        <v>30703000</v>
      </c>
    </row>
    <row spans="1:3" r="9">
      <c t="s" s="4" r="A9">
        <v>369</v>
      </c>
    </row>
    <row spans="1:3" r="10">
      <c t="s" s="3" r="A10">
        <v>420</v>
      </c>
    </row>
    <row spans="1:3" r="11">
      <c t="s" s="4" r="A11">
        <v>378</v>
      </c>
      <c t="n" s="6" r="B11">
        <v>21044000</v>
      </c>
    </row>
    <row spans="1:3" r="12">
      <c t="s" s="4" r="A12">
        <v>381</v>
      </c>
      <c t="n" s="6" r="B12">
        <v>21749000</v>
      </c>
    </row>
    <row spans="1:3" r="13">
      <c t="s" s="4" r="A13">
        <v>365</v>
      </c>
    </row>
    <row spans="1:3" r="14">
      <c t="s" s="3" r="A14">
        <v>420</v>
      </c>
    </row>
    <row spans="1:3" r="15">
      <c t="s" s="4" r="A15">
        <v>378</v>
      </c>
      <c t="n" s="6" r="B15">
        <v>50929000</v>
      </c>
      <c t="n" s="6" r="C15">
        <v>55534000</v>
      </c>
    </row>
    <row spans="1:3" r="16">
      <c t="s" s="4" r="A16">
        <v>381</v>
      </c>
      <c t="n" s="6" r="B16">
        <v>52452000</v>
      </c>
      <c t="n" s="7" r="C16">
        <v>56831000</v>
      </c>
    </row>
    <row spans="1:3" r="17">
      <c t="s" s="4" r="A17">
        <v>421</v>
      </c>
    </row>
    <row spans="1:3" r="18">
      <c t="s" s="3" r="A18">
        <v>420</v>
      </c>
    </row>
    <row spans="1:3" r="19">
      <c t="s" s="4" r="A19">
        <v>378</v>
      </c>
      <c t="n" s="6" r="B19">
        <v>8668000</v>
      </c>
    </row>
    <row spans="1:3" r="20">
      <c t="s" s="4" r="A20">
        <v>381</v>
      </c>
      <c t="n" s="6" r="B20">
        <v>8967000</v>
      </c>
    </row>
    <row spans="1:3" r="21">
      <c t="s" s="4" r="A21">
        <v>422</v>
      </c>
    </row>
    <row spans="1:3" r="22">
      <c t="s" s="3" r="A22">
        <v>420</v>
      </c>
    </row>
    <row spans="1:3" r="23">
      <c t="s" s="4" r="A23">
        <v>378</v>
      </c>
      <c t="n" s="6" r="B23">
        <v>5028000</v>
      </c>
    </row>
    <row spans="1:3" r="24">
      <c t="s" s="4" r="A24">
        <v>381</v>
      </c>
      <c t="n" s="6" r="B24">
        <v>5226000</v>
      </c>
    </row>
    <row spans="1:3" r="25">
      <c t="s" s="4" r="A25">
        <v>423</v>
      </c>
    </row>
    <row spans="1:3" r="26">
      <c t="s" s="3" r="A26">
        <v>420</v>
      </c>
    </row>
    <row spans="1:3" r="27">
      <c t="s" s="4" r="A27">
        <v>378</v>
      </c>
      <c t="n" s="6" r="B27">
        <v>1845000</v>
      </c>
    </row>
    <row spans="1:3" r="28">
      <c t="s" s="4" r="A28">
        <v>381</v>
      </c>
      <c t="n" s="6" r="B28">
        <v>1893000</v>
      </c>
    </row>
    <row spans="1:3" r="29">
      <c t="s" s="4" r="A29">
        <v>424</v>
      </c>
    </row>
    <row spans="1:3" r="30">
      <c t="s" s="3" r="A30">
        <v>420</v>
      </c>
    </row>
    <row spans="1:3" r="31">
      <c t="s" s="4" r="A31">
        <v>378</v>
      </c>
      <c t="n" s="6" r="B31">
        <v>1108000</v>
      </c>
    </row>
    <row spans="1:3" r="32">
      <c t="s" s="4" r="A32">
        <v>381</v>
      </c>
      <c t="n" s="6" r="B32">
        <v>1127000</v>
      </c>
    </row>
    <row spans="1:3" r="33">
      <c t="s" s="4" r="A33">
        <v>425</v>
      </c>
    </row>
    <row spans="1:3" r="34">
      <c t="s" s="3" r="A34">
        <v>420</v>
      </c>
    </row>
    <row spans="1:3" r="35">
      <c t="s" s="4" r="A35">
        <v>378</v>
      </c>
      <c t="n" s="6" r="B35">
        <v>4395000</v>
      </c>
    </row>
    <row spans="1:3" r="36">
      <c t="s" s="4" r="A36">
        <v>381</v>
      </c>
      <c t="n" s="6" r="B36">
        <v>4536000</v>
      </c>
    </row>
    <row spans="1:3" r="37">
      <c t="s" s="4" r="A37">
        <v>426</v>
      </c>
    </row>
    <row spans="1:3" r="38">
      <c t="s" s="3" r="A38">
        <v>420</v>
      </c>
    </row>
    <row spans="1:3" r="39">
      <c t="s" s="4" r="A39">
        <v>378</v>
      </c>
      <c t="n" s="6" r="B39">
        <v>3880000</v>
      </c>
    </row>
    <row spans="1:3" r="40">
      <c t="s" s="4" r="A40">
        <v>381</v>
      </c>
      <c t="n" s="6" r="B40">
        <v>3962000</v>
      </c>
    </row>
    <row spans="1:3" r="41">
      <c t="s" s="4" r="A41">
        <v>427</v>
      </c>
    </row>
    <row spans="1:3" r="42">
      <c t="s" s="3" r="A42">
        <v>420</v>
      </c>
    </row>
    <row spans="1:3" r="43">
      <c t="s" s="4" r="A43">
        <v>378</v>
      </c>
      <c t="n" s="6" r="B43">
        <v>1845000</v>
      </c>
    </row>
    <row spans="1:3" r="44">
      <c t="s" s="4" r="A44">
        <v>381</v>
      </c>
      <c t="n" s="6" r="B44">
        <v>1893000</v>
      </c>
    </row>
    <row spans="1:3" r="45">
      <c t="s" s="4" r="A45">
        <v>428</v>
      </c>
    </row>
    <row spans="1:3" r="46">
      <c t="s" s="3" r="A46">
        <v>420</v>
      </c>
    </row>
    <row spans="1:3" r="47">
      <c t="s" s="4" r="A47">
        <v>378</v>
      </c>
      <c t="n" s="6" r="B47">
        <v>3629000</v>
      </c>
    </row>
    <row spans="1:3" r="48">
      <c t="s" s="4" r="A48">
        <v>381</v>
      </c>
      <c t="n" s="6" r="B48">
        <v>3762000</v>
      </c>
    </row>
    <row spans="1:3" r="49">
      <c t="s" s="4" r="A49">
        <v>429</v>
      </c>
    </row>
    <row spans="1:3" r="50">
      <c t="s" s="3" r="A50">
        <v>420</v>
      </c>
    </row>
    <row spans="1:3" r="51">
      <c t="s" s="4" r="A51">
        <v>378</v>
      </c>
      <c t="n" s="6" r="B51">
        <v>3419000</v>
      </c>
    </row>
    <row spans="1:3" r="52">
      <c t="s" s="4" r="A52">
        <v>381</v>
      </c>
      <c t="n" s="6" r="B52">
        <v>3453000</v>
      </c>
    </row>
    <row spans="1:3" r="53">
      <c t="s" s="4" r="A53">
        <v>430</v>
      </c>
    </row>
    <row spans="1:3" r="54">
      <c t="s" s="3" r="A54">
        <v>420</v>
      </c>
    </row>
    <row spans="1:3" r="55">
      <c t="s" s="4" r="A55">
        <v>378</v>
      </c>
      <c t="n" s="6" r="B55">
        <v>2454000</v>
      </c>
    </row>
    <row spans="1:3" r="56">
      <c t="s" s="4" r="A56">
        <v>381</v>
      </c>
      <c t="n" s="6" r="B56">
        <v>2476000</v>
      </c>
    </row>
    <row spans="1:3" r="57">
      <c t="s" s="4" r="A57">
        <v>431</v>
      </c>
    </row>
    <row spans="1:3" r="58">
      <c t="s" s="3" r="A58">
        <v>420</v>
      </c>
    </row>
    <row spans="1:3" r="59">
      <c t="s" s="4" r="A59">
        <v>378</v>
      </c>
      <c t="n" s="6" r="B59">
        <v>2068000</v>
      </c>
    </row>
    <row spans="1:3" r="60">
      <c t="s" s="4" r="A60">
        <v>381</v>
      </c>
      <c t="n" s="6" r="B60">
        <v>2120000</v>
      </c>
    </row>
    <row spans="1:3" r="61">
      <c t="s" s="4" r="A61">
        <v>432</v>
      </c>
    </row>
    <row spans="1:3" r="62">
      <c t="s" s="3" r="A62">
        <v>420</v>
      </c>
    </row>
    <row spans="1:3" r="63">
      <c t="s" s="4" r="A63">
        <v>378</v>
      </c>
      <c t="n" s="6" r="B63">
        <v>3762000</v>
      </c>
    </row>
    <row spans="1:3" r="64">
      <c t="s" s="4" r="A64">
        <v>381</v>
      </c>
      <c t="n" s="6" r="B64">
        <v>3907000</v>
      </c>
    </row>
    <row spans="1:3" r="65">
      <c t="s" s="4" r="A65">
        <v>433</v>
      </c>
    </row>
    <row spans="1:3" r="66">
      <c t="s" s="3" r="A66">
        <v>420</v>
      </c>
    </row>
    <row spans="1:3" r="67">
      <c t="s" s="4" r="A67">
        <v>378</v>
      </c>
      <c t="n" s="6" r="B67">
        <v>1918000</v>
      </c>
    </row>
    <row spans="1:3" r="68">
      <c t="s" s="4" r="A68">
        <v>381</v>
      </c>
      <c t="n" s="6" r="B68">
        <v>1972000</v>
      </c>
    </row>
    <row spans="1:3" r="69">
      <c t="s" s="4" r="A69">
        <v>434</v>
      </c>
    </row>
    <row spans="1:3" r="70">
      <c t="s" s="3" r="A70">
        <v>420</v>
      </c>
    </row>
    <row spans="1:3" r="71">
      <c t="s" s="4" r="A71">
        <v>378</v>
      </c>
      <c t="n" s="6" r="B71">
        <v>1834000</v>
      </c>
    </row>
    <row spans="1:3" r="72">
      <c t="s" s="4" r="A72">
        <v>381</v>
      </c>
      <c t="n" s="6" r="B72">
        <v>1862000</v>
      </c>
    </row>
    <row spans="1:3" r="73">
      <c t="s" s="4" r="A73">
        <v>435</v>
      </c>
    </row>
    <row spans="1:3" r="74">
      <c t="s" s="3" r="A74">
        <v>420</v>
      </c>
    </row>
    <row spans="1:3" r="75">
      <c t="s" s="4" r="A75">
        <v>378</v>
      </c>
      <c t="n" s="6" r="B75">
        <v>1807000</v>
      </c>
    </row>
    <row spans="1:3" r="76">
      <c t="s" s="4" r="A76">
        <v>381</v>
      </c>
      <c t="n" s="6" r="B76">
        <v>1840000</v>
      </c>
    </row>
    <row spans="1:3" r="77">
      <c t="s" s="4" r="A77">
        <v>436</v>
      </c>
    </row>
    <row spans="1:3" r="78">
      <c t="s" s="3" r="A78">
        <v>420</v>
      </c>
    </row>
    <row spans="1:3" r="79">
      <c t="s" s="4" r="A79">
        <v>378</v>
      </c>
      <c t="n" s="6" r="B79">
        <v>8876000</v>
      </c>
    </row>
    <row spans="1:3" r="80">
      <c t="s" s="4" r="A80">
        <v>381</v>
      </c>
      <c t="n" s="6" r="B80">
        <v>9256000</v>
      </c>
    </row>
    <row spans="1:3" r="81">
      <c t="s" s="4" r="A81">
        <v>437</v>
      </c>
    </row>
    <row spans="1:3" r="82">
      <c t="s" s="3" r="A82">
        <v>420</v>
      </c>
    </row>
    <row spans="1:3" r="83">
      <c t="s" s="4" r="A83">
        <v>378</v>
      </c>
      <c t="n" s="6" r="B83">
        <v>3547000</v>
      </c>
    </row>
    <row spans="1:3" r="84">
      <c t="s" s="4" r="A84">
        <v>381</v>
      </c>
      <c t="n" s="6" r="B84">
        <v>3645000</v>
      </c>
    </row>
    <row spans="1:3" r="85">
      <c t="s" s="4" r="A85">
        <v>438</v>
      </c>
    </row>
    <row spans="1:3" r="86">
      <c t="s" s="3" r="A86">
        <v>420</v>
      </c>
    </row>
    <row spans="1:3" r="87">
      <c t="s" s="4" r="A87">
        <v>378</v>
      </c>
      <c t="n" s="6" r="B87">
        <v>7278000</v>
      </c>
    </row>
    <row spans="1:3" r="88">
      <c t="s" s="4" r="A88">
        <v>381</v>
      </c>
      <c t="n" s="6" r="B88">
        <v>7549000</v>
      </c>
    </row>
    <row spans="1:3" r="89">
      <c t="s" s="4" r="A89">
        <v>439</v>
      </c>
    </row>
    <row spans="1:3" r="90">
      <c t="s" s="3" r="A90">
        <v>420</v>
      </c>
    </row>
    <row spans="1:3" r="91">
      <c t="s" s="4" r="A91">
        <v>378</v>
      </c>
      <c t="n" s="6" r="B91">
        <v>2341000</v>
      </c>
    </row>
    <row spans="1:3" r="92">
      <c t="s" s="4" r="A92">
        <v>381</v>
      </c>
      <c t="n" s="6" r="B92">
        <v>2384000</v>
      </c>
    </row>
    <row spans="1:3" r="93">
      <c t="s" s="4" r="A93">
        <v>440</v>
      </c>
    </row>
    <row spans="1:3" r="94">
      <c t="s" s="3" r="A94">
        <v>420</v>
      </c>
    </row>
    <row spans="1:3" r="95">
      <c t="s" s="4" r="A95">
        <v>378</v>
      </c>
      <c t="n" s="6" r="B95">
        <v>2271000</v>
      </c>
    </row>
    <row spans="1:3" r="96">
      <c t="s" s="4" r="A96">
        <v>381</v>
      </c>
      <c t="n" s="7" r="B96">
        <v>237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41</v>
      </c>
      <c t="s" s="2" r="B1">
        <v>1</v>
      </c>
    </row>
    <row spans="1:3" r="2">
      <c t="s" s="2" r="B2">
        <v>2</v>
      </c>
      <c t="s" s="2" r="C2">
        <v>30</v>
      </c>
    </row>
    <row spans="1:3" r="3">
      <c t="s" s="3" r="A3">
        <v>195</v>
      </c>
    </row>
    <row spans="1:3" r="4">
      <c t="s" s="4" r="A4">
        <v>442</v>
      </c>
      <c t="n" s="7" r="B4">
        <v>2489873</v>
      </c>
      <c t="n" s="7" r="C4">
        <v>3943798</v>
      </c>
    </row>
    <row spans="1:3" r="5">
      <c t="s" s="4" r="A5">
        <v>443</v>
      </c>
      <c t="s" s="4" r="B5">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30</v>
      </c>
    </row>
    <row spans="1:3" r="2">
      <c t="s" s="3" r="A2">
        <v>446</v>
      </c>
    </row>
    <row spans="1:3" r="3">
      <c t="s" s="4" r="A3">
        <v>447</v>
      </c>
      <c t="n" s="7" r="B3">
        <v>60</v>
      </c>
      <c t="n" s="7" r="C3">
        <v>78</v>
      </c>
    </row>
    <row spans="1:3" r="4">
      <c t="s" s="4" r="A4">
        <v>447</v>
      </c>
      <c t="n" s="7" r="B4">
        <v>5460</v>
      </c>
      <c t="n" s="7" r="C4">
        <v>28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8</v>
      </c>
      <c t="s" s="2" r="B1">
        <v>1</v>
      </c>
      <c t="s" s="2" r="C1">
        <v>449</v>
      </c>
    </row>
    <row spans="1:3" r="2">
      <c t="s" s="2" r="B2">
        <v>2</v>
      </c>
      <c t="s" s="2" r="C2">
        <v>30</v>
      </c>
    </row>
    <row spans="1:3" r="3">
      <c t="s" s="3" r="A3">
        <v>450</v>
      </c>
    </row>
    <row spans="1:3" r="4">
      <c t="s" s="4" r="A4">
        <v>451</v>
      </c>
      <c t="n" s="7" r="B4">
        <v>236500000</v>
      </c>
    </row>
    <row spans="1:3" r="5">
      <c t="s" s="4" r="A5">
        <v>452</v>
      </c>
      <c t="n" s="6" r="B5">
        <v>74227</v>
      </c>
      <c t="n" s="7" r="C5">
        <v>71723</v>
      </c>
    </row>
    <row spans="1:3" r="6">
      <c t="s" s="4" r="A6">
        <v>453</v>
      </c>
      <c t="n" s="6" r="B6">
        <v>2300000</v>
      </c>
      <c t="n" s="7" r="C6">
        <v>2400000</v>
      </c>
    </row>
    <row spans="1:3" r="7">
      <c t="s" s="4" r="A7">
        <v>454</v>
      </c>
    </row>
    <row spans="1:3" r="8">
      <c t="s" s="3" r="A8">
        <v>450</v>
      </c>
    </row>
    <row spans="1:3" r="9">
      <c t="s" s="4" r="A9">
        <v>455</v>
      </c>
      <c t="n" s="7" r="B9">
        <v>1176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6</v>
      </c>
      <c t="s" s="2" r="B1">
        <v>2</v>
      </c>
      <c t="s" s="2" r="C1">
        <v>30</v>
      </c>
      <c t="s" s="2" r="D1">
        <v>73</v>
      </c>
    </row>
    <row spans="1:4" r="2">
      <c t="s" s="3" r="A2">
        <v>457</v>
      </c>
    </row>
    <row spans="1:4" r="3">
      <c t="s" s="4" r="A3">
        <v>458</v>
      </c>
      <c t="n" s="7" r="B3">
        <v>639873000</v>
      </c>
      <c t="n" s="7" r="C3">
        <v>607865000</v>
      </c>
      <c t="n" s="7" r="D3">
        <v>489441000</v>
      </c>
    </row>
    <row spans="1:4" r="4">
      <c t="s" s="4" r="A4">
        <v>459</v>
      </c>
      <c t="s" s="4" r="B4">
        <v>460</v>
      </c>
      <c t="s" s="4" r="C4">
        <v>460</v>
      </c>
    </row>
    <row spans="1:4" r="5">
      <c t="s" s="4" r="A5">
        <v>461</v>
      </c>
      <c t="n" s="7" r="B5">
        <v>828000</v>
      </c>
      <c t="n" s="7" r="C5">
        <v>850000</v>
      </c>
    </row>
    <row spans="1:4" r="6">
      <c t="s" s="4" r="A6">
        <v>462</v>
      </c>
      <c t="n" s="6" r="B6">
        <v>8135054</v>
      </c>
      <c t="n" s="6" r="C6">
        <v>7866523</v>
      </c>
    </row>
    <row spans="1:4" r="7">
      <c t="s" s="4" r="A7">
        <v>463</v>
      </c>
      <c t="n" s="6" r="B7">
        <v>630909520</v>
      </c>
      <c t="n" s="6" r="C7">
        <v>599147724</v>
      </c>
    </row>
    <row spans="1:4" r="8">
      <c t="s" s="4" r="A8">
        <v>464</v>
      </c>
    </row>
    <row spans="1:4" r="9">
      <c t="s" s="3" r="A9">
        <v>457</v>
      </c>
    </row>
    <row spans="1:4" r="10">
      <c t="s" s="4" r="A10">
        <v>458</v>
      </c>
      <c t="n" s="7" r="B10">
        <v>73861000</v>
      </c>
      <c t="n" s="7" r="C10">
        <v>72320000</v>
      </c>
    </row>
    <row spans="1:4" r="11">
      <c t="s" s="4" r="A11">
        <v>459</v>
      </c>
      <c t="s" s="4" r="B11">
        <v>465</v>
      </c>
      <c t="s" s="4" r="C11">
        <v>466</v>
      </c>
    </row>
    <row spans="1:4" r="12">
      <c t="s" s="4" r="A12">
        <v>467</v>
      </c>
    </row>
    <row spans="1:4" r="13">
      <c t="s" s="3" r="A13">
        <v>457</v>
      </c>
    </row>
    <row spans="1:4" r="14">
      <c t="s" s="4" r="A14">
        <v>458</v>
      </c>
      <c t="n" s="7" r="B14">
        <v>69193000</v>
      </c>
      <c t="n" s="7" r="C14">
        <v>68229000</v>
      </c>
    </row>
    <row spans="1:4" r="15">
      <c t="s" s="4" r="A15">
        <v>459</v>
      </c>
      <c t="s" s="4" r="B15">
        <v>468</v>
      </c>
      <c t="s" s="4" r="C15">
        <v>469</v>
      </c>
    </row>
    <row spans="1:4" r="16">
      <c t="s" s="4" r="A16">
        <v>470</v>
      </c>
    </row>
    <row spans="1:4" r="17">
      <c t="s" s="3" r="A17">
        <v>457</v>
      </c>
    </row>
    <row spans="1:4" r="18">
      <c t="s" s="4" r="A18">
        <v>458</v>
      </c>
      <c t="n" s="7" r="B18">
        <v>4515000</v>
      </c>
      <c t="n" s="7" r="C18">
        <v>3934000</v>
      </c>
    </row>
    <row spans="1:4" r="19">
      <c t="s" s="4" r="A19">
        <v>459</v>
      </c>
      <c t="s" s="4" r="B19">
        <v>471</v>
      </c>
      <c t="s" s="4" r="C19">
        <v>472</v>
      </c>
    </row>
    <row spans="1:4" r="20">
      <c t="s" s="4" r="A20">
        <v>473</v>
      </c>
    </row>
    <row spans="1:4" r="21">
      <c t="s" s="3" r="A21">
        <v>457</v>
      </c>
    </row>
    <row spans="1:4" r="22">
      <c t="s" s="4" r="A22">
        <v>458</v>
      </c>
      <c t="n" s="7" r="B22">
        <v>153000</v>
      </c>
      <c t="n" s="7" r="C22">
        <v>157000</v>
      </c>
    </row>
    <row spans="1:4" r="23">
      <c t="s" s="4" r="A23">
        <v>459</v>
      </c>
      <c t="s" s="4" r="B23">
        <v>474</v>
      </c>
      <c t="s" s="4" r="C23">
        <v>475</v>
      </c>
    </row>
    <row spans="1:4" r="24">
      <c t="s" s="4" r="A24">
        <v>476</v>
      </c>
    </row>
    <row spans="1:4" r="25">
      <c t="s" s="3" r="A25">
        <v>457</v>
      </c>
    </row>
    <row spans="1:4" r="26">
      <c t="s" s="4" r="A26">
        <v>458</v>
      </c>
      <c t="n" s="7" r="B26">
        <v>501686000</v>
      </c>
      <c t="n" s="7" r="C26">
        <v>472688000</v>
      </c>
    </row>
    <row spans="1:4" r="27">
      <c t="s" s="4" r="A27">
        <v>459</v>
      </c>
      <c t="s" s="4" r="B27">
        <v>477</v>
      </c>
      <c t="s" s="4" r="C27">
        <v>478</v>
      </c>
    </row>
    <row spans="1:4" r="28">
      <c t="s" s="4" r="A28">
        <v>479</v>
      </c>
    </row>
    <row spans="1:4" r="29">
      <c t="s" s="3" r="A29">
        <v>457</v>
      </c>
    </row>
    <row spans="1:4" r="30">
      <c t="s" s="4" r="A30">
        <v>458</v>
      </c>
      <c t="n" s="7" r="B30">
        <v>352192000</v>
      </c>
      <c t="n" s="7" r="C30">
        <v>338714000</v>
      </c>
    </row>
    <row spans="1:4" r="31">
      <c t="s" s="4" r="A31">
        <v>459</v>
      </c>
      <c t="s" s="4" r="B31">
        <v>480</v>
      </c>
      <c t="s" s="4" r="C31">
        <v>481</v>
      </c>
    </row>
    <row spans="1:4" r="32">
      <c t="s" s="4" r="A32">
        <v>482</v>
      </c>
    </row>
    <row spans="1:4" r="33">
      <c t="s" s="3" r="A33">
        <v>457</v>
      </c>
    </row>
    <row spans="1:4" r="34">
      <c t="s" s="4" r="A34">
        <v>458</v>
      </c>
      <c t="n" s="7" r="B34">
        <v>52354000</v>
      </c>
      <c t="n" s="7" r="C34">
        <v>42987000</v>
      </c>
    </row>
    <row spans="1:4" r="35">
      <c t="s" s="4" r="A35">
        <v>459</v>
      </c>
      <c t="s" s="4" r="B35">
        <v>483</v>
      </c>
      <c t="s" s="4" r="C35">
        <v>484</v>
      </c>
    </row>
    <row spans="1:4" r="36">
      <c t="s" s="4" r="A36">
        <v>485</v>
      </c>
    </row>
    <row spans="1:4" r="37">
      <c t="s" s="3" r="A37">
        <v>457</v>
      </c>
    </row>
    <row spans="1:4" r="38">
      <c t="s" s="4" r="A38">
        <v>458</v>
      </c>
      <c t="n" s="7" r="B38">
        <v>29494000</v>
      </c>
      <c t="n" s="7" r="C38">
        <v>28271000</v>
      </c>
    </row>
    <row spans="1:4" r="39">
      <c t="s" s="4" r="A39">
        <v>459</v>
      </c>
      <c t="s" s="4" r="B39">
        <v>486</v>
      </c>
      <c t="s" s="4" r="C39">
        <v>487</v>
      </c>
    </row>
    <row spans="1:4" r="40">
      <c t="s" s="4" r="A40">
        <v>488</v>
      </c>
    </row>
    <row spans="1:4" r="41">
      <c t="s" s="3" r="A41">
        <v>457</v>
      </c>
    </row>
    <row spans="1:4" r="42">
      <c t="s" s="4" r="A42">
        <v>458</v>
      </c>
      <c t="n" s="7" r="B42">
        <v>49313000</v>
      </c>
      <c t="n" s="7" r="C42">
        <v>45481000</v>
      </c>
    </row>
    <row spans="1:4" r="43">
      <c t="s" s="4" r="A43">
        <v>459</v>
      </c>
      <c t="s" s="4" r="B43">
        <v>489</v>
      </c>
      <c t="s" s="4" r="C43">
        <v>490</v>
      </c>
    </row>
    <row spans="1:4" r="44">
      <c t="s" s="4" r="A44">
        <v>491</v>
      </c>
    </row>
    <row spans="1:4" r="45">
      <c t="s" s="3" r="A45">
        <v>457</v>
      </c>
    </row>
    <row spans="1:4" r="46">
      <c t="s" s="4" r="A46">
        <v>458</v>
      </c>
      <c t="n" s="7" r="B46">
        <v>18333000</v>
      </c>
      <c t="n" s="7" r="C46">
        <v>17235000</v>
      </c>
    </row>
    <row spans="1:4" r="47">
      <c t="s" s="4" r="A47">
        <v>459</v>
      </c>
      <c t="s" s="4" r="B47">
        <v>492</v>
      </c>
      <c t="s" s="4" r="C47">
        <v>493</v>
      </c>
    </row>
    <row spans="1:4" r="48">
      <c t="s" s="4" r="A48">
        <v>494</v>
      </c>
    </row>
    <row spans="1:4" r="49">
      <c t="s" s="3" r="A49">
        <v>457</v>
      </c>
    </row>
    <row spans="1:4" r="50">
      <c t="s" s="4" r="A50">
        <v>458</v>
      </c>
      <c t="n" s="7" r="B50">
        <v>64326000</v>
      </c>
      <c t="n" s="7" r="C50">
        <v>62857000</v>
      </c>
    </row>
    <row spans="1:4" r="51">
      <c t="s" s="4" r="A51">
        <v>459</v>
      </c>
      <c t="s" s="4" r="B51">
        <v>495</v>
      </c>
      <c t="s" s="4" r="C51">
        <v>496</v>
      </c>
    </row>
    <row spans="1:4" r="52">
      <c t="s" s="4" r="A52">
        <v>497</v>
      </c>
    </row>
    <row spans="1:4" r="53">
      <c t="s" s="3" r="A53">
        <v>457</v>
      </c>
    </row>
    <row spans="1:4" r="54">
      <c t="s" s="4" r="A54">
        <v>458</v>
      </c>
      <c t="n" s="7" r="B54">
        <v>17690000</v>
      </c>
      <c t="n" s="7" r="C54">
        <v>17239000</v>
      </c>
    </row>
    <row spans="1:4" r="55">
      <c t="s" s="4" r="A55">
        <v>459</v>
      </c>
      <c t="s" s="4" r="B55">
        <v>493</v>
      </c>
      <c t="s" s="4" r="C55">
        <v>493</v>
      </c>
    </row>
    <row spans="1:4" r="56">
      <c t="s" s="4" r="A56">
        <v>498</v>
      </c>
    </row>
    <row spans="1:4" r="57">
      <c t="s" s="3" r="A57">
        <v>457</v>
      </c>
    </row>
    <row spans="1:4" r="58">
      <c t="s" s="4" r="A58">
        <v>458</v>
      </c>
      <c t="n" s="7" r="B58">
        <v>162000</v>
      </c>
      <c t="n" s="7" r="C58">
        <v>196000</v>
      </c>
    </row>
    <row spans="1:4" r="59">
      <c t="s" s="4" r="A59">
        <v>459</v>
      </c>
      <c t="s" s="4" r="B59">
        <v>475</v>
      </c>
      <c t="s" s="4" r="C59">
        <v>475</v>
      </c>
    </row>
    <row spans="1:4" r="60">
      <c t="s" s="4" r="A60">
        <v>499</v>
      </c>
    </row>
    <row spans="1:4" r="61">
      <c t="s" s="3" r="A61">
        <v>457</v>
      </c>
    </row>
    <row spans="1:4" r="62">
      <c t="s" s="4" r="A62">
        <v>458</v>
      </c>
      <c t="n" s="7" r="B62">
        <v>9418000</v>
      </c>
      <c t="n" s="7" r="C62">
        <v>9643000</v>
      </c>
    </row>
    <row spans="1:4" r="63">
      <c t="s" s="4" r="A63">
        <v>459</v>
      </c>
      <c t="s" s="4" r="B63">
        <v>500</v>
      </c>
      <c t="s" s="4" r="C63">
        <v>501</v>
      </c>
    </row>
    <row spans="1:4" r="64">
      <c t="s" s="4" r="A64">
        <v>502</v>
      </c>
    </row>
    <row spans="1:4" r="65">
      <c t="s" s="3" r="A65">
        <v>457</v>
      </c>
    </row>
    <row spans="1:4" r="66">
      <c t="s" s="4" r="A66">
        <v>458</v>
      </c>
      <c t="n" s="7" r="B66">
        <v>30588000</v>
      </c>
      <c t="n" s="7" r="C66">
        <v>29709000</v>
      </c>
    </row>
    <row spans="1:4" r="67">
      <c t="s" s="4" r="A67">
        <v>459</v>
      </c>
      <c t="s" s="4" r="B67">
        <v>487</v>
      </c>
      <c t="s" s="4" r="C67">
        <v>503</v>
      </c>
    </row>
    <row spans="1:4" r="68">
      <c t="s" s="4" r="A68">
        <v>504</v>
      </c>
    </row>
    <row spans="1:4" r="69">
      <c t="s" s="3" r="A69">
        <v>457</v>
      </c>
    </row>
    <row spans="1:4" r="70">
      <c t="s" s="4" r="A70">
        <v>458</v>
      </c>
      <c t="n" s="7" r="B70">
        <v>6468000</v>
      </c>
      <c t="n" s="7" r="C70">
        <v>6070000</v>
      </c>
    </row>
    <row spans="1:4" r="71">
      <c t="s" s="4" r="A71">
        <v>459</v>
      </c>
      <c t="s" s="4" r="B71">
        <v>505</v>
      </c>
      <c t="s" s="4" r="C71">
        <v>5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30</v>
      </c>
    </row>
    <row spans="1:3" r="2">
      <c t="s" s="3" r="A2">
        <v>507</v>
      </c>
    </row>
    <row spans="1:3" r="3">
      <c t="s" s="4" r="A3">
        <v>508</v>
      </c>
      <c t="n" s="7" r="B3">
        <v>2841000</v>
      </c>
      <c t="n" s="7" r="C3">
        <v>3197000</v>
      </c>
    </row>
    <row spans="1:3" r="4">
      <c t="s" s="3" r="A4">
        <v>509</v>
      </c>
    </row>
    <row spans="1:3" r="5">
      <c t="s" s="4" r="A5">
        <v>510</v>
      </c>
      <c t="s" s="4" r="B5">
        <v>511</v>
      </c>
      <c t="s" s="4" r="C5">
        <v>511</v>
      </c>
    </row>
    <row spans="1:3" r="6">
      <c t="s" s="4" r="A6">
        <v>512</v>
      </c>
      <c t="n" s="7" r="B6">
        <v>153000</v>
      </c>
      <c t="n" s="7" r="C6">
        <v>115000</v>
      </c>
    </row>
    <row spans="1:3" r="7">
      <c t="s" s="4" r="A7">
        <v>513</v>
      </c>
      <c t="n" s="6" r="B7">
        <v>940107755</v>
      </c>
      <c t="n" s="6" r="C7">
        <v>946282972</v>
      </c>
    </row>
    <row spans="1:3" r="8">
      <c t="s" s="4" r="A8">
        <v>514</v>
      </c>
    </row>
    <row spans="1:3" r="9">
      <c t="s" s="3" r="A9">
        <v>509</v>
      </c>
    </row>
    <row spans="1:3" r="10">
      <c t="s" s="4" r="A10">
        <v>512</v>
      </c>
      <c t="n" s="6" r="B10">
        <v>153000</v>
      </c>
      <c t="n" s="6" r="C10">
        <v>115000</v>
      </c>
    </row>
    <row spans="1:3" r="11">
      <c t="s" s="4" r="A11">
        <v>42</v>
      </c>
      <c t="n" s="6" r="B11">
        <v>5956000</v>
      </c>
      <c t="n" s="6" r="C11">
        <v>6125000</v>
      </c>
    </row>
    <row spans="1:3" r="12">
      <c t="s" s="4" r="A12">
        <v>513</v>
      </c>
      <c t="n" s="7" r="B12">
        <v>8950000</v>
      </c>
      <c t="n" s="7" r="C12">
        <v>9437000</v>
      </c>
    </row>
    <row spans="1:3" r="13">
      <c t="s" s="4" r="A13">
        <v>292</v>
      </c>
    </row>
    <row spans="1:3" r="14">
      <c t="s" s="3" r="A14">
        <v>509</v>
      </c>
    </row>
    <row spans="1:3" r="15">
      <c t="s" s="4" r="A15">
        <v>510</v>
      </c>
      <c t="s" s="4" r="B15">
        <v>474</v>
      </c>
      <c t="s" s="4" r="C15">
        <v>475</v>
      </c>
    </row>
    <row spans="1:3" r="16">
      <c t="s" s="4" r="A16">
        <v>515</v>
      </c>
    </row>
    <row spans="1:3" r="17">
      <c t="s" s="3" r="A17">
        <v>507</v>
      </c>
    </row>
    <row spans="1:3" r="18">
      <c t="s" s="4" r="A18">
        <v>508</v>
      </c>
      <c t="n" s="7" r="B18">
        <v>1840000</v>
      </c>
      <c t="n" s="7" r="C18">
        <v>1695000</v>
      </c>
    </row>
    <row spans="1:3" r="19">
      <c t="s" s="4" r="A19">
        <v>516</v>
      </c>
    </row>
    <row spans="1:3" r="20">
      <c t="s" s="3" r="A20">
        <v>507</v>
      </c>
    </row>
    <row spans="1:3" r="21">
      <c t="s" s="4" r="A21">
        <v>508</v>
      </c>
      <c t="n" s="6" r="B21">
        <v>1001000</v>
      </c>
      <c t="n" s="6" r="C21">
        <v>1502000</v>
      </c>
    </row>
    <row spans="1:3" r="22">
      <c t="s" s="4" r="A22">
        <v>517</v>
      </c>
    </row>
    <row spans="1:3" r="23">
      <c t="s" s="3" r="A23">
        <v>507</v>
      </c>
    </row>
    <row spans="1:3" r="24">
      <c t="s" s="4" r="A24">
        <v>508</v>
      </c>
      <c t="n" s="6" r="B24">
        <v>154000</v>
      </c>
      <c t="n" s="6" r="C24">
        <v>159000</v>
      </c>
    </row>
    <row spans="1:3" r="25">
      <c t="s" s="4" r="A25">
        <v>518</v>
      </c>
    </row>
    <row spans="1:3" r="26">
      <c t="s" s="3" r="A26">
        <v>507</v>
      </c>
    </row>
    <row spans="1:3" r="27">
      <c t="s" s="4" r="A27">
        <v>508</v>
      </c>
      <c t="n" s="6" r="B27">
        <v>847000</v>
      </c>
      <c t="n" s="6" r="C27">
        <v>1343000</v>
      </c>
    </row>
    <row spans="1:3" r="28">
      <c t="s" s="4" r="A28">
        <v>467</v>
      </c>
    </row>
    <row spans="1:3" r="29">
      <c t="s" s="3" r="A29">
        <v>509</v>
      </c>
    </row>
    <row spans="1:3" r="30">
      <c t="s" s="4" r="A30">
        <v>512</v>
      </c>
      <c t="n" s="6" r="B30">
        <v>116000</v>
      </c>
      <c t="n" s="6" r="C30">
        <v>115000</v>
      </c>
    </row>
    <row spans="1:3" r="31">
      <c t="s" s="4" r="A31">
        <v>519</v>
      </c>
    </row>
    <row spans="1:3" r="32">
      <c t="s" s="3" r="A32">
        <v>507</v>
      </c>
    </row>
    <row spans="1:3" r="33">
      <c t="s" s="4" r="A33">
        <v>508</v>
      </c>
      <c t="n" s="6" r="B33">
        <v>848000</v>
      </c>
      <c t="n" s="6" r="C33">
        <v>635000</v>
      </c>
    </row>
    <row spans="1:3" r="34">
      <c t="s" s="4" r="A34">
        <v>520</v>
      </c>
    </row>
    <row spans="1:3" r="35">
      <c t="s" s="3" r="A35">
        <v>507</v>
      </c>
    </row>
    <row spans="1:3" r="36">
      <c t="s" s="4" r="A36">
        <v>508</v>
      </c>
      <c t="n" s="6" r="B36">
        <v>0</v>
      </c>
      <c t="n" s="6" r="C36">
        <v>0</v>
      </c>
    </row>
    <row spans="1:3" r="37">
      <c t="s" s="4" r="A37">
        <v>521</v>
      </c>
    </row>
    <row spans="1:3" r="38">
      <c t="s" s="3" r="A38">
        <v>507</v>
      </c>
    </row>
    <row spans="1:3" r="39">
      <c t="s" s="4" r="A39">
        <v>508</v>
      </c>
      <c t="n" s="6" r="B39">
        <v>508000</v>
      </c>
      <c t="n" s="6" r="C39">
        <v>809000</v>
      </c>
    </row>
    <row spans="1:3" r="40">
      <c t="s" s="4" r="A40">
        <v>473</v>
      </c>
    </row>
    <row spans="1:3" r="41">
      <c t="s" s="3" r="A41">
        <v>509</v>
      </c>
    </row>
    <row spans="1:3" r="42">
      <c t="s" s="4" r="A42">
        <v>512</v>
      </c>
      <c t="n" s="6" r="B42">
        <v>0</v>
      </c>
      <c t="n" s="6" r="C42">
        <v>0</v>
      </c>
    </row>
    <row spans="1:3" r="43">
      <c t="s" s="4" r="A43">
        <v>522</v>
      </c>
    </row>
    <row spans="1:3" r="44">
      <c t="s" s="3" r="A44">
        <v>507</v>
      </c>
    </row>
    <row spans="1:3" r="45">
      <c t="s" s="4" r="A45">
        <v>508</v>
      </c>
      <c t="n" s="6" r="B45">
        <v>0</v>
      </c>
    </row>
    <row spans="1:3" r="46">
      <c t="s" s="4" r="A46">
        <v>470</v>
      </c>
    </row>
    <row spans="1:3" r="47">
      <c t="s" s="3" r="A47">
        <v>509</v>
      </c>
    </row>
    <row spans="1:3" r="48">
      <c t="s" s="4" r="A48">
        <v>512</v>
      </c>
      <c t="n" s="6" r="B48">
        <v>0</v>
      </c>
      <c t="n" s="6" r="C48">
        <v>0</v>
      </c>
    </row>
    <row spans="1:3" r="49">
      <c t="s" s="4" r="A49">
        <v>479</v>
      </c>
    </row>
    <row spans="1:3" r="50">
      <c t="s" s="3" r="A50">
        <v>509</v>
      </c>
    </row>
    <row spans="1:3" r="51">
      <c t="s" s="4" r="A51">
        <v>512</v>
      </c>
      <c t="n" s="6" r="B51">
        <v>37000</v>
      </c>
      <c t="n" s="6" r="C51">
        <v>0</v>
      </c>
    </row>
    <row spans="1:3" r="52">
      <c t="s" s="4" r="A52">
        <v>523</v>
      </c>
    </row>
    <row spans="1:3" r="53">
      <c t="s" s="3" r="A53">
        <v>507</v>
      </c>
    </row>
    <row spans="1:3" r="54">
      <c t="s" s="4" r="A54">
        <v>508</v>
      </c>
      <c t="n" s="6" r="B54">
        <v>559000</v>
      </c>
      <c t="n" s="6" r="C54">
        <v>594000</v>
      </c>
    </row>
    <row spans="1:3" r="55">
      <c t="s" s="4" r="A55">
        <v>524</v>
      </c>
    </row>
    <row spans="1:3" r="56">
      <c t="s" s="3" r="A56">
        <v>507</v>
      </c>
    </row>
    <row spans="1:3" r="57">
      <c t="s" s="4" r="A57">
        <v>508</v>
      </c>
      <c t="n" s="6" r="B57">
        <v>0</v>
      </c>
    </row>
    <row spans="1:3" r="58">
      <c t="s" s="4" r="A58">
        <v>525</v>
      </c>
    </row>
    <row spans="1:3" r="59">
      <c t="s" s="3" r="A59">
        <v>507</v>
      </c>
    </row>
    <row spans="1:3" r="60">
      <c t="s" s="4" r="A60">
        <v>508</v>
      </c>
      <c t="n" s="6" r="B60">
        <v>339000</v>
      </c>
      <c t="n" s="6" r="C60">
        <v>534000</v>
      </c>
    </row>
    <row spans="1:3" r="61">
      <c t="s" s="4" r="A61">
        <v>485</v>
      </c>
    </row>
    <row spans="1:3" r="62">
      <c t="s" s="3" r="A62">
        <v>509</v>
      </c>
    </row>
    <row spans="1:3" r="63">
      <c t="s" s="4" r="A63">
        <v>512</v>
      </c>
      <c t="n" s="6" r="B63">
        <v>0</v>
      </c>
      <c t="n" s="6" r="C63">
        <v>0</v>
      </c>
    </row>
    <row spans="1:3" r="64">
      <c t="s" s="4" r="A64">
        <v>526</v>
      </c>
    </row>
    <row spans="1:3" r="65">
      <c t="s" s="3" r="A65">
        <v>507</v>
      </c>
    </row>
    <row spans="1:3" r="66">
      <c t="s" s="4" r="A66">
        <v>508</v>
      </c>
      <c t="n" s="6" r="B66">
        <v>0</v>
      </c>
    </row>
    <row spans="1:3" r="67">
      <c t="s" s="4" r="A67">
        <v>527</v>
      </c>
    </row>
    <row spans="1:3" r="68">
      <c t="s" s="3" r="A68">
        <v>507</v>
      </c>
    </row>
    <row spans="1:3" r="69">
      <c t="s" s="4" r="A69">
        <v>508</v>
      </c>
      <c t="n" s="6" r="B69">
        <v>0</v>
      </c>
      <c t="n" s="6" r="C69">
        <v>0</v>
      </c>
    </row>
    <row spans="1:3" r="70">
      <c t="s" s="4" r="A70">
        <v>528</v>
      </c>
    </row>
    <row spans="1:3" r="71">
      <c t="s" s="3" r="A71">
        <v>507</v>
      </c>
    </row>
    <row spans="1:3" r="72">
      <c t="s" s="4" r="A72">
        <v>508</v>
      </c>
      <c t="n" s="6" r="B72">
        <v>0</v>
      </c>
    </row>
    <row spans="1:3" r="73">
      <c t="s" s="4" r="A73">
        <v>529</v>
      </c>
    </row>
    <row spans="1:3" r="74">
      <c t="s" s="3" r="A74">
        <v>507</v>
      </c>
    </row>
    <row spans="1:3" r="75">
      <c t="s" s="4" r="A75">
        <v>508</v>
      </c>
      <c t="n" s="6" r="B75">
        <v>0</v>
      </c>
      <c t="n" s="6" r="C75">
        <v>0</v>
      </c>
    </row>
    <row spans="1:3" r="76">
      <c t="s" s="4" r="A76">
        <v>530</v>
      </c>
    </row>
    <row spans="1:3" r="77">
      <c t="s" s="3" r="A77">
        <v>507</v>
      </c>
    </row>
    <row spans="1:3" r="78">
      <c t="s" s="4" r="A78">
        <v>508</v>
      </c>
      <c t="n" s="6" r="B78">
        <v>0</v>
      </c>
      <c t="n" s="6" r="C78">
        <v>0</v>
      </c>
    </row>
    <row spans="1:3" r="79">
      <c t="s" s="4" r="A79">
        <v>488</v>
      </c>
    </row>
    <row spans="1:3" r="80">
      <c t="s" s="3" r="A80">
        <v>509</v>
      </c>
    </row>
    <row spans="1:3" r="81">
      <c t="s" s="4" r="A81">
        <v>512</v>
      </c>
      <c t="n" s="6" r="B81">
        <v>0</v>
      </c>
      <c t="n" s="6" r="C81">
        <v>0</v>
      </c>
    </row>
    <row spans="1:3" r="82">
      <c t="s" s="4" r="A82">
        <v>531</v>
      </c>
    </row>
    <row spans="1:3" r="83">
      <c t="s" s="3" r="A83">
        <v>507</v>
      </c>
    </row>
    <row spans="1:3" r="84">
      <c t="s" s="4" r="A84">
        <v>508</v>
      </c>
      <c t="n" s="6" r="B84">
        <v>0</v>
      </c>
      <c t="n" s="6" r="C84">
        <v>0</v>
      </c>
    </row>
    <row spans="1:3" r="85">
      <c t="s" s="4" r="A85">
        <v>532</v>
      </c>
    </row>
    <row spans="1:3" r="86">
      <c t="s" s="3" r="A86">
        <v>507</v>
      </c>
    </row>
    <row spans="1:3" r="87">
      <c t="s" s="4" r="A87">
        <v>508</v>
      </c>
      <c t="n" s="6" r="B87">
        <v>0</v>
      </c>
      <c t="n" s="6" r="C87">
        <v>0</v>
      </c>
    </row>
    <row spans="1:3" r="88">
      <c t="s" s="4" r="A88">
        <v>533</v>
      </c>
    </row>
    <row spans="1:3" r="89">
      <c t="s" s="3" r="A89">
        <v>507</v>
      </c>
    </row>
    <row spans="1:3" r="90">
      <c t="s" s="4" r="A90">
        <v>508</v>
      </c>
      <c t="n" s="6" r="B90">
        <v>0</v>
      </c>
      <c t="n" s="6" r="C90">
        <v>0</v>
      </c>
    </row>
    <row spans="1:3" r="91">
      <c t="s" s="4" r="A91">
        <v>491</v>
      </c>
    </row>
    <row spans="1:3" r="92">
      <c t="s" s="3" r="A92">
        <v>509</v>
      </c>
    </row>
    <row spans="1:3" r="93">
      <c t="s" s="4" r="A93">
        <v>512</v>
      </c>
      <c t="n" s="6" r="B93">
        <v>0</v>
      </c>
      <c t="n" s="6" r="C93">
        <v>0</v>
      </c>
    </row>
    <row spans="1:3" r="94">
      <c t="s" s="4" r="A94">
        <v>534</v>
      </c>
    </row>
    <row spans="1:3" r="95">
      <c t="s" s="3" r="A95">
        <v>507</v>
      </c>
    </row>
    <row spans="1:3" r="96">
      <c t="s" s="4" r="A96">
        <v>508</v>
      </c>
      <c t="n" s="6" r="B96">
        <v>95000</v>
      </c>
      <c t="n" s="6" r="C96">
        <v>95000</v>
      </c>
    </row>
    <row spans="1:3" r="97">
      <c t="s" s="4" r="A97">
        <v>482</v>
      </c>
    </row>
    <row spans="1:3" r="98">
      <c t="s" s="3" r="A98">
        <v>509</v>
      </c>
    </row>
    <row spans="1:3" r="99">
      <c t="s" s="4" r="A99">
        <v>512</v>
      </c>
      <c t="n" s="6" r="B99">
        <v>0</v>
      </c>
      <c t="n" s="6" r="C99">
        <v>0</v>
      </c>
    </row>
    <row spans="1:3" r="100">
      <c t="s" s="4" r="A100">
        <v>535</v>
      </c>
    </row>
    <row spans="1:3" r="101">
      <c t="s" s="3" r="A101">
        <v>507</v>
      </c>
    </row>
    <row spans="1:3" r="102">
      <c t="s" s="4" r="A102">
        <v>508</v>
      </c>
      <c t="n" s="6" r="B102">
        <v>0</v>
      </c>
      <c t="n" s="6" r="C102">
        <v>0</v>
      </c>
    </row>
    <row spans="1:3" r="103">
      <c t="s" s="4" r="A103">
        <v>497</v>
      </c>
    </row>
    <row spans="1:3" r="104">
      <c t="s" s="3" r="A104">
        <v>509</v>
      </c>
    </row>
    <row spans="1:3" r="105">
      <c t="s" s="4" r="A105">
        <v>512</v>
      </c>
      <c t="n" s="6" r="B105">
        <v>0</v>
      </c>
      <c t="n" s="6" r="C105">
        <v>0</v>
      </c>
    </row>
    <row spans="1:3" r="106">
      <c t="s" s="4" r="A106">
        <v>536</v>
      </c>
    </row>
    <row spans="1:3" r="107">
      <c t="s" s="3" r="A107">
        <v>507</v>
      </c>
    </row>
    <row spans="1:3" r="108">
      <c t="s" s="4" r="A108">
        <v>508</v>
      </c>
      <c t="n" s="6" r="B108">
        <v>68000</v>
      </c>
      <c t="n" s="6" r="C108">
        <v>148000</v>
      </c>
    </row>
    <row spans="1:3" r="109">
      <c t="s" s="4" r="A109">
        <v>537</v>
      </c>
    </row>
    <row spans="1:3" r="110">
      <c t="s" s="3" r="A110">
        <v>507</v>
      </c>
    </row>
    <row spans="1:3" r="111">
      <c t="s" s="4" r="A111">
        <v>508</v>
      </c>
      <c t="n" s="6" r="B111">
        <v>154000</v>
      </c>
      <c t="n" s="6" r="C111">
        <v>159000</v>
      </c>
    </row>
    <row spans="1:3" r="112">
      <c t="s" s="4" r="A112">
        <v>499</v>
      </c>
    </row>
    <row spans="1:3" r="113">
      <c t="s" s="3" r="A113">
        <v>509</v>
      </c>
    </row>
    <row spans="1:3" r="114">
      <c t="s" s="4" r="A114">
        <v>512</v>
      </c>
      <c t="n" s="6" r="B114">
        <v>0</v>
      </c>
      <c t="n" s="6" r="C114">
        <v>0</v>
      </c>
    </row>
    <row spans="1:3" r="115">
      <c t="s" s="4" r="A115">
        <v>538</v>
      </c>
    </row>
    <row spans="1:3" r="116">
      <c t="s" s="3" r="A116">
        <v>507</v>
      </c>
    </row>
    <row spans="1:3" r="117">
      <c t="s" s="4" r="A117">
        <v>508</v>
      </c>
      <c t="n" s="6" r="B117">
        <v>178000</v>
      </c>
      <c t="n" s="6" r="C117">
        <v>140000</v>
      </c>
    </row>
    <row spans="1:3" r="118">
      <c t="s" s="4" r="A118">
        <v>539</v>
      </c>
    </row>
    <row spans="1:3" r="119">
      <c t="s" s="3" r="A119">
        <v>507</v>
      </c>
    </row>
    <row spans="1:3" r="120">
      <c t="s" s="4" r="A120">
        <v>508</v>
      </c>
      <c t="n" s="6" r="B120">
        <v>0</v>
      </c>
      <c t="n" s="6" r="C120">
        <v>0</v>
      </c>
    </row>
    <row spans="1:3" r="121">
      <c t="s" s="4" r="A121">
        <v>502</v>
      </c>
    </row>
    <row spans="1:3" r="122">
      <c t="s" s="3" r="A122">
        <v>509</v>
      </c>
    </row>
    <row spans="1:3" r="123">
      <c t="s" s="4" r="A123">
        <v>512</v>
      </c>
      <c t="n" s="6" r="B123">
        <v>0</v>
      </c>
      <c t="n" s="6" r="C123">
        <v>0</v>
      </c>
    </row>
    <row spans="1:3" r="124">
      <c t="s" s="4" r="A124">
        <v>540</v>
      </c>
    </row>
    <row spans="1:3" r="125">
      <c t="s" s="3" r="A125">
        <v>507</v>
      </c>
    </row>
    <row spans="1:3" r="126">
      <c t="s" s="4" r="A126">
        <v>508</v>
      </c>
      <c t="n" s="6" r="B126">
        <v>89000</v>
      </c>
      <c t="n" s="6" r="C126">
        <v>81000</v>
      </c>
    </row>
    <row spans="1:3" r="127">
      <c t="s" s="4" r="A127">
        <v>504</v>
      </c>
    </row>
    <row spans="1:3" r="128">
      <c t="s" s="3" r="A128">
        <v>509</v>
      </c>
    </row>
    <row spans="1:3" r="129">
      <c t="s" s="4" r="A129">
        <v>512</v>
      </c>
      <c t="n" s="6" r="B129">
        <v>0</v>
      </c>
      <c t="n" s="6" r="C129">
        <v>0</v>
      </c>
    </row>
    <row spans="1:3" r="130">
      <c t="s" s="4" r="A130">
        <v>541</v>
      </c>
    </row>
    <row spans="1:3" r="131">
      <c t="s" s="3" r="A131">
        <v>507</v>
      </c>
    </row>
    <row spans="1:3" r="132">
      <c t="s" s="4" r="A132">
        <v>508</v>
      </c>
      <c t="n" s="6" r="B132">
        <v>3000</v>
      </c>
      <c t="n" s="6" r="C132">
        <v>2000</v>
      </c>
    </row>
    <row spans="1:3" r="133">
      <c t="s" s="4" r="A133">
        <v>498</v>
      </c>
    </row>
    <row spans="1:3" r="134">
      <c t="s" s="3" r="A134">
        <v>509</v>
      </c>
    </row>
    <row spans="1:3" r="135">
      <c t="s" s="4" r="A135">
        <v>512</v>
      </c>
      <c t="n" s="7" r="B135">
        <v>0</v>
      </c>
      <c t="n" s="7" r="C135">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2</v>
      </c>
      <c t="s" s="2" r="B1">
        <v>2</v>
      </c>
      <c t="s" s="2" r="C1">
        <v>30</v>
      </c>
      <c t="s" s="2" r="D1">
        <v>73</v>
      </c>
    </row>
    <row spans="1:4" r="2">
      <c t="s" s="3" r="A2">
        <v>543</v>
      </c>
    </row>
    <row spans="1:4" r="3">
      <c t="s" s="4" r="A3">
        <v>544</v>
      </c>
      <c t="n" s="7" r="B3">
        <v>6205</v>
      </c>
      <c t="n" s="7" r="C3">
        <v>5734</v>
      </c>
    </row>
    <row spans="1:4" r="4">
      <c t="s" s="4" r="A4">
        <v>545</v>
      </c>
      <c t="n" s="6" r="B4">
        <v>633668</v>
      </c>
      <c t="n" s="6" r="C4">
        <v>602131</v>
      </c>
    </row>
    <row spans="1:4" r="5">
      <c t="s" s="4" r="A5">
        <v>546</v>
      </c>
      <c t="n" s="6" r="B5">
        <v>639873</v>
      </c>
      <c t="n" s="6" r="C5">
        <v>607865</v>
      </c>
      <c t="n" s="7" r="D5">
        <v>489441</v>
      </c>
    </row>
    <row spans="1:4" r="6">
      <c t="s" s="4" r="A6">
        <v>547</v>
      </c>
      <c t="n" s="6" r="B6">
        <v>153</v>
      </c>
      <c t="n" s="6" r="C6">
        <v>115</v>
      </c>
    </row>
    <row spans="1:4" r="7">
      <c t="s" s="4" r="A7">
        <v>548</v>
      </c>
    </row>
    <row spans="1:4" r="8">
      <c t="s" s="3" r="A8">
        <v>543</v>
      </c>
    </row>
    <row spans="1:4" r="9">
      <c t="s" s="4" r="A9">
        <v>544</v>
      </c>
      <c t="n" s="6" r="B9">
        <v>4307</v>
      </c>
      <c t="n" s="6" r="C9">
        <v>4249</v>
      </c>
    </row>
    <row spans="1:4" r="10">
      <c t="s" s="4" r="A10">
        <v>549</v>
      </c>
    </row>
    <row spans="1:4" r="11">
      <c t="s" s="3" r="A11">
        <v>543</v>
      </c>
    </row>
    <row spans="1:4" r="12">
      <c t="s" s="4" r="A12">
        <v>544</v>
      </c>
      <c t="n" s="6" r="B12">
        <v>851</v>
      </c>
      <c t="n" s="6" r="C12">
        <v>521</v>
      </c>
    </row>
    <row spans="1:4" r="13">
      <c t="s" s="4" r="A13">
        <v>550</v>
      </c>
    </row>
    <row spans="1:4" r="14">
      <c t="s" s="3" r="A14">
        <v>543</v>
      </c>
    </row>
    <row spans="1:4" r="15">
      <c t="s" s="4" r="A15">
        <v>544</v>
      </c>
      <c t="n" s="6" r="B15">
        <v>1047</v>
      </c>
      <c t="n" s="6" r="C15">
        <v>964</v>
      </c>
    </row>
    <row spans="1:4" r="16">
      <c t="s" s="4" r="A16">
        <v>464</v>
      </c>
    </row>
    <row spans="1:4" r="17">
      <c t="s" s="3" r="A17">
        <v>543</v>
      </c>
    </row>
    <row spans="1:4" r="18">
      <c t="s" s="4" r="A18">
        <v>546</v>
      </c>
      <c t="n" s="6" r="B18">
        <v>73861</v>
      </c>
      <c t="n" s="6" r="C18">
        <v>72320</v>
      </c>
    </row>
    <row spans="1:4" r="19">
      <c t="s" s="4" r="A19">
        <v>467</v>
      </c>
    </row>
    <row spans="1:4" r="20">
      <c t="s" s="3" r="A20">
        <v>543</v>
      </c>
    </row>
    <row spans="1:4" r="21">
      <c t="s" s="4" r="A21">
        <v>544</v>
      </c>
      <c t="n" s="6" r="B21">
        <v>2755</v>
      </c>
      <c t="n" s="6" r="C21">
        <v>2699</v>
      </c>
    </row>
    <row spans="1:4" r="22">
      <c t="s" s="4" r="A22">
        <v>545</v>
      </c>
      <c t="n" s="6" r="B22">
        <v>66438</v>
      </c>
      <c t="n" s="6" r="C22">
        <v>65530</v>
      </c>
    </row>
    <row spans="1:4" r="23">
      <c t="s" s="4" r="A23">
        <v>546</v>
      </c>
      <c t="n" s="6" r="B23">
        <v>69193</v>
      </c>
      <c t="n" s="6" r="C23">
        <v>68229</v>
      </c>
    </row>
    <row spans="1:4" r="24">
      <c t="s" s="4" r="A24">
        <v>547</v>
      </c>
      <c t="n" s="6" r="B24">
        <v>116</v>
      </c>
      <c t="n" s="6" r="C24">
        <v>115</v>
      </c>
    </row>
    <row spans="1:4" r="25">
      <c t="s" s="4" r="A25">
        <v>551</v>
      </c>
    </row>
    <row spans="1:4" r="26">
      <c t="s" s="3" r="A26">
        <v>543</v>
      </c>
    </row>
    <row spans="1:4" r="27">
      <c t="s" s="4" r="A27">
        <v>544</v>
      </c>
      <c t="n" s="6" r="B27">
        <v>2180</v>
      </c>
      <c t="n" s="6" r="C27">
        <v>2238</v>
      </c>
    </row>
    <row spans="1:4" r="28">
      <c t="s" s="4" r="A28">
        <v>552</v>
      </c>
    </row>
    <row spans="1:4" r="29">
      <c t="s" s="3" r="A29">
        <v>543</v>
      </c>
    </row>
    <row spans="1:4" r="30">
      <c t="s" s="4" r="A30">
        <v>544</v>
      </c>
      <c t="n" s="6" r="C30">
        <v>107</v>
      </c>
    </row>
    <row spans="1:4" r="31">
      <c t="s" s="4" r="A31">
        <v>553</v>
      </c>
    </row>
    <row spans="1:4" r="32">
      <c t="s" s="3" r="A32">
        <v>543</v>
      </c>
    </row>
    <row spans="1:4" r="33">
      <c t="s" s="4" r="A33">
        <v>544</v>
      </c>
      <c t="n" s="6" r="B33">
        <v>575</v>
      </c>
      <c t="n" s="6" r="C33">
        <v>354</v>
      </c>
    </row>
    <row spans="1:4" r="34">
      <c t="s" s="4" r="A34">
        <v>470</v>
      </c>
    </row>
    <row spans="1:4" r="35">
      <c t="s" s="3" r="A35">
        <v>543</v>
      </c>
    </row>
    <row spans="1:4" r="36">
      <c t="s" s="4" r="A36">
        <v>544</v>
      </c>
      <c t="n" s="6" r="B36">
        <v>0</v>
      </c>
      <c t="n" s="6" r="C36">
        <v>120</v>
      </c>
    </row>
    <row spans="1:4" r="37">
      <c t="s" s="4" r="A37">
        <v>545</v>
      </c>
      <c t="n" s="6" r="B37">
        <v>4515</v>
      </c>
      <c t="n" s="6" r="C37">
        <v>3814</v>
      </c>
    </row>
    <row spans="1:4" r="38">
      <c t="s" s="4" r="A38">
        <v>546</v>
      </c>
      <c t="n" s="6" r="B38">
        <v>4515</v>
      </c>
      <c t="n" s="6" r="C38">
        <v>3934</v>
      </c>
    </row>
    <row spans="1:4" r="39">
      <c t="s" s="4" r="A39">
        <v>547</v>
      </c>
      <c t="n" s="6" r="B39">
        <v>0</v>
      </c>
      <c t="n" s="6" r="C39">
        <v>0</v>
      </c>
    </row>
    <row spans="1:4" r="40">
      <c t="s" s="4" r="A40">
        <v>554</v>
      </c>
    </row>
    <row spans="1:4" r="41">
      <c t="s" s="3" r="A41">
        <v>543</v>
      </c>
    </row>
    <row spans="1:4" r="42">
      <c t="s" s="4" r="A42">
        <v>544</v>
      </c>
      <c t="n" s="6" r="B42">
        <v>0</v>
      </c>
      <c t="n" s="6" r="C42">
        <v>120</v>
      </c>
    </row>
    <row spans="1:4" r="43">
      <c t="s" s="4" r="A43">
        <v>555</v>
      </c>
    </row>
    <row spans="1:4" r="44">
      <c t="s" s="3" r="A44">
        <v>543</v>
      </c>
    </row>
    <row spans="1:4" r="45">
      <c t="s" s="4" r="A45">
        <v>544</v>
      </c>
      <c t="n" s="6" r="B45">
        <v>0</v>
      </c>
      <c t="n" s="6" r="C45">
        <v>0</v>
      </c>
    </row>
    <row spans="1:4" r="46">
      <c t="s" s="4" r="A46">
        <v>556</v>
      </c>
    </row>
    <row spans="1:4" r="47">
      <c t="s" s="3" r="A47">
        <v>543</v>
      </c>
    </row>
    <row spans="1:4" r="48">
      <c t="s" s="4" r="A48">
        <v>544</v>
      </c>
      <c t="n" s="6" r="B48">
        <v>0</v>
      </c>
      <c t="n" s="6" r="C48">
        <v>0</v>
      </c>
    </row>
    <row spans="1:4" r="49">
      <c t="s" s="4" r="A49">
        <v>473</v>
      </c>
    </row>
    <row spans="1:4" r="50">
      <c t="s" s="3" r="A50">
        <v>543</v>
      </c>
    </row>
    <row spans="1:4" r="51">
      <c t="s" s="4" r="A51">
        <v>544</v>
      </c>
      <c t="n" s="6" r="C51">
        <v>0</v>
      </c>
    </row>
    <row spans="1:4" r="52">
      <c t="s" s="4" r="A52">
        <v>545</v>
      </c>
      <c t="n" s="6" r="B52">
        <v>153</v>
      </c>
      <c t="n" s="6" r="C52">
        <v>157</v>
      </c>
    </row>
    <row spans="1:4" r="53">
      <c t="s" s="4" r="A53">
        <v>546</v>
      </c>
      <c t="n" s="6" r="B53">
        <v>153</v>
      </c>
      <c t="n" s="6" r="C53">
        <v>157</v>
      </c>
    </row>
    <row spans="1:4" r="54">
      <c t="s" s="4" r="A54">
        <v>547</v>
      </c>
      <c t="n" s="6" r="B54">
        <v>0</v>
      </c>
      <c t="n" s="6" r="C54">
        <v>0</v>
      </c>
    </row>
    <row spans="1:4" r="55">
      <c t="s" s="4" r="A55">
        <v>557</v>
      </c>
    </row>
    <row spans="1:4" r="56">
      <c t="s" s="3" r="A56">
        <v>543</v>
      </c>
    </row>
    <row spans="1:4" r="57">
      <c t="s" s="4" r="A57">
        <v>544</v>
      </c>
      <c t="n" s="6" r="B57">
        <v>0</v>
      </c>
      <c t="n" s="6" r="C57">
        <v>0</v>
      </c>
    </row>
    <row spans="1:4" r="58">
      <c t="s" s="4" r="A58">
        <v>558</v>
      </c>
    </row>
    <row spans="1:4" r="59">
      <c t="s" s="3" r="A59">
        <v>543</v>
      </c>
    </row>
    <row spans="1:4" r="60">
      <c t="s" s="4" r="A60">
        <v>544</v>
      </c>
      <c t="n" s="6" r="C60">
        <v>0</v>
      </c>
    </row>
    <row spans="1:4" r="61">
      <c t="s" s="4" r="A61">
        <v>559</v>
      </c>
    </row>
    <row spans="1:4" r="62">
      <c t="s" s="3" r="A62">
        <v>543</v>
      </c>
    </row>
    <row spans="1:4" r="63">
      <c t="s" s="4" r="A63">
        <v>544</v>
      </c>
      <c t="n" s="6" r="C63">
        <v>0</v>
      </c>
    </row>
    <row spans="1:4" r="64">
      <c t="s" s="4" r="A64">
        <v>476</v>
      </c>
    </row>
    <row spans="1:4" r="65">
      <c t="s" s="3" r="A65">
        <v>543</v>
      </c>
    </row>
    <row spans="1:4" r="66">
      <c t="s" s="4" r="A66">
        <v>546</v>
      </c>
      <c t="n" s="6" r="B66">
        <v>501686</v>
      </c>
      <c t="n" s="6" r="C66">
        <v>472688</v>
      </c>
    </row>
    <row spans="1:4" r="67">
      <c t="s" s="4" r="A67">
        <v>479</v>
      </c>
    </row>
    <row spans="1:4" r="68">
      <c t="s" s="3" r="A68">
        <v>543</v>
      </c>
    </row>
    <row spans="1:4" r="69">
      <c t="s" s="4" r="A69">
        <v>544</v>
      </c>
      <c t="n" s="6" r="B69">
        <v>2340</v>
      </c>
      <c t="n" s="6" r="C69">
        <v>1384</v>
      </c>
    </row>
    <row spans="1:4" r="70">
      <c t="s" s="4" r="A70">
        <v>545</v>
      </c>
      <c t="n" s="6" r="B70">
        <v>349852</v>
      </c>
      <c t="n" s="6" r="C70">
        <v>337330</v>
      </c>
    </row>
    <row spans="1:4" r="71">
      <c t="s" s="4" r="A71">
        <v>546</v>
      </c>
      <c t="n" s="6" r="B71">
        <v>352192</v>
      </c>
      <c t="n" s="6" r="C71">
        <v>338714</v>
      </c>
    </row>
    <row spans="1:4" r="72">
      <c t="s" s="4" r="A72">
        <v>547</v>
      </c>
      <c t="n" s="6" r="B72">
        <v>37</v>
      </c>
      <c t="n" s="6" r="C72">
        <v>0</v>
      </c>
    </row>
    <row spans="1:4" r="73">
      <c t="s" s="4" r="A73">
        <v>560</v>
      </c>
    </row>
    <row spans="1:4" r="74">
      <c t="s" s="3" r="A74">
        <v>543</v>
      </c>
    </row>
    <row spans="1:4" r="75">
      <c t="s" s="4" r="A75">
        <v>544</v>
      </c>
      <c t="n" s="6" r="B75">
        <v>1685</v>
      </c>
      <c t="n" s="6" r="C75">
        <v>1054</v>
      </c>
    </row>
    <row spans="1:4" r="76">
      <c t="s" s="4" r="A76">
        <v>561</v>
      </c>
    </row>
    <row spans="1:4" r="77">
      <c t="s" s="3" r="A77">
        <v>543</v>
      </c>
    </row>
    <row spans="1:4" r="78">
      <c t="s" s="4" r="A78">
        <v>544</v>
      </c>
      <c t="n" s="6" r="B78">
        <v>505</v>
      </c>
      <c t="n" s="6" r="C78">
        <v>227</v>
      </c>
    </row>
    <row spans="1:4" r="79">
      <c t="s" s="4" r="A79">
        <v>562</v>
      </c>
    </row>
    <row spans="1:4" r="80">
      <c t="s" s="3" r="A80">
        <v>543</v>
      </c>
    </row>
    <row spans="1:4" r="81">
      <c t="s" s="4" r="A81">
        <v>544</v>
      </c>
      <c t="n" s="6" r="B81">
        <v>150</v>
      </c>
      <c t="n" s="6" r="C81">
        <v>103</v>
      </c>
    </row>
    <row spans="1:4" r="82">
      <c t="s" s="4" r="A82">
        <v>482</v>
      </c>
    </row>
    <row spans="1:4" r="83">
      <c t="s" s="3" r="A83">
        <v>543</v>
      </c>
    </row>
    <row spans="1:4" r="84">
      <c t="s" s="4" r="A84">
        <v>544</v>
      </c>
      <c t="n" s="6" r="B84">
        <v>0</v>
      </c>
      <c t="n" s="6" r="C84">
        <v>0</v>
      </c>
    </row>
    <row spans="1:4" r="85">
      <c t="s" s="4" r="A85">
        <v>545</v>
      </c>
      <c t="n" s="6" r="B85">
        <v>52354</v>
      </c>
      <c t="n" s="6" r="C85">
        <v>42987</v>
      </c>
    </row>
    <row spans="1:4" r="86">
      <c t="s" s="4" r="A86">
        <v>546</v>
      </c>
      <c t="n" s="6" r="B86">
        <v>52354</v>
      </c>
      <c t="n" s="6" r="C86">
        <v>42987</v>
      </c>
    </row>
    <row spans="1:4" r="87">
      <c t="s" s="4" r="A87">
        <v>547</v>
      </c>
      <c t="n" s="6" r="B87">
        <v>0</v>
      </c>
      <c t="n" s="6" r="C87">
        <v>0</v>
      </c>
    </row>
    <row spans="1:4" r="88">
      <c t="s" s="4" r="A88">
        <v>563</v>
      </c>
    </row>
    <row spans="1:4" r="89">
      <c t="s" s="3" r="A89">
        <v>543</v>
      </c>
    </row>
    <row spans="1:4" r="90">
      <c t="s" s="4" r="A90">
        <v>544</v>
      </c>
      <c t="n" s="6" r="B90">
        <v>0</v>
      </c>
      <c t="n" s="6" r="C90">
        <v>0</v>
      </c>
    </row>
    <row spans="1:4" r="91">
      <c t="s" s="4" r="A91">
        <v>564</v>
      </c>
    </row>
    <row spans="1:4" r="92">
      <c t="s" s="3" r="A92">
        <v>543</v>
      </c>
    </row>
    <row spans="1:4" r="93">
      <c t="s" s="4" r="A93">
        <v>544</v>
      </c>
      <c t="n" s="6" r="B93">
        <v>0</v>
      </c>
      <c t="n" s="6" r="C93">
        <v>0</v>
      </c>
    </row>
    <row spans="1:4" r="94">
      <c t="s" s="4" r="A94">
        <v>565</v>
      </c>
    </row>
    <row spans="1:4" r="95">
      <c t="s" s="3" r="A95">
        <v>543</v>
      </c>
    </row>
    <row spans="1:4" r="96">
      <c t="s" s="4" r="A96">
        <v>544</v>
      </c>
      <c t="n" s="6" r="B96">
        <v>0</v>
      </c>
      <c t="n" s="6" r="C96">
        <v>0</v>
      </c>
    </row>
    <row spans="1:4" r="97">
      <c t="s" s="4" r="A97">
        <v>485</v>
      </c>
    </row>
    <row spans="1:4" r="98">
      <c t="s" s="3" r="A98">
        <v>543</v>
      </c>
    </row>
    <row spans="1:4" r="99">
      <c t="s" s="4" r="A99">
        <v>544</v>
      </c>
      <c t="n" s="6" r="B99">
        <v>71</v>
      </c>
      <c t="n" s="6" r="C99">
        <v>69</v>
      </c>
    </row>
    <row spans="1:4" r="100">
      <c t="s" s="4" r="A100">
        <v>545</v>
      </c>
      <c t="n" s="6" r="B100">
        <v>29423</v>
      </c>
      <c t="n" s="6" r="C100">
        <v>28202</v>
      </c>
    </row>
    <row spans="1:4" r="101">
      <c t="s" s="4" r="A101">
        <v>546</v>
      </c>
      <c t="n" s="6" r="B101">
        <v>29494</v>
      </c>
      <c t="n" s="6" r="C101">
        <v>28271</v>
      </c>
    </row>
    <row spans="1:4" r="102">
      <c t="s" s="4" r="A102">
        <v>547</v>
      </c>
      <c t="n" s="6" r="B102">
        <v>0</v>
      </c>
      <c t="n" s="6" r="C102">
        <v>0</v>
      </c>
    </row>
    <row spans="1:4" r="103">
      <c t="s" s="4" r="A103">
        <v>566</v>
      </c>
    </row>
    <row spans="1:4" r="104">
      <c t="s" s="3" r="A104">
        <v>543</v>
      </c>
    </row>
    <row spans="1:4" r="105">
      <c t="s" s="4" r="A105">
        <v>544</v>
      </c>
      <c t="n" s="6" r="B105">
        <v>71</v>
      </c>
      <c t="n" s="6" r="C105">
        <v>69</v>
      </c>
    </row>
    <row spans="1:4" r="106">
      <c t="s" s="4" r="A106">
        <v>567</v>
      </c>
    </row>
    <row spans="1:4" r="107">
      <c t="s" s="3" r="A107">
        <v>543</v>
      </c>
    </row>
    <row spans="1:4" r="108">
      <c t="s" s="4" r="A108">
        <v>544</v>
      </c>
      <c t="n" s="6" r="C108">
        <v>0</v>
      </c>
    </row>
    <row spans="1:4" r="109">
      <c t="s" s="4" r="A109">
        <v>568</v>
      </c>
    </row>
    <row spans="1:4" r="110">
      <c t="s" s="3" r="A110">
        <v>543</v>
      </c>
    </row>
    <row spans="1:4" r="111">
      <c t="s" s="4" r="A111">
        <v>544</v>
      </c>
      <c t="n" s="6" r="C111">
        <v>0</v>
      </c>
    </row>
    <row spans="1:4" r="112">
      <c t="s" s="4" r="A112">
        <v>488</v>
      </c>
    </row>
    <row spans="1:4" r="113">
      <c t="s" s="3" r="A113">
        <v>543</v>
      </c>
    </row>
    <row spans="1:4" r="114">
      <c t="s" s="4" r="A114">
        <v>544</v>
      </c>
      <c t="n" s="6" r="B114">
        <v>6</v>
      </c>
      <c t="n" s="6" r="C114">
        <v>3</v>
      </c>
    </row>
    <row spans="1:4" r="115">
      <c t="s" s="4" r="A115">
        <v>545</v>
      </c>
      <c t="n" s="6" r="B115">
        <v>49307</v>
      </c>
      <c t="n" s="6" r="C115">
        <v>45478</v>
      </c>
    </row>
    <row spans="1:4" r="116">
      <c t="s" s="4" r="A116">
        <v>546</v>
      </c>
      <c t="n" s="6" r="B116">
        <v>49313</v>
      </c>
      <c t="n" s="6" r="C116">
        <v>45481</v>
      </c>
    </row>
    <row spans="1:4" r="117">
      <c t="s" s="4" r="A117">
        <v>547</v>
      </c>
      <c t="n" s="6" r="B117">
        <v>0</v>
      </c>
      <c t="n" s="6" r="C117">
        <v>0</v>
      </c>
    </row>
    <row spans="1:4" r="118">
      <c t="s" s="4" r="A118">
        <v>569</v>
      </c>
    </row>
    <row spans="1:4" r="119">
      <c t="s" s="3" r="A119">
        <v>543</v>
      </c>
    </row>
    <row spans="1:4" r="120">
      <c t="s" s="4" r="A120">
        <v>544</v>
      </c>
      <c t="n" s="6" r="B120">
        <v>4</v>
      </c>
      <c t="n" s="6" r="C120">
        <v>3</v>
      </c>
    </row>
    <row spans="1:4" r="121">
      <c t="s" s="4" r="A121">
        <v>570</v>
      </c>
    </row>
    <row spans="1:4" r="122">
      <c t="s" s="3" r="A122">
        <v>543</v>
      </c>
    </row>
    <row spans="1:4" r="123">
      <c t="s" s="4" r="A123">
        <v>544</v>
      </c>
      <c t="n" s="6" r="B123">
        <v>2</v>
      </c>
      <c t="n" s="6" r="C123">
        <v>0</v>
      </c>
    </row>
    <row spans="1:4" r="124">
      <c t="s" s="4" r="A124">
        <v>571</v>
      </c>
    </row>
    <row spans="1:4" r="125">
      <c t="s" s="3" r="A125">
        <v>543</v>
      </c>
    </row>
    <row spans="1:4" r="126">
      <c t="s" s="4" r="A126">
        <v>544</v>
      </c>
      <c t="n" s="6" r="B126">
        <v>0</v>
      </c>
      <c t="n" s="6" r="C126">
        <v>0</v>
      </c>
    </row>
    <row spans="1:4" r="127">
      <c t="s" s="4" r="A127">
        <v>491</v>
      </c>
    </row>
    <row spans="1:4" r="128">
      <c t="s" s="3" r="A128">
        <v>543</v>
      </c>
    </row>
    <row spans="1:4" r="129">
      <c t="s" s="4" r="A129">
        <v>544</v>
      </c>
      <c t="n" s="6" r="B129">
        <v>95</v>
      </c>
      <c t="n" s="6" r="C129">
        <v>95</v>
      </c>
    </row>
    <row spans="1:4" r="130">
      <c t="s" s="4" r="A130">
        <v>545</v>
      </c>
      <c t="n" s="6" r="B130">
        <v>18238</v>
      </c>
      <c t="n" s="6" r="C130">
        <v>17140</v>
      </c>
    </row>
    <row spans="1:4" r="131">
      <c t="s" s="4" r="A131">
        <v>546</v>
      </c>
      <c t="n" s="6" r="B131">
        <v>18333</v>
      </c>
      <c t="n" s="6" r="C131">
        <v>17235</v>
      </c>
    </row>
    <row spans="1:4" r="132">
      <c t="s" s="4" r="A132">
        <v>547</v>
      </c>
      <c t="n" s="6" r="B132">
        <v>0</v>
      </c>
      <c t="n" s="6" r="C132">
        <v>0</v>
      </c>
    </row>
    <row spans="1:4" r="133">
      <c t="s" s="4" r="A133">
        <v>572</v>
      </c>
    </row>
    <row spans="1:4" r="134">
      <c t="s" s="3" r="A134">
        <v>543</v>
      </c>
    </row>
    <row spans="1:4" r="135">
      <c t="s" s="4" r="A135">
        <v>544</v>
      </c>
      <c t="n" s="6" r="B135">
        <v>0</v>
      </c>
      <c t="n" s="6" r="C135">
        <v>0</v>
      </c>
    </row>
    <row spans="1:4" r="136">
      <c t="s" s="4" r="A136">
        <v>573</v>
      </c>
    </row>
    <row spans="1:4" r="137">
      <c t="s" s="3" r="A137">
        <v>543</v>
      </c>
    </row>
    <row spans="1:4" r="138">
      <c t="s" s="4" r="A138">
        <v>544</v>
      </c>
      <c t="n" s="6" r="B138">
        <v>0</v>
      </c>
      <c t="n" s="6" r="C138">
        <v>0</v>
      </c>
    </row>
    <row spans="1:4" r="139">
      <c t="s" s="4" r="A139">
        <v>574</v>
      </c>
    </row>
    <row spans="1:4" r="140">
      <c t="s" s="3" r="A140">
        <v>543</v>
      </c>
    </row>
    <row spans="1:4" r="141">
      <c t="s" s="4" r="A141">
        <v>544</v>
      </c>
      <c t="n" s="6" r="B141">
        <v>95</v>
      </c>
      <c t="n" s="6" r="C141">
        <v>95</v>
      </c>
    </row>
    <row spans="1:4" r="142">
      <c t="s" s="4" r="A142">
        <v>494</v>
      </c>
    </row>
    <row spans="1:4" r="143">
      <c t="s" s="3" r="A143">
        <v>543</v>
      </c>
    </row>
    <row spans="1:4" r="144">
      <c t="s" s="4" r="A144">
        <v>546</v>
      </c>
      <c t="n" s="6" r="B144">
        <v>64326</v>
      </c>
      <c t="n" s="6" r="C144">
        <v>62857</v>
      </c>
    </row>
    <row spans="1:4" r="145">
      <c t="s" s="4" r="A145">
        <v>497</v>
      </c>
    </row>
    <row spans="1:4" r="146">
      <c t="s" s="3" r="A146">
        <v>543</v>
      </c>
    </row>
    <row spans="1:4" r="147">
      <c t="s" s="4" r="A147">
        <v>544</v>
      </c>
      <c t="n" s="6" r="B147">
        <v>530</v>
      </c>
      <c t="n" s="6" r="C147">
        <v>779</v>
      </c>
    </row>
    <row spans="1:4" r="148">
      <c t="s" s="4" r="A148">
        <v>545</v>
      </c>
      <c t="n" s="6" r="B148">
        <v>17160</v>
      </c>
      <c t="n" s="6" r="C148">
        <v>16460</v>
      </c>
    </row>
    <row spans="1:4" r="149">
      <c t="s" s="4" r="A149">
        <v>546</v>
      </c>
      <c t="n" s="6" r="B149">
        <v>17690</v>
      </c>
      <c t="n" s="6" r="C149">
        <v>17239</v>
      </c>
    </row>
    <row spans="1:4" r="150">
      <c t="s" s="4" r="A150">
        <v>547</v>
      </c>
      <c t="n" s="6" r="B150">
        <v>0</v>
      </c>
      <c t="n" s="6" r="C150">
        <v>0</v>
      </c>
    </row>
    <row spans="1:4" r="151">
      <c t="s" s="4" r="A151">
        <v>575</v>
      </c>
    </row>
    <row spans="1:4" r="152">
      <c t="s" s="3" r="A152">
        <v>543</v>
      </c>
    </row>
    <row spans="1:4" r="153">
      <c t="s" s="4" r="A153">
        <v>544</v>
      </c>
      <c t="n" s="6" r="B153">
        <v>191</v>
      </c>
      <c t="n" s="6" r="C153">
        <v>429</v>
      </c>
    </row>
    <row spans="1:4" r="154">
      <c t="s" s="4" r="A154">
        <v>576</v>
      </c>
    </row>
    <row spans="1:4" r="155">
      <c t="s" s="3" r="A155">
        <v>543</v>
      </c>
    </row>
    <row spans="1:4" r="156">
      <c t="s" s="4" r="A156">
        <v>544</v>
      </c>
      <c t="n" s="6" r="B156">
        <v>319</v>
      </c>
      <c t="n" s="6" r="C156">
        <v>113</v>
      </c>
    </row>
    <row spans="1:4" r="157">
      <c t="s" s="4" r="A157">
        <v>577</v>
      </c>
    </row>
    <row spans="1:4" r="158">
      <c t="s" s="3" r="A158">
        <v>543</v>
      </c>
    </row>
    <row spans="1:4" r="159">
      <c t="s" s="4" r="A159">
        <v>544</v>
      </c>
      <c t="n" s="6" r="B159">
        <v>20</v>
      </c>
      <c t="n" s="6" r="C159">
        <v>237</v>
      </c>
    </row>
    <row spans="1:4" r="160">
      <c t="s" s="4" r="A160">
        <v>498</v>
      </c>
    </row>
    <row spans="1:4" r="161">
      <c t="s" s="3" r="A161">
        <v>543</v>
      </c>
    </row>
    <row spans="1:4" r="162">
      <c t="s" s="4" r="A162">
        <v>544</v>
      </c>
      <c t="n" s="6" r="B162">
        <v>0</v>
      </c>
      <c t="n" s="6" r="C162">
        <v>0</v>
      </c>
    </row>
    <row spans="1:4" r="163">
      <c t="s" s="4" r="A163">
        <v>545</v>
      </c>
      <c t="n" s="6" r="B163">
        <v>162</v>
      </c>
      <c t="n" s="6" r="C163">
        <v>196</v>
      </c>
    </row>
    <row spans="1:4" r="164">
      <c t="s" s="4" r="A164">
        <v>546</v>
      </c>
      <c t="n" s="6" r="B164">
        <v>162</v>
      </c>
      <c t="n" s="6" r="C164">
        <v>196</v>
      </c>
    </row>
    <row spans="1:4" r="165">
      <c t="s" s="4" r="A165">
        <v>547</v>
      </c>
      <c t="n" s="6" r="B165">
        <v>0</v>
      </c>
      <c t="n" s="6" r="C165">
        <v>0</v>
      </c>
    </row>
    <row spans="1:4" r="166">
      <c t="s" s="4" r="A166">
        <v>578</v>
      </c>
    </row>
    <row spans="1:4" r="167">
      <c t="s" s="3" r="A167">
        <v>543</v>
      </c>
    </row>
    <row spans="1:4" r="168">
      <c t="s" s="4" r="A168">
        <v>544</v>
      </c>
      <c t="n" s="6" r="B168">
        <v>0</v>
      </c>
      <c t="n" s="6" r="C168">
        <v>0</v>
      </c>
    </row>
    <row spans="1:4" r="169">
      <c t="s" s="4" r="A169">
        <v>579</v>
      </c>
    </row>
    <row spans="1:4" r="170">
      <c t="s" s="3" r="A170">
        <v>543</v>
      </c>
    </row>
    <row spans="1:4" r="171">
      <c t="s" s="4" r="A171">
        <v>544</v>
      </c>
      <c t="n" s="6" r="B171">
        <v>0</v>
      </c>
      <c t="n" s="6" r="C171">
        <v>0</v>
      </c>
    </row>
    <row spans="1:4" r="172">
      <c t="s" s="4" r="A172">
        <v>580</v>
      </c>
    </row>
    <row spans="1:4" r="173">
      <c t="s" s="3" r="A173">
        <v>543</v>
      </c>
    </row>
    <row spans="1:4" r="174">
      <c t="s" s="4" r="A174">
        <v>544</v>
      </c>
      <c t="n" s="6" r="B174">
        <v>0</v>
      </c>
      <c t="n" s="6" r="C174">
        <v>0</v>
      </c>
    </row>
    <row spans="1:4" r="175">
      <c t="s" s="4" r="A175">
        <v>499</v>
      </c>
    </row>
    <row spans="1:4" r="176">
      <c t="s" s="3" r="A176">
        <v>543</v>
      </c>
    </row>
    <row spans="1:4" r="177">
      <c t="s" s="4" r="A177">
        <v>544</v>
      </c>
      <c t="n" s="6" r="B177">
        <v>180</v>
      </c>
      <c t="n" s="6" r="C177">
        <v>351</v>
      </c>
    </row>
    <row spans="1:4" r="178">
      <c t="s" s="4" r="A178">
        <v>545</v>
      </c>
      <c t="n" s="6" r="B178">
        <v>9238</v>
      </c>
      <c t="n" s="6" r="C178">
        <v>9292</v>
      </c>
    </row>
    <row spans="1:4" r="179">
      <c t="s" s="4" r="A179">
        <v>546</v>
      </c>
      <c t="n" s="6" r="B179">
        <v>9418</v>
      </c>
      <c t="n" s="6" r="C179">
        <v>9643</v>
      </c>
    </row>
    <row spans="1:4" r="180">
      <c t="s" s="4" r="A180">
        <v>547</v>
      </c>
      <c t="n" s="6" r="B180">
        <v>0</v>
      </c>
      <c t="n" s="6" r="C180">
        <v>0</v>
      </c>
    </row>
    <row spans="1:4" r="181">
      <c t="s" s="4" r="A181">
        <v>581</v>
      </c>
    </row>
    <row spans="1:4" r="182">
      <c t="s" s="3" r="A182">
        <v>543</v>
      </c>
    </row>
    <row spans="1:4" r="183">
      <c t="s" s="4" r="A183">
        <v>544</v>
      </c>
      <c t="n" s="6" r="B183">
        <v>0</v>
      </c>
      <c t="n" s="6" r="C183">
        <v>211</v>
      </c>
    </row>
    <row spans="1:4" r="184">
      <c t="s" s="4" r="A184">
        <v>582</v>
      </c>
    </row>
    <row spans="1:4" r="185">
      <c t="s" s="3" r="A185">
        <v>543</v>
      </c>
    </row>
    <row spans="1:4" r="186">
      <c t="s" s="4" r="A186">
        <v>544</v>
      </c>
      <c t="n" s="6" r="B186">
        <v>3</v>
      </c>
      <c t="n" s="6" r="C186">
        <v>0</v>
      </c>
    </row>
    <row spans="1:4" r="187">
      <c t="s" s="4" r="A187">
        <v>583</v>
      </c>
    </row>
    <row spans="1:4" r="188">
      <c t="s" s="3" r="A188">
        <v>543</v>
      </c>
    </row>
    <row spans="1:4" r="189">
      <c t="s" s="4" r="A189">
        <v>544</v>
      </c>
      <c t="n" s="6" r="B189">
        <v>177</v>
      </c>
      <c t="n" s="6" r="C189">
        <v>140</v>
      </c>
    </row>
    <row spans="1:4" r="190">
      <c t="s" s="4" r="A190">
        <v>502</v>
      </c>
    </row>
    <row spans="1:4" r="191">
      <c t="s" s="3" r="A191">
        <v>543</v>
      </c>
    </row>
    <row spans="1:4" r="192">
      <c t="s" s="4" r="A192">
        <v>544</v>
      </c>
      <c t="n" s="6" r="B192">
        <v>166</v>
      </c>
      <c t="n" s="6" r="C192">
        <v>228</v>
      </c>
    </row>
    <row spans="1:4" r="193">
      <c t="s" s="4" r="A193">
        <v>545</v>
      </c>
      <c t="n" s="6" r="B193">
        <v>30422</v>
      </c>
      <c t="n" s="6" r="C193">
        <v>29481</v>
      </c>
    </row>
    <row spans="1:4" r="194">
      <c t="s" s="4" r="A194">
        <v>546</v>
      </c>
      <c t="n" s="6" r="B194">
        <v>30588</v>
      </c>
      <c t="n" s="6" r="C194">
        <v>29709</v>
      </c>
    </row>
    <row spans="1:4" r="195">
      <c t="s" s="4" r="A195">
        <v>547</v>
      </c>
      <c t="n" s="6" r="B195">
        <v>0</v>
      </c>
      <c t="n" s="6" r="C195">
        <v>0</v>
      </c>
    </row>
    <row spans="1:4" r="196">
      <c t="s" s="4" r="A196">
        <v>584</v>
      </c>
    </row>
    <row spans="1:4" r="197">
      <c t="s" s="3" r="A197">
        <v>543</v>
      </c>
    </row>
    <row spans="1:4" r="198">
      <c t="s" s="4" r="A198">
        <v>544</v>
      </c>
      <c t="n" s="6" r="B198">
        <v>120</v>
      </c>
      <c t="n" s="6" r="C198">
        <v>122</v>
      </c>
    </row>
    <row spans="1:4" r="199">
      <c t="s" s="4" r="A199">
        <v>585</v>
      </c>
    </row>
    <row spans="1:4" r="200">
      <c t="s" s="3" r="A200">
        <v>543</v>
      </c>
    </row>
    <row spans="1:4" r="201">
      <c t="s" s="4" r="A201">
        <v>544</v>
      </c>
      <c t="n" s="6" r="B201">
        <v>19</v>
      </c>
      <c t="n" s="6" r="C201">
        <v>72</v>
      </c>
    </row>
    <row spans="1:4" r="202">
      <c t="s" s="4" r="A202">
        <v>586</v>
      </c>
    </row>
    <row spans="1:4" r="203">
      <c t="s" s="3" r="A203">
        <v>543</v>
      </c>
    </row>
    <row spans="1:4" r="204">
      <c t="s" s="4" r="A204">
        <v>544</v>
      </c>
      <c t="n" s="6" r="B204">
        <v>27</v>
      </c>
      <c t="n" s="6" r="C204">
        <v>34</v>
      </c>
    </row>
    <row spans="1:4" r="205">
      <c t="s" s="4" r="A205">
        <v>504</v>
      </c>
    </row>
    <row spans="1:4" r="206">
      <c t="s" s="3" r="A206">
        <v>543</v>
      </c>
    </row>
    <row spans="1:4" r="207">
      <c t="s" s="4" r="A207">
        <v>544</v>
      </c>
      <c t="n" s="6" r="B207">
        <v>62</v>
      </c>
      <c t="n" s="6" r="C207">
        <v>6</v>
      </c>
    </row>
    <row spans="1:4" r="208">
      <c t="s" s="4" r="A208">
        <v>545</v>
      </c>
      <c t="n" s="6" r="B208">
        <v>6406</v>
      </c>
      <c t="n" s="6" r="C208">
        <v>6064</v>
      </c>
    </row>
    <row spans="1:4" r="209">
      <c t="s" s="4" r="A209">
        <v>546</v>
      </c>
      <c t="n" s="6" r="B209">
        <v>6468</v>
      </c>
      <c t="n" s="6" r="C209">
        <v>6070</v>
      </c>
    </row>
    <row spans="1:4" r="210">
      <c t="s" s="4" r="A210">
        <v>547</v>
      </c>
      <c t="n" s="6" r="B210">
        <v>0</v>
      </c>
      <c t="n" s="6" r="C210">
        <v>0</v>
      </c>
    </row>
    <row spans="1:4" r="211">
      <c t="s" s="4" r="A211">
        <v>587</v>
      </c>
    </row>
    <row spans="1:4" r="212">
      <c t="s" s="3" r="A212">
        <v>543</v>
      </c>
    </row>
    <row spans="1:4" r="213">
      <c t="s" s="4" r="A213">
        <v>544</v>
      </c>
      <c t="n" s="6" r="B213">
        <v>56</v>
      </c>
      <c t="n" s="6" r="C213">
        <v>3</v>
      </c>
    </row>
    <row spans="1:4" r="214">
      <c t="s" s="4" r="A214">
        <v>588</v>
      </c>
    </row>
    <row spans="1:4" r="215">
      <c t="s" s="3" r="A215">
        <v>543</v>
      </c>
    </row>
    <row spans="1:4" r="216">
      <c t="s" s="4" r="A216">
        <v>544</v>
      </c>
      <c t="n" s="6" r="B216">
        <v>3</v>
      </c>
      <c t="n" s="6" r="C216">
        <v>2</v>
      </c>
    </row>
    <row spans="1:4" r="217">
      <c t="s" s="4" r="A217">
        <v>589</v>
      </c>
    </row>
    <row spans="1:4" r="218">
      <c t="s" s="3" r="A218">
        <v>543</v>
      </c>
    </row>
    <row spans="1:4" r="219">
      <c t="s" s="4" r="A219">
        <v>544</v>
      </c>
      <c t="n" s="7" r="B219">
        <v>3</v>
      </c>
      <c t="n" s="7" r="C219">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0</v>
      </c>
      <c t="s" s="2" r="B1">
        <v>1</v>
      </c>
      <c t="s" s="2" r="C1">
        <v>449</v>
      </c>
    </row>
    <row spans="1:3" r="2">
      <c t="s" s="2" r="B2">
        <v>2</v>
      </c>
      <c t="s" s="2" r="C2">
        <v>30</v>
      </c>
    </row>
    <row spans="1:3" r="3">
      <c t="s" s="3" r="A3">
        <v>591</v>
      </c>
    </row>
    <row spans="1:3" r="4">
      <c t="s" s="4" r="A4">
        <v>592</v>
      </c>
      <c t="n" s="7" r="B4">
        <v>13041</v>
      </c>
      <c t="n" s="7" r="C4">
        <v>14183</v>
      </c>
    </row>
    <row spans="1:3" r="5">
      <c t="s" s="4" r="A5">
        <v>593</v>
      </c>
      <c t="n" s="6" r="B5">
        <v>13334</v>
      </c>
      <c t="n" s="6" r="C5">
        <v>14539</v>
      </c>
    </row>
    <row spans="1:3" r="6">
      <c t="s" s="4" r="A6">
        <v>594</v>
      </c>
      <c t="n" s="6" r="B6">
        <v>13613</v>
      </c>
      <c t="n" s="6" r="C6">
        <v>15608</v>
      </c>
    </row>
    <row spans="1:3" r="7">
      <c t="s" s="4" r="A7">
        <v>595</v>
      </c>
      <c t="n" s="6" r="B7">
        <v>180</v>
      </c>
      <c t="n" s="6" r="C7">
        <v>796</v>
      </c>
    </row>
    <row spans="1:3" r="8">
      <c t="s" s="3" r="A8">
        <v>596</v>
      </c>
    </row>
    <row spans="1:3" r="9">
      <c t="s" s="4" r="A9">
        <v>592</v>
      </c>
      <c t="n" s="6" r="B9">
        <v>1567</v>
      </c>
      <c t="n" s="6" r="C9">
        <v>1637</v>
      </c>
    </row>
    <row spans="1:3" r="10">
      <c t="s" s="4" r="A10">
        <v>593</v>
      </c>
      <c t="n" s="6" r="B10">
        <v>1571</v>
      </c>
      <c t="n" s="6" r="C10">
        <v>1639</v>
      </c>
    </row>
    <row spans="1:3" r="11">
      <c t="s" s="4" r="A11">
        <v>597</v>
      </c>
      <c t="n" s="6" r="B11">
        <v>588</v>
      </c>
      <c t="n" s="6" r="C11">
        <v>618</v>
      </c>
    </row>
    <row spans="1:3" r="12">
      <c t="s" s="4" r="A12">
        <v>594</v>
      </c>
      <c t="n" s="6" r="B12">
        <v>1563</v>
      </c>
      <c t="n" s="6" r="C12">
        <v>2214</v>
      </c>
    </row>
    <row spans="1:3" r="13">
      <c t="s" s="4" r="A13">
        <v>595</v>
      </c>
      <c t="n" s="6" r="B13">
        <v>21</v>
      </c>
      <c t="n" s="6" r="C13">
        <v>96</v>
      </c>
    </row>
    <row spans="1:3" r="14">
      <c t="s" s="3" r="A14">
        <v>598</v>
      </c>
    </row>
    <row spans="1:3" r="15">
      <c t="s" s="4" r="A15">
        <v>599</v>
      </c>
      <c t="n" s="6" r="B15">
        <v>14608</v>
      </c>
      <c t="n" s="6" r="C15">
        <v>15820</v>
      </c>
    </row>
    <row spans="1:3" r="16">
      <c t="s" s="4" r="A16">
        <v>600</v>
      </c>
      <c t="n" s="6" r="B16">
        <v>14905</v>
      </c>
      <c t="n" s="6" r="C16">
        <v>16178</v>
      </c>
    </row>
    <row spans="1:3" r="17">
      <c t="s" s="4" r="A17">
        <v>597</v>
      </c>
      <c t="n" s="6" r="B17">
        <v>588</v>
      </c>
      <c t="n" s="6" r="C17">
        <v>618</v>
      </c>
    </row>
    <row spans="1:3" r="18">
      <c t="s" s="4" r="A18">
        <v>601</v>
      </c>
      <c t="n" s="6" r="B18">
        <v>15176</v>
      </c>
      <c t="n" s="6" r="C18">
        <v>17822</v>
      </c>
    </row>
    <row spans="1:3" r="19">
      <c t="s" s="4" r="A19">
        <v>602</v>
      </c>
      <c t="n" s="6" r="B19">
        <v>201</v>
      </c>
      <c t="n" s="6" r="C19">
        <v>892</v>
      </c>
    </row>
    <row spans="1:3" r="20">
      <c t="s" s="4" r="A20">
        <v>464</v>
      </c>
    </row>
    <row spans="1:3" r="21">
      <c t="s" s="3" r="A21">
        <v>596</v>
      </c>
    </row>
    <row spans="1:3" r="22">
      <c t="s" s="4" r="A22">
        <v>597</v>
      </c>
      <c t="n" s="6" r="C22">
        <v>0</v>
      </c>
    </row>
    <row spans="1:3" r="23">
      <c t="s" s="3" r="A23">
        <v>598</v>
      </c>
    </row>
    <row spans="1:3" r="24">
      <c t="s" s="4" r="A24">
        <v>599</v>
      </c>
      <c t="n" s="6" r="B24">
        <v>785</v>
      </c>
      <c t="n" s="6" r="C24">
        <v>1087</v>
      </c>
    </row>
    <row spans="1:3" r="25">
      <c t="s" s="4" r="A25">
        <v>600</v>
      </c>
      <c t="n" s="6" r="B25">
        <v>993</v>
      </c>
      <c t="n" s="6" r="C25">
        <v>1384</v>
      </c>
    </row>
    <row spans="1:3" r="26">
      <c t="s" s="4" r="A26">
        <v>597</v>
      </c>
      <c t="n" s="6" r="C26">
        <v>0</v>
      </c>
    </row>
    <row spans="1:3" r="27">
      <c t="s" s="4" r="A27">
        <v>601</v>
      </c>
      <c t="n" s="6" r="B27">
        <v>936</v>
      </c>
      <c t="n" s="6" r="C27">
        <v>1180</v>
      </c>
    </row>
    <row spans="1:3" r="28">
      <c t="s" s="4" r="A28">
        <v>602</v>
      </c>
      <c t="n" s="6" r="B28">
        <v>10</v>
      </c>
      <c t="n" s="6" r="C28">
        <v>62</v>
      </c>
    </row>
    <row spans="1:3" r="29">
      <c t="s" s="4" r="A29">
        <v>467</v>
      </c>
    </row>
    <row spans="1:3" r="30">
      <c t="s" s="3" r="A30">
        <v>591</v>
      </c>
    </row>
    <row spans="1:3" r="31">
      <c t="s" s="4" r="A31">
        <v>592</v>
      </c>
      <c t="n" s="6" r="B31">
        <v>785</v>
      </c>
      <c t="n" s="6" r="C31">
        <v>1087</v>
      </c>
    </row>
    <row spans="1:3" r="32">
      <c t="s" s="4" r="A32">
        <v>593</v>
      </c>
      <c t="n" s="6" r="B32">
        <v>993</v>
      </c>
      <c t="n" s="6" r="C32">
        <v>1384</v>
      </c>
    </row>
    <row spans="1:3" r="33">
      <c t="s" s="4" r="A33">
        <v>594</v>
      </c>
      <c t="n" s="6" r="B33">
        <v>936</v>
      </c>
      <c t="n" s="6" r="C33">
        <v>1180</v>
      </c>
    </row>
    <row spans="1:3" r="34">
      <c t="s" s="4" r="A34">
        <v>595</v>
      </c>
      <c t="n" s="6" r="B34">
        <v>10</v>
      </c>
      <c t="n" s="6" r="C34">
        <v>62</v>
      </c>
    </row>
    <row spans="1:3" r="35">
      <c t="s" s="4" r="A35">
        <v>476</v>
      </c>
    </row>
    <row spans="1:3" r="36">
      <c t="s" s="3" r="A36">
        <v>596</v>
      </c>
    </row>
    <row spans="1:3" r="37">
      <c t="s" s="4" r="A37">
        <v>597</v>
      </c>
      <c t="n" s="6" r="B37">
        <v>353</v>
      </c>
      <c t="n" s="6" r="C37">
        <v>379</v>
      </c>
    </row>
    <row spans="1:3" r="38">
      <c t="s" s="3" r="A38">
        <v>598</v>
      </c>
    </row>
    <row spans="1:3" r="39">
      <c t="s" s="4" r="A39">
        <v>599</v>
      </c>
      <c t="n" s="6" r="B39">
        <v>12751</v>
      </c>
      <c t="n" s="6" r="C39">
        <v>13588</v>
      </c>
    </row>
    <row spans="1:3" r="40">
      <c t="s" s="4" r="A40">
        <v>600</v>
      </c>
      <c t="n" s="6" r="B40">
        <v>12828</v>
      </c>
      <c t="n" s="6" r="C40">
        <v>13642</v>
      </c>
    </row>
    <row spans="1:3" r="41">
      <c t="s" s="4" r="A41">
        <v>597</v>
      </c>
      <c t="n" s="6" r="B41">
        <v>353</v>
      </c>
      <c t="n" s="6" r="C41">
        <v>379</v>
      </c>
    </row>
    <row spans="1:3" r="42">
      <c t="s" s="4" r="A42">
        <v>601</v>
      </c>
      <c t="n" s="6" r="B42">
        <v>13170</v>
      </c>
      <c t="n" s="6" r="C42">
        <v>15491</v>
      </c>
    </row>
    <row spans="1:3" r="43">
      <c t="s" s="4" r="A43">
        <v>602</v>
      </c>
      <c t="n" s="6" r="B43">
        <v>176</v>
      </c>
      <c t="n" s="6" r="C43">
        <v>778</v>
      </c>
    </row>
    <row spans="1:3" r="44">
      <c t="s" s="4" r="A44">
        <v>479</v>
      </c>
    </row>
    <row spans="1:3" r="45">
      <c t="s" s="3" r="A45">
        <v>591</v>
      </c>
    </row>
    <row spans="1:3" r="46">
      <c t="s" s="4" r="A46">
        <v>592</v>
      </c>
      <c t="n" s="6" r="B46">
        <v>8852</v>
      </c>
      <c t="n" s="6" r="C46">
        <v>9521</v>
      </c>
    </row>
    <row spans="1:3" r="47">
      <c t="s" s="4" r="A47">
        <v>593</v>
      </c>
      <c t="n" s="6" r="B47">
        <v>8927</v>
      </c>
      <c t="n" s="6" r="C47">
        <v>9573</v>
      </c>
    </row>
    <row spans="1:3" r="48">
      <c t="s" s="4" r="A48">
        <v>594</v>
      </c>
      <c t="n" s="6" r="B48">
        <v>9187</v>
      </c>
      <c t="n" s="6" r="C48">
        <v>10883</v>
      </c>
    </row>
    <row spans="1:3" r="49">
      <c t="s" s="4" r="A49">
        <v>595</v>
      </c>
      <c t="n" s="6" r="B49">
        <v>123</v>
      </c>
      <c t="n" s="6" r="C49">
        <v>564</v>
      </c>
    </row>
    <row spans="1:3" r="50">
      <c t="s" s="3" r="A50">
        <v>596</v>
      </c>
    </row>
    <row spans="1:3" r="51">
      <c t="s" s="4" r="A51">
        <v>592</v>
      </c>
      <c t="n" s="6" r="B51">
        <v>814</v>
      </c>
      <c t="n" s="6" r="C51">
        <v>821</v>
      </c>
    </row>
    <row spans="1:3" r="52">
      <c t="s" s="4" r="A52">
        <v>593</v>
      </c>
      <c t="n" s="6" r="B52">
        <v>816</v>
      </c>
      <c t="n" s="6" r="C52">
        <v>823</v>
      </c>
    </row>
    <row spans="1:3" r="53">
      <c t="s" s="4" r="A53">
        <v>597</v>
      </c>
      <c t="n" s="6" r="B53">
        <v>342</v>
      </c>
      <c t="n" s="6" r="C53">
        <v>365</v>
      </c>
    </row>
    <row spans="1:3" r="54">
      <c t="s" s="4" r="A54">
        <v>594</v>
      </c>
      <c t="n" s="6" r="B54">
        <v>818</v>
      </c>
      <c t="n" s="6" r="C54">
        <v>1434</v>
      </c>
    </row>
    <row spans="1:3" r="55">
      <c t="s" s="4" r="A55">
        <v>595</v>
      </c>
      <c t="n" s="6" r="B55">
        <v>11</v>
      </c>
      <c t="n" s="6" r="C55">
        <v>57</v>
      </c>
    </row>
    <row spans="1:3" r="56">
      <c t="s" s="3" r="A56">
        <v>598</v>
      </c>
    </row>
    <row spans="1:3" r="57">
      <c t="s" s="4" r="A57">
        <v>597</v>
      </c>
      <c t="n" s="6" r="B57">
        <v>342</v>
      </c>
      <c t="n" s="6" r="C57">
        <v>365</v>
      </c>
    </row>
    <row spans="1:3" r="58">
      <c t="s" s="4" r="A58">
        <v>482</v>
      </c>
    </row>
    <row spans="1:3" r="59">
      <c t="s" s="3" r="A59">
        <v>591</v>
      </c>
    </row>
    <row spans="1:3" r="60">
      <c t="s" s="4" r="A60">
        <v>592</v>
      </c>
      <c t="n" s="6" r="B60">
        <v>631</v>
      </c>
      <c t="n" s="6" r="C60">
        <v>574</v>
      </c>
    </row>
    <row spans="1:3" r="61">
      <c t="s" s="4" r="A61">
        <v>593</v>
      </c>
      <c t="n" s="6" r="B61">
        <v>631</v>
      </c>
      <c t="n" s="6" r="C61">
        <v>574</v>
      </c>
    </row>
    <row spans="1:3" r="62">
      <c t="s" s="4" r="A62">
        <v>594</v>
      </c>
      <c t="n" s="6" r="B62">
        <v>603</v>
      </c>
      <c t="n" s="6" r="C62">
        <v>305</v>
      </c>
    </row>
    <row spans="1:3" r="63">
      <c t="s" s="4" r="A63">
        <v>595</v>
      </c>
      <c t="n" s="6" r="B63">
        <v>10</v>
      </c>
      <c t="n" s="6" r="C63">
        <v>14</v>
      </c>
    </row>
    <row spans="1:3" r="64">
      <c t="s" s="4" r="A64">
        <v>485</v>
      </c>
    </row>
    <row spans="1:3" r="65">
      <c t="s" s="3" r="A65">
        <v>591</v>
      </c>
    </row>
    <row spans="1:3" r="66">
      <c t="s" s="4" r="A66">
        <v>592</v>
      </c>
      <c t="n" s="6" r="B66">
        <v>2402</v>
      </c>
      <c t="n" s="6" r="C66">
        <v>2616</v>
      </c>
    </row>
    <row spans="1:3" r="67">
      <c t="s" s="4" r="A67">
        <v>593</v>
      </c>
      <c t="n" s="6" r="B67">
        <v>2402</v>
      </c>
      <c t="n" s="6" r="C67">
        <v>2616</v>
      </c>
    </row>
    <row spans="1:3" r="68">
      <c t="s" s="4" r="A68">
        <v>594</v>
      </c>
      <c t="n" s="6" r="B68">
        <v>2509</v>
      </c>
      <c t="n" s="6" r="C68">
        <v>2764</v>
      </c>
    </row>
    <row spans="1:3" r="69">
      <c t="s" s="4" r="A69">
        <v>595</v>
      </c>
      <c t="n" s="6" r="B69">
        <v>31</v>
      </c>
      <c t="n" s="6" r="C69">
        <v>139</v>
      </c>
    </row>
    <row spans="1:3" r="70">
      <c t="s" s="4" r="A70">
        <v>488</v>
      </c>
    </row>
    <row spans="1:3" r="71">
      <c t="s" s="3" r="A71">
        <v>591</v>
      </c>
    </row>
    <row spans="1:3" r="72">
      <c t="s" s="4" r="A72">
        <v>592</v>
      </c>
      <c t="n" s="6" r="B72">
        <v>41</v>
      </c>
      <c t="n" s="6" r="C72">
        <v>42</v>
      </c>
    </row>
    <row spans="1:3" r="73">
      <c t="s" s="4" r="A73">
        <v>593</v>
      </c>
      <c t="n" s="6" r="B73">
        <v>41</v>
      </c>
      <c t="n" s="6" r="C73">
        <v>42</v>
      </c>
    </row>
    <row spans="1:3" r="74">
      <c t="s" s="4" r="A74">
        <v>594</v>
      </c>
      <c t="n" s="6" r="B74">
        <v>41</v>
      </c>
      <c t="n" s="6" r="C74">
        <v>44</v>
      </c>
    </row>
    <row spans="1:3" r="75">
      <c t="s" s="4" r="A75">
        <v>595</v>
      </c>
      <c t="n" s="6" r="B75">
        <v>1</v>
      </c>
      <c t="n" s="6" r="C75">
        <v>2</v>
      </c>
    </row>
    <row spans="1:3" r="76">
      <c t="s" s="3" r="A76">
        <v>596</v>
      </c>
    </row>
    <row spans="1:3" r="77">
      <c t="s" s="4" r="A77">
        <v>592</v>
      </c>
      <c t="n" s="6" r="B77">
        <v>11</v>
      </c>
      <c t="n" s="6" r="C77">
        <v>14</v>
      </c>
    </row>
    <row spans="1:3" r="78">
      <c t="s" s="4" r="A78">
        <v>593</v>
      </c>
      <c t="n" s="6" r="B78">
        <v>11</v>
      </c>
      <c t="n" s="6" r="C78">
        <v>14</v>
      </c>
    </row>
    <row spans="1:3" r="79">
      <c t="s" s="4" r="A79">
        <v>597</v>
      </c>
      <c t="n" s="6" r="B79">
        <v>11</v>
      </c>
      <c t="n" s="6" r="C79">
        <v>14</v>
      </c>
    </row>
    <row spans="1:3" r="80">
      <c t="s" s="4" r="A80">
        <v>594</v>
      </c>
      <c t="n" s="6" r="B80">
        <v>12</v>
      </c>
      <c t="n" s="6" r="C80">
        <v>61</v>
      </c>
    </row>
    <row spans="1:3" r="81">
      <c t="s" s="4" r="A81">
        <v>595</v>
      </c>
      <c t="n" s="6" r="C81">
        <v>2</v>
      </c>
    </row>
    <row spans="1:3" r="82">
      <c t="s" s="3" r="A82">
        <v>598</v>
      </c>
    </row>
    <row spans="1:3" r="83">
      <c t="s" s="4" r="A83">
        <v>597</v>
      </c>
      <c t="n" s="6" r="B83">
        <v>11</v>
      </c>
      <c t="n" s="6" r="C83">
        <v>14</v>
      </c>
    </row>
    <row spans="1:3" r="84">
      <c t="s" s="4" r="A84">
        <v>494</v>
      </c>
    </row>
    <row spans="1:3" r="85">
      <c t="s" s="3" r="A85">
        <v>596</v>
      </c>
    </row>
    <row spans="1:3" r="86">
      <c t="s" s="4" r="A86">
        <v>597</v>
      </c>
      <c t="n" s="6" r="B86">
        <v>235</v>
      </c>
      <c t="n" s="6" r="C86">
        <v>239</v>
      </c>
    </row>
    <row spans="1:3" r="87">
      <c t="s" s="3" r="A87">
        <v>598</v>
      </c>
    </row>
    <row spans="1:3" r="88">
      <c t="s" s="4" r="A88">
        <v>599</v>
      </c>
      <c t="n" s="6" r="B88">
        <v>1072</v>
      </c>
      <c t="n" s="6" r="C88">
        <v>1145</v>
      </c>
    </row>
    <row spans="1:3" r="89">
      <c t="s" s="4" r="A89">
        <v>600</v>
      </c>
      <c t="n" s="6" r="B89">
        <v>1084</v>
      </c>
      <c t="n" s="6" r="C89">
        <v>1152</v>
      </c>
    </row>
    <row spans="1:3" r="90">
      <c t="s" s="4" r="A90">
        <v>597</v>
      </c>
      <c t="n" s="6" r="B90">
        <v>235</v>
      </c>
      <c t="n" s="6" r="C90">
        <v>239</v>
      </c>
    </row>
    <row spans="1:3" r="91">
      <c t="s" s="4" r="A91">
        <v>601</v>
      </c>
      <c t="n" s="6" r="B91">
        <v>1070</v>
      </c>
      <c t="n" s="6" r="C91">
        <v>1151</v>
      </c>
    </row>
    <row spans="1:3" r="92">
      <c t="s" s="4" r="A92">
        <v>602</v>
      </c>
      <c t="n" s="6" r="B92">
        <v>15</v>
      </c>
      <c t="n" s="6" r="C92">
        <v>52</v>
      </c>
    </row>
    <row spans="1:3" r="93">
      <c t="s" s="4" r="A93">
        <v>497</v>
      </c>
    </row>
    <row spans="1:3" r="94">
      <c t="s" s="3" r="A94">
        <v>591</v>
      </c>
    </row>
    <row spans="1:3" r="95">
      <c t="s" s="4" r="A95">
        <v>592</v>
      </c>
      <c t="n" s="6" r="B95">
        <v>195</v>
      </c>
      <c t="n" s="6" r="C95">
        <v>201</v>
      </c>
    </row>
    <row spans="1:3" r="96">
      <c t="s" s="4" r="A96">
        <v>593</v>
      </c>
      <c t="n" s="6" r="B96">
        <v>203</v>
      </c>
      <c t="n" s="6" r="C96">
        <v>207</v>
      </c>
    </row>
    <row spans="1:3" r="97">
      <c t="s" s="4" r="A97">
        <v>594</v>
      </c>
      <c t="n" s="6" r="B97">
        <v>198</v>
      </c>
      <c t="n" s="6" r="C97">
        <v>277</v>
      </c>
    </row>
    <row spans="1:3" r="98">
      <c t="s" s="4" r="A98">
        <v>595</v>
      </c>
      <c t="n" s="6" r="B98">
        <v>3</v>
      </c>
      <c t="n" s="6" r="C98">
        <v>8</v>
      </c>
    </row>
    <row spans="1:3" r="99">
      <c t="s" s="3" r="A99">
        <v>596</v>
      </c>
    </row>
    <row spans="1:3" r="100">
      <c t="s" s="4" r="A100">
        <v>592</v>
      </c>
      <c t="n" s="6" r="C100">
        <v>79</v>
      </c>
    </row>
    <row spans="1:3" r="101">
      <c t="s" s="4" r="A101">
        <v>593</v>
      </c>
      <c t="n" s="6" r="C101">
        <v>79</v>
      </c>
    </row>
    <row spans="1:3" r="102">
      <c t="s" s="4" r="A102">
        <v>597</v>
      </c>
      <c t="n" s="6" r="C102">
        <v>30</v>
      </c>
    </row>
    <row spans="1:3" r="103">
      <c t="s" s="4" r="A103">
        <v>594</v>
      </c>
      <c t="n" s="6" r="C103">
        <v>100</v>
      </c>
    </row>
    <row spans="1:3" r="104">
      <c t="s" s="4" r="A104">
        <v>595</v>
      </c>
      <c t="n" s="6" r="C104">
        <v>2</v>
      </c>
    </row>
    <row spans="1:3" r="105">
      <c t="s" s="3" r="A105">
        <v>598</v>
      </c>
    </row>
    <row spans="1:3" r="106">
      <c t="s" s="4" r="A106">
        <v>597</v>
      </c>
      <c t="n" s="6" r="C106">
        <v>30</v>
      </c>
    </row>
    <row spans="1:3" r="107">
      <c t="s" s="4" r="A107">
        <v>499</v>
      </c>
    </row>
    <row spans="1:3" r="108">
      <c t="s" s="3" r="A108">
        <v>591</v>
      </c>
    </row>
    <row spans="1:3" r="109">
      <c t="s" s="4" r="A109">
        <v>592</v>
      </c>
      <c t="n" s="6" r="B109">
        <v>47</v>
      </c>
      <c t="n" s="6" r="C109">
        <v>50</v>
      </c>
    </row>
    <row spans="1:3" r="110">
      <c t="s" s="4" r="A110">
        <v>593</v>
      </c>
      <c t="n" s="6" r="B110">
        <v>47</v>
      </c>
      <c t="n" s="6" r="C110">
        <v>50</v>
      </c>
    </row>
    <row spans="1:3" r="111">
      <c t="s" s="4" r="A111">
        <v>594</v>
      </c>
      <c t="n" s="6" r="B111">
        <v>49</v>
      </c>
      <c t="n" s="6" r="C111">
        <v>55</v>
      </c>
    </row>
    <row spans="1:3" r="112">
      <c t="s" s="4" r="A112">
        <v>595</v>
      </c>
      <c t="n" s="6" r="B112">
        <v>1</v>
      </c>
      <c t="n" s="6" r="C112">
        <v>3</v>
      </c>
    </row>
    <row spans="1:3" r="113">
      <c t="s" s="3" r="A113">
        <v>596</v>
      </c>
    </row>
    <row spans="1:3" r="114">
      <c t="s" s="4" r="A114">
        <v>592</v>
      </c>
      <c t="n" s="6" r="B114">
        <v>719</v>
      </c>
      <c t="n" s="6" r="C114">
        <v>723</v>
      </c>
    </row>
    <row spans="1:3" r="115">
      <c t="s" s="4" r="A115">
        <v>593</v>
      </c>
      <c t="n" s="6" r="B115">
        <v>719</v>
      </c>
      <c t="n" s="6" r="C115">
        <v>723</v>
      </c>
    </row>
    <row spans="1:3" r="116">
      <c t="s" s="4" r="A116">
        <v>597</v>
      </c>
      <c t="n" s="6" r="B116">
        <v>211</v>
      </c>
      <c t="n" s="6" r="C116">
        <v>209</v>
      </c>
    </row>
    <row spans="1:3" r="117">
      <c t="s" s="4" r="A117">
        <v>594</v>
      </c>
      <c t="n" s="6" r="B117">
        <v>721</v>
      </c>
      <c t="n" s="6" r="C117">
        <v>619</v>
      </c>
    </row>
    <row spans="1:3" r="118">
      <c t="s" s="4" r="A118">
        <v>595</v>
      </c>
      <c t="n" s="6" r="B118">
        <v>9</v>
      </c>
      <c t="n" s="6" r="C118">
        <v>35</v>
      </c>
    </row>
    <row spans="1:3" r="119">
      <c t="s" s="3" r="A119">
        <v>598</v>
      </c>
    </row>
    <row spans="1:3" r="120">
      <c t="s" s="4" r="A120">
        <v>597</v>
      </c>
      <c t="n" s="6" r="B120">
        <v>211</v>
      </c>
      <c t="n" s="6" r="C120">
        <v>209</v>
      </c>
    </row>
    <row spans="1:3" r="121">
      <c t="s" s="4" r="A121">
        <v>502</v>
      </c>
    </row>
    <row spans="1:3" r="122">
      <c t="s" s="3" r="A122">
        <v>591</v>
      </c>
    </row>
    <row spans="1:3" r="123">
      <c t="s" s="4" r="A123">
        <v>592</v>
      </c>
      <c t="n" s="6" r="B123">
        <v>47</v>
      </c>
      <c t="n" s="6" r="C123">
        <v>50</v>
      </c>
    </row>
    <row spans="1:3" r="124">
      <c t="s" s="4" r="A124">
        <v>593</v>
      </c>
      <c t="n" s="6" r="B124">
        <v>49</v>
      </c>
      <c t="n" s="6" r="C124">
        <v>51</v>
      </c>
    </row>
    <row spans="1:3" r="125">
      <c t="s" s="4" r="A125">
        <v>594</v>
      </c>
      <c t="n" s="6" r="B125">
        <v>48</v>
      </c>
      <c t="n" s="6" r="C125">
        <v>56</v>
      </c>
    </row>
    <row spans="1:3" r="126">
      <c t="s" s="4" r="A126">
        <v>595</v>
      </c>
      <c t="n" s="6" r="B126">
        <v>1</v>
      </c>
      <c t="n" s="6" r="C126">
        <v>2</v>
      </c>
    </row>
    <row spans="1:3" r="127">
      <c t="s" s="3" r="A127">
        <v>596</v>
      </c>
    </row>
    <row spans="1:3" r="128">
      <c t="s" s="4" r="A128">
        <v>592</v>
      </c>
      <c t="n" s="6" r="B128">
        <v>23</v>
      </c>
    </row>
    <row spans="1:3" r="129">
      <c t="s" s="4" r="A129">
        <v>593</v>
      </c>
      <c t="n" s="6" r="B129">
        <v>25</v>
      </c>
    </row>
    <row spans="1:3" r="130">
      <c t="s" s="4" r="A130">
        <v>597</v>
      </c>
      <c t="n" s="6" r="B130">
        <v>24</v>
      </c>
    </row>
    <row spans="1:3" r="131">
      <c t="s" s="4" r="A131">
        <v>594</v>
      </c>
      <c t="n" s="6" r="B131">
        <v>12</v>
      </c>
    </row>
    <row spans="1:3" r="132">
      <c t="s" s="4" r="A132">
        <v>595</v>
      </c>
      <c t="n" s="6" r="B132">
        <v>1</v>
      </c>
    </row>
    <row spans="1:3" r="133">
      <c t="s" s="3" r="A133">
        <v>598</v>
      </c>
    </row>
    <row spans="1:3" r="134">
      <c t="s" s="4" r="A134">
        <v>597</v>
      </c>
      <c t="n" s="6" r="B134">
        <v>24</v>
      </c>
    </row>
    <row spans="1:3" r="135">
      <c t="s" s="4" r="A135">
        <v>504</v>
      </c>
    </row>
    <row spans="1:3" r="136">
      <c t="s" s="3" r="A136">
        <v>591</v>
      </c>
    </row>
    <row spans="1:3" r="137">
      <c t="s" s="4" r="A137">
        <v>592</v>
      </c>
      <c t="n" s="6" r="B137">
        <v>41</v>
      </c>
      <c t="n" s="6" r="C137">
        <v>42</v>
      </c>
    </row>
    <row spans="1:3" r="138">
      <c t="s" s="4" r="A138">
        <v>593</v>
      </c>
      <c t="n" s="6" r="B138">
        <v>41</v>
      </c>
      <c t="n" s="6" r="C138">
        <v>42</v>
      </c>
    </row>
    <row spans="1:3" r="139">
      <c t="s" s="4" r="A139">
        <v>594</v>
      </c>
      <c t="n" s="7" r="B139">
        <v>42</v>
      </c>
      <c t="n" s="6" r="C139">
        <v>44</v>
      </c>
    </row>
    <row spans="1:3" r="140">
      <c t="s" s="4" r="A140">
        <v>595</v>
      </c>
      <c t="n" s="7" r="C140">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1"/>
    <col customWidth="1" max="3" min="3" width="36"/>
    <col customWidth="1" max="4" min="4" width="27"/>
    <col customWidth="1" max="5" min="5" width="4"/>
    <col customWidth="1" max="6" min="6" width="37"/>
    <col customWidth="1" max="7" min="7" width="13"/>
  </cols>
  <sheetData>
    <row spans="1:7" r="1">
      <c t="s" s="1" r="A1">
        <v>126</v>
      </c>
      <c t="s" s="2" r="B1">
        <v>127</v>
      </c>
      <c t="s" s="2" r="C1">
        <v>128</v>
      </c>
      <c t="s" s="2" r="D1">
        <v>129</v>
      </c>
      <c t="s" s="2" r="F1">
        <v>130</v>
      </c>
      <c t="s" s="2" r="G1">
        <v>131</v>
      </c>
    </row>
    <row spans="1:7" r="2">
      <c t="s" s="4" r="A2">
        <v>132</v>
      </c>
      <c t="n" s="7" r="B2">
        <v>95980</v>
      </c>
      <c t="n" s="7" r="C2">
        <v>35869195</v>
      </c>
      <c t="n" s="7" r="D2">
        <v>40868919</v>
      </c>
      <c t="s" s="4" r="E2">
        <v>133</v>
      </c>
      <c t="n" s="7" r="F2">
        <v>3168482</v>
      </c>
      <c t="n" s="7" r="G2">
        <v>80002576</v>
      </c>
    </row>
    <row spans="1:7" r="3">
      <c t="s" s="4" r="A3">
        <v>115</v>
      </c>
      <c t="n" s="6" r="D3">
        <v>725077</v>
      </c>
      <c t="n" s="6" r="G3">
        <v>725077</v>
      </c>
    </row>
    <row spans="1:7" r="4">
      <c t="s" s="4" r="A4">
        <v>134</v>
      </c>
      <c t="n" s="6" r="F4">
        <v>1052977</v>
      </c>
      <c t="n" s="6" r="G4">
        <v>1052977</v>
      </c>
    </row>
    <row spans="1:7" r="5">
      <c t="s" s="4" r="A5">
        <v>135</v>
      </c>
      <c t="n" s="6" r="B5">
        <v>34</v>
      </c>
      <c t="n" s="6" r="C5">
        <v>-989</v>
      </c>
      <c t="n" s="6" r="G5">
        <v>-955</v>
      </c>
    </row>
    <row spans="1:7" r="6">
      <c t="s" s="4" r="A6">
        <v>136</v>
      </c>
      <c t="n" s="6" r="B6">
        <v>-724</v>
      </c>
      <c t="n" s="6" r="D6">
        <v>-588535</v>
      </c>
      <c t="n" s="6" r="G6">
        <v>-589259</v>
      </c>
    </row>
    <row spans="1:7" r="7">
      <c t="s" s="4" r="A7">
        <v>137</v>
      </c>
      <c t="n" s="6" r="C7">
        <v>17886</v>
      </c>
      <c t="n" s="6" r="G7">
        <v>17886</v>
      </c>
    </row>
    <row spans="1:7" r="8">
      <c t="s" s="4" r="A8">
        <v>138</v>
      </c>
      <c t="n" s="6" r="D8">
        <v>-239952</v>
      </c>
      <c t="n" s="6" r="G8">
        <v>-239952</v>
      </c>
    </row>
    <row spans="1:7" r="9">
      <c t="s" s="4" r="A9">
        <v>139</v>
      </c>
      <c t="n" s="6" r="B9">
        <v>95290</v>
      </c>
      <c t="n" s="6" r="C9">
        <v>35886092</v>
      </c>
      <c t="n" s="6" r="D9">
        <v>40765509</v>
      </c>
      <c t="n" s="6" r="F9">
        <v>4221459</v>
      </c>
      <c t="n" s="6" r="G9">
        <v>80968350</v>
      </c>
    </row>
    <row spans="1:7" r="10">
      <c t="s" s="4" r="A10">
        <v>140</v>
      </c>
      <c t="n" s="6" r="B10">
        <v>94892</v>
      </c>
      <c t="n" s="6" r="C10">
        <v>35936911</v>
      </c>
      <c t="n" s="6" r="D10">
        <v>43691073</v>
      </c>
      <c t="n" s="6" r="F10">
        <v>2447898</v>
      </c>
      <c t="n" s="6" r="G10">
        <v>82170774</v>
      </c>
    </row>
    <row spans="1:7" r="11">
      <c t="s" s="4" r="A11">
        <v>115</v>
      </c>
      <c t="n" s="6" r="D11">
        <v>1460794</v>
      </c>
      <c t="n" s="6" r="G11">
        <v>1460794</v>
      </c>
    </row>
    <row spans="1:7" r="12">
      <c t="s" s="4" r="A12">
        <v>134</v>
      </c>
      <c t="n" s="6" r="F12">
        <v>764123</v>
      </c>
      <c t="n" s="6" r="G12">
        <v>764123</v>
      </c>
    </row>
    <row spans="1:7" r="13">
      <c t="s" s="4" r="A13">
        <v>135</v>
      </c>
      <c t="n" s="6" r="B13">
        <v>35</v>
      </c>
      <c t="n" s="6" r="C13">
        <v>-35</v>
      </c>
    </row>
    <row spans="1:7" r="14">
      <c t="s" s="4" r="A14">
        <v>141</v>
      </c>
      <c t="n" s="6" r="B14">
        <v>11</v>
      </c>
      <c t="n" s="6" r="C14">
        <v>-11</v>
      </c>
    </row>
    <row spans="1:7" r="15">
      <c t="s" s="4" r="A15">
        <v>137</v>
      </c>
      <c t="n" s="6" r="C15">
        <v>20659</v>
      </c>
      <c t="n" s="6" r="G15">
        <v>20659</v>
      </c>
    </row>
    <row spans="1:7" r="16">
      <c t="s" s="4" r="A16">
        <v>138</v>
      </c>
      <c t="n" s="6" r="D16">
        <v>-237232</v>
      </c>
      <c t="n" s="6" r="G16">
        <v>-237232</v>
      </c>
    </row>
    <row spans="1:7" r="17">
      <c t="s" s="4" r="A17">
        <v>142</v>
      </c>
      <c t="n" s="7" r="B17">
        <v>94938</v>
      </c>
      <c t="n" s="7" r="C17">
        <v>35957524</v>
      </c>
      <c t="n" s="7" r="D17">
        <v>44914635</v>
      </c>
      <c t="n" s="7" r="F17">
        <v>3212021</v>
      </c>
      <c t="n" s="7" r="G17">
        <v>84179118</v>
      </c>
    </row>
    <row spans="1:7" r="18">
      <c t="n" r="A18"/>
    </row>
    <row spans="1:7" r="19">
      <c t="s" s="4" r="A19">
        <v>133</v>
      </c>
      <c t="s" s="4" r="B19">
        <v>143</v>
      </c>
    </row>
  </sheetData>
  <mergeCells count="3">
    <mergeCell ref="D1:E1"/>
    <mergeCell ref="A18:G18"/>
    <mergeCell ref="B19:G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3</v>
      </c>
      <c t="s" s="2" r="B1">
        <v>2</v>
      </c>
      <c t="s" s="2" r="C1">
        <v>30</v>
      </c>
      <c t="s" s="2" r="D1">
        <v>73</v>
      </c>
    </row>
    <row spans="1:4" r="2">
      <c t="s" s="3" r="A2">
        <v>604</v>
      </c>
    </row>
    <row spans="1:4" r="3">
      <c t="s" s="4" r="A3">
        <v>605</v>
      </c>
      <c t="n" s="7" r="B3">
        <v>639873</v>
      </c>
      <c t="n" s="7" r="C3">
        <v>607865</v>
      </c>
      <c t="n" s="7" r="D3">
        <v>489441</v>
      </c>
    </row>
    <row spans="1:4" r="4">
      <c t="s" s="4" r="A4">
        <v>476</v>
      </c>
    </row>
    <row spans="1:4" r="5">
      <c t="s" s="3" r="A5">
        <v>604</v>
      </c>
    </row>
    <row spans="1:4" r="6">
      <c t="s" s="4" r="A6">
        <v>605</v>
      </c>
      <c t="n" s="6" r="B6">
        <v>501686</v>
      </c>
      <c t="n" s="6" r="C6">
        <v>472688</v>
      </c>
    </row>
    <row spans="1:4" r="7">
      <c t="s" s="4" r="A7">
        <v>479</v>
      </c>
    </row>
    <row spans="1:4" r="8">
      <c t="s" s="3" r="A8">
        <v>604</v>
      </c>
    </row>
    <row spans="1:4" r="9">
      <c t="s" s="4" r="A9">
        <v>605</v>
      </c>
      <c t="n" s="6" r="B9">
        <v>352192</v>
      </c>
      <c t="n" s="6" r="C9">
        <v>338714</v>
      </c>
    </row>
    <row spans="1:4" r="10">
      <c t="s" s="4" r="A10">
        <v>606</v>
      </c>
    </row>
    <row spans="1:4" r="11">
      <c t="s" s="3" r="A11">
        <v>604</v>
      </c>
    </row>
    <row spans="1:4" r="12">
      <c t="s" s="4" r="A12">
        <v>605</v>
      </c>
      <c t="n" s="6" r="B12">
        <v>0</v>
      </c>
      <c t="n" s="6" r="C12">
        <v>0</v>
      </c>
    </row>
    <row spans="1:4" r="13">
      <c t="s" s="4" r="A13">
        <v>607</v>
      </c>
    </row>
    <row spans="1:4" r="14">
      <c t="s" s="3" r="A14">
        <v>604</v>
      </c>
    </row>
    <row spans="1:4" r="15">
      <c t="s" s="4" r="A15">
        <v>605</v>
      </c>
      <c t="n" s="6" r="B15">
        <v>2721</v>
      </c>
      <c t="n" s="6" r="C15">
        <v>2788</v>
      </c>
    </row>
    <row spans="1:4" r="16">
      <c t="s" s="4" r="A16">
        <v>608</v>
      </c>
    </row>
    <row spans="1:4" r="17">
      <c t="s" s="3" r="A17">
        <v>604</v>
      </c>
    </row>
    <row spans="1:4" r="18">
      <c t="s" s="4" r="A18">
        <v>605</v>
      </c>
      <c t="n" s="6" r="B18">
        <v>107655</v>
      </c>
      <c t="n" s="6" r="C18">
        <v>98148</v>
      </c>
    </row>
    <row spans="1:4" r="19">
      <c t="s" s="4" r="A19">
        <v>609</v>
      </c>
    </row>
    <row spans="1:4" r="20">
      <c t="s" s="3" r="A20">
        <v>604</v>
      </c>
    </row>
    <row spans="1:4" r="21">
      <c t="s" s="4" r="A21">
        <v>605</v>
      </c>
      <c t="n" s="6" r="B21">
        <v>212706</v>
      </c>
      <c t="n" s="6" r="C21">
        <v>209936</v>
      </c>
    </row>
    <row spans="1:4" r="22">
      <c t="s" s="4" r="A22">
        <v>610</v>
      </c>
    </row>
    <row spans="1:4" r="23">
      <c t="s" s="3" r="A23">
        <v>604</v>
      </c>
    </row>
    <row spans="1:4" r="24">
      <c t="s" s="4" r="A24">
        <v>605</v>
      </c>
      <c t="n" s="6" r="B24">
        <v>13885</v>
      </c>
      <c t="n" s="6" r="C24">
        <v>11877</v>
      </c>
    </row>
    <row spans="1:4" r="25">
      <c t="s" s="4" r="A25">
        <v>611</v>
      </c>
    </row>
    <row spans="1:4" r="26">
      <c t="s" s="3" r="A26">
        <v>604</v>
      </c>
    </row>
    <row spans="1:4" r="27">
      <c t="s" s="4" r="A27">
        <v>605</v>
      </c>
      <c t="n" s="6" r="B27">
        <v>7793</v>
      </c>
      <c t="n" s="6" r="C27">
        <v>7872</v>
      </c>
    </row>
    <row spans="1:4" r="28">
      <c t="s" s="4" r="A28">
        <v>612</v>
      </c>
    </row>
    <row spans="1:4" r="29">
      <c t="s" s="3" r="A29">
        <v>604</v>
      </c>
    </row>
    <row spans="1:4" r="30">
      <c t="s" s="4" r="A30">
        <v>605</v>
      </c>
      <c t="n" s="6" r="B30">
        <v>7432</v>
      </c>
      <c t="n" s="6" r="C30">
        <v>8093</v>
      </c>
    </row>
    <row spans="1:4" r="31">
      <c t="s" s="4" r="A31">
        <v>613</v>
      </c>
    </row>
    <row spans="1:4" r="32">
      <c t="s" s="3" r="A32">
        <v>604</v>
      </c>
    </row>
    <row spans="1:4" r="33">
      <c t="s" s="4" r="A33">
        <v>605</v>
      </c>
      <c t="n" s="6" r="B33">
        <v>0</v>
      </c>
      <c t="n" s="6" r="C33">
        <v>0</v>
      </c>
    </row>
    <row spans="1:4" r="34">
      <c t="s" s="4" r="A34">
        <v>614</v>
      </c>
    </row>
    <row spans="1:4" r="35">
      <c t="s" s="3" r="A35">
        <v>604</v>
      </c>
    </row>
    <row spans="1:4" r="36">
      <c t="s" s="4" r="A36">
        <v>605</v>
      </c>
      <c t="n" s="6" r="B36">
        <v>0</v>
      </c>
      <c t="n" s="6" r="C36">
        <v>0</v>
      </c>
    </row>
    <row spans="1:4" r="37">
      <c t="s" s="4" r="A37">
        <v>482</v>
      </c>
    </row>
    <row spans="1:4" r="38">
      <c t="s" s="3" r="A38">
        <v>604</v>
      </c>
    </row>
    <row spans="1:4" r="39">
      <c t="s" s="4" r="A39">
        <v>605</v>
      </c>
      <c t="n" s="6" r="B39">
        <v>52354</v>
      </c>
      <c t="n" s="6" r="C39">
        <v>42987</v>
      </c>
    </row>
    <row spans="1:4" r="40">
      <c t="s" s="4" r="A40">
        <v>615</v>
      </c>
    </row>
    <row spans="1:4" r="41">
      <c t="s" s="3" r="A41">
        <v>604</v>
      </c>
    </row>
    <row spans="1:4" r="42">
      <c t="s" s="4" r="A42">
        <v>605</v>
      </c>
      <c t="n" s="6" r="B42">
        <v>0</v>
      </c>
      <c t="n" s="6" r="C42">
        <v>0</v>
      </c>
    </row>
    <row spans="1:4" r="43">
      <c t="s" s="4" r="A43">
        <v>616</v>
      </c>
    </row>
    <row spans="1:4" r="44">
      <c t="s" s="3" r="A44">
        <v>604</v>
      </c>
    </row>
    <row spans="1:4" r="45">
      <c t="s" s="4" r="A45">
        <v>605</v>
      </c>
      <c t="n" s="6" r="B45">
        <v>0</v>
      </c>
      <c t="n" s="6" r="C45">
        <v>0</v>
      </c>
    </row>
    <row spans="1:4" r="46">
      <c t="s" s="4" r="A46">
        <v>617</v>
      </c>
    </row>
    <row spans="1:4" r="47">
      <c t="s" s="3" r="A47">
        <v>604</v>
      </c>
    </row>
    <row spans="1:4" r="48">
      <c t="s" s="4" r="A48">
        <v>605</v>
      </c>
      <c t="n" s="6" r="B48">
        <v>10670</v>
      </c>
      <c t="n" s="6" r="C48">
        <v>10023</v>
      </c>
    </row>
    <row spans="1:4" r="49">
      <c t="s" s="4" r="A49">
        <v>618</v>
      </c>
    </row>
    <row spans="1:4" r="50">
      <c t="s" s="3" r="A50">
        <v>604</v>
      </c>
    </row>
    <row spans="1:4" r="51">
      <c t="s" s="4" r="A51">
        <v>605</v>
      </c>
      <c t="n" s="6" r="B51">
        <v>39957</v>
      </c>
      <c t="n" s="6" r="C51">
        <v>31139</v>
      </c>
    </row>
    <row spans="1:4" r="52">
      <c t="s" s="4" r="A52">
        <v>619</v>
      </c>
    </row>
    <row spans="1:4" r="53">
      <c t="s" s="3" r="A53">
        <v>604</v>
      </c>
    </row>
    <row spans="1:4" r="54">
      <c t="s" s="4" r="A54">
        <v>605</v>
      </c>
      <c t="n" s="6" r="B54">
        <v>362</v>
      </c>
      <c t="n" s="6" r="C54">
        <v>391</v>
      </c>
    </row>
    <row spans="1:4" r="55">
      <c t="s" s="4" r="A55">
        <v>620</v>
      </c>
    </row>
    <row spans="1:4" r="56">
      <c t="s" s="3" r="A56">
        <v>604</v>
      </c>
    </row>
    <row spans="1:4" r="57">
      <c t="s" s="4" r="A57">
        <v>605</v>
      </c>
      <c t="n" s="6" r="B57">
        <v>734</v>
      </c>
      <c t="n" s="6" r="C57">
        <v>860</v>
      </c>
    </row>
    <row spans="1:4" r="58">
      <c t="s" s="4" r="A58">
        <v>621</v>
      </c>
    </row>
    <row spans="1:4" r="59">
      <c t="s" s="3" r="A59">
        <v>604</v>
      </c>
    </row>
    <row spans="1:4" r="60">
      <c t="s" s="4" r="A60">
        <v>605</v>
      </c>
      <c t="n" s="6" r="B60">
        <v>631</v>
      </c>
      <c t="n" s="6" r="C60">
        <v>574</v>
      </c>
    </row>
    <row spans="1:4" r="61">
      <c t="s" s="4" r="A61">
        <v>622</v>
      </c>
    </row>
    <row spans="1:4" r="62">
      <c t="s" s="3" r="A62">
        <v>604</v>
      </c>
    </row>
    <row spans="1:4" r="63">
      <c t="s" s="4" r="A63">
        <v>605</v>
      </c>
      <c t="n" s="6" r="B63">
        <v>0</v>
      </c>
      <c t="n" s="6" r="C63">
        <v>0</v>
      </c>
    </row>
    <row spans="1:4" r="64">
      <c t="s" s="4" r="A64">
        <v>623</v>
      </c>
    </row>
    <row spans="1:4" r="65">
      <c t="s" s="3" r="A65">
        <v>604</v>
      </c>
    </row>
    <row spans="1:4" r="66">
      <c t="s" s="4" r="A66">
        <v>605</v>
      </c>
      <c t="n" s="6" r="B66">
        <v>0</v>
      </c>
      <c t="n" s="6" r="C66">
        <v>0</v>
      </c>
    </row>
    <row spans="1:4" r="67">
      <c t="s" s="4" r="A67">
        <v>485</v>
      </c>
    </row>
    <row spans="1:4" r="68">
      <c t="s" s="3" r="A68">
        <v>604</v>
      </c>
    </row>
    <row spans="1:4" r="69">
      <c t="s" s="4" r="A69">
        <v>605</v>
      </c>
      <c t="n" s="6" r="B69">
        <v>29494</v>
      </c>
      <c t="n" s="6" r="C69">
        <v>28271</v>
      </c>
    </row>
    <row spans="1:4" r="70">
      <c t="s" s="4" r="A70">
        <v>624</v>
      </c>
    </row>
    <row spans="1:4" r="71">
      <c t="s" s="3" r="A71">
        <v>604</v>
      </c>
    </row>
    <row spans="1:4" r="72">
      <c t="s" s="4" r="A72">
        <v>605</v>
      </c>
      <c t="n" s="6" r="B72">
        <v>0</v>
      </c>
      <c t="n" s="6" r="C72">
        <v>0</v>
      </c>
    </row>
    <row spans="1:4" r="73">
      <c t="s" s="4" r="A73">
        <v>625</v>
      </c>
    </row>
    <row spans="1:4" r="74">
      <c t="s" s="3" r="A74">
        <v>604</v>
      </c>
    </row>
    <row spans="1:4" r="75">
      <c t="s" s="4" r="A75">
        <v>605</v>
      </c>
      <c t="n" s="6" r="B75">
        <v>159</v>
      </c>
      <c t="n" s="6" r="C75">
        <v>160</v>
      </c>
    </row>
    <row spans="1:4" r="76">
      <c t="s" s="4" r="A76">
        <v>626</v>
      </c>
    </row>
    <row spans="1:4" r="77">
      <c t="s" s="3" r="A77">
        <v>604</v>
      </c>
    </row>
    <row spans="1:4" r="78">
      <c t="s" s="4" r="A78">
        <v>605</v>
      </c>
      <c t="n" s="6" r="B78">
        <v>2256</v>
      </c>
      <c t="n" s="6" r="C78">
        <v>2247</v>
      </c>
    </row>
    <row spans="1:4" r="79">
      <c t="s" s="4" r="A79">
        <v>627</v>
      </c>
    </row>
    <row spans="1:4" r="80">
      <c t="s" s="3" r="A80">
        <v>604</v>
      </c>
    </row>
    <row spans="1:4" r="81">
      <c t="s" s="4" r="A81">
        <v>605</v>
      </c>
      <c t="n" s="6" r="B81">
        <v>19674</v>
      </c>
      <c t="n" s="6" r="C81">
        <v>18086</v>
      </c>
    </row>
    <row spans="1:4" r="82">
      <c t="s" s="4" r="A82">
        <v>628</v>
      </c>
    </row>
    <row spans="1:4" r="83">
      <c t="s" s="3" r="A83">
        <v>604</v>
      </c>
    </row>
    <row spans="1:4" r="84">
      <c t="s" s="4" r="A84">
        <v>605</v>
      </c>
      <c t="n" s="6" r="B84">
        <v>3689</v>
      </c>
      <c t="n" s="6" r="C84">
        <v>3821</v>
      </c>
    </row>
    <row spans="1:4" r="85">
      <c t="s" s="4" r="A85">
        <v>629</v>
      </c>
    </row>
    <row spans="1:4" r="86">
      <c t="s" s="3" r="A86">
        <v>604</v>
      </c>
    </row>
    <row spans="1:4" r="87">
      <c t="s" s="4" r="A87">
        <v>605</v>
      </c>
      <c t="n" s="6" r="B87">
        <v>2510</v>
      </c>
      <c t="n" s="6" r="C87">
        <v>2715</v>
      </c>
    </row>
    <row spans="1:4" r="88">
      <c t="s" s="4" r="A88">
        <v>630</v>
      </c>
    </row>
    <row spans="1:4" r="89">
      <c t="s" s="3" r="A89">
        <v>604</v>
      </c>
    </row>
    <row spans="1:4" r="90">
      <c t="s" s="4" r="A90">
        <v>605</v>
      </c>
      <c t="n" s="6" r="B90">
        <v>1206</v>
      </c>
      <c t="n" s="6" r="C90">
        <v>1242</v>
      </c>
    </row>
    <row spans="1:4" r="91">
      <c t="s" s="4" r="A91">
        <v>631</v>
      </c>
    </row>
    <row spans="1:4" r="92">
      <c t="s" s="3" r="A92">
        <v>604</v>
      </c>
    </row>
    <row spans="1:4" r="93">
      <c t="s" s="4" r="A93">
        <v>605</v>
      </c>
      <c t="n" s="6" r="B93">
        <v>0</v>
      </c>
      <c t="n" s="6" r="C93">
        <v>0</v>
      </c>
    </row>
    <row spans="1:4" r="94">
      <c t="s" s="4" r="A94">
        <v>632</v>
      </c>
    </row>
    <row spans="1:4" r="95">
      <c t="s" s="3" r="A95">
        <v>604</v>
      </c>
    </row>
    <row spans="1:4" r="96">
      <c t="s" s="4" r="A96">
        <v>605</v>
      </c>
      <c t="n" s="6" r="B96">
        <v>0</v>
      </c>
      <c t="n" s="6" r="C96">
        <v>0</v>
      </c>
    </row>
    <row spans="1:4" r="97">
      <c t="s" s="4" r="A97">
        <v>488</v>
      </c>
    </row>
    <row spans="1:4" r="98">
      <c t="s" s="3" r="A98">
        <v>604</v>
      </c>
    </row>
    <row spans="1:4" r="99">
      <c t="s" s="4" r="A99">
        <v>605</v>
      </c>
      <c t="n" s="6" r="B99">
        <v>49313</v>
      </c>
      <c t="n" s="6" r="C99">
        <v>45481</v>
      </c>
    </row>
    <row spans="1:4" r="100">
      <c t="s" s="4" r="A100">
        <v>633</v>
      </c>
    </row>
    <row spans="1:4" r="101">
      <c t="s" s="3" r="A101">
        <v>604</v>
      </c>
    </row>
    <row spans="1:4" r="102">
      <c t="s" s="4" r="A102">
        <v>605</v>
      </c>
      <c t="n" s="6" r="B102">
        <v>0</v>
      </c>
      <c t="n" s="6" r="C102">
        <v>0</v>
      </c>
    </row>
    <row spans="1:4" r="103">
      <c t="s" s="4" r="A103">
        <v>634</v>
      </c>
    </row>
    <row spans="1:4" r="104">
      <c t="s" s="3" r="A104">
        <v>604</v>
      </c>
    </row>
    <row spans="1:4" r="105">
      <c t="s" s="4" r="A105">
        <v>605</v>
      </c>
      <c t="n" s="6" r="B105">
        <v>3582</v>
      </c>
      <c t="n" s="6" r="C105">
        <v>3757</v>
      </c>
    </row>
    <row spans="1:4" r="106">
      <c t="s" s="4" r="A106">
        <v>635</v>
      </c>
    </row>
    <row spans="1:4" r="107">
      <c t="s" s="3" r="A107">
        <v>604</v>
      </c>
    </row>
    <row spans="1:4" r="108">
      <c t="s" s="4" r="A108">
        <v>605</v>
      </c>
      <c t="n" s="6" r="B108">
        <v>6852</v>
      </c>
      <c t="n" s="6" r="C108">
        <v>8095</v>
      </c>
    </row>
    <row spans="1:4" r="109">
      <c t="s" s="4" r="A109">
        <v>636</v>
      </c>
    </row>
    <row spans="1:4" r="110">
      <c t="s" s="3" r="A110">
        <v>604</v>
      </c>
    </row>
    <row spans="1:4" r="111">
      <c t="s" s="4" r="A111">
        <v>605</v>
      </c>
      <c t="n" s="6" r="B111">
        <v>34246</v>
      </c>
      <c t="n" s="6" r="C111">
        <v>30218</v>
      </c>
    </row>
    <row spans="1:4" r="112">
      <c t="s" s="4" r="A112">
        <v>637</v>
      </c>
    </row>
    <row spans="1:4" r="113">
      <c t="s" s="3" r="A113">
        <v>604</v>
      </c>
    </row>
    <row spans="1:4" r="114">
      <c t="s" s="4" r="A114">
        <v>605</v>
      </c>
      <c t="n" s="6" r="B114">
        <v>2591</v>
      </c>
      <c t="n" s="6" r="C114">
        <v>1350</v>
      </c>
    </row>
    <row spans="1:4" r="115">
      <c t="s" s="4" r="A115">
        <v>638</v>
      </c>
    </row>
    <row spans="1:4" r="116">
      <c t="s" s="3" r="A116">
        <v>604</v>
      </c>
    </row>
    <row spans="1:4" r="117">
      <c t="s" s="4" r="A117">
        <v>605</v>
      </c>
      <c t="n" s="6" r="B117">
        <v>31</v>
      </c>
      <c t="n" s="6" r="C117">
        <v>41</v>
      </c>
    </row>
    <row spans="1:4" r="118">
      <c t="s" s="4" r="A118">
        <v>639</v>
      </c>
    </row>
    <row spans="1:4" r="119">
      <c t="s" s="3" r="A119">
        <v>604</v>
      </c>
    </row>
    <row spans="1:4" r="120">
      <c t="s" s="4" r="A120">
        <v>605</v>
      </c>
      <c t="n" s="6" r="B120">
        <v>2011</v>
      </c>
      <c t="n" s="6" r="C120">
        <v>2020</v>
      </c>
    </row>
    <row spans="1:4" r="121">
      <c t="s" s="4" r="A121">
        <v>640</v>
      </c>
    </row>
    <row spans="1:4" r="122">
      <c t="s" s="3" r="A122">
        <v>604</v>
      </c>
    </row>
    <row spans="1:4" r="123">
      <c t="s" s="4" r="A123">
        <v>605</v>
      </c>
      <c t="n" s="6" r="B123">
        <v>0</v>
      </c>
      <c t="n" s="6" r="C123">
        <v>0</v>
      </c>
    </row>
    <row spans="1:4" r="124">
      <c t="s" s="4" r="A124">
        <v>641</v>
      </c>
    </row>
    <row spans="1:4" r="125">
      <c t="s" s="3" r="A125">
        <v>604</v>
      </c>
    </row>
    <row spans="1:4" r="126">
      <c t="s" s="4" r="A126">
        <v>605</v>
      </c>
      <c t="n" s="6" r="B126">
        <v>0</v>
      </c>
      <c t="n" s="6" r="C126">
        <v>0</v>
      </c>
    </row>
    <row spans="1:4" r="127">
      <c t="s" s="4" r="A127">
        <v>491</v>
      </c>
    </row>
    <row spans="1:4" r="128">
      <c t="s" s="3" r="A128">
        <v>604</v>
      </c>
    </row>
    <row spans="1:4" r="129">
      <c t="s" s="4" r="A129">
        <v>605</v>
      </c>
      <c t="n" s="6" r="B129">
        <v>18333</v>
      </c>
      <c t="n" s="6" r="C129">
        <v>17235</v>
      </c>
    </row>
    <row spans="1:4" r="130">
      <c t="s" s="4" r="A130">
        <v>642</v>
      </c>
    </row>
    <row spans="1:4" r="131">
      <c t="s" s="3" r="A131">
        <v>604</v>
      </c>
    </row>
    <row spans="1:4" r="132">
      <c t="s" s="4" r="A132">
        <v>605</v>
      </c>
      <c t="n" s="6" r="B132">
        <v>0</v>
      </c>
      <c t="n" s="6" r="C132">
        <v>0</v>
      </c>
    </row>
    <row spans="1:4" r="133">
      <c t="s" s="4" r="A133">
        <v>643</v>
      </c>
    </row>
    <row spans="1:4" r="134">
      <c t="s" s="3" r="A134">
        <v>604</v>
      </c>
    </row>
    <row spans="1:4" r="135">
      <c t="s" s="4" r="A135">
        <v>605</v>
      </c>
      <c t="n" s="6" r="B135">
        <v>95</v>
      </c>
      <c t="n" s="6" r="C135">
        <v>95</v>
      </c>
    </row>
    <row spans="1:4" r="136">
      <c t="s" s="4" r="A136">
        <v>644</v>
      </c>
    </row>
    <row spans="1:4" r="137">
      <c t="s" s="3" r="A137">
        <v>604</v>
      </c>
    </row>
    <row spans="1:4" r="138">
      <c t="s" s="4" r="A138">
        <v>605</v>
      </c>
      <c t="n" s="6" r="B138">
        <v>0</v>
      </c>
      <c t="n" s="6" r="C138">
        <v>0</v>
      </c>
    </row>
    <row spans="1:4" r="139">
      <c t="s" s="4" r="A139">
        <v>645</v>
      </c>
    </row>
    <row spans="1:4" r="140">
      <c t="s" s="3" r="A140">
        <v>604</v>
      </c>
    </row>
    <row spans="1:4" r="141">
      <c t="s" s="4" r="A141">
        <v>605</v>
      </c>
      <c t="n" s="6" r="B141">
        <v>0</v>
      </c>
      <c t="n" s="6" r="C141">
        <v>0</v>
      </c>
    </row>
    <row spans="1:4" r="142">
      <c t="s" s="4" r="A142">
        <v>646</v>
      </c>
    </row>
    <row spans="1:4" r="143">
      <c t="s" s="3" r="A143">
        <v>604</v>
      </c>
    </row>
    <row spans="1:4" r="144">
      <c t="s" s="4" r="A144">
        <v>605</v>
      </c>
      <c t="n" s="6" r="B144">
        <v>18238</v>
      </c>
      <c t="n" s="6" r="C144">
        <v>17140</v>
      </c>
    </row>
    <row spans="1:4" r="145">
      <c t="s" s="4" r="A145">
        <v>494</v>
      </c>
    </row>
    <row spans="1:4" r="146">
      <c t="s" s="3" r="A146">
        <v>604</v>
      </c>
    </row>
    <row spans="1:4" r="147">
      <c t="s" s="4" r="A147">
        <v>605</v>
      </c>
      <c t="n" s="6" r="B147">
        <v>64326</v>
      </c>
      <c t="n" s="6" r="C147">
        <v>62857</v>
      </c>
    </row>
    <row spans="1:4" r="148">
      <c t="s" s="4" r="A148">
        <v>497</v>
      </c>
    </row>
    <row spans="1:4" r="149">
      <c t="s" s="3" r="A149">
        <v>604</v>
      </c>
    </row>
    <row spans="1:4" r="150">
      <c t="s" s="4" r="A150">
        <v>605</v>
      </c>
      <c t="n" s="6" r="B150">
        <v>17690</v>
      </c>
      <c t="n" s="6" r="C150">
        <v>17239</v>
      </c>
    </row>
    <row spans="1:4" r="151">
      <c t="s" s="4" r="A151">
        <v>647</v>
      </c>
    </row>
    <row spans="1:4" r="152">
      <c t="s" s="3" r="A152">
        <v>604</v>
      </c>
    </row>
    <row spans="1:4" r="153">
      <c t="s" s="4" r="A153">
        <v>605</v>
      </c>
      <c t="n" s="6" r="B153">
        <v>668</v>
      </c>
      <c t="n" s="6" r="C153">
        <v>679</v>
      </c>
    </row>
    <row spans="1:4" r="154">
      <c t="s" s="4" r="A154">
        <v>648</v>
      </c>
    </row>
    <row spans="1:4" r="155">
      <c t="s" s="3" r="A155">
        <v>604</v>
      </c>
    </row>
    <row spans="1:4" r="156">
      <c t="s" s="4" r="A156">
        <v>605</v>
      </c>
      <c t="n" s="6" r="B156">
        <v>221</v>
      </c>
      <c t="n" s="6" r="C156">
        <v>307</v>
      </c>
    </row>
    <row spans="1:4" r="157">
      <c t="s" s="4" r="A157">
        <v>649</v>
      </c>
    </row>
    <row spans="1:4" r="158">
      <c t="s" s="3" r="A158">
        <v>604</v>
      </c>
    </row>
    <row spans="1:4" r="159">
      <c t="s" s="4" r="A159">
        <v>605</v>
      </c>
      <c t="n" s="6" r="B159">
        <v>0</v>
      </c>
      <c t="n" s="6" r="C159">
        <v>0</v>
      </c>
    </row>
    <row spans="1:4" r="160">
      <c t="s" s="4" r="A160">
        <v>650</v>
      </c>
    </row>
    <row spans="1:4" r="161">
      <c t="s" s="3" r="A161">
        <v>604</v>
      </c>
    </row>
    <row spans="1:4" r="162">
      <c t="s" s="4" r="A162">
        <v>605</v>
      </c>
      <c t="n" s="6" r="B162">
        <v>0</v>
      </c>
      <c t="n" s="6" r="C162">
        <v>0</v>
      </c>
    </row>
    <row spans="1:4" r="163">
      <c t="s" s="4" r="A163">
        <v>651</v>
      </c>
    </row>
    <row spans="1:4" r="164">
      <c t="s" s="3" r="A164">
        <v>604</v>
      </c>
    </row>
    <row spans="1:4" r="165">
      <c t="s" s="4" r="A165">
        <v>605</v>
      </c>
      <c t="n" s="6" r="B165">
        <v>16801</v>
      </c>
      <c t="n" s="6" r="C165">
        <v>16253</v>
      </c>
    </row>
    <row spans="1:4" r="166">
      <c t="s" s="4" r="A166">
        <v>498</v>
      </c>
    </row>
    <row spans="1:4" r="167">
      <c t="s" s="3" r="A167">
        <v>604</v>
      </c>
    </row>
    <row spans="1:4" r="168">
      <c t="s" s="4" r="A168">
        <v>605</v>
      </c>
      <c t="n" s="6" r="B168">
        <v>162</v>
      </c>
      <c t="n" s="6" r="C168">
        <v>196</v>
      </c>
    </row>
    <row spans="1:4" r="169">
      <c t="s" s="4" r="A169">
        <v>652</v>
      </c>
    </row>
    <row spans="1:4" r="170">
      <c t="s" s="3" r="A170">
        <v>604</v>
      </c>
    </row>
    <row spans="1:4" r="171">
      <c t="s" s="4" r="A171">
        <v>605</v>
      </c>
      <c t="n" s="6" r="B171">
        <v>0</v>
      </c>
      <c t="n" s="6" r="C171">
        <v>0</v>
      </c>
    </row>
    <row spans="1:4" r="172">
      <c t="s" s="4" r="A172">
        <v>653</v>
      </c>
    </row>
    <row spans="1:4" r="173">
      <c t="s" s="3" r="A173">
        <v>604</v>
      </c>
    </row>
    <row spans="1:4" r="174">
      <c t="s" s="4" r="A174">
        <v>605</v>
      </c>
      <c t="n" s="6" r="B174">
        <v>0</v>
      </c>
      <c t="n" s="6" r="C174">
        <v>0</v>
      </c>
    </row>
    <row spans="1:4" r="175">
      <c t="s" s="4" r="A175">
        <v>654</v>
      </c>
    </row>
    <row spans="1:4" r="176">
      <c t="s" s="3" r="A176">
        <v>604</v>
      </c>
    </row>
    <row spans="1:4" r="177">
      <c t="s" s="4" r="A177">
        <v>605</v>
      </c>
      <c t="n" s="6" r="B177">
        <v>0</v>
      </c>
      <c t="n" s="6" r="C177">
        <v>0</v>
      </c>
    </row>
    <row spans="1:4" r="178">
      <c t="s" s="4" r="A178">
        <v>655</v>
      </c>
    </row>
    <row spans="1:4" r="179">
      <c t="s" s="3" r="A179">
        <v>604</v>
      </c>
    </row>
    <row spans="1:4" r="180">
      <c t="s" s="4" r="A180">
        <v>605</v>
      </c>
      <c t="n" s="6" r="B180">
        <v>0</v>
      </c>
      <c t="n" s="6" r="C180">
        <v>0</v>
      </c>
    </row>
    <row spans="1:4" r="181">
      <c t="s" s="4" r="A181">
        <v>656</v>
      </c>
    </row>
    <row spans="1:4" r="182">
      <c t="s" s="3" r="A182">
        <v>604</v>
      </c>
    </row>
    <row spans="1:4" r="183">
      <c t="s" s="4" r="A183">
        <v>605</v>
      </c>
      <c t="n" s="6" r="B183">
        <v>162</v>
      </c>
      <c t="n" s="6" r="C183">
        <v>196</v>
      </c>
    </row>
    <row spans="1:4" r="184">
      <c t="s" s="4" r="A184">
        <v>499</v>
      </c>
    </row>
    <row spans="1:4" r="185">
      <c t="s" s="3" r="A185">
        <v>604</v>
      </c>
    </row>
    <row spans="1:4" r="186">
      <c t="s" s="4" r="A186">
        <v>605</v>
      </c>
      <c t="n" s="6" r="B186">
        <v>9418</v>
      </c>
      <c t="n" s="6" r="C186">
        <v>9643</v>
      </c>
    </row>
    <row spans="1:4" r="187">
      <c t="s" s="4" r="A187">
        <v>657</v>
      </c>
    </row>
    <row spans="1:4" r="188">
      <c t="s" s="3" r="A188">
        <v>604</v>
      </c>
    </row>
    <row spans="1:4" r="189">
      <c t="s" s="4" r="A189">
        <v>605</v>
      </c>
      <c t="n" s="6" r="B189">
        <v>273</v>
      </c>
      <c t="n" s="6" r="C189">
        <v>1270</v>
      </c>
    </row>
    <row spans="1:4" r="190">
      <c t="s" s="4" r="A190">
        <v>658</v>
      </c>
    </row>
    <row spans="1:4" r="191">
      <c t="s" s="3" r="A191">
        <v>604</v>
      </c>
    </row>
    <row spans="1:4" r="192">
      <c t="s" s="4" r="A192">
        <v>605</v>
      </c>
      <c t="n" s="6" r="B192">
        <v>224</v>
      </c>
      <c t="n" s="6" r="C192">
        <v>277</v>
      </c>
    </row>
    <row spans="1:4" r="193">
      <c t="s" s="4" r="A193">
        <v>659</v>
      </c>
    </row>
    <row spans="1:4" r="194">
      <c t="s" s="3" r="A194">
        <v>604</v>
      </c>
    </row>
    <row spans="1:4" r="195">
      <c t="s" s="4" r="A195">
        <v>605</v>
      </c>
      <c t="n" s="6" r="B195">
        <v>0</v>
      </c>
      <c t="n" s="6" r="C195">
        <v>190</v>
      </c>
    </row>
    <row spans="1:4" r="196">
      <c t="s" s="4" r="A196">
        <v>660</v>
      </c>
    </row>
    <row spans="1:4" r="197">
      <c t="s" s="3" r="A197">
        <v>604</v>
      </c>
    </row>
    <row spans="1:4" r="198">
      <c t="s" s="4" r="A198">
        <v>605</v>
      </c>
      <c t="n" s="6" r="B198">
        <v>0</v>
      </c>
      <c t="n" s="6" r="C198">
        <v>0</v>
      </c>
    </row>
    <row spans="1:4" r="199">
      <c t="s" s="4" r="A199">
        <v>661</v>
      </c>
    </row>
    <row spans="1:4" r="200">
      <c t="s" s="3" r="A200">
        <v>604</v>
      </c>
    </row>
    <row spans="1:4" r="201">
      <c t="s" s="4" r="A201">
        <v>605</v>
      </c>
      <c t="n" s="6" r="B201">
        <v>8921</v>
      </c>
      <c t="n" s="6" r="C201">
        <v>7906</v>
      </c>
    </row>
    <row spans="1:4" r="202">
      <c t="s" s="4" r="A202">
        <v>502</v>
      </c>
    </row>
    <row spans="1:4" r="203">
      <c t="s" s="3" r="A203">
        <v>604</v>
      </c>
    </row>
    <row spans="1:4" r="204">
      <c t="s" s="4" r="A204">
        <v>605</v>
      </c>
      <c t="n" s="6" r="B204">
        <v>30588</v>
      </c>
      <c t="n" s="6" r="C204">
        <v>29709</v>
      </c>
    </row>
    <row spans="1:4" r="205">
      <c t="s" s="4" r="A205">
        <v>662</v>
      </c>
    </row>
    <row spans="1:4" r="206">
      <c t="s" s="3" r="A206">
        <v>604</v>
      </c>
    </row>
    <row spans="1:4" r="207">
      <c t="s" s="4" r="A207">
        <v>605</v>
      </c>
      <c t="n" s="6" r="B207">
        <v>95</v>
      </c>
      <c t="n" s="6" r="C207">
        <v>61</v>
      </c>
    </row>
    <row spans="1:4" r="208">
      <c t="s" s="4" r="A208">
        <v>663</v>
      </c>
    </row>
    <row spans="1:4" r="209">
      <c t="s" s="3" r="A209">
        <v>604</v>
      </c>
    </row>
    <row spans="1:4" r="210">
      <c t="s" s="4" r="A210">
        <v>605</v>
      </c>
      <c t="n" s="6" r="B210">
        <v>184</v>
      </c>
      <c t="n" s="6" r="C210">
        <v>125</v>
      </c>
    </row>
    <row spans="1:4" r="211">
      <c t="s" s="4" r="A211">
        <v>664</v>
      </c>
    </row>
    <row spans="1:4" r="212">
      <c t="s" s="3" r="A212">
        <v>604</v>
      </c>
    </row>
    <row spans="1:4" r="213">
      <c t="s" s="4" r="A213">
        <v>605</v>
      </c>
      <c t="n" s="6" r="B213">
        <v>0</v>
      </c>
      <c t="n" s="6" r="C213">
        <v>0</v>
      </c>
    </row>
    <row spans="1:4" r="214">
      <c t="s" s="4" r="A214">
        <v>665</v>
      </c>
    </row>
    <row spans="1:4" r="215">
      <c t="s" s="3" r="A215">
        <v>604</v>
      </c>
    </row>
    <row spans="1:4" r="216">
      <c t="s" s="4" r="A216">
        <v>605</v>
      </c>
      <c t="n" s="6" r="B216">
        <v>0</v>
      </c>
      <c t="n" s="6" r="C216">
        <v>0</v>
      </c>
    </row>
    <row spans="1:4" r="217">
      <c t="s" s="4" r="A217">
        <v>666</v>
      </c>
    </row>
    <row spans="1:4" r="218">
      <c t="s" s="3" r="A218">
        <v>604</v>
      </c>
    </row>
    <row spans="1:4" r="219">
      <c t="s" s="4" r="A219">
        <v>605</v>
      </c>
      <c t="n" s="6" r="B219">
        <v>30309</v>
      </c>
      <c t="n" s="6" r="C219">
        <v>29523</v>
      </c>
    </row>
    <row spans="1:4" r="220">
      <c t="s" s="4" r="A220">
        <v>504</v>
      </c>
    </row>
    <row spans="1:4" r="221">
      <c t="s" s="3" r="A221">
        <v>604</v>
      </c>
    </row>
    <row spans="1:4" r="222">
      <c t="s" s="4" r="A222">
        <v>605</v>
      </c>
      <c t="n" s="6" r="B222">
        <v>6468</v>
      </c>
      <c t="n" s="6" r="C222">
        <v>6070</v>
      </c>
    </row>
    <row spans="1:4" r="223">
      <c t="s" s="4" r="A223">
        <v>667</v>
      </c>
    </row>
    <row spans="1:4" r="224">
      <c t="s" s="3" r="A224">
        <v>604</v>
      </c>
    </row>
    <row spans="1:4" r="225">
      <c t="s" s="4" r="A225">
        <v>605</v>
      </c>
      <c t="n" s="6" r="B225">
        <v>3</v>
      </c>
      <c t="n" s="6" r="C225">
        <v>26</v>
      </c>
    </row>
    <row spans="1:4" r="226">
      <c t="s" s="4" r="A226">
        <v>668</v>
      </c>
    </row>
    <row spans="1:4" r="227">
      <c t="s" s="3" r="A227">
        <v>604</v>
      </c>
    </row>
    <row spans="1:4" r="228">
      <c t="s" s="4" r="A228">
        <v>605</v>
      </c>
      <c t="n" s="6" r="B228">
        <v>44</v>
      </c>
      <c t="n" s="6" r="C228">
        <v>44</v>
      </c>
    </row>
    <row spans="1:4" r="229">
      <c t="s" s="4" r="A229">
        <v>669</v>
      </c>
    </row>
    <row spans="1:4" r="230">
      <c t="s" s="3" r="A230">
        <v>604</v>
      </c>
    </row>
    <row spans="1:4" r="231">
      <c t="s" s="4" r="A231">
        <v>605</v>
      </c>
      <c t="n" s="6" r="B231">
        <v>0</v>
      </c>
      <c t="n" s="6" r="C231">
        <v>0</v>
      </c>
    </row>
    <row spans="1:4" r="232">
      <c t="s" s="4" r="A232">
        <v>670</v>
      </c>
    </row>
    <row spans="1:4" r="233">
      <c t="s" s="3" r="A233">
        <v>604</v>
      </c>
    </row>
    <row spans="1:4" r="234">
      <c t="s" s="4" r="A234">
        <v>605</v>
      </c>
      <c t="n" s="6" r="B234">
        <v>0</v>
      </c>
      <c t="n" s="6" r="C234">
        <v>0</v>
      </c>
    </row>
    <row spans="1:4" r="235">
      <c t="s" s="4" r="A235">
        <v>671</v>
      </c>
    </row>
    <row spans="1:4" r="236">
      <c t="s" s="3" r="A236">
        <v>604</v>
      </c>
    </row>
    <row spans="1:4" r="237">
      <c t="s" s="4" r="A237">
        <v>605</v>
      </c>
      <c t="n" s="6" r="B237">
        <v>6421</v>
      </c>
      <c t="n" s="6" r="C237">
        <v>6000</v>
      </c>
    </row>
    <row spans="1:4" r="238">
      <c t="s" s="4" r="A238">
        <v>464</v>
      </c>
    </row>
    <row spans="1:4" r="239">
      <c t="s" s="3" r="A239">
        <v>604</v>
      </c>
    </row>
    <row spans="1:4" r="240">
      <c t="s" s="4" r="A240">
        <v>605</v>
      </c>
      <c t="n" s="6" r="B240">
        <v>73861</v>
      </c>
      <c t="n" s="6" r="C240">
        <v>72320</v>
      </c>
    </row>
    <row spans="1:4" r="241">
      <c t="s" s="4" r="A241">
        <v>467</v>
      </c>
    </row>
    <row spans="1:4" r="242">
      <c t="s" s="3" r="A242">
        <v>604</v>
      </c>
    </row>
    <row spans="1:4" r="243">
      <c t="s" s="4" r="A243">
        <v>605</v>
      </c>
      <c t="n" s="6" r="B243">
        <v>69193</v>
      </c>
      <c t="n" s="6" r="C243">
        <v>68229</v>
      </c>
    </row>
    <row spans="1:4" r="244">
      <c t="s" s="4" r="A244">
        <v>672</v>
      </c>
    </row>
    <row spans="1:4" r="245">
      <c t="s" s="3" r="A245">
        <v>604</v>
      </c>
    </row>
    <row spans="1:4" r="246">
      <c t="s" s="4" r="A246">
        <v>605</v>
      </c>
      <c t="n" s="6" r="B246">
        <v>857</v>
      </c>
      <c t="n" s="6" r="C246">
        <v>791</v>
      </c>
    </row>
    <row spans="1:4" r="247">
      <c t="s" s="4" r="A247">
        <v>673</v>
      </c>
    </row>
    <row spans="1:4" r="248">
      <c t="s" s="3" r="A248">
        <v>604</v>
      </c>
    </row>
    <row spans="1:4" r="249">
      <c t="s" s="4" r="A249">
        <v>605</v>
      </c>
      <c t="n" s="6" r="B249">
        <v>1356</v>
      </c>
      <c t="n" s="6" r="C249">
        <v>1461</v>
      </c>
    </row>
    <row spans="1:4" r="250">
      <c t="s" s="4" r="A250">
        <v>674</v>
      </c>
    </row>
    <row spans="1:4" r="251">
      <c t="s" s="3" r="A251">
        <v>604</v>
      </c>
    </row>
    <row spans="1:4" r="252">
      <c t="s" s="4" r="A252">
        <v>605</v>
      </c>
      <c t="n" s="6" r="B252">
        <v>0</v>
      </c>
      <c t="n" s="6" r="C252">
        <v>0</v>
      </c>
    </row>
    <row spans="1:4" r="253">
      <c t="s" s="4" r="A253">
        <v>675</v>
      </c>
    </row>
    <row spans="1:4" r="254">
      <c t="s" s="3" r="A254">
        <v>604</v>
      </c>
    </row>
    <row spans="1:4" r="255">
      <c t="s" s="4" r="A255">
        <v>605</v>
      </c>
      <c t="n" s="6" r="B255">
        <v>0</v>
      </c>
      <c t="n" s="6" r="C255">
        <v>0</v>
      </c>
    </row>
    <row spans="1:4" r="256">
      <c t="s" s="4" r="A256">
        <v>676</v>
      </c>
    </row>
    <row spans="1:4" r="257">
      <c t="s" s="3" r="A257">
        <v>604</v>
      </c>
    </row>
    <row spans="1:4" r="258">
      <c t="s" s="4" r="A258">
        <v>605</v>
      </c>
      <c t="n" s="6" r="B258">
        <v>66980</v>
      </c>
      <c t="n" s="6" r="C258">
        <v>65977</v>
      </c>
    </row>
    <row spans="1:4" r="259">
      <c t="s" s="4" r="A259">
        <v>470</v>
      </c>
    </row>
    <row spans="1:4" r="260">
      <c t="s" s="3" r="A260">
        <v>604</v>
      </c>
    </row>
    <row spans="1:4" r="261">
      <c t="s" s="4" r="A261">
        <v>605</v>
      </c>
      <c t="n" s="6" r="B261">
        <v>4515</v>
      </c>
      <c t="n" s="6" r="C261">
        <v>3934</v>
      </c>
    </row>
    <row spans="1:4" r="262">
      <c t="s" s="4" r="A262">
        <v>677</v>
      </c>
    </row>
    <row spans="1:4" r="263">
      <c t="s" s="3" r="A263">
        <v>604</v>
      </c>
    </row>
    <row spans="1:4" r="264">
      <c t="s" s="4" r="A264">
        <v>605</v>
      </c>
      <c t="n" s="6" r="B264">
        <v>0</v>
      </c>
      <c t="n" s="6" r="C264">
        <v>0</v>
      </c>
    </row>
    <row spans="1:4" r="265">
      <c t="s" s="4" r="A265">
        <v>678</v>
      </c>
    </row>
    <row spans="1:4" r="266">
      <c t="s" s="3" r="A266">
        <v>604</v>
      </c>
    </row>
    <row spans="1:4" r="267">
      <c t="s" s="4" r="A267">
        <v>605</v>
      </c>
      <c t="n" s="6" r="B267">
        <v>0</v>
      </c>
      <c t="n" s="6" r="C267">
        <v>0</v>
      </c>
    </row>
    <row spans="1:4" r="268">
      <c t="s" s="4" r="A268">
        <v>679</v>
      </c>
    </row>
    <row spans="1:4" r="269">
      <c t="s" s="3" r="A269">
        <v>604</v>
      </c>
    </row>
    <row spans="1:4" r="270">
      <c t="s" s="4" r="A270">
        <v>605</v>
      </c>
      <c t="n" s="6" r="B270">
        <v>0</v>
      </c>
      <c t="n" s="6" r="C270">
        <v>0</v>
      </c>
    </row>
    <row spans="1:4" r="271">
      <c t="s" s="4" r="A271">
        <v>680</v>
      </c>
    </row>
    <row spans="1:4" r="272">
      <c t="s" s="3" r="A272">
        <v>604</v>
      </c>
    </row>
    <row spans="1:4" r="273">
      <c t="s" s="4" r="A273">
        <v>605</v>
      </c>
      <c t="n" s="6" r="B273">
        <v>0</v>
      </c>
      <c t="n" s="6" r="C273">
        <v>0</v>
      </c>
    </row>
    <row spans="1:4" r="274">
      <c t="s" s="4" r="A274">
        <v>681</v>
      </c>
    </row>
    <row spans="1:4" r="275">
      <c t="s" s="3" r="A275">
        <v>604</v>
      </c>
    </row>
    <row spans="1:4" r="276">
      <c t="s" s="4" r="A276">
        <v>605</v>
      </c>
      <c t="n" s="6" r="B276">
        <v>4515</v>
      </c>
      <c t="n" s="6" r="C276">
        <v>3934</v>
      </c>
    </row>
    <row spans="1:4" r="277">
      <c t="s" s="4" r="A277">
        <v>473</v>
      </c>
    </row>
    <row spans="1:4" r="278">
      <c t="s" s="3" r="A278">
        <v>604</v>
      </c>
    </row>
    <row spans="1:4" r="279">
      <c t="s" s="4" r="A279">
        <v>605</v>
      </c>
      <c t="n" s="6" r="B279">
        <v>153</v>
      </c>
      <c t="n" s="6" r="C279">
        <v>157</v>
      </c>
    </row>
    <row spans="1:4" r="280">
      <c t="s" s="4" r="A280">
        <v>682</v>
      </c>
    </row>
    <row spans="1:4" r="281">
      <c t="s" s="3" r="A281">
        <v>604</v>
      </c>
    </row>
    <row spans="1:4" r="282">
      <c t="s" s="4" r="A282">
        <v>605</v>
      </c>
      <c t="n" s="6" r="B282">
        <v>0</v>
      </c>
      <c t="n" s="6" r="C282">
        <v>0</v>
      </c>
    </row>
    <row spans="1:4" r="283">
      <c t="s" s="4" r="A283">
        <v>683</v>
      </c>
    </row>
    <row spans="1:4" r="284">
      <c t="s" s="3" r="A284">
        <v>604</v>
      </c>
    </row>
    <row spans="1:4" r="285">
      <c t="s" s="4" r="A285">
        <v>605</v>
      </c>
      <c t="n" s="6" r="B285">
        <v>0</v>
      </c>
      <c t="n" s="6" r="C285">
        <v>0</v>
      </c>
    </row>
    <row spans="1:4" r="286">
      <c t="s" s="4" r="A286">
        <v>684</v>
      </c>
    </row>
    <row spans="1:4" r="287">
      <c t="s" s="3" r="A287">
        <v>604</v>
      </c>
    </row>
    <row spans="1:4" r="288">
      <c t="s" s="4" r="A288">
        <v>605</v>
      </c>
      <c t="n" s="6" r="B288">
        <v>0</v>
      </c>
      <c t="n" s="6" r="C288">
        <v>0</v>
      </c>
    </row>
    <row spans="1:4" r="289">
      <c t="s" s="4" r="A289">
        <v>685</v>
      </c>
    </row>
    <row spans="1:4" r="290">
      <c t="s" s="3" r="A290">
        <v>604</v>
      </c>
    </row>
    <row spans="1:4" r="291">
      <c t="s" s="4" r="A291">
        <v>605</v>
      </c>
      <c t="n" s="6" r="B291">
        <v>0</v>
      </c>
      <c t="n" s="6" r="C291">
        <v>0</v>
      </c>
    </row>
    <row spans="1:4" r="292">
      <c t="s" s="4" r="A292">
        <v>686</v>
      </c>
    </row>
    <row spans="1:4" r="293">
      <c t="s" s="3" r="A293">
        <v>604</v>
      </c>
    </row>
    <row spans="1:4" r="294">
      <c t="s" s="4" r="A294">
        <v>605</v>
      </c>
      <c t="n" s="7" r="B294">
        <v>153</v>
      </c>
      <c t="n" s="7" r="C294">
        <v>1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87</v>
      </c>
      <c t="s" s="2" r="B1">
        <v>1</v>
      </c>
    </row>
    <row spans="1:4" r="2">
      <c t="s" s="2" r="B2">
        <v>2</v>
      </c>
      <c t="s" s="2" r="C2">
        <v>73</v>
      </c>
      <c t="s" s="2" r="D2">
        <v>30</v>
      </c>
    </row>
    <row spans="1:4" r="3">
      <c t="s" s="3" r="A3">
        <v>688</v>
      </c>
    </row>
    <row spans="1:4" r="4">
      <c t="s" s="4" r="A4">
        <v>689</v>
      </c>
      <c t="n" s="7" r="B4">
        <v>225000</v>
      </c>
    </row>
    <row spans="1:4" r="5">
      <c t="s" s="4" r="A5">
        <v>458</v>
      </c>
      <c t="n" s="6" r="B5">
        <v>639873000</v>
      </c>
      <c t="n" s="7" r="C5">
        <v>489441000</v>
      </c>
      <c t="n" s="7" r="D5">
        <v>607865000</v>
      </c>
    </row>
    <row spans="1:4" r="6">
      <c t="s" s="4" r="A6">
        <v>690</v>
      </c>
    </row>
    <row spans="1:4" r="7">
      <c t="s" s="3" r="A7">
        <v>688</v>
      </c>
    </row>
    <row spans="1:4" r="8">
      <c t="s" s="4" r="A8">
        <v>458</v>
      </c>
      <c t="n" s="6" r="B8">
        <v>623796000</v>
      </c>
      <c t="n" s="6" r="C8">
        <v>470678000</v>
      </c>
    </row>
    <row spans="1:4" r="9">
      <c t="s" s="4" r="A9">
        <v>691</v>
      </c>
    </row>
    <row spans="1:4" r="10">
      <c t="s" s="3" r="A10">
        <v>688</v>
      </c>
    </row>
    <row spans="1:4" r="11">
      <c t="s" s="4" r="A11">
        <v>458</v>
      </c>
      <c t="n" s="6" r="B11">
        <v>14608000</v>
      </c>
      <c t="n" s="6" r="C11">
        <v>18763000</v>
      </c>
    </row>
    <row spans="1:4" r="12">
      <c t="s" s="4" r="A12">
        <v>464</v>
      </c>
    </row>
    <row spans="1:4" r="13">
      <c t="s" s="3" r="A13">
        <v>688</v>
      </c>
    </row>
    <row spans="1:4" r="14">
      <c t="s" s="4" r="A14">
        <v>458</v>
      </c>
      <c t="n" s="6" r="B14">
        <v>73861000</v>
      </c>
      <c t="n" s="6" r="D14">
        <v>72320000</v>
      </c>
    </row>
    <row spans="1:4" r="15">
      <c t="s" s="4" r="A15">
        <v>467</v>
      </c>
    </row>
    <row spans="1:4" r="16">
      <c t="s" s="3" r="A16">
        <v>688</v>
      </c>
    </row>
    <row spans="1:4" r="17">
      <c t="s" s="4" r="A17">
        <v>458</v>
      </c>
      <c t="n" s="6" r="B17">
        <v>69193000</v>
      </c>
      <c t="n" s="6" r="D17">
        <v>68229000</v>
      </c>
    </row>
    <row spans="1:4" r="18">
      <c t="s" s="4" r="A18">
        <v>692</v>
      </c>
    </row>
    <row spans="1:4" r="19">
      <c t="s" s="3" r="A19">
        <v>688</v>
      </c>
    </row>
    <row spans="1:4" r="20">
      <c t="s" s="4" r="A20">
        <v>458</v>
      </c>
      <c t="n" s="6" r="B20">
        <v>68408000</v>
      </c>
      <c t="n" s="6" r="C20">
        <v>63865000</v>
      </c>
    </row>
    <row spans="1:4" r="21">
      <c t="s" s="4" r="A21">
        <v>693</v>
      </c>
    </row>
    <row spans="1:4" r="22">
      <c t="s" s="3" r="A22">
        <v>688</v>
      </c>
    </row>
    <row spans="1:4" r="23">
      <c t="s" s="4" r="A23">
        <v>458</v>
      </c>
      <c t="n" s="6" r="B23">
        <v>785000</v>
      </c>
      <c t="n" s="6" r="C23">
        <v>1109000</v>
      </c>
    </row>
    <row spans="1:4" r="24">
      <c t="s" s="4" r="A24">
        <v>470</v>
      </c>
    </row>
    <row spans="1:4" r="25">
      <c t="s" s="3" r="A25">
        <v>688</v>
      </c>
    </row>
    <row spans="1:4" r="26">
      <c t="s" s="4" r="A26">
        <v>458</v>
      </c>
      <c t="n" s="6" r="B26">
        <v>4515000</v>
      </c>
      <c t="n" s="6" r="D26">
        <v>3934000</v>
      </c>
    </row>
    <row spans="1:4" r="27">
      <c t="s" s="4" r="A27">
        <v>694</v>
      </c>
    </row>
    <row spans="1:4" r="28">
      <c t="s" s="3" r="A28">
        <v>688</v>
      </c>
    </row>
    <row spans="1:4" r="29">
      <c t="s" s="4" r="A29">
        <v>458</v>
      </c>
      <c t="n" s="6" r="B29">
        <v>4515000</v>
      </c>
      <c t="n" s="6" r="C29">
        <v>1631000</v>
      </c>
    </row>
    <row spans="1:4" r="30">
      <c t="s" s="4" r="A30">
        <v>473</v>
      </c>
    </row>
    <row spans="1:4" r="31">
      <c t="s" s="3" r="A31">
        <v>688</v>
      </c>
    </row>
    <row spans="1:4" r="32">
      <c t="s" s="4" r="A32">
        <v>458</v>
      </c>
      <c t="n" s="6" r="B32">
        <v>153000</v>
      </c>
      <c t="n" s="6" r="D32">
        <v>157000</v>
      </c>
    </row>
    <row spans="1:4" r="33">
      <c t="s" s="4" r="A33">
        <v>695</v>
      </c>
    </row>
    <row spans="1:4" r="34">
      <c t="s" s="3" r="A34">
        <v>688</v>
      </c>
    </row>
    <row spans="1:4" r="35">
      <c t="s" s="4" r="A35">
        <v>458</v>
      </c>
      <c t="n" s="6" r="B35">
        <v>153000</v>
      </c>
      <c t="n" s="6" r="C35">
        <v>808000</v>
      </c>
    </row>
    <row spans="1:4" r="36">
      <c t="s" s="4" r="A36">
        <v>476</v>
      </c>
    </row>
    <row spans="1:4" r="37">
      <c t="s" s="3" r="A37">
        <v>688</v>
      </c>
    </row>
    <row spans="1:4" r="38">
      <c t="s" s="4" r="A38">
        <v>458</v>
      </c>
      <c t="n" s="6" r="B38">
        <v>501686000</v>
      </c>
      <c t="n" s="6" r="D38">
        <v>472688000</v>
      </c>
    </row>
    <row spans="1:4" r="39">
      <c t="s" s="4" r="A39">
        <v>479</v>
      </c>
    </row>
    <row spans="1:4" r="40">
      <c t="s" s="3" r="A40">
        <v>688</v>
      </c>
    </row>
    <row spans="1:4" r="41">
      <c t="s" s="4" r="A41">
        <v>458</v>
      </c>
      <c t="n" s="6" r="B41">
        <v>352192000</v>
      </c>
      <c t="n" s="6" r="D41">
        <v>338714000</v>
      </c>
    </row>
    <row spans="1:4" r="42">
      <c t="s" s="4" r="A42">
        <v>696</v>
      </c>
    </row>
    <row spans="1:4" r="43">
      <c t="s" s="3" r="A43">
        <v>688</v>
      </c>
    </row>
    <row spans="1:4" r="44">
      <c t="s" s="4" r="A44">
        <v>458</v>
      </c>
      <c t="n" s="6" r="B44">
        <v>342526000</v>
      </c>
      <c t="n" s="6" r="C44">
        <v>248603000</v>
      </c>
    </row>
    <row spans="1:4" r="45">
      <c t="s" s="4" r="A45">
        <v>697</v>
      </c>
    </row>
    <row spans="1:4" r="46">
      <c t="s" s="3" r="A46">
        <v>688</v>
      </c>
    </row>
    <row spans="1:4" r="47">
      <c t="s" s="4" r="A47">
        <v>458</v>
      </c>
      <c t="n" s="6" r="B47">
        <v>9666000</v>
      </c>
      <c t="n" s="6" r="C47">
        <v>13318000</v>
      </c>
    </row>
    <row spans="1:4" r="48">
      <c t="s" s="4" r="A48">
        <v>482</v>
      </c>
    </row>
    <row spans="1:4" r="49">
      <c t="s" s="3" r="A49">
        <v>688</v>
      </c>
    </row>
    <row spans="1:4" r="50">
      <c t="s" s="4" r="A50">
        <v>458</v>
      </c>
      <c t="n" s="6" r="B50">
        <v>52354000</v>
      </c>
      <c t="n" s="6" r="D50">
        <v>42987000</v>
      </c>
    </row>
    <row spans="1:4" r="51">
      <c t="s" s="4" r="A51">
        <v>698</v>
      </c>
    </row>
    <row spans="1:4" r="52">
      <c t="s" s="3" r="A52">
        <v>688</v>
      </c>
    </row>
    <row spans="1:4" r="53">
      <c t="s" s="4" r="A53">
        <v>458</v>
      </c>
      <c t="n" s="6" r="B53">
        <v>51723000</v>
      </c>
      <c t="n" s="6" r="C53">
        <v>28283000</v>
      </c>
    </row>
    <row spans="1:4" r="54">
      <c t="s" s="4" r="A54">
        <v>699</v>
      </c>
    </row>
    <row spans="1:4" r="55">
      <c t="s" s="3" r="A55">
        <v>688</v>
      </c>
    </row>
    <row spans="1:4" r="56">
      <c t="s" s="4" r="A56">
        <v>458</v>
      </c>
      <c t="n" s="6" r="B56">
        <v>631000</v>
      </c>
      <c t="n" s="6" r="C56">
        <v>103000</v>
      </c>
    </row>
    <row spans="1:4" r="57">
      <c t="s" s="4" r="A57">
        <v>485</v>
      </c>
    </row>
    <row spans="1:4" r="58">
      <c t="s" s="3" r="A58">
        <v>688</v>
      </c>
    </row>
    <row spans="1:4" r="59">
      <c t="s" s="4" r="A59">
        <v>458</v>
      </c>
      <c t="n" s="6" r="B59">
        <v>29494000</v>
      </c>
      <c t="n" s="6" r="D59">
        <v>28271000</v>
      </c>
    </row>
    <row spans="1:4" r="60">
      <c t="s" s="4" r="A60">
        <v>700</v>
      </c>
    </row>
    <row spans="1:4" r="61">
      <c t="s" s="3" r="A61">
        <v>688</v>
      </c>
    </row>
    <row spans="1:4" r="62">
      <c t="s" s="4" r="A62">
        <v>458</v>
      </c>
      <c t="n" s="6" r="B62">
        <v>27092000</v>
      </c>
      <c t="n" s="6" r="C62">
        <v>23763000</v>
      </c>
    </row>
    <row spans="1:4" r="63">
      <c t="s" s="4" r="A63">
        <v>701</v>
      </c>
    </row>
    <row spans="1:4" r="64">
      <c t="s" s="3" r="A64">
        <v>688</v>
      </c>
    </row>
    <row spans="1:4" r="65">
      <c t="s" s="4" r="A65">
        <v>458</v>
      </c>
      <c t="n" s="6" r="B65">
        <v>2402000</v>
      </c>
      <c t="n" s="6" r="C65">
        <v>2857000</v>
      </c>
    </row>
    <row spans="1:4" r="66">
      <c t="s" s="4" r="A66">
        <v>488</v>
      </c>
    </row>
    <row spans="1:4" r="67">
      <c t="s" s="3" r="A67">
        <v>688</v>
      </c>
    </row>
    <row spans="1:4" r="68">
      <c t="s" s="4" r="A68">
        <v>458</v>
      </c>
      <c t="n" s="6" r="B68">
        <v>49313000</v>
      </c>
      <c t="n" s="6" r="D68">
        <v>45481000</v>
      </c>
    </row>
    <row spans="1:4" r="69">
      <c t="s" s="4" r="A69">
        <v>702</v>
      </c>
    </row>
    <row spans="1:4" r="70">
      <c t="s" s="3" r="A70">
        <v>688</v>
      </c>
    </row>
    <row spans="1:4" r="71">
      <c t="s" s="4" r="A71">
        <v>458</v>
      </c>
      <c t="n" s="6" r="B71">
        <v>49261000</v>
      </c>
      <c t="n" s="6" r="C71">
        <v>29530000</v>
      </c>
    </row>
    <row spans="1:4" r="72">
      <c t="s" s="4" r="A72">
        <v>703</v>
      </c>
    </row>
    <row spans="1:4" r="73">
      <c t="s" s="3" r="A73">
        <v>688</v>
      </c>
    </row>
    <row spans="1:4" r="74">
      <c t="s" s="4" r="A74">
        <v>458</v>
      </c>
      <c t="n" s="6" r="B74">
        <v>52000</v>
      </c>
      <c t="n" s="6" r="C74">
        <v>289000</v>
      </c>
    </row>
    <row spans="1:4" r="75">
      <c t="s" s="4" r="A75">
        <v>491</v>
      </c>
    </row>
    <row spans="1:4" r="76">
      <c t="s" s="3" r="A76">
        <v>688</v>
      </c>
    </row>
    <row spans="1:4" r="77">
      <c t="s" s="4" r="A77">
        <v>458</v>
      </c>
      <c t="n" s="6" r="B77">
        <v>18333000</v>
      </c>
      <c t="n" s="6" r="D77">
        <v>17235000</v>
      </c>
    </row>
    <row spans="1:4" r="78">
      <c t="s" s="4" r="A78">
        <v>704</v>
      </c>
    </row>
    <row spans="1:4" r="79">
      <c t="s" s="3" r="A79">
        <v>688</v>
      </c>
    </row>
    <row spans="1:4" r="80">
      <c t="s" s="4" r="A80">
        <v>458</v>
      </c>
      <c t="n" s="6" r="B80">
        <v>18333000</v>
      </c>
      <c t="n" s="6" r="C80">
        <v>12637000</v>
      </c>
    </row>
    <row spans="1:4" r="81">
      <c t="s" s="4" r="A81">
        <v>494</v>
      </c>
    </row>
    <row spans="1:4" r="82">
      <c t="s" s="3" r="A82">
        <v>688</v>
      </c>
    </row>
    <row spans="1:4" r="83">
      <c t="s" s="4" r="A83">
        <v>458</v>
      </c>
      <c t="n" s="6" r="B83">
        <v>64326000</v>
      </c>
      <c t="n" s="6" r="D83">
        <v>62857000</v>
      </c>
    </row>
    <row spans="1:4" r="84">
      <c t="s" s="4" r="A84">
        <v>497</v>
      </c>
    </row>
    <row spans="1:4" r="85">
      <c t="s" s="3" r="A85">
        <v>688</v>
      </c>
    </row>
    <row spans="1:4" r="86">
      <c t="s" s="4" r="A86">
        <v>458</v>
      </c>
      <c t="n" s="6" r="B86">
        <v>17690000</v>
      </c>
      <c t="n" s="6" r="D86">
        <v>17239000</v>
      </c>
    </row>
    <row spans="1:4" r="87">
      <c t="s" s="4" r="A87">
        <v>705</v>
      </c>
    </row>
    <row spans="1:4" r="88">
      <c t="s" s="3" r="A88">
        <v>688</v>
      </c>
    </row>
    <row spans="1:4" r="89">
      <c t="s" s="4" r="A89">
        <v>458</v>
      </c>
      <c t="n" s="6" r="B89">
        <v>17044000</v>
      </c>
      <c t="n" s="6" r="C89">
        <v>17635000</v>
      </c>
    </row>
    <row spans="1:4" r="90">
      <c t="s" s="4" r="A90">
        <v>706</v>
      </c>
    </row>
    <row spans="1:4" r="91">
      <c t="s" s="3" r="A91">
        <v>688</v>
      </c>
    </row>
    <row spans="1:4" r="92">
      <c t="s" s="4" r="A92">
        <v>458</v>
      </c>
      <c t="n" s="6" r="B92">
        <v>195000</v>
      </c>
      <c t="n" s="6" r="C92">
        <v>470000</v>
      </c>
    </row>
    <row spans="1:4" r="93">
      <c t="s" s="4" r="A93">
        <v>498</v>
      </c>
    </row>
    <row spans="1:4" r="94">
      <c t="s" s="3" r="A94">
        <v>688</v>
      </c>
    </row>
    <row spans="1:4" r="95">
      <c t="s" s="4" r="A95">
        <v>458</v>
      </c>
      <c t="n" s="6" r="B95">
        <v>162000</v>
      </c>
      <c t="n" s="6" r="D95">
        <v>196000</v>
      </c>
    </row>
    <row spans="1:4" r="96">
      <c t="s" s="4" r="A96">
        <v>707</v>
      </c>
    </row>
    <row spans="1:4" r="97">
      <c t="s" s="3" r="A97">
        <v>688</v>
      </c>
    </row>
    <row spans="1:4" r="98">
      <c t="s" s="4" r="A98">
        <v>458</v>
      </c>
      <c t="n" s="6" r="B98">
        <v>196000</v>
      </c>
      <c t="n" s="6" r="C98">
        <v>1583000</v>
      </c>
    </row>
    <row spans="1:4" r="99">
      <c t="s" s="4" r="A99">
        <v>499</v>
      </c>
    </row>
    <row spans="1:4" r="100">
      <c t="s" s="3" r="A100">
        <v>688</v>
      </c>
    </row>
    <row spans="1:4" r="101">
      <c t="s" s="4" r="A101">
        <v>458</v>
      </c>
      <c t="n" s="6" r="B101">
        <v>9418000</v>
      </c>
      <c t="n" s="6" r="D101">
        <v>9643000</v>
      </c>
    </row>
    <row spans="1:4" r="102">
      <c t="s" s="4" r="A102">
        <v>708</v>
      </c>
    </row>
    <row spans="1:4" r="103">
      <c t="s" s="3" r="A103">
        <v>688</v>
      </c>
    </row>
    <row spans="1:4" r="104">
      <c t="s" s="4" r="A104">
        <v>458</v>
      </c>
      <c t="n" s="6" r="B104">
        <v>8877000</v>
      </c>
      <c t="n" s="6" r="C104">
        <v>9817000</v>
      </c>
    </row>
    <row spans="1:4" r="105">
      <c t="s" s="4" r="A105">
        <v>709</v>
      </c>
    </row>
    <row spans="1:4" r="106">
      <c t="s" s="3" r="A106">
        <v>688</v>
      </c>
    </row>
    <row spans="1:4" r="107">
      <c t="s" s="4" r="A107">
        <v>458</v>
      </c>
      <c t="n" s="6" r="B107">
        <v>766000</v>
      </c>
      <c t="n" s="6" r="C107">
        <v>617000</v>
      </c>
    </row>
    <row spans="1:4" r="108">
      <c t="s" s="4" r="A108">
        <v>502</v>
      </c>
    </row>
    <row spans="1:4" r="109">
      <c t="s" s="3" r="A109">
        <v>688</v>
      </c>
    </row>
    <row spans="1:4" r="110">
      <c t="s" s="4" r="A110">
        <v>458</v>
      </c>
      <c t="n" s="6" r="B110">
        <v>30588000</v>
      </c>
      <c t="n" s="6" r="D110">
        <v>29709000</v>
      </c>
    </row>
    <row spans="1:4" r="111">
      <c t="s" s="4" r="A111">
        <v>710</v>
      </c>
    </row>
    <row spans="1:4" r="112">
      <c t="s" s="3" r="A112">
        <v>688</v>
      </c>
    </row>
    <row spans="1:4" r="113">
      <c t="s" s="4" r="A113">
        <v>458</v>
      </c>
      <c t="n" s="6" r="B113">
        <v>29639000</v>
      </c>
      <c t="n" s="6" r="C113">
        <v>27142000</v>
      </c>
    </row>
    <row spans="1:4" r="114">
      <c t="s" s="4" r="A114">
        <v>711</v>
      </c>
    </row>
    <row spans="1:4" r="115">
      <c t="s" s="3" r="A115">
        <v>688</v>
      </c>
    </row>
    <row spans="1:4" r="116">
      <c t="s" s="4" r="A116">
        <v>458</v>
      </c>
      <c t="n" s="6" r="B116">
        <v>70000</v>
      </c>
    </row>
    <row spans="1:4" r="117">
      <c t="s" s="4" r="A117">
        <v>504</v>
      </c>
    </row>
    <row spans="1:4" r="118">
      <c t="s" s="3" r="A118">
        <v>688</v>
      </c>
    </row>
    <row spans="1:4" r="119">
      <c t="s" s="4" r="A119">
        <v>458</v>
      </c>
      <c t="n" s="6" r="B119">
        <v>6468000</v>
      </c>
      <c t="n" s="7" r="D119">
        <v>6070000</v>
      </c>
    </row>
    <row spans="1:4" r="120">
      <c t="s" s="4" r="A120">
        <v>712</v>
      </c>
    </row>
    <row spans="1:4" r="121">
      <c t="s" s="3" r="A121">
        <v>688</v>
      </c>
    </row>
    <row spans="1:4" r="122">
      <c t="s" s="4" r="A122">
        <v>458</v>
      </c>
      <c t="n" s="6" r="B122">
        <v>6029000</v>
      </c>
      <c t="n" s="6" r="C122">
        <v>5381000</v>
      </c>
    </row>
    <row spans="1:4" r="123">
      <c t="s" s="4" r="A123">
        <v>713</v>
      </c>
    </row>
    <row spans="1:4" r="124">
      <c t="s" s="3" r="A124">
        <v>688</v>
      </c>
    </row>
    <row spans="1:4" r="125">
      <c t="s" s="4" r="A125">
        <v>458</v>
      </c>
      <c t="n" s="6" r="B125">
        <v>41000</v>
      </c>
    </row>
    <row spans="1:4" r="126">
      <c t="s" s="4" r="A126">
        <v>714</v>
      </c>
    </row>
    <row spans="1:4" r="127">
      <c t="s" s="3" r="A127">
        <v>688</v>
      </c>
    </row>
    <row spans="1:4" r="128">
      <c t="s" s="4" r="A128">
        <v>715</v>
      </c>
      <c t="n" s="6" r="B128">
        <v>7867000</v>
      </c>
      <c t="n" s="6" r="C128">
        <v>7520000</v>
      </c>
    </row>
    <row spans="1:4" r="129">
      <c t="s" s="4" r="A129">
        <v>716</v>
      </c>
      <c t="n" s="6" r="B129">
        <v>-54000</v>
      </c>
      <c t="n" s="6" r="C129">
        <v>-344000</v>
      </c>
    </row>
    <row spans="1:4" r="130">
      <c t="s" s="4" r="A130">
        <v>717</v>
      </c>
      <c t="n" s="6" r="B130">
        <v>97000</v>
      </c>
      <c t="n" s="6" r="C130">
        <v>27000</v>
      </c>
    </row>
    <row spans="1:4" r="131">
      <c t="s" s="4" r="A131">
        <v>689</v>
      </c>
      <c t="n" s="6" r="B131">
        <v>225000</v>
      </c>
    </row>
    <row spans="1:4" r="132">
      <c t="s" s="4" r="A132">
        <v>718</v>
      </c>
      <c t="n" s="6" r="B132">
        <v>8135000</v>
      </c>
      <c t="n" s="6" r="C132">
        <v>7203000</v>
      </c>
    </row>
    <row spans="1:4" r="133">
      <c t="s" s="4" r="A133">
        <v>719</v>
      </c>
    </row>
    <row spans="1:4" r="134">
      <c t="s" s="3" r="A134">
        <v>688</v>
      </c>
    </row>
    <row spans="1:4" r="135">
      <c t="s" s="4" r="A135">
        <v>715</v>
      </c>
      <c t="n" s="6" r="B135">
        <v>7249000</v>
      </c>
      <c t="n" s="6" r="C135">
        <v>6728000</v>
      </c>
    </row>
    <row spans="1:4" r="136">
      <c t="s" s="4" r="A136">
        <v>716</v>
      </c>
      <c t="n" s="6" r="B136">
        <v>-5000</v>
      </c>
      <c t="n" s="6" r="C136">
        <v>-87000</v>
      </c>
    </row>
    <row spans="1:4" r="137">
      <c t="s" s="4" r="A137">
        <v>717</v>
      </c>
      <c t="n" s="6" r="B137">
        <v>92000</v>
      </c>
      <c t="n" s="6" r="C137">
        <v>24000</v>
      </c>
    </row>
    <row spans="1:4" r="138">
      <c t="s" s="4" r="A138">
        <v>689</v>
      </c>
      <c t="n" s="6" r="B138">
        <v>211000</v>
      </c>
      <c t="n" s="6" r="C138">
        <v>35000</v>
      </c>
    </row>
    <row spans="1:4" r="139">
      <c t="s" s="4" r="A139">
        <v>718</v>
      </c>
      <c t="n" s="6" r="B139">
        <v>7547000</v>
      </c>
      <c t="n" s="6" r="C139">
        <v>6700000</v>
      </c>
    </row>
    <row spans="1:4" r="140">
      <c t="s" s="4" r="A140">
        <v>720</v>
      </c>
    </row>
    <row spans="1:4" r="141">
      <c t="s" s="3" r="A141">
        <v>688</v>
      </c>
    </row>
    <row spans="1:4" r="142">
      <c t="s" s="4" r="A142">
        <v>715</v>
      </c>
      <c t="n" s="6" r="B142">
        <v>618000</v>
      </c>
      <c t="n" s="6" r="C142">
        <v>792000</v>
      </c>
    </row>
    <row spans="1:4" r="143">
      <c t="s" s="4" r="A143">
        <v>716</v>
      </c>
      <c t="n" s="6" r="B143">
        <v>-49000</v>
      </c>
      <c t="n" s="6" r="C143">
        <v>-257000</v>
      </c>
    </row>
    <row spans="1:4" r="144">
      <c t="s" s="4" r="A144">
        <v>717</v>
      </c>
      <c t="n" s="6" r="B144">
        <v>5000</v>
      </c>
      <c t="n" s="6" r="C144">
        <v>3000</v>
      </c>
    </row>
    <row spans="1:4" r="145">
      <c t="s" s="4" r="A145">
        <v>689</v>
      </c>
      <c t="n" s="6" r="B145">
        <v>14000</v>
      </c>
      <c t="n" s="6" r="C145">
        <v>-35000</v>
      </c>
    </row>
    <row spans="1:4" r="146">
      <c t="s" s="4" r="A146">
        <v>718</v>
      </c>
      <c t="n" s="6" r="B146">
        <v>588000</v>
      </c>
      <c t="n" s="6" r="C146">
        <v>503000</v>
      </c>
    </row>
    <row spans="1:4" r="147">
      <c t="s" s="4" r="A147">
        <v>721</v>
      </c>
    </row>
    <row spans="1:4" r="148">
      <c t="s" s="3" r="A148">
        <v>688</v>
      </c>
    </row>
    <row spans="1:4" r="149">
      <c t="s" s="4" r="A149">
        <v>715</v>
      </c>
      <c t="n" s="6" r="B149">
        <v>730000</v>
      </c>
      <c t="n" s="6" r="C149">
        <v>982000</v>
      </c>
    </row>
    <row spans="1:4" r="150">
      <c t="s" s="4" r="A150">
        <v>716</v>
      </c>
      <c t="n" s="6" r="C150">
        <v>-84000</v>
      </c>
    </row>
    <row spans="1:4" r="151">
      <c t="s" s="4" r="A151">
        <v>717</v>
      </c>
      <c t="n" s="6" r="B151">
        <v>0</v>
      </c>
      <c t="n" s="6" r="C151">
        <v>0</v>
      </c>
    </row>
    <row spans="1:4" r="152">
      <c t="s" s="4" r="A152">
        <v>689</v>
      </c>
      <c t="n" s="6" r="B152">
        <v>25000</v>
      </c>
      <c t="n" s="6" r="C152">
        <v>158000</v>
      </c>
    </row>
    <row spans="1:4" r="153">
      <c t="s" s="4" r="A153">
        <v>718</v>
      </c>
      <c t="n" s="6" r="B153">
        <v>755000</v>
      </c>
      <c t="n" s="6" r="C153">
        <v>1056000</v>
      </c>
    </row>
    <row spans="1:4" r="154">
      <c t="s" s="4" r="A154">
        <v>722</v>
      </c>
    </row>
    <row spans="1:4" r="155">
      <c t="s" s="3" r="A155">
        <v>688</v>
      </c>
    </row>
    <row spans="1:4" r="156">
      <c t="s" s="4" r="A156">
        <v>715</v>
      </c>
      <c t="n" s="6" r="C156">
        <v>185000</v>
      </c>
    </row>
    <row spans="1:4" r="157">
      <c t="s" s="4" r="A157">
        <v>716</v>
      </c>
      <c t="n" s="6" r="B157">
        <v>-2000</v>
      </c>
      <c t="n" s="6" r="C157">
        <v>-185000</v>
      </c>
    </row>
    <row spans="1:4" r="158">
      <c t="s" s="4" r="A158">
        <v>717</v>
      </c>
      <c t="n" s="6" r="B158">
        <v>1000</v>
      </c>
      <c t="n" s="6" r="C158">
        <v>0</v>
      </c>
    </row>
    <row spans="1:4" r="159">
      <c t="s" s="4" r="A159">
        <v>689</v>
      </c>
      <c t="n" s="6" r="B159">
        <v>1000</v>
      </c>
    </row>
    <row spans="1:4" r="160">
      <c t="s" s="4" r="A160">
        <v>723</v>
      </c>
    </row>
    <row spans="1:4" r="161">
      <c t="s" s="3" r="A161">
        <v>688</v>
      </c>
    </row>
    <row spans="1:4" r="162">
      <c t="s" s="4" r="A162">
        <v>715</v>
      </c>
      <c t="n" s="6" r="B162">
        <v>47000</v>
      </c>
      <c t="n" s="6" r="C162">
        <v>17000</v>
      </c>
    </row>
    <row spans="1:4" r="163">
      <c t="s" s="4" r="A163">
        <v>716</v>
      </c>
      <c t="n" s="6" r="B163">
        <v>0</v>
      </c>
      <c t="n" s="6" r="C163">
        <v>0</v>
      </c>
    </row>
    <row spans="1:4" r="164">
      <c t="s" s="4" r="A164">
        <v>717</v>
      </c>
      <c t="n" s="6" r="B164">
        <v>0</v>
      </c>
      <c t="n" s="6" r="C164">
        <v>0</v>
      </c>
    </row>
    <row spans="1:4" r="165">
      <c t="s" s="4" r="A165">
        <v>689</v>
      </c>
      <c t="n" s="6" r="B165">
        <v>5000</v>
      </c>
      <c t="n" s="6" r="C165">
        <v>4000</v>
      </c>
    </row>
    <row spans="1:4" r="166">
      <c t="s" s="4" r="A166">
        <v>718</v>
      </c>
      <c t="n" s="6" r="B166">
        <v>52000</v>
      </c>
      <c t="n" s="6" r="C166">
        <v>21000</v>
      </c>
    </row>
    <row spans="1:4" r="167">
      <c t="s" s="4" r="A167">
        <v>724</v>
      </c>
    </row>
    <row spans="1:4" r="168">
      <c t="s" s="3" r="A168">
        <v>688</v>
      </c>
    </row>
    <row spans="1:4" r="169">
      <c t="s" s="4" r="A169">
        <v>715</v>
      </c>
      <c t="n" s="6" r="B169">
        <v>2000</v>
      </c>
      <c t="n" s="6" r="C169">
        <v>11000</v>
      </c>
    </row>
    <row spans="1:4" r="170">
      <c t="s" s="4" r="A170">
        <v>716</v>
      </c>
      <c t="n" s="6" r="B170">
        <v>0</v>
      </c>
      <c t="n" s="6" r="C170">
        <v>0</v>
      </c>
    </row>
    <row spans="1:4" r="171">
      <c t="s" s="4" r="A171">
        <v>717</v>
      </c>
      <c t="n" s="6" r="B171">
        <v>0</v>
      </c>
      <c t="n" s="6" r="C171">
        <v>0</v>
      </c>
    </row>
    <row spans="1:4" r="172">
      <c t="s" s="4" r="A172">
        <v>718</v>
      </c>
      <c t="n" s="6" r="B172">
        <v>2000</v>
      </c>
      <c t="n" s="6" r="C172">
        <v>11000</v>
      </c>
    </row>
    <row spans="1:4" r="173">
      <c t="s" s="4" r="A173">
        <v>725</v>
      </c>
    </row>
    <row spans="1:4" r="174">
      <c t="s" s="3" r="A174">
        <v>688</v>
      </c>
    </row>
    <row spans="1:4" r="175">
      <c t="s" s="4" r="A175">
        <v>715</v>
      </c>
      <c t="n" s="6" r="B175">
        <v>4065000</v>
      </c>
      <c t="n" s="6" r="C175">
        <v>3516000</v>
      </c>
    </row>
    <row spans="1:4" r="176">
      <c t="s" s="4" r="A176">
        <v>717</v>
      </c>
      <c t="n" s="6" r="B176">
        <v>8000</v>
      </c>
      <c t="n" s="6" r="C176">
        <v>9000</v>
      </c>
    </row>
    <row spans="1:4" r="177">
      <c t="s" s="4" r="A177">
        <v>689</v>
      </c>
      <c t="n" s="6" r="B177">
        <v>109000</v>
      </c>
      <c t="n" s="6" r="C177">
        <v>-56000</v>
      </c>
    </row>
    <row spans="1:4" r="178">
      <c t="s" s="4" r="A178">
        <v>718</v>
      </c>
      <c t="n" s="6" r="B178">
        <v>4182000</v>
      </c>
      <c t="n" s="6" r="C178">
        <v>3469000</v>
      </c>
    </row>
    <row spans="1:4" r="179">
      <c t="s" s="4" r="A179">
        <v>726</v>
      </c>
    </row>
    <row spans="1:4" r="180">
      <c t="s" s="3" r="A180">
        <v>688</v>
      </c>
    </row>
    <row spans="1:4" r="181">
      <c t="s" s="4" r="A181">
        <v>715</v>
      </c>
      <c t="n" s="6" r="C181">
        <v>167000</v>
      </c>
    </row>
    <row spans="1:4" r="182">
      <c t="s" s="4" r="A182">
        <v>716</v>
      </c>
      <c t="n" s="6" r="B182">
        <v>-11000</v>
      </c>
    </row>
    <row spans="1:4" r="183">
      <c t="s" s="4" r="A183">
        <v>717</v>
      </c>
      <c t="n" s="6" r="B183">
        <v>1000</v>
      </c>
      <c t="n" s="6" r="C183">
        <v>2000</v>
      </c>
    </row>
    <row spans="1:4" r="184">
      <c t="s" s="4" r="A184">
        <v>689</v>
      </c>
      <c t="n" s="6" r="B184">
        <v>352000</v>
      </c>
      <c t="n" s="6" r="C184">
        <v>-34000</v>
      </c>
    </row>
    <row spans="1:4" r="185">
      <c t="s" s="4" r="A185">
        <v>718</v>
      </c>
      <c t="n" s="6" r="B185">
        <v>342000</v>
      </c>
      <c t="n" s="6" r="C185">
        <v>135000</v>
      </c>
    </row>
    <row spans="1:4" r="186">
      <c t="s" s="4" r="A186">
        <v>727</v>
      </c>
    </row>
    <row spans="1:4" r="187">
      <c t="s" s="3" r="A187">
        <v>688</v>
      </c>
    </row>
    <row spans="1:4" r="188">
      <c t="s" s="4" r="A188">
        <v>715</v>
      </c>
      <c t="n" s="6" r="B188">
        <v>518000</v>
      </c>
      <c t="n" s="6" r="C188">
        <v>375000</v>
      </c>
    </row>
    <row spans="1:4" r="189">
      <c t="s" s="4" r="A189">
        <v>716</v>
      </c>
      <c t="n" s="6" r="C189">
        <v>0</v>
      </c>
    </row>
    <row spans="1:4" r="190">
      <c t="s" s="4" r="A190">
        <v>717</v>
      </c>
      <c t="n" s="6" r="B190">
        <v>70000</v>
      </c>
    </row>
    <row spans="1:4" r="191">
      <c t="s" s="4" r="A191">
        <v>689</v>
      </c>
      <c t="n" s="6" r="B191">
        <v>41000</v>
      </c>
      <c t="n" s="6" r="C191">
        <v>-1000</v>
      </c>
    </row>
    <row spans="1:4" r="192">
      <c t="s" s="4" r="A192">
        <v>718</v>
      </c>
      <c t="n" s="6" r="B192">
        <v>629000</v>
      </c>
      <c t="n" s="6" r="C192">
        <v>374000</v>
      </c>
    </row>
    <row spans="1:4" r="193">
      <c t="s" s="4" r="A193">
        <v>728</v>
      </c>
    </row>
    <row spans="1:4" r="194">
      <c t="s" s="3" r="A194">
        <v>688</v>
      </c>
    </row>
    <row spans="1:4" r="195">
      <c t="s" s="4" r="A195">
        <v>715</v>
      </c>
      <c t="n" s="6" r="B195">
        <v>303000</v>
      </c>
      <c t="n" s="6" r="C195">
        <v>377000</v>
      </c>
    </row>
    <row spans="1:4" r="196">
      <c t="s" s="4" r="A196">
        <v>716</v>
      </c>
      <c t="n" s="6" r="B196">
        <v>0</v>
      </c>
      <c t="n" s="6" r="C196">
        <v>0</v>
      </c>
    </row>
    <row spans="1:4" r="197">
      <c t="s" s="4" r="A197">
        <v>717</v>
      </c>
      <c t="n" s="6" r="B197">
        <v>0</v>
      </c>
      <c t="n" s="6" r="C197">
        <v>0</v>
      </c>
    </row>
    <row spans="1:4" r="198">
      <c t="s" s="4" r="A198">
        <v>689</v>
      </c>
      <c t="n" s="6" r="B198">
        <v>11000</v>
      </c>
      <c t="n" s="6" r="C198">
        <v>-25000</v>
      </c>
    </row>
    <row spans="1:4" r="199">
      <c t="s" s="4" r="A199">
        <v>718</v>
      </c>
      <c t="n" s="6" r="B199">
        <v>314000</v>
      </c>
      <c t="n" s="6" r="C199">
        <v>352000</v>
      </c>
    </row>
    <row spans="1:4" r="200">
      <c t="s" s="4" r="A200">
        <v>729</v>
      </c>
    </row>
    <row spans="1:4" r="201">
      <c t="s" s="3" r="A201">
        <v>688</v>
      </c>
    </row>
    <row spans="1:4" r="202">
      <c t="s" s="4" r="A202">
        <v>715</v>
      </c>
      <c t="n" s="6" r="B202">
        <v>365000</v>
      </c>
      <c t="n" s="6" r="C202">
        <v>251000</v>
      </c>
    </row>
    <row spans="1:4" r="203">
      <c t="s" s="4" r="A203">
        <v>716</v>
      </c>
      <c t="n" s="6" r="C203">
        <v>-3000</v>
      </c>
    </row>
    <row spans="1:4" r="204">
      <c t="s" s="4" r="A204">
        <v>717</v>
      </c>
      <c t="n" s="6" r="B204">
        <v>0</v>
      </c>
    </row>
    <row spans="1:4" r="205">
      <c t="s" s="4" r="A205">
        <v>689</v>
      </c>
      <c t="n" s="6" r="B205">
        <v>-365000</v>
      </c>
      <c t="n" s="6" r="C205">
        <v>-218000</v>
      </c>
    </row>
    <row spans="1:4" r="206">
      <c t="s" s="4" r="A206">
        <v>718</v>
      </c>
      <c t="n" s="6" r="C206">
        <v>30000</v>
      </c>
    </row>
    <row spans="1:4" r="207">
      <c t="s" s="4" r="A207">
        <v>730</v>
      </c>
    </row>
    <row spans="1:4" r="208">
      <c t="s" s="3" r="A208">
        <v>688</v>
      </c>
    </row>
    <row spans="1:4" r="209">
      <c t="s" s="4" r="A209">
        <v>715</v>
      </c>
      <c t="n" s="6" r="B209">
        <v>641000</v>
      </c>
      <c t="n" s="6" r="C209">
        <v>400000</v>
      </c>
    </row>
    <row spans="1:4" r="210">
      <c t="s" s="4" r="A210">
        <v>716</v>
      </c>
      <c t="n" s="6" r="B210">
        <v>0</v>
      </c>
    </row>
    <row spans="1:4" r="211">
      <c t="s" s="4" r="A211">
        <v>717</v>
      </c>
      <c t="n" s="6" r="B211">
        <v>1000</v>
      </c>
      <c t="n" s="6" r="C211">
        <v>2000</v>
      </c>
    </row>
    <row spans="1:4" r="212">
      <c t="s" s="4" r="A212">
        <v>689</v>
      </c>
      <c t="n" s="6" r="B212">
        <v>10000</v>
      </c>
      <c t="n" s="6" r="C212">
        <v>-16000</v>
      </c>
    </row>
    <row spans="1:4" r="213">
      <c t="s" s="4" r="A213">
        <v>718</v>
      </c>
      <c t="n" s="6" r="B213">
        <v>652000</v>
      </c>
      <c t="n" s="6" r="C213">
        <v>386000</v>
      </c>
    </row>
    <row spans="1:4" r="214">
      <c t="s" s="4" r="A214">
        <v>731</v>
      </c>
    </row>
    <row spans="1:4" r="215">
      <c t="s" s="3" r="A215">
        <v>688</v>
      </c>
    </row>
    <row spans="1:4" r="216">
      <c t="s" s="4" r="A216">
        <v>715</v>
      </c>
      <c t="n" s="6" r="B216">
        <v>14000</v>
      </c>
    </row>
    <row spans="1:4" r="217">
      <c t="s" s="4" r="A217">
        <v>716</v>
      </c>
      <c t="n" s="6" r="B217">
        <v>0</v>
      </c>
    </row>
    <row spans="1:4" r="218">
      <c t="s" s="4" r="A218">
        <v>717</v>
      </c>
      <c t="n" s="6" r="B218">
        <v>0</v>
      </c>
    </row>
    <row spans="1:4" r="219">
      <c t="s" s="4" r="A219">
        <v>689</v>
      </c>
      <c t="n" s="6" r="B219">
        <v>-3000</v>
      </c>
      <c t="n" s="6" r="C219">
        <v>224000</v>
      </c>
    </row>
    <row spans="1:4" r="220">
      <c t="s" s="4" r="A220">
        <v>718</v>
      </c>
      <c t="n" s="6" r="B220">
        <v>11000</v>
      </c>
      <c t="n" s="6" r="C220">
        <v>224000</v>
      </c>
    </row>
    <row spans="1:4" r="221">
      <c t="s" s="4" r="A221">
        <v>732</v>
      </c>
    </row>
    <row spans="1:4" r="222">
      <c t="s" s="3" r="A222">
        <v>688</v>
      </c>
    </row>
    <row spans="1:4" r="223">
      <c t="s" s="4" r="A223">
        <v>715</v>
      </c>
      <c t="n" s="6" r="B223">
        <v>196000</v>
      </c>
      <c t="n" s="6" r="C223">
        <v>172000</v>
      </c>
    </row>
    <row spans="1:4" r="224">
      <c t="s" s="4" r="A224">
        <v>716</v>
      </c>
      <c t="n" s="6" r="B224">
        <v>0</v>
      </c>
    </row>
    <row spans="1:4" r="225">
      <c t="s" s="4" r="A225">
        <v>717</v>
      </c>
      <c t="n" s="6" r="B225">
        <v>0</v>
      </c>
      <c t="n" s="6" r="C225">
        <v>0</v>
      </c>
    </row>
    <row spans="1:4" r="226">
      <c t="s" s="4" r="A226">
        <v>689</v>
      </c>
      <c t="n" s="6" r="B226">
        <v>8000</v>
      </c>
      <c t="n" s="6" r="C226">
        <v>12000</v>
      </c>
    </row>
    <row spans="1:4" r="227">
      <c t="s" s="4" r="A227">
        <v>718</v>
      </c>
      <c t="n" s="6" r="B227">
        <v>204000</v>
      </c>
      <c t="n" s="6" r="C227">
        <v>184000</v>
      </c>
    </row>
    <row spans="1:4" r="228">
      <c t="s" s="4" r="A228">
        <v>733</v>
      </c>
    </row>
    <row spans="1:4" r="229">
      <c t="s" s="3" r="A229">
        <v>688</v>
      </c>
    </row>
    <row spans="1:4" r="230">
      <c t="s" s="4" r="A230">
        <v>715</v>
      </c>
      <c t="n" s="6" r="B230">
        <v>198000</v>
      </c>
      <c t="n" s="6" r="C230">
        <v>250000</v>
      </c>
    </row>
    <row spans="1:4" r="231">
      <c t="s" s="4" r="A231">
        <v>716</v>
      </c>
      <c t="n" s="6" r="B231">
        <v>0</v>
      </c>
    </row>
    <row spans="1:4" r="232">
      <c t="s" s="4" r="A232">
        <v>717</v>
      </c>
      <c t="n" s="6" r="B232">
        <v>6000</v>
      </c>
      <c t="n" s="6" r="C232">
        <v>6000</v>
      </c>
    </row>
    <row spans="1:4" r="233">
      <c t="s" s="4" r="A233">
        <v>689</v>
      </c>
      <c t="n" s="6" r="B233">
        <v>-5000</v>
      </c>
      <c t="n" s="6" r="C233">
        <v>-36000</v>
      </c>
    </row>
    <row spans="1:4" r="234">
      <c t="s" s="4" r="A234">
        <v>718</v>
      </c>
      <c t="n" s="6" r="B234">
        <v>199000</v>
      </c>
      <c t="n" s="6" r="C234">
        <v>220000</v>
      </c>
    </row>
    <row spans="1:4" r="235">
      <c t="s" s="4" r="A235">
        <v>734</v>
      </c>
    </row>
    <row spans="1:4" r="236">
      <c t="s" s="3" r="A236">
        <v>688</v>
      </c>
    </row>
    <row spans="1:4" r="237">
      <c t="s" s="4" r="A237">
        <v>715</v>
      </c>
      <c t="n" s="6" r="B237">
        <v>30000</v>
      </c>
      <c t="n" s="6" r="C237">
        <v>19000</v>
      </c>
    </row>
    <row spans="1:4" r="238">
      <c t="s" s="4" r="A238">
        <v>716</v>
      </c>
      <c t="n" s="6" r="B238">
        <v>-36000</v>
      </c>
    </row>
    <row spans="1:4" r="239">
      <c t="s" s="4" r="A239">
        <v>717</v>
      </c>
      <c t="n" s="6" r="C239">
        <v>0</v>
      </c>
    </row>
    <row spans="1:4" r="240">
      <c t="s" s="4" r="A240">
        <v>689</v>
      </c>
      <c t="n" s="6" r="B240">
        <v>6000</v>
      </c>
    </row>
    <row spans="1:4" r="241">
      <c t="s" s="4" r="A241">
        <v>718</v>
      </c>
      <c t="n" s="6" r="C241">
        <v>19000</v>
      </c>
    </row>
    <row spans="1:4" r="242">
      <c t="s" s="4" r="A242">
        <v>735</v>
      </c>
    </row>
    <row spans="1:4" r="243">
      <c t="s" s="3" r="A243">
        <v>688</v>
      </c>
    </row>
    <row spans="1:4" r="244">
      <c t="s" s="4" r="A244">
        <v>715</v>
      </c>
      <c t="n" s="6" r="B244">
        <v>2000</v>
      </c>
      <c t="n" s="6" r="C244">
        <v>19000</v>
      </c>
    </row>
    <row spans="1:4" r="245">
      <c t="s" s="4" r="A245">
        <v>716</v>
      </c>
      <c t="n" s="6" r="B245">
        <v>0</v>
      </c>
      <c t="n" s="6" r="C245">
        <v>0</v>
      </c>
    </row>
    <row spans="1:4" r="246">
      <c t="s" s="4" r="A246">
        <v>717</v>
      </c>
      <c t="n" s="6" r="B246">
        <v>0</v>
      </c>
      <c t="n" s="6" r="C246">
        <v>0</v>
      </c>
    </row>
    <row spans="1:4" r="247">
      <c t="s" s="4" r="A247">
        <v>689</v>
      </c>
      <c t="n" s="6" r="C247">
        <v>1000</v>
      </c>
    </row>
    <row spans="1:4" r="248">
      <c t="s" s="4" r="A248">
        <v>718</v>
      </c>
      <c t="n" s="6" r="B248">
        <v>2000</v>
      </c>
      <c t="n" s="6" r="C248">
        <v>20000</v>
      </c>
    </row>
    <row spans="1:4" r="249">
      <c t="s" s="4" r="A249">
        <v>736</v>
      </c>
    </row>
    <row spans="1:4" r="250">
      <c t="s" s="3" r="A250">
        <v>688</v>
      </c>
    </row>
    <row spans="1:4" r="251">
      <c t="s" s="4" r="A251">
        <v>715</v>
      </c>
      <c t="n" s="6" r="B251">
        <v>125000</v>
      </c>
      <c t="n" s="6" r="C251">
        <v>152000</v>
      </c>
    </row>
    <row spans="1:4" r="252">
      <c t="s" s="4" r="A252">
        <v>716</v>
      </c>
      <c t="n" s="6" r="B252">
        <v>-1000</v>
      </c>
    </row>
    <row spans="1:4" r="253">
      <c t="s" s="4" r="A253">
        <v>717</v>
      </c>
      <c t="n" s="6" r="C253">
        <v>0</v>
      </c>
    </row>
    <row spans="1:4" r="254">
      <c t="s" s="4" r="A254">
        <v>689</v>
      </c>
      <c t="n" s="6" r="B254">
        <v>6000</v>
      </c>
      <c t="n" s="6" r="C254">
        <v>9000</v>
      </c>
    </row>
    <row spans="1:4" r="255">
      <c t="s" s="4" r="A255">
        <v>718</v>
      </c>
      <c t="n" s="6" r="B255">
        <v>130000</v>
      </c>
      <c t="n" s="6" r="C255">
        <v>161000</v>
      </c>
    </row>
    <row spans="1:4" r="256">
      <c t="s" s="4" r="A256">
        <v>737</v>
      </c>
    </row>
    <row spans="1:4" r="257">
      <c t="s" s="3" r="A257">
        <v>688</v>
      </c>
    </row>
    <row spans="1:4" r="258">
      <c t="s" s="4" r="A258">
        <v>715</v>
      </c>
      <c t="n" s="6" r="B258">
        <v>209000</v>
      </c>
      <c t="n" s="6" r="C258">
        <v>165000</v>
      </c>
    </row>
    <row spans="1:4" r="259">
      <c t="s" s="4" r="A259">
        <v>716</v>
      </c>
      <c t="n" s="6" r="C259">
        <v>-69000</v>
      </c>
    </row>
    <row spans="1:4" r="260">
      <c t="s" s="4" r="A260">
        <v>717</v>
      </c>
      <c t="n" s="6" r="B260">
        <v>2000</v>
      </c>
      <c t="n" s="6" r="C260">
        <v>0</v>
      </c>
    </row>
    <row spans="1:4" r="261">
      <c t="s" s="4" r="A261">
        <v>689</v>
      </c>
      <c t="n" s="6" r="C261">
        <v>-1000</v>
      </c>
    </row>
    <row spans="1:4" r="262">
      <c t="s" s="4" r="A262">
        <v>718</v>
      </c>
      <c t="n" s="6" r="B262">
        <v>211000</v>
      </c>
      <c t="n" s="6" r="C262">
        <v>95000</v>
      </c>
    </row>
    <row spans="1:4" r="263">
      <c t="s" s="4" r="A263">
        <v>738</v>
      </c>
    </row>
    <row spans="1:4" r="264">
      <c t="s" s="3" r="A264">
        <v>688</v>
      </c>
    </row>
    <row spans="1:4" r="265">
      <c t="s" s="4" r="A265">
        <v>715</v>
      </c>
      <c t="n" s="6" r="B265">
        <v>351000</v>
      </c>
      <c t="n" s="6" r="C265">
        <v>405000</v>
      </c>
    </row>
    <row spans="1:4" r="266">
      <c t="s" s="4" r="A266">
        <v>717</v>
      </c>
      <c t="n" s="6" r="C266">
        <v>1000</v>
      </c>
    </row>
    <row spans="1:4" r="267">
      <c t="s" s="4" r="A267">
        <v>689</v>
      </c>
      <c t="n" s="6" r="B267">
        <v>2000</v>
      </c>
      <c t="n" s="6" r="C267">
        <v>-27000</v>
      </c>
    </row>
    <row spans="1:4" r="268">
      <c t="s" s="4" r="A268">
        <v>718</v>
      </c>
      <c t="n" s="6" r="B268">
        <v>353000</v>
      </c>
      <c t="n" s="6" r="C268">
        <v>379000</v>
      </c>
    </row>
    <row spans="1:4" r="269">
      <c t="s" s="4" r="A269">
        <v>739</v>
      </c>
    </row>
    <row spans="1:4" r="270">
      <c t="s" s="3" r="A270">
        <v>688</v>
      </c>
    </row>
    <row spans="1:4" r="271">
      <c t="s" s="4" r="A271">
        <v>715</v>
      </c>
      <c t="n" s="6" r="C271">
        <v>5000</v>
      </c>
    </row>
    <row spans="1:4" r="272">
      <c t="s" s="4" r="A272">
        <v>717</v>
      </c>
      <c t="n" s="6" r="B272">
        <v>1000</v>
      </c>
      <c t="n" s="6" r="C272">
        <v>1000</v>
      </c>
    </row>
    <row spans="1:4" r="273">
      <c t="s" s="4" r="A273">
        <v>689</v>
      </c>
      <c t="n" s="6" r="B273">
        <v>23000</v>
      </c>
      <c t="n" s="6" r="C273">
        <v>-6000</v>
      </c>
    </row>
    <row spans="1:4" r="274">
      <c t="s" s="4" r="A274">
        <v>718</v>
      </c>
      <c t="n" s="6" r="B274">
        <v>24000</v>
      </c>
    </row>
    <row spans="1:4" r="275">
      <c t="s" s="4" r="A275">
        <v>740</v>
      </c>
    </row>
    <row spans="1:4" r="276">
      <c t="s" s="3" r="A276">
        <v>688</v>
      </c>
    </row>
    <row spans="1:4" r="277">
      <c t="s" s="4" r="A277">
        <v>715</v>
      </c>
      <c t="n" s="6" r="B277">
        <v>71000</v>
      </c>
      <c t="n" s="6" r="C277">
        <v>52000</v>
      </c>
    </row>
    <row spans="1:4" r="278">
      <c t="s" s="4" r="A278">
        <v>716</v>
      </c>
      <c t="n" s="6" r="B278">
        <v>-4000</v>
      </c>
      <c t="n" s="6" r="C278">
        <v>-3000</v>
      </c>
    </row>
    <row spans="1:4" r="279">
      <c t="s" s="4" r="A279">
        <v>717</v>
      </c>
      <c t="n" s="6" r="B279">
        <v>7000</v>
      </c>
      <c t="n" s="6" r="C279">
        <v>6000</v>
      </c>
    </row>
    <row spans="1:4" r="280">
      <c t="s" s="4" r="A280">
        <v>689</v>
      </c>
      <c t="n" s="6" r="B280">
        <v>-1000</v>
      </c>
      <c t="n" s="6" r="C280">
        <v>12000</v>
      </c>
    </row>
    <row spans="1:4" r="281">
      <c t="s" s="4" r="A281">
        <v>718</v>
      </c>
      <c t="n" s="6" r="B281">
        <v>73000</v>
      </c>
      <c t="n" s="6" r="C281">
        <v>67000</v>
      </c>
    </row>
    <row spans="1:4" r="282">
      <c t="s" s="4" r="A282">
        <v>741</v>
      </c>
    </row>
    <row spans="1:4" r="283">
      <c t="s" s="3" r="A283">
        <v>688</v>
      </c>
    </row>
    <row spans="1:4" r="284">
      <c t="s" s="4" r="A284">
        <v>715</v>
      </c>
      <c t="n" s="6" r="B284">
        <v>0</v>
      </c>
      <c t="n" s="6" r="C284">
        <v>0</v>
      </c>
    </row>
    <row spans="1:4" r="285">
      <c t="s" s="4" r="A285">
        <v>716</v>
      </c>
      <c t="n" s="6" r="B285">
        <v>0</v>
      </c>
    </row>
    <row spans="1:4" r="286">
      <c t="s" s="4" r="A286">
        <v>717</v>
      </c>
      <c t="n" s="6" r="B286">
        <v>0</v>
      </c>
      <c t="n" s="6" r="C286">
        <v>0</v>
      </c>
    </row>
    <row spans="1:4" r="287">
      <c t="s" s="4" r="A287">
        <v>689</v>
      </c>
      <c t="n" s="6" r="B287">
        <v>0</v>
      </c>
    </row>
    <row spans="1:4" r="288">
      <c t="s" s="4" r="A288">
        <v>718</v>
      </c>
      <c t="n" s="7" r="B288">
        <v>0</v>
      </c>
      <c t="n" s="7" r="C288">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2</v>
      </c>
      <c t="s" s="2" r="B1">
        <v>2</v>
      </c>
      <c t="s" s="2" r="C1">
        <v>30</v>
      </c>
      <c t="s" s="2" r="D1">
        <v>73</v>
      </c>
      <c t="s" s="2" r="E1">
        <v>743</v>
      </c>
    </row>
    <row spans="1:5" r="2">
      <c t="s" s="3" r="A2">
        <v>744</v>
      </c>
    </row>
    <row spans="1:5" r="3">
      <c t="s" s="4" r="A3">
        <v>745</v>
      </c>
      <c t="n" s="7" r="B3">
        <v>2300</v>
      </c>
      <c t="n" s="7" r="C3">
        <v>2400</v>
      </c>
    </row>
    <row spans="1:5" r="4">
      <c t="s" s="4" r="A4">
        <v>746</v>
      </c>
      <c t="s" s="4" r="B4">
        <v>511</v>
      </c>
      <c t="s" s="4" r="C4">
        <v>511</v>
      </c>
    </row>
    <row spans="1:5" r="5">
      <c t="s" s="4" r="A5">
        <v>292</v>
      </c>
    </row>
    <row spans="1:5" r="6">
      <c t="s" s="3" r="A6">
        <v>744</v>
      </c>
    </row>
    <row spans="1:5" r="7">
      <c t="s" s="4" r="A7">
        <v>745</v>
      </c>
      <c t="n" s="7" r="B7">
        <v>504</v>
      </c>
      <c t="n" s="7" r="C7">
        <v>877</v>
      </c>
      <c t="n" s="7" r="D7">
        <v>1356</v>
      </c>
      <c t="n" s="7" r="E7">
        <v>1422</v>
      </c>
    </row>
    <row spans="1:5" r="8">
      <c t="s" s="4" r="A8">
        <v>746</v>
      </c>
      <c t="s" s="4" r="B8">
        <v>474</v>
      </c>
      <c t="s" s="4" r="C8">
        <v>475</v>
      </c>
    </row>
    <row spans="1:5" r="9">
      <c t="s" s="4" r="A9">
        <v>747</v>
      </c>
    </row>
    <row spans="1:5" r="10">
      <c t="s" s="3" r="A10">
        <v>744</v>
      </c>
    </row>
    <row spans="1:5" r="11">
      <c t="s" s="4" r="A11">
        <v>745</v>
      </c>
      <c t="n" s="7" r="B11">
        <v>0</v>
      </c>
      <c t="n" s="7" r="C11">
        <v>0</v>
      </c>
    </row>
    <row spans="1:5" r="12">
      <c t="s" s="4" r="A12">
        <v>748</v>
      </c>
    </row>
    <row spans="1:5" r="13">
      <c t="s" s="3" r="A13">
        <v>744</v>
      </c>
    </row>
    <row spans="1:5" r="14">
      <c t="s" s="4" r="A14">
        <v>745</v>
      </c>
      <c t="n" s="6" r="B14">
        <v>401</v>
      </c>
      <c t="n" s="6" r="C14">
        <v>770</v>
      </c>
      <c t="n" s="6" r="D14">
        <v>1126</v>
      </c>
      <c t="n" s="6" r="E14">
        <v>1141</v>
      </c>
    </row>
    <row spans="1:5" r="15">
      <c t="s" s="4" r="A15">
        <v>749</v>
      </c>
    </row>
    <row spans="1:5" r="16">
      <c t="s" s="3" r="A16">
        <v>744</v>
      </c>
    </row>
    <row spans="1:5" r="17">
      <c t="s" s="4" r="A17">
        <v>745</v>
      </c>
      <c t="n" s="6" r="B17">
        <v>397</v>
      </c>
      <c t="n" s="6" r="C17">
        <v>765</v>
      </c>
    </row>
    <row spans="1:5" r="18">
      <c t="s" s="4" r="A18">
        <v>750</v>
      </c>
    </row>
    <row spans="1:5" r="19">
      <c t="s" s="3" r="A19">
        <v>744</v>
      </c>
    </row>
    <row spans="1:5" r="20">
      <c t="s" s="4" r="A20">
        <v>745</v>
      </c>
      <c t="n" s="6" r="B20">
        <v>0</v>
      </c>
      <c t="n" s="6" r="C20">
        <v>0</v>
      </c>
    </row>
    <row spans="1:5" r="21">
      <c t="s" s="4" r="A21">
        <v>751</v>
      </c>
    </row>
    <row spans="1:5" r="22">
      <c t="s" s="3" r="A22">
        <v>744</v>
      </c>
    </row>
    <row spans="1:5" r="23">
      <c t="s" s="4" r="A23">
        <v>745</v>
      </c>
      <c t="n" s="6" r="B23">
        <v>0</v>
      </c>
      <c t="n" s="6" r="C23">
        <v>0</v>
      </c>
    </row>
    <row spans="1:5" r="24">
      <c t="s" s="4" r="A24">
        <v>752</v>
      </c>
    </row>
    <row spans="1:5" r="25">
      <c t="s" s="3" r="A25">
        <v>744</v>
      </c>
    </row>
    <row spans="1:5" r="26">
      <c t="s" s="4" r="A26">
        <v>745</v>
      </c>
      <c t="n" s="6" r="B26">
        <v>4</v>
      </c>
      <c t="n" s="6" r="C26">
        <v>5</v>
      </c>
    </row>
    <row spans="1:5" r="27">
      <c t="s" s="4" r="A27">
        <v>753</v>
      </c>
    </row>
    <row spans="1:5" r="28">
      <c t="s" s="3" r="A28">
        <v>744</v>
      </c>
    </row>
    <row spans="1:5" r="29">
      <c t="s" s="4" r="A29">
        <v>745</v>
      </c>
      <c t="n" s="6" r="B29">
        <v>103</v>
      </c>
      <c t="n" s="6" r="C29">
        <v>107</v>
      </c>
      <c t="n" s="7" r="D29">
        <v>230</v>
      </c>
      <c t="n" s="7" r="E29">
        <v>281</v>
      </c>
    </row>
    <row spans="1:5" r="30">
      <c t="s" s="4" r="A30">
        <v>754</v>
      </c>
    </row>
    <row spans="1:5" r="31">
      <c t="s" s="3" r="A31">
        <v>744</v>
      </c>
    </row>
    <row spans="1:5" r="32">
      <c t="s" s="4" r="A32">
        <v>745</v>
      </c>
      <c t="n" s="6" r="B32">
        <v>0</v>
      </c>
    </row>
    <row spans="1:5" r="33">
      <c t="s" s="4" r="A33">
        <v>755</v>
      </c>
    </row>
    <row spans="1:5" r="34">
      <c t="s" s="3" r="A34">
        <v>744</v>
      </c>
    </row>
    <row spans="1:5" r="35">
      <c t="s" s="4" r="A35">
        <v>745</v>
      </c>
      <c t="n" s="6" r="B35">
        <v>103</v>
      </c>
      <c t="n" s="6" r="C35">
        <v>107</v>
      </c>
    </row>
    <row spans="1:5" r="36">
      <c t="s" s="4" r="A36">
        <v>756</v>
      </c>
    </row>
    <row spans="1:5" r="37">
      <c t="s" s="3" r="A37">
        <v>744</v>
      </c>
    </row>
    <row spans="1:5" r="38">
      <c t="s" s="4" r="A38">
        <v>745</v>
      </c>
      <c t="n" s="6" r="B38">
        <v>0</v>
      </c>
      <c t="n" s="7" r="C38">
        <v>0</v>
      </c>
    </row>
    <row spans="1:5" r="39">
      <c t="s" s="4" r="A39">
        <v>757</v>
      </c>
    </row>
    <row spans="1:5" r="40">
      <c t="s" s="3" r="A40">
        <v>744</v>
      </c>
    </row>
    <row spans="1:5" r="41">
      <c t="s" s="4" r="A41">
        <v>745</v>
      </c>
      <c t="n" s="7" r="B41">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58</v>
      </c>
      <c t="s" s="2" r="C1">
        <v>1</v>
      </c>
    </row>
    <row spans="1:4" r="2">
      <c t="s" s="2" r="C2">
        <v>2</v>
      </c>
      <c t="s" s="2" r="D2">
        <v>73</v>
      </c>
    </row>
    <row spans="1:4" r="3">
      <c t="s" s="3" r="A3">
        <v>759</v>
      </c>
    </row>
    <row spans="1:4" r="4">
      <c t="s" s="4" r="A4">
        <v>351</v>
      </c>
      <c t="n" s="7" r="C4">
        <v>2400</v>
      </c>
    </row>
    <row spans="1:4" r="5">
      <c t="s" s="4" r="A5">
        <v>355</v>
      </c>
      <c t="n" s="6" r="C5">
        <v>2300</v>
      </c>
    </row>
    <row spans="1:4" r="6">
      <c t="s" s="4" r="A6">
        <v>292</v>
      </c>
    </row>
    <row spans="1:4" r="7">
      <c t="s" s="3" r="A7">
        <v>759</v>
      </c>
    </row>
    <row spans="1:4" r="8">
      <c t="s" s="4" r="A8">
        <v>351</v>
      </c>
      <c t="n" s="6" r="C8">
        <v>877</v>
      </c>
      <c t="n" s="7" r="D8">
        <v>1422</v>
      </c>
    </row>
    <row spans="1:4" r="9">
      <c t="s" s="4" r="A9">
        <v>760</v>
      </c>
      <c t="s" s="4" r="B9">
        <v>133</v>
      </c>
      <c t="n" s="7" r="C9">
        <v>0</v>
      </c>
      <c t="s" s="4" r="D9">
        <v>761</v>
      </c>
    </row>
    <row spans="1:4" r="10">
      <c t="s" s="4" r="A10">
        <v>762</v>
      </c>
      <c t="s" s="4" r="B10">
        <v>763</v>
      </c>
      <c t="s" s="4" r="C10">
        <v>761</v>
      </c>
      <c t="n" s="7" r="D10">
        <v>0</v>
      </c>
    </row>
    <row spans="1:4" r="11">
      <c t="s" s="4" r="A11">
        <v>103</v>
      </c>
      <c t="s" s="4" r="B11">
        <v>764</v>
      </c>
      <c t="n" s="7" r="C11">
        <v>-373</v>
      </c>
      <c t="n" s="6" r="D11">
        <v>-66</v>
      </c>
    </row>
    <row spans="1:4" r="12">
      <c t="s" s="4" r="A12">
        <v>355</v>
      </c>
      <c t="n" s="6" r="C12">
        <v>504</v>
      </c>
      <c t="n" s="6" r="D12">
        <v>1356</v>
      </c>
    </row>
    <row spans="1:4" r="13">
      <c t="s" s="4" r="A13">
        <v>514</v>
      </c>
    </row>
    <row spans="1:4" r="14">
      <c t="s" s="3" r="A14">
        <v>759</v>
      </c>
    </row>
    <row spans="1:4" r="15">
      <c t="s" s="4" r="A15">
        <v>351</v>
      </c>
      <c t="n" s="6" r="C15">
        <v>1502</v>
      </c>
      <c t="n" s="7" r="D15">
        <v>3240</v>
      </c>
    </row>
    <row spans="1:4" r="16">
      <c t="s" s="4" r="A16">
        <v>760</v>
      </c>
      <c t="s" s="4" r="B16">
        <v>133</v>
      </c>
      <c t="n" s="6" r="C16">
        <v>0</v>
      </c>
      <c t="s" s="4" r="D16">
        <v>761</v>
      </c>
    </row>
    <row spans="1:4" r="17">
      <c t="s" s="4" r="A17">
        <v>762</v>
      </c>
      <c t="s" s="4" r="B17">
        <v>763</v>
      </c>
      <c t="n" s="6" r="C17">
        <v>-2</v>
      </c>
      <c t="s" s="4" r="D17">
        <v>761</v>
      </c>
    </row>
    <row spans="1:4" r="18">
      <c t="s" s="4" r="A18">
        <v>103</v>
      </c>
      <c t="s" s="4" r="B18">
        <v>765</v>
      </c>
      <c t="n" s="6" r="C18">
        <v>-499</v>
      </c>
      <c t="n" s="7" r="D18">
        <v>-840</v>
      </c>
    </row>
    <row spans="1:4" r="19">
      <c t="s" s="4" r="A19">
        <v>355</v>
      </c>
      <c t="n" s="7" r="C19">
        <v>1001</v>
      </c>
      <c t="n" s="7" r="D19">
        <v>2400</v>
      </c>
    </row>
    <row spans="1:4" r="20">
      <c t="s" s="4" r="A20">
        <v>766</v>
      </c>
    </row>
    <row spans="1:4" r="21">
      <c t="s" s="3" r="A21">
        <v>759</v>
      </c>
    </row>
    <row spans="1:4" r="22">
      <c t="s" s="4" r="A22">
        <v>760</v>
      </c>
      <c t="s" s="4" r="B22">
        <v>133</v>
      </c>
      <c t="s" s="4" r="C22">
        <v>761</v>
      </c>
      <c t="s" s="4" r="D22">
        <v>761</v>
      </c>
    </row>
    <row spans="1:4" r="23">
      <c t="s" s="4" r="A23">
        <v>762</v>
      </c>
      <c t="s" s="4" r="B23">
        <v>763</v>
      </c>
      <c t="s" s="4" r="C23">
        <v>761</v>
      </c>
      <c t="s" s="4" r="D23">
        <v>761</v>
      </c>
    </row>
    <row spans="1:4" r="24">
      <c t="s" s="4" r="A24">
        <v>103</v>
      </c>
      <c t="s" s="4" r="B24">
        <v>764</v>
      </c>
      <c t="s" s="4" r="C24">
        <v>761</v>
      </c>
      <c t="s" s="4" r="D24">
        <v>761</v>
      </c>
    </row>
    <row spans="1:4" r="25">
      <c t="s" s="4" r="A25">
        <v>767</v>
      </c>
    </row>
    <row spans="1:4" r="26">
      <c t="s" s="3" r="A26">
        <v>759</v>
      </c>
    </row>
    <row spans="1:4" r="27">
      <c t="s" s="4" r="A27">
        <v>351</v>
      </c>
      <c t="n" s="7" r="C27">
        <v>809</v>
      </c>
      <c t="n" s="7" r="D27">
        <v>834</v>
      </c>
    </row>
    <row spans="1:4" r="28">
      <c t="s" s="4" r="A28">
        <v>760</v>
      </c>
      <c t="s" s="4" r="B28">
        <v>133</v>
      </c>
      <c t="s" s="4" r="C28">
        <v>761</v>
      </c>
      <c t="n" s="6" r="D28">
        <v>0</v>
      </c>
    </row>
    <row spans="1:4" r="29">
      <c t="s" s="4" r="A29">
        <v>762</v>
      </c>
      <c t="s" s="4" r="B29">
        <v>763</v>
      </c>
      <c t="n" s="7" r="C29">
        <v>-2</v>
      </c>
      <c t="n" s="6" r="D29">
        <v>0</v>
      </c>
    </row>
    <row spans="1:4" r="30">
      <c t="s" s="4" r="A30">
        <v>103</v>
      </c>
      <c t="s" s="4" r="B30">
        <v>765</v>
      </c>
      <c t="n" s="6" r="C30">
        <v>-299</v>
      </c>
      <c t="n" s="6" r="D30">
        <v>-7</v>
      </c>
    </row>
    <row spans="1:4" r="31">
      <c t="s" s="4" r="A31">
        <v>355</v>
      </c>
      <c t="n" s="6" r="C31">
        <v>508</v>
      </c>
      <c t="n" s="6" r="D31">
        <v>827</v>
      </c>
    </row>
    <row spans="1:4" r="32">
      <c t="s" s="4" r="A32">
        <v>748</v>
      </c>
    </row>
    <row spans="1:4" r="33">
      <c t="s" s="3" r="A33">
        <v>759</v>
      </c>
    </row>
    <row spans="1:4" r="34">
      <c t="s" s="4" r="A34">
        <v>351</v>
      </c>
      <c t="n" s="6" r="C34">
        <v>770</v>
      </c>
      <c t="n" s="6" r="D34">
        <v>1141</v>
      </c>
    </row>
    <row spans="1:4" r="35">
      <c t="s" s="4" r="A35">
        <v>760</v>
      </c>
      <c t="s" s="4" r="B35">
        <v>133</v>
      </c>
      <c t="n" s="7" r="C35">
        <v>0</v>
      </c>
      <c t="n" s="6" r="D35">
        <v>0</v>
      </c>
    </row>
    <row spans="1:4" r="36">
      <c t="s" s="4" r="A36">
        <v>762</v>
      </c>
      <c t="s" s="4" r="B36">
        <v>763</v>
      </c>
      <c t="s" s="4" r="C36">
        <v>761</v>
      </c>
      <c t="n" s="6" r="D36">
        <v>0</v>
      </c>
    </row>
    <row spans="1:4" r="37">
      <c t="s" s="4" r="A37">
        <v>103</v>
      </c>
      <c t="s" s="4" r="B37">
        <v>764</v>
      </c>
      <c t="n" s="7" r="C37">
        <v>-369</v>
      </c>
      <c t="n" s="6" r="D37">
        <v>-15</v>
      </c>
    </row>
    <row spans="1:4" r="38">
      <c t="s" s="4" r="A38">
        <v>355</v>
      </c>
      <c t="n" s="6" r="C38">
        <v>401</v>
      </c>
      <c t="n" s="6" r="D38">
        <v>1126</v>
      </c>
    </row>
    <row spans="1:4" r="39">
      <c t="s" s="4" r="A39">
        <v>768</v>
      </c>
    </row>
    <row spans="1:4" r="40">
      <c t="s" s="3" r="A40">
        <v>759</v>
      </c>
    </row>
    <row spans="1:4" r="41">
      <c t="s" s="4" r="A41">
        <v>351</v>
      </c>
      <c t="n" s="7" r="C41">
        <v>534</v>
      </c>
      <c t="n" s="7" r="D41">
        <v>2355</v>
      </c>
    </row>
    <row spans="1:4" r="42">
      <c t="s" s="4" r="A42">
        <v>760</v>
      </c>
      <c t="s" s="4" r="B42">
        <v>133</v>
      </c>
      <c t="s" s="4" r="C42">
        <v>761</v>
      </c>
      <c t="s" s="4" r="D42">
        <v>761</v>
      </c>
    </row>
    <row spans="1:4" r="43">
      <c t="s" s="4" r="A43">
        <v>762</v>
      </c>
      <c t="s" s="4" r="B43">
        <v>763</v>
      </c>
      <c t="s" s="4" r="C43">
        <v>761</v>
      </c>
      <c t="s" s="4" r="D43">
        <v>761</v>
      </c>
    </row>
    <row spans="1:4" r="44">
      <c t="s" s="4" r="A44">
        <v>103</v>
      </c>
      <c t="s" s="4" r="B44">
        <v>765</v>
      </c>
      <c t="n" s="7" r="C44">
        <v>-195</v>
      </c>
      <c t="n" s="7" r="D44">
        <v>-833</v>
      </c>
    </row>
    <row spans="1:4" r="45">
      <c t="s" s="4" r="A45">
        <v>355</v>
      </c>
      <c t="n" s="6" r="C45">
        <v>339</v>
      </c>
      <c t="n" s="6" r="D45">
        <v>1522</v>
      </c>
    </row>
    <row spans="1:4" r="46">
      <c t="s" s="4" r="A46">
        <v>753</v>
      </c>
    </row>
    <row spans="1:4" r="47">
      <c t="s" s="3" r="A47">
        <v>759</v>
      </c>
    </row>
    <row spans="1:4" r="48">
      <c t="s" s="4" r="A48">
        <v>351</v>
      </c>
      <c t="n" s="6" r="C48">
        <v>107</v>
      </c>
      <c t="n" s="7" r="D48">
        <v>281</v>
      </c>
    </row>
    <row spans="1:4" r="49">
      <c t="s" s="4" r="A49">
        <v>760</v>
      </c>
      <c t="s" s="4" r="B49">
        <v>133</v>
      </c>
      <c t="n" s="6" r="C49">
        <v>0</v>
      </c>
      <c t="s" s="4" r="D49">
        <v>761</v>
      </c>
    </row>
    <row spans="1:4" r="50">
      <c t="s" s="4" r="A50">
        <v>762</v>
      </c>
      <c t="s" s="4" r="B50">
        <v>763</v>
      </c>
      <c t="n" s="6" r="C50">
        <v>0</v>
      </c>
      <c t="n" s="7" r="D50">
        <v>0</v>
      </c>
    </row>
    <row spans="1:4" r="51">
      <c t="s" s="4" r="A51">
        <v>103</v>
      </c>
      <c t="s" s="4" r="B51">
        <v>764</v>
      </c>
      <c t="n" s="6" r="C51">
        <v>-4</v>
      </c>
      <c t="n" s="6" r="D51">
        <v>-51</v>
      </c>
    </row>
    <row spans="1:4" r="52">
      <c t="s" s="4" r="A52">
        <v>355</v>
      </c>
      <c t="n" s="6" r="C52">
        <v>103</v>
      </c>
      <c t="n" s="6" r="D52">
        <v>230</v>
      </c>
    </row>
    <row spans="1:4" r="53">
      <c t="s" s="4" r="A53">
        <v>769</v>
      </c>
    </row>
    <row spans="1:4" r="54">
      <c t="s" s="3" r="A54">
        <v>759</v>
      </c>
    </row>
    <row spans="1:4" r="55">
      <c t="s" s="4" r="A55">
        <v>351</v>
      </c>
      <c t="n" s="6" r="C55">
        <v>159</v>
      </c>
      <c t="n" s="6" r="D55">
        <v>51</v>
      </c>
    </row>
    <row spans="1:4" r="56">
      <c t="s" s="4" r="A56">
        <v>760</v>
      </c>
      <c t="s" s="4" r="B56">
        <v>133</v>
      </c>
      <c t="n" s="7" r="C56">
        <v>0</v>
      </c>
      <c t="n" s="6" r="D56">
        <v>0</v>
      </c>
    </row>
    <row spans="1:4" r="57">
      <c t="s" s="4" r="A57">
        <v>762</v>
      </c>
      <c t="s" s="4" r="B57">
        <v>763</v>
      </c>
      <c t="s" s="4" r="C57">
        <v>761</v>
      </c>
      <c t="n" s="6" r="D57">
        <v>0</v>
      </c>
    </row>
    <row spans="1:4" r="58">
      <c t="s" s="4" r="A58">
        <v>103</v>
      </c>
      <c t="s" s="4" r="B58">
        <v>765</v>
      </c>
      <c t="n" s="7" r="C58">
        <v>-5</v>
      </c>
      <c t="n" s="6" r="D58">
        <v>0</v>
      </c>
    </row>
    <row spans="1:4" r="59">
      <c t="s" s="4" r="A59">
        <v>355</v>
      </c>
      <c t="n" s="7" r="C59">
        <v>154</v>
      </c>
      <c t="n" s="7" r="D59">
        <v>51</v>
      </c>
    </row>
    <row spans="1:4" r="60">
      <c t="n" r="A60"/>
    </row>
    <row spans="1:4" r="61">
      <c t="s" s="4" r="A61">
        <v>133</v>
      </c>
      <c t="s" s="4" r="B61">
        <v>770</v>
      </c>
    </row>
    <row spans="1:4" r="62">
      <c t="s" s="4" r="A62">
        <v>763</v>
      </c>
      <c t="s" s="4" r="B62">
        <v>771</v>
      </c>
    </row>
    <row spans="1:4" r="63">
      <c t="s" s="4" r="A63">
        <v>764</v>
      </c>
      <c t="s" s="4" r="B63">
        <v>772</v>
      </c>
    </row>
    <row spans="1:4" r="64">
      <c t="s" s="4" r="A64">
        <v>765</v>
      </c>
      <c t="s" s="4" r="B64">
        <v>773</v>
      </c>
    </row>
  </sheetData>
  <mergeCells count="7">
    <mergeCell ref="A1:B2"/>
    <mergeCell ref="C1:D1"/>
    <mergeCell ref="A60:C60"/>
    <mergeCell ref="B61:C61"/>
    <mergeCell ref="B62:C62"/>
    <mergeCell ref="B63:C63"/>
    <mergeCell ref="B64:C6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774</v>
      </c>
      <c t="s" s="2" r="C1">
        <v>1</v>
      </c>
    </row>
    <row spans="1:5" r="2">
      <c t="s" s="2" r="C2">
        <v>2</v>
      </c>
      <c t="s" s="2" r="D2">
        <v>73</v>
      </c>
      <c t="s" s="2" r="E2">
        <v>30</v>
      </c>
    </row>
    <row spans="1:5" r="3">
      <c t="s" s="3" r="A3">
        <v>775</v>
      </c>
    </row>
    <row spans="1:5" r="4">
      <c t="s" s="4" r="A4">
        <v>776</v>
      </c>
      <c t="n" s="7" r="C4">
        <v>2300</v>
      </c>
      <c t="n" s="7" r="E4">
        <v>2400</v>
      </c>
    </row>
    <row spans="1:5" r="5">
      <c t="s" s="4" r="A5">
        <v>777</v>
      </c>
    </row>
    <row spans="1:5" r="6">
      <c t="s" s="3" r="A6">
        <v>775</v>
      </c>
    </row>
    <row spans="1:5" r="7">
      <c t="s" s="4" r="A7">
        <v>778</v>
      </c>
      <c t="s" s="4" r="B7">
        <v>133</v>
      </c>
      <c t="n" s="6" r="C7">
        <v>2</v>
      </c>
      <c t="n" s="7" r="D7">
        <v>3</v>
      </c>
    </row>
    <row spans="1:5" r="8">
      <c t="s" s="4" r="A8">
        <v>779</v>
      </c>
    </row>
    <row spans="1:5" r="9">
      <c t="s" s="3" r="A9">
        <v>775</v>
      </c>
    </row>
    <row spans="1:5" r="10">
      <c t="s" s="4" r="A10">
        <v>776</v>
      </c>
      <c t="s" s="4" r="B10">
        <v>763</v>
      </c>
      <c t="n" s="6" r="C10">
        <v>266</v>
      </c>
      <c t="n" s="6" r="D10">
        <v>275</v>
      </c>
    </row>
    <row spans="1:5" r="11">
      <c t="s" s="4" r="A11">
        <v>780</v>
      </c>
    </row>
    <row spans="1:5" r="12">
      <c t="s" s="3" r="A12">
        <v>775</v>
      </c>
    </row>
    <row spans="1:5" r="13">
      <c t="s" s="4" r="A13">
        <v>776</v>
      </c>
      <c t="s" s="4" r="B13">
        <v>764</v>
      </c>
      <c t="n" s="7" r="C13">
        <v>174</v>
      </c>
      <c t="n" s="7" r="D13">
        <v>174</v>
      </c>
    </row>
    <row spans="1:5" r="14">
      <c t="n" r="A14"/>
    </row>
    <row spans="1:5" r="15">
      <c t="s" s="4" r="A15">
        <v>133</v>
      </c>
      <c t="s" s="4" r="B15">
        <v>781</v>
      </c>
    </row>
    <row spans="1:5" r="16">
      <c t="s" s="4" r="A16">
        <v>763</v>
      </c>
      <c t="s" s="4" r="B16">
        <v>782</v>
      </c>
    </row>
    <row spans="1:5" r="17">
      <c t="s" s="4" r="A17">
        <v>764</v>
      </c>
      <c t="s" s="4" r="B17">
        <v>783</v>
      </c>
    </row>
  </sheetData>
  <mergeCells count="6">
    <mergeCell ref="A1:B2"/>
    <mergeCell ref="C1:D1"/>
    <mergeCell ref="A14:D14"/>
    <mergeCell ref="B15:D15"/>
    <mergeCell ref="B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4</v>
      </c>
      <c t="s" s="2" r="B1">
        <v>1</v>
      </c>
    </row>
    <row spans="1:3" r="2">
      <c t="s" s="2" r="B2">
        <v>2</v>
      </c>
      <c t="s" s="2" r="C2">
        <v>73</v>
      </c>
    </row>
    <row spans="1:3" r="3">
      <c t="s" s="3" r="A3">
        <v>785</v>
      </c>
    </row>
    <row spans="1:3" r="4">
      <c t="s" s="4" r="A4">
        <v>351</v>
      </c>
      <c t="n" s="7" r="B4">
        <v>6125054</v>
      </c>
      <c t="n" s="7" r="C4">
        <v>7756000</v>
      </c>
    </row>
    <row spans="1:3" r="5">
      <c t="s" s="4" r="A5">
        <v>760</v>
      </c>
      <c t="n" s="6" r="B5">
        <v>357000</v>
      </c>
      <c t="n" s="6" r="C5">
        <v>574000</v>
      </c>
    </row>
    <row spans="1:3" r="6">
      <c t="s" s="4" r="A6">
        <v>786</v>
      </c>
      <c t="n" s="6" r="B6">
        <v>-519000</v>
      </c>
      <c t="n" s="6" r="C6">
        <v>-1204000</v>
      </c>
    </row>
    <row spans="1:3" r="7">
      <c t="s" s="4" r="A7">
        <v>787</v>
      </c>
      <c t="n" s="6" r="B7">
        <v>-7000</v>
      </c>
      <c t="n" s="6" r="C7">
        <v>-44000</v>
      </c>
    </row>
    <row spans="1:3" r="8">
      <c t="s" s="4" r="A8">
        <v>355</v>
      </c>
      <c t="n" s="7" r="B8">
        <v>5956092</v>
      </c>
      <c t="n" s="7" r="C8">
        <v>708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788</v>
      </c>
      <c t="s" s="2" r="B1">
        <v>1</v>
      </c>
    </row>
    <row spans="1:3" r="2">
      <c t="s" s="2" r="B2">
        <v>2</v>
      </c>
      <c t="s" s="2" r="C2">
        <v>73</v>
      </c>
    </row>
    <row spans="1:3" r="3">
      <c t="s" s="3" r="A3">
        <v>212</v>
      </c>
    </row>
    <row spans="1:3" r="4">
      <c t="s" s="4" r="A4">
        <v>789</v>
      </c>
      <c t="n" s="7" r="B4">
        <v>348860</v>
      </c>
      <c t="n" s="7" r="C4">
        <v>2923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90</v>
      </c>
      <c t="s" s="2" r="B1">
        <v>2</v>
      </c>
      <c t="s" s="2" r="C1">
        <v>30</v>
      </c>
    </row>
    <row spans="1:3" r="2">
      <c t="s" s="3" r="A2">
        <v>791</v>
      </c>
    </row>
    <row spans="1:3" r="3">
      <c t="s" s="4" r="A3">
        <v>792</v>
      </c>
      <c t="n" s="7" r="B3">
        <v>2829935</v>
      </c>
      <c t="n" s="7" r="C3">
        <v>3680886</v>
      </c>
    </row>
    <row spans="1:3" r="4">
      <c t="s" s="4" r="A4">
        <v>793</v>
      </c>
      <c t="n" s="6" r="B4">
        <v>9640806</v>
      </c>
      <c t="n" s="6" r="C4">
        <v>10138594</v>
      </c>
    </row>
    <row spans="1:3" r="5">
      <c t="s" s="4" r="A5">
        <v>794</v>
      </c>
      <c t="n" s="6" r="B5">
        <v>10219425</v>
      </c>
      <c t="n" s="6" r="C5">
        <v>10183020</v>
      </c>
    </row>
    <row spans="1:3" r="6">
      <c t="s" s="4" r="A6">
        <v>795</v>
      </c>
      <c t="n" s="6" r="B6">
        <v>621238</v>
      </c>
      <c t="n" s="6" r="C6">
        <v>621238</v>
      </c>
    </row>
    <row spans="1:3" r="7">
      <c t="s" s="4" r="A7">
        <v>796</v>
      </c>
      <c t="n" s="6" r="B7">
        <v>56494</v>
      </c>
      <c t="n" s="6" r="C7">
        <v>86032</v>
      </c>
    </row>
    <row spans="1:3" r="8">
      <c t="n" s="6" r="B8">
        <v>23367898</v>
      </c>
      <c t="n" s="6" r="C8">
        <v>24709770</v>
      </c>
    </row>
    <row spans="1:3" r="9">
      <c t="s" s="4" r="A9">
        <v>797</v>
      </c>
      <c t="n" s="6" r="B9">
        <v>11224164</v>
      </c>
      <c t="n" s="6" r="C9">
        <v>11044833</v>
      </c>
    </row>
    <row spans="1:3" r="10">
      <c t="s" s="4" r="A10">
        <v>131</v>
      </c>
      <c t="n" s="7" r="B10">
        <v>12143734</v>
      </c>
      <c t="n" s="7" r="C10">
        <v>136649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s="1" r="A1">
        <v>798</v>
      </c>
      <c t="s" s="2" r="B1">
        <v>359</v>
      </c>
    </row>
    <row spans="1:2" r="2">
      <c t="s" s="3" r="A2">
        <v>799</v>
      </c>
    </row>
    <row spans="1:2" r="3">
      <c t="n" s="6" r="A3">
        <v>2016</v>
      </c>
      <c t="n" s="7" r="B3">
        <v>962276</v>
      </c>
    </row>
    <row spans="1:2" r="4">
      <c t="n" s="6" r="A4">
        <v>2017</v>
      </c>
      <c t="n" s="6" r="B4">
        <v>1127320</v>
      </c>
    </row>
    <row spans="1:2" r="5">
      <c t="n" s="6" r="A5">
        <v>2018</v>
      </c>
      <c t="n" s="6" r="B5">
        <v>991911</v>
      </c>
    </row>
    <row spans="1:2" r="6">
      <c t="n" s="6" r="A6">
        <v>2019</v>
      </c>
      <c t="n" s="6" r="B6">
        <v>768519</v>
      </c>
    </row>
    <row spans="1:2" r="7">
      <c t="n" s="6" r="A7">
        <v>2020</v>
      </c>
      <c t="n" s="6" r="B7">
        <v>145800</v>
      </c>
    </row>
    <row spans="1:2" r="8">
      <c t="s" s="4" r="A8">
        <v>800</v>
      </c>
      <c t="n" s="6" r="B8">
        <v>2493547</v>
      </c>
    </row>
    <row spans="1:2" r="9">
      <c t="s" s="4" r="A9">
        <v>131</v>
      </c>
      <c t="n" s="7" r="B9">
        <v>648937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5"/>
  </cols>
  <sheetData>
    <row spans="1:2" r="1">
      <c t="s" s="1" r="A1">
        <v>801</v>
      </c>
      <c t="s" s="2" r="B1">
        <v>1</v>
      </c>
    </row>
    <row spans="1:2" r="2">
      <c t="s" s="2" r="B2">
        <v>2</v>
      </c>
    </row>
    <row spans="1:2" r="3">
      <c t="s" s="4" r="A3">
        <v>802</v>
      </c>
    </row>
    <row spans="1:2" r="4">
      <c t="s" s="3" r="A4">
        <v>803</v>
      </c>
    </row>
    <row spans="1:2" r="5">
      <c t="s" s="4" r="A5">
        <v>804</v>
      </c>
      <c t="s" s="4" r="B5">
        <v>8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73</v>
      </c>
    </row>
    <row spans="1:3" r="3">
      <c t="s" s="3" r="A3">
        <v>145</v>
      </c>
    </row>
    <row spans="1:3" r="4">
      <c t="s" s="4" r="A4">
        <v>115</v>
      </c>
      <c t="n" s="7" r="B4">
        <v>1460794</v>
      </c>
      <c t="n" s="7" r="C4">
        <v>725077</v>
      </c>
    </row>
    <row spans="1:3" r="5">
      <c t="s" s="3" r="A5">
        <v>146</v>
      </c>
    </row>
    <row spans="1:3" r="6">
      <c t="s" s="4" r="A6">
        <v>84</v>
      </c>
      <c t="n" s="6" r="B6">
        <v>225000</v>
      </c>
    </row>
    <row spans="1:3" r="7">
      <c t="s" s="4" r="A7">
        <v>147</v>
      </c>
      <c t="n" s="6" r="B7">
        <v>385802</v>
      </c>
      <c t="n" s="6" r="C7">
        <v>450888</v>
      </c>
    </row>
    <row spans="1:3" r="8">
      <c t="s" s="4" r="A8">
        <v>148</v>
      </c>
      <c t="n" s="6" r="B8">
        <v>131527</v>
      </c>
      <c t="n" s="6" r="C8">
        <v>127459</v>
      </c>
    </row>
    <row spans="1:3" r="9">
      <c t="s" s="4" r="A9">
        <v>149</v>
      </c>
      <c t="n" s="6" r="B9">
        <v>402583</v>
      </c>
      <c t="n" s="6" r="C9">
        <v>541059</v>
      </c>
    </row>
    <row spans="1:3" r="10">
      <c t="s" s="4" r="A10">
        <v>150</v>
      </c>
      <c t="n" s="6" r="B10">
        <v>1597</v>
      </c>
    </row>
    <row spans="1:3" r="11">
      <c t="s" s="4" r="A11">
        <v>151</v>
      </c>
      <c t="n" s="6" r="B11">
        <v>12168</v>
      </c>
      <c t="n" s="6" r="C11">
        <v>-45867</v>
      </c>
    </row>
    <row spans="1:3" r="12">
      <c t="s" s="4" r="A12">
        <v>152</v>
      </c>
      <c t="n" s="6" r="B12">
        <v>-215733</v>
      </c>
      <c t="n" s="6" r="C12">
        <v>-218162</v>
      </c>
    </row>
    <row spans="1:3" r="13">
      <c t="s" s="4" r="A13">
        <v>153</v>
      </c>
      <c t="n" s="6" r="B13">
        <v>-283514</v>
      </c>
      <c t="n" s="6" r="C13">
        <v>-250781</v>
      </c>
    </row>
    <row spans="1:3" r="14">
      <c t="s" s="4" r="A14">
        <v>137</v>
      </c>
      <c t="n" s="6" r="B14">
        <v>20659</v>
      </c>
      <c t="n" s="6" r="C14">
        <v>17886</v>
      </c>
    </row>
    <row spans="1:3" r="15">
      <c t="s" s="4" r="A15">
        <v>154</v>
      </c>
      <c t="n" s="6" r="B15">
        <v>-3894820</v>
      </c>
      <c t="n" s="6" r="C15">
        <v>-7566385</v>
      </c>
    </row>
    <row spans="1:3" r="16">
      <c t="s" s="4" r="A16">
        <v>155</v>
      </c>
      <c t="n" s="6" r="B16">
        <v>5564478</v>
      </c>
      <c t="n" s="6" r="C16">
        <v>4630157</v>
      </c>
    </row>
    <row spans="1:3" r="17">
      <c t="s" s="4" r="A17">
        <v>156</v>
      </c>
      <c t="n" s="6" r="B17">
        <v>-507985</v>
      </c>
      <c t="n" s="6" r="C17">
        <v>-2820843</v>
      </c>
    </row>
    <row spans="1:3" r="18">
      <c t="s" s="4" r="A18">
        <v>157</v>
      </c>
      <c t="n" s="6" r="B18">
        <v>3302556</v>
      </c>
      <c t="n" s="6" r="C18">
        <v>-4409512</v>
      </c>
    </row>
    <row spans="1:3" r="19">
      <c t="s" s="3" r="A19">
        <v>158</v>
      </c>
    </row>
    <row spans="1:3" r="20">
      <c t="s" s="4" r="A20">
        <v>159</v>
      </c>
      <c t="n" s="6" r="B20">
        <v>30691198</v>
      </c>
      <c t="n" s="6" r="C20">
        <v>13771793</v>
      </c>
    </row>
    <row spans="1:3" r="21">
      <c t="s" s="4" r="A21">
        <v>160</v>
      </c>
      <c t="n" s="6" r="B21">
        <v>5871823</v>
      </c>
      <c t="n" s="6" r="C21">
        <v>7557231</v>
      </c>
    </row>
    <row spans="1:3" r="22">
      <c t="s" s="4" r="A22">
        <v>161</v>
      </c>
      <c t="n" s="6" r="B22">
        <v>-32343661</v>
      </c>
      <c t="n" s="6" r="C22">
        <v>-9130268</v>
      </c>
    </row>
    <row spans="1:3" r="23">
      <c t="s" s="4" r="A23">
        <v>162</v>
      </c>
      <c t="n" s="6" r="B23">
        <v>506369</v>
      </c>
      <c t="n" s="6" r="C23">
        <v>1248449</v>
      </c>
    </row>
    <row spans="1:3" r="24">
      <c t="s" s="4" r="A24">
        <v>163</v>
      </c>
      <c t="n" s="6" r="B24">
        <v>129965</v>
      </c>
    </row>
    <row spans="1:3" r="25">
      <c t="s" s="4" r="A25">
        <v>164</v>
      </c>
      <c t="n" s="6" r="B25">
        <v>-2018046</v>
      </c>
      <c t="n" s="6" r="C25">
        <v>-126730</v>
      </c>
    </row>
    <row spans="1:3" r="26">
      <c t="s" s="4" r="A26">
        <v>165</v>
      </c>
      <c t="n" s="6" r="B26">
        <v>540600</v>
      </c>
      <c t="n" s="6" r="C26">
        <v>-190300</v>
      </c>
    </row>
    <row spans="1:3" r="27">
      <c t="s" s="4" r="A27">
        <v>166</v>
      </c>
      <c t="n" s="6" r="B27">
        <v>-164852</v>
      </c>
      <c t="n" s="6" r="C27">
        <v>-110088</v>
      </c>
    </row>
    <row spans="1:3" r="28">
      <c t="s" s="4" r="A28">
        <v>167</v>
      </c>
      <c t="n" s="6" r="B28">
        <v>3213396</v>
      </c>
      <c t="n" s="6" r="C28">
        <v>13020087</v>
      </c>
    </row>
    <row spans="1:3" r="29">
      <c t="s" s="3" r="A29">
        <v>168</v>
      </c>
    </row>
    <row spans="1:3" r="30">
      <c t="s" s="4" r="A30">
        <v>169</v>
      </c>
      <c t="n" s="6" r="B30">
        <v>7345081</v>
      </c>
      <c t="n" s="6" r="C30">
        <v>-4255625</v>
      </c>
    </row>
    <row spans="1:3" r="31">
      <c t="s" s="4" r="A31">
        <v>170</v>
      </c>
      <c t="n" s="6" r="B31">
        <v>-15500000</v>
      </c>
      <c t="n" s="6" r="C31">
        <v>0</v>
      </c>
    </row>
    <row spans="1:3" r="32">
      <c t="s" s="4" r="A32">
        <v>171</v>
      </c>
      <c t="n" s="6" r="B32">
        <v>-237232</v>
      </c>
      <c t="n" s="6" r="C32">
        <v>-239952</v>
      </c>
    </row>
    <row spans="1:3" r="33">
      <c t="s" s="4" r="A33">
        <v>136</v>
      </c>
      <c t="n" s="6" r="C33">
        <v>-589259</v>
      </c>
    </row>
    <row spans="1:3" r="34">
      <c t="s" s="4" r="A34">
        <v>135</v>
      </c>
      <c t="n" s="6" r="C34">
        <v>-955</v>
      </c>
    </row>
    <row spans="1:3" r="35">
      <c t="s" s="4" r="A35">
        <v>172</v>
      </c>
      <c t="n" s="6" r="B35">
        <v>-8392151</v>
      </c>
      <c t="n" s="6" r="C35">
        <v>-5085791</v>
      </c>
    </row>
    <row spans="1:3" r="36">
      <c t="s" s="4" r="A36">
        <v>173</v>
      </c>
      <c t="n" s="6" r="B36">
        <v>-1876199</v>
      </c>
      <c t="n" s="6" r="C36">
        <v>3524784</v>
      </c>
    </row>
    <row spans="1:3" r="37">
      <c t="s" s="4" r="A37">
        <v>174</v>
      </c>
      <c t="n" s="6" r="B37">
        <v>37991268</v>
      </c>
      <c t="n" s="6" r="C37">
        <v>56116677</v>
      </c>
    </row>
    <row spans="1:3" r="38">
      <c t="s" s="4" r="A38">
        <v>175</v>
      </c>
      <c t="n" s="6" r="B38">
        <v>36115069</v>
      </c>
      <c t="n" s="6" r="C38">
        <v>59641461</v>
      </c>
    </row>
    <row spans="1:3" r="39">
      <c t="s" s="3" r="A39">
        <v>176</v>
      </c>
    </row>
    <row spans="1:3" r="40">
      <c t="s" s="4" r="A40">
        <v>177</v>
      </c>
      <c t="n" s="6" r="B40">
        <v>356865</v>
      </c>
      <c t="n" s="6" r="C40">
        <v>573672</v>
      </c>
    </row>
    <row spans="1:3" r="41">
      <c t="s" s="4" r="A41">
        <v>178</v>
      </c>
      <c t="n" s="7" r="B41">
        <v>904074</v>
      </c>
      <c t="n" s="7" r="C41">
        <v>7144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806</v>
      </c>
      <c t="s" s="2" r="B1">
        <v>1</v>
      </c>
    </row>
    <row spans="1:4" r="2">
      <c t="s" s="2" r="B2">
        <v>2</v>
      </c>
      <c t="s" s="2" r="C2">
        <v>73</v>
      </c>
    </row>
    <row spans="1:4" r="3">
      <c t="s" s="3" r="A3">
        <v>807</v>
      </c>
    </row>
    <row spans="1:4" r="4">
      <c t="s" s="4" r="A4">
        <v>808</v>
      </c>
      <c t="n" s="7" r="B4">
        <v>4218576</v>
      </c>
      <c t="n" s="7" r="C4">
        <v>4218576</v>
      </c>
    </row>
    <row spans="1:4" r="5">
      <c t="s" s="4" r="A5">
        <v>809</v>
      </c>
      <c t="n" s="6" r="B5">
        <v>6114089</v>
      </c>
      <c t="n" s="6" r="C5">
        <v>6401485</v>
      </c>
    </row>
    <row spans="1:4" r="6">
      <c t="s" s="4" r="A6">
        <v>810</v>
      </c>
      <c t="n" s="6" r="B6">
        <v>0</v>
      </c>
      <c t="n" s="6" r="C6">
        <v>0</v>
      </c>
    </row>
    <row spans="1:4" r="7">
      <c t="s" s="4" r="A7">
        <v>811</v>
      </c>
      <c t="n" s="6" r="B7">
        <v>-71081</v>
      </c>
      <c t="n" s="6" r="C7">
        <v>-71848</v>
      </c>
    </row>
    <row spans="1:4" r="8">
      <c t="s" s="4" r="A8">
        <v>812</v>
      </c>
      <c t="n" s="6" r="B8">
        <v>-71081</v>
      </c>
      <c t="n" s="6" r="C8">
        <v>-71848</v>
      </c>
    </row>
    <row spans="1:4" r="9">
      <c t="s" s="4" r="A9">
        <v>808</v>
      </c>
      <c t="n" s="6" r="B9">
        <v>4218576</v>
      </c>
      <c t="n" s="6" r="C9">
        <v>4218576</v>
      </c>
    </row>
    <row spans="1:4" r="10">
      <c t="s" s="4" r="A10">
        <v>809</v>
      </c>
      <c t="n" s="6" r="B10">
        <v>6043008</v>
      </c>
      <c t="n" s="6" r="C10">
        <v>6329637</v>
      </c>
    </row>
    <row spans="1:4" r="11">
      <c t="s" s="4" r="A11">
        <v>802</v>
      </c>
    </row>
    <row spans="1:4" r="12">
      <c t="s" s="3" r="A12">
        <v>807</v>
      </c>
    </row>
    <row spans="1:4" r="13">
      <c t="s" s="4" r="A13">
        <v>813</v>
      </c>
      <c t="n" s="6" r="B13">
        <v>1895513</v>
      </c>
      <c t="n" s="6" r="C13">
        <v>2182909</v>
      </c>
      <c t="s" s="4" r="D13">
        <v>133</v>
      </c>
    </row>
    <row spans="1:4" r="14">
      <c t="s" s="4" r="A14">
        <v>811</v>
      </c>
      <c t="n" s="6" r="B14">
        <v>-71081</v>
      </c>
      <c t="n" s="6" r="C14">
        <v>-71848</v>
      </c>
    </row>
    <row spans="1:4" r="15">
      <c t="s" s="4" r="A15">
        <v>812</v>
      </c>
      <c t="n" s="6" r="B15">
        <v>-71081</v>
      </c>
      <c t="n" s="6" r="C15">
        <v>-71848</v>
      </c>
    </row>
    <row spans="1:4" r="16">
      <c t="s" s="4" r="A16">
        <v>813</v>
      </c>
      <c t="n" s="7" r="B16">
        <v>1824432</v>
      </c>
      <c t="n" s="7" r="C16">
        <v>2111061</v>
      </c>
    </row>
    <row spans="1:4" r="17">
      <c t="n" r="A17"/>
    </row>
    <row spans="1:4" r="18">
      <c t="s" s="4" r="A18">
        <v>133</v>
      </c>
      <c t="s" s="4" r="B18">
        <v>814</v>
      </c>
    </row>
  </sheetData>
  <mergeCells count="5">
    <mergeCell ref="A1:A2"/>
    <mergeCell ref="B1:D1"/>
    <mergeCell ref="C2:D2"/>
    <mergeCell ref="A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5</v>
      </c>
      <c t="s" s="2" r="B1">
        <v>2</v>
      </c>
      <c t="s" s="2" r="C1">
        <v>30</v>
      </c>
    </row>
    <row spans="1:3" r="2">
      <c t="s" s="4" r="A2">
        <v>802</v>
      </c>
    </row>
    <row spans="1:3" r="3">
      <c t="s" s="3" r="A3">
        <v>816</v>
      </c>
    </row>
    <row spans="1:3" r="4">
      <c t="s" s="4" r="A4">
        <v>817</v>
      </c>
      <c t="n" s="7" r="B4">
        <v>-71081</v>
      </c>
      <c t="n" s="7" r="C4">
        <v>-2873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s="1" r="A1">
        <v>818</v>
      </c>
      <c t="s" s="2" r="B1">
        <v>2</v>
      </c>
      <c t="s" s="2" r="C1">
        <v>30</v>
      </c>
      <c t="s" s="2" r="D1">
        <v>73</v>
      </c>
      <c t="s" s="2" r="E1">
        <v>743</v>
      </c>
      <c t="s" s="2" r="F1">
        <v>133</v>
      </c>
    </row>
    <row spans="1:6" r="2">
      <c t="s" s="3" r="A2">
        <v>819</v>
      </c>
      <c t="n" r="E2"/>
    </row>
    <row spans="1:6" r="3">
      <c t="n" s="6" r="A3">
        <v>2016</v>
      </c>
      <c t="n" s="7" r="B3">
        <v>213246</v>
      </c>
      <c t="n" r="E3"/>
    </row>
    <row spans="1:6" r="4">
      <c t="n" s="6" r="A4">
        <v>2017</v>
      </c>
      <c t="n" s="6" r="B4">
        <v>241678</v>
      </c>
      <c t="n" r="E4"/>
    </row>
    <row spans="1:6" r="5">
      <c t="n" s="6" r="A5">
        <v>2018</v>
      </c>
      <c t="n" s="6" r="B5">
        <v>223002</v>
      </c>
      <c t="n" r="E5"/>
    </row>
    <row spans="1:6" r="6">
      <c t="n" s="6" r="A6">
        <v>2019</v>
      </c>
      <c t="n" s="6" r="B6">
        <v>223002</v>
      </c>
      <c t="n" r="E6"/>
    </row>
    <row spans="1:6" r="7">
      <c t="n" s="6" r="A7">
        <v>2020</v>
      </c>
      <c t="n" s="6" r="B7">
        <v>223002</v>
      </c>
      <c t="n" r="E7"/>
    </row>
    <row spans="1:6" r="8">
      <c t="s" s="4" r="A8">
        <v>800</v>
      </c>
      <c t="n" s="6" r="B8">
        <v>700502</v>
      </c>
      <c t="n" r="E8"/>
    </row>
    <row spans="1:6" r="9">
      <c t="s" s="4" r="A9">
        <v>131</v>
      </c>
      <c t="n" s="7" r="B9">
        <v>1824432</v>
      </c>
      <c t="n" s="7" r="C9">
        <v>1895513</v>
      </c>
      <c t="n" s="7" r="D9">
        <v>2111061</v>
      </c>
      <c t="n" s="7" r="E9">
        <v>2182909</v>
      </c>
    </row>
    <row spans="1:6" r="10">
      <c t="n" r="A10"/>
    </row>
    <row spans="1:6" r="11">
      <c t="s" s="4" r="A11">
        <v>133</v>
      </c>
      <c t="s" s="4" r="B11">
        <v>814</v>
      </c>
    </row>
  </sheetData>
  <mergeCells count="10">
    <mergeCell ref="E2:F2"/>
    <mergeCell ref="E3:F3"/>
    <mergeCell ref="E4:F4"/>
    <mergeCell ref="E5:F5"/>
    <mergeCell ref="E6:F6"/>
    <mergeCell ref="E7:F7"/>
    <mergeCell ref="E8:F8"/>
    <mergeCell ref="E9:F9"/>
    <mergeCell ref="A10:F10"/>
    <mergeCell ref="B11:F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820</v>
      </c>
      <c t="s" s="2" r="B1">
        <v>2</v>
      </c>
      <c t="s" s="2" r="C1">
        <v>30</v>
      </c>
    </row>
    <row spans="1:3" r="2">
      <c t="s" s="3" r="A2">
        <v>180</v>
      </c>
    </row>
    <row spans="1:3" r="3">
      <c t="s" s="4" r="A3">
        <v>821</v>
      </c>
      <c t="n" s="7" r="B3">
        <v>37549031</v>
      </c>
      <c t="n" s="7" r="C3">
        <v>355567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22</v>
      </c>
      <c t="s" s="2" r="B1">
        <v>2</v>
      </c>
      <c t="s" s="2" r="C1">
        <v>30</v>
      </c>
    </row>
    <row spans="1:3" r="2">
      <c t="s" s="3" r="A2">
        <v>823</v>
      </c>
    </row>
    <row spans="1:3" r="3">
      <c t="s" s="4" r="A3">
        <v>824</v>
      </c>
      <c t="n" s="7" r="B3">
        <v>164244000</v>
      </c>
      <c t="n" s="7" r="C3">
        <v>169546000</v>
      </c>
    </row>
    <row spans="1:3" r="4">
      <c t="s" s="4" r="A4">
        <v>825</v>
      </c>
      <c t="n" s="6" r="B4">
        <v>171324000</v>
      </c>
      <c t="n" s="6" r="C4">
        <v>173934000</v>
      </c>
    </row>
    <row spans="1:3" r="5">
      <c t="s" s="4" r="A5">
        <v>826</v>
      </c>
      <c t="n" s="6" r="B5">
        <v>73000000</v>
      </c>
      <c t="n" s="6" r="C5">
        <v>72442000</v>
      </c>
    </row>
    <row spans="1:3" r="6">
      <c t="s" s="4" r="A6">
        <v>827</v>
      </c>
      <c t="n" s="6" r="B6">
        <v>146254503</v>
      </c>
      <c t="n" s="6" r="C6">
        <v>135369668</v>
      </c>
    </row>
    <row spans="1:3" r="7">
      <c t="s" s="4" r="A7">
        <v>828</v>
      </c>
      <c t="n" s="6" r="B7">
        <v>263845000</v>
      </c>
      <c t="n" s="6" r="C7">
        <v>260030000</v>
      </c>
    </row>
    <row spans="1:3" r="8">
      <c t="s" s="4" r="A8">
        <v>57</v>
      </c>
      <c t="n" s="7" r="B8">
        <v>818667308</v>
      </c>
      <c t="n" s="7" r="C8">
        <v>8113222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9</v>
      </c>
      <c t="s" s="2" r="B1">
        <v>2</v>
      </c>
      <c t="s" s="2" r="C1">
        <v>30</v>
      </c>
    </row>
    <row spans="1:3" r="2">
      <c t="s" s="3" r="A2">
        <v>830</v>
      </c>
    </row>
    <row spans="1:3" r="3">
      <c t="s" s="4" r="A3">
        <v>831</v>
      </c>
      <c t="n" s="7" r="B3">
        <v>38011000</v>
      </c>
    </row>
    <row spans="1:3" r="4">
      <c t="s" s="4" r="A4">
        <v>832</v>
      </c>
      <c t="n" s="6" r="B4">
        <v>84213000</v>
      </c>
    </row>
    <row spans="1:3" r="5">
      <c t="s" s="4" r="A5">
        <v>833</v>
      </c>
      <c t="n" s="6" r="B5">
        <v>121048000</v>
      </c>
    </row>
    <row spans="1:3" r="6">
      <c t="s" s="4" r="A6">
        <v>834</v>
      </c>
      <c t="n" s="6" r="B6">
        <v>20573000</v>
      </c>
    </row>
    <row spans="1:3" r="7">
      <c t="s" s="4" r="A7">
        <v>835</v>
      </c>
      <c t="n" s="6" r="B7">
        <v>263845000</v>
      </c>
    </row>
    <row spans="1:3" r="8">
      <c t="s" s="4" r="A8">
        <v>835</v>
      </c>
      <c t="n" s="6" r="B8">
        <v>37549031</v>
      </c>
      <c t="n" s="7" r="C8">
        <v>35556760</v>
      </c>
    </row>
    <row spans="1:3" r="9">
      <c t="s" s="4" r="A9">
        <v>836</v>
      </c>
    </row>
    <row spans="1:3" r="10">
      <c t="s" s="3" r="A10">
        <v>830</v>
      </c>
    </row>
    <row spans="1:3" r="11">
      <c t="s" s="4" r="A11">
        <v>831</v>
      </c>
      <c t="n" s="6" r="B11">
        <v>26806000</v>
      </c>
    </row>
    <row spans="1:3" r="12">
      <c t="s" s="4" r="A12">
        <v>832</v>
      </c>
      <c t="n" s="6" r="B12">
        <v>76383000</v>
      </c>
    </row>
    <row spans="1:3" r="13">
      <c t="s" s="4" r="A13">
        <v>833</v>
      </c>
      <c t="n" s="6" r="B13">
        <v>106078000</v>
      </c>
    </row>
    <row spans="1:3" r="14">
      <c t="s" s="4" r="A14">
        <v>834</v>
      </c>
      <c t="n" s="6" r="B14">
        <v>17029000</v>
      </c>
    </row>
    <row spans="1:3" r="15">
      <c t="s" s="4" r="A15">
        <v>835</v>
      </c>
      <c t="n" s="6" r="B15">
        <v>226296000</v>
      </c>
    </row>
    <row spans="1:3" r="16">
      <c t="s" s="4" r="A16">
        <v>837</v>
      </c>
    </row>
    <row spans="1:3" r="17">
      <c t="s" s="3" r="A17">
        <v>830</v>
      </c>
    </row>
    <row spans="1:3" r="18">
      <c t="s" s="4" r="A18">
        <v>831</v>
      </c>
      <c t="n" s="6" r="B18">
        <v>11205000</v>
      </c>
    </row>
    <row spans="1:3" r="19">
      <c t="s" s="4" r="A19">
        <v>832</v>
      </c>
      <c t="n" s="6" r="B19">
        <v>7830000</v>
      </c>
    </row>
    <row spans="1:3" r="20">
      <c t="s" s="4" r="A20">
        <v>833</v>
      </c>
      <c t="n" s="6" r="B20">
        <v>14970000</v>
      </c>
    </row>
    <row spans="1:3" r="21">
      <c t="s" s="4" r="A21">
        <v>834</v>
      </c>
      <c t="n" s="6" r="B21">
        <v>3544000</v>
      </c>
    </row>
    <row spans="1:3" r="22">
      <c t="s" s="4" r="A22">
        <v>835</v>
      </c>
      <c t="n" s="7" r="B22">
        <v>37549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2</v>
      </c>
      <c t="s" s="2" r="C1">
        <v>30</v>
      </c>
    </row>
    <row spans="1:3" r="2">
      <c t="s" s="3" r="A2">
        <v>180</v>
      </c>
    </row>
    <row spans="1:3" r="3">
      <c t="s" s="4" r="A3">
        <v>839</v>
      </c>
      <c t="n" s="11" r="B3">
        <v>21.5</v>
      </c>
      <c t="n" s="7" r="C3">
        <v>37</v>
      </c>
    </row>
    <row spans="1:3" r="4">
      <c t="s" s="4" r="A4">
        <v>840</v>
      </c>
      <c t="n" s="12" r="B4">
        <v>236.4</v>
      </c>
      <c t="n" s="11" r="C4">
        <v>228.2</v>
      </c>
    </row>
    <row spans="1:3" r="5">
      <c t="s" s="4" r="A5">
        <v>841</v>
      </c>
      <c t="n" s="11" r="B5">
        <v>17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8"/>
    <col customWidth="1" max="2" min="2" width="21"/>
  </cols>
  <sheetData>
    <row spans="1:2" r="1">
      <c t="s" s="1" r="A1">
        <v>842</v>
      </c>
      <c t="s" s="2" r="B1">
        <v>359</v>
      </c>
    </row>
    <row spans="1:2" r="2">
      <c t="s" s="3" r="A2">
        <v>843</v>
      </c>
    </row>
    <row spans="1:2" r="3">
      <c t="s" s="4" r="A3">
        <v>844</v>
      </c>
      <c t="n" s="7" r="B3">
        <v>21500</v>
      </c>
    </row>
    <row spans="1:2" r="4">
      <c t="s" s="4" r="A4">
        <v>845</v>
      </c>
    </row>
    <row spans="1:2" r="5">
      <c t="s" s="3" r="A5">
        <v>843</v>
      </c>
    </row>
    <row spans="1:2" r="6">
      <c t="s" s="4" r="A6">
        <v>846</v>
      </c>
      <c t="s" s="4" r="B6">
        <v>847</v>
      </c>
    </row>
    <row spans="1:2" r="7">
      <c t="s" s="4" r="A7">
        <v>844</v>
      </c>
      <c t="n" s="7" r="B7">
        <v>8500</v>
      </c>
    </row>
    <row spans="1:2" r="8">
      <c t="s" s="4" r="A8">
        <v>848</v>
      </c>
    </row>
    <row spans="1:2" r="9">
      <c t="s" s="3" r="A9">
        <v>843</v>
      </c>
    </row>
    <row spans="1:2" r="10">
      <c t="s" s="4" r="A10">
        <v>846</v>
      </c>
      <c t="s" s="4" r="B10">
        <v>849</v>
      </c>
    </row>
    <row spans="1:2" r="11">
      <c t="s" s="4" r="A11">
        <v>844</v>
      </c>
      <c t="n" s="7" r="B11">
        <v>1000</v>
      </c>
    </row>
    <row spans="1:2" r="12">
      <c t="s" s="4" r="A12">
        <v>850</v>
      </c>
    </row>
    <row spans="1:2" r="13">
      <c t="s" s="3" r="A13">
        <v>843</v>
      </c>
    </row>
    <row spans="1:2" r="14">
      <c t="s" s="4" r="A14">
        <v>846</v>
      </c>
      <c t="s" s="4" r="B14">
        <v>851</v>
      </c>
    </row>
    <row spans="1:2" r="15">
      <c t="s" s="4" r="A15">
        <v>844</v>
      </c>
      <c t="n" s="7" r="B15">
        <v>2000</v>
      </c>
    </row>
    <row spans="1:2" r="16">
      <c t="s" s="4" r="A16">
        <v>852</v>
      </c>
    </row>
    <row spans="1:2" r="17">
      <c t="s" s="3" r="A17">
        <v>843</v>
      </c>
    </row>
    <row spans="1:2" r="18">
      <c t="s" s="4" r="A18">
        <v>846</v>
      </c>
      <c t="s" s="4" r="B18">
        <v>853</v>
      </c>
    </row>
    <row spans="1:2" r="19">
      <c t="s" s="4" r="A19">
        <v>844</v>
      </c>
      <c t="n" s="7" r="B19">
        <v>1000</v>
      </c>
    </row>
    <row spans="1:2" r="20">
      <c t="s" s="4" r="A20">
        <v>854</v>
      </c>
    </row>
    <row spans="1:2" r="21">
      <c t="s" s="3" r="A21">
        <v>843</v>
      </c>
    </row>
    <row spans="1:2" r="22">
      <c t="s" s="4" r="A22">
        <v>846</v>
      </c>
      <c t="s" s="4" r="B22">
        <v>855</v>
      </c>
    </row>
    <row spans="1:2" r="23">
      <c t="s" s="4" r="A23">
        <v>844</v>
      </c>
      <c t="n" s="7" r="B23">
        <v>1000</v>
      </c>
    </row>
    <row spans="1:2" r="24">
      <c t="s" s="4" r="A24">
        <v>856</v>
      </c>
    </row>
    <row spans="1:2" r="25">
      <c t="s" s="3" r="A25">
        <v>843</v>
      </c>
    </row>
    <row spans="1:2" r="26">
      <c t="s" s="4" r="A26">
        <v>846</v>
      </c>
      <c t="s" s="4" r="B26">
        <v>857</v>
      </c>
    </row>
    <row spans="1:2" r="27">
      <c t="s" s="4" r="A27">
        <v>844</v>
      </c>
      <c t="n" s="7" r="B27">
        <v>2000</v>
      </c>
    </row>
    <row spans="1:2" r="28">
      <c t="s" s="4" r="A28">
        <v>858</v>
      </c>
    </row>
    <row spans="1:2" r="29">
      <c t="s" s="3" r="A29">
        <v>843</v>
      </c>
    </row>
    <row spans="1:2" r="30">
      <c t="s" s="4" r="A30">
        <v>846</v>
      </c>
      <c t="s" s="4" r="B30">
        <v>859</v>
      </c>
    </row>
    <row spans="1:2" r="31">
      <c t="s" s="4" r="A31">
        <v>844</v>
      </c>
      <c t="n" s="7" r="B31">
        <v>1000</v>
      </c>
    </row>
    <row spans="1:2" r="32">
      <c t="s" s="4" r="A32">
        <v>860</v>
      </c>
    </row>
    <row spans="1:2" r="33">
      <c t="s" s="3" r="A33">
        <v>843</v>
      </c>
    </row>
    <row spans="1:2" r="34">
      <c t="s" s="4" r="A34">
        <v>846</v>
      </c>
      <c t="s" s="4" r="B34">
        <v>861</v>
      </c>
    </row>
    <row spans="1:2" r="35">
      <c t="s" s="4" r="A35">
        <v>844</v>
      </c>
      <c t="n" s="7" r="B35">
        <v>2000</v>
      </c>
    </row>
    <row spans="1:2" r="36">
      <c t="s" s="4" r="A36">
        <v>862</v>
      </c>
    </row>
    <row spans="1:2" r="37">
      <c t="s" s="3" r="A37">
        <v>843</v>
      </c>
    </row>
    <row spans="1:2" r="38">
      <c t="s" s="4" r="A38">
        <v>846</v>
      </c>
      <c t="s" s="4" r="B38">
        <v>863</v>
      </c>
    </row>
    <row spans="1:2" r="39">
      <c t="s" s="4" r="A39">
        <v>844</v>
      </c>
      <c t="n" s="7" r="B39">
        <v>2000</v>
      </c>
    </row>
    <row spans="1:2" r="40">
      <c t="s" s="4" r="A40">
        <v>864</v>
      </c>
    </row>
    <row spans="1:2" r="41">
      <c t="s" s="3" r="A41">
        <v>843</v>
      </c>
    </row>
    <row spans="1:2" r="42">
      <c t="s" s="4" r="A42">
        <v>846</v>
      </c>
      <c t="s" s="4" r="B42">
        <v>865</v>
      </c>
    </row>
    <row spans="1:2" r="43">
      <c t="s" s="4" r="A43">
        <v>844</v>
      </c>
      <c t="n" s="7" r="B43">
        <v>1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6</v>
      </c>
      <c t="s" s="2" r="B1">
        <v>867</v>
      </c>
      <c t="s" s="2" r="C1">
        <v>2</v>
      </c>
    </row>
    <row spans="1:3" r="2">
      <c t="s" s="3" r="A2">
        <v>868</v>
      </c>
    </row>
    <row spans="1:3" r="3">
      <c t="s" s="4" r="A3">
        <v>869</v>
      </c>
      <c t="s" s="4" r="C3">
        <v>460</v>
      </c>
    </row>
    <row spans="1:3" r="4">
      <c t="s" s="4" r="A4">
        <v>870</v>
      </c>
      <c t="n" s="7" r="C4">
        <v>15</v>
      </c>
    </row>
    <row spans="1:3" r="5">
      <c t="s" s="4" r="A5">
        <v>871</v>
      </c>
    </row>
    <row spans="1:3" r="6">
      <c t="s" s="3" r="A6">
        <v>868</v>
      </c>
    </row>
    <row spans="1:3" r="7">
      <c t="s" s="4" r="A7">
        <v>872</v>
      </c>
      <c t="s" s="4" r="C7">
        <v>873</v>
      </c>
    </row>
    <row spans="1:3" r="8">
      <c t="s" s="4" r="A8">
        <v>874</v>
      </c>
    </row>
    <row spans="1:3" r="9">
      <c t="s" s="3" r="A9">
        <v>868</v>
      </c>
    </row>
    <row spans="1:3" r="10">
      <c t="s" s="4" r="A10">
        <v>875</v>
      </c>
      <c t="s" s="4" r="B10">
        <v>876</v>
      </c>
    </row>
    <row spans="1:3" r="11">
      <c t="s" s="4" r="A11">
        <v>877</v>
      </c>
    </row>
    <row spans="1:3" r="12">
      <c t="s" s="3" r="A12">
        <v>868</v>
      </c>
    </row>
    <row spans="1:3" r="13">
      <c t="s" s="4" r="A13">
        <v>878</v>
      </c>
      <c t="s" s="4" r="C13">
        <v>879</v>
      </c>
    </row>
    <row spans="1:3" r="14">
      <c t="s" s="4" r="A14">
        <v>880</v>
      </c>
    </row>
    <row spans="1:3" r="15">
      <c t="s" s="3" r="A15">
        <v>868</v>
      </c>
    </row>
    <row spans="1:3" r="16">
      <c t="s" s="4" r="A16">
        <v>872</v>
      </c>
      <c t="s" s="4" r="B16">
        <v>8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81</v>
      </c>
      <c t="s" s="2" r="B1">
        <v>359</v>
      </c>
    </row>
    <row spans="1:2" r="2">
      <c t="s" s="3" r="A2">
        <v>882</v>
      </c>
    </row>
    <row spans="1:2" r="3">
      <c t="s" s="4" r="A3">
        <v>883</v>
      </c>
      <c t="n" s="7" r="B3">
        <v>10310000</v>
      </c>
    </row>
    <row spans="1:2" r="4">
      <c t="s" s="4" r="A4">
        <v>884</v>
      </c>
    </row>
    <row spans="1:2" r="5">
      <c t="s" s="3" r="A5">
        <v>882</v>
      </c>
    </row>
    <row spans="1:2" r="6">
      <c t="s" s="4" r="A6">
        <v>883</v>
      </c>
      <c t="n" s="6" r="B6">
        <v>10000000</v>
      </c>
    </row>
    <row spans="1:2" r="7">
      <c t="s" s="4" r="A7">
        <v>885</v>
      </c>
    </row>
    <row spans="1:2" r="8">
      <c t="s" s="3" r="A8">
        <v>882</v>
      </c>
    </row>
    <row spans="1:2" r="9">
      <c t="s" s="4" r="A9">
        <v>883</v>
      </c>
      <c t="n" s="7" r="B9">
        <v>31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886</v>
      </c>
      <c t="s" s="2" r="B1">
        <v>1</v>
      </c>
    </row>
    <row spans="1:2" r="2">
      <c t="s" s="2" r="B2">
        <v>2</v>
      </c>
    </row>
    <row spans="1:2" r="3">
      <c t="s" s="4" r="A3">
        <v>884</v>
      </c>
    </row>
    <row spans="1:2" r="4">
      <c t="s" s="3" r="A4">
        <v>887</v>
      </c>
    </row>
    <row spans="1:2" r="5">
      <c t="s" s="4" r="A5">
        <v>888</v>
      </c>
      <c t="s" s="4" r="B5">
        <v>879</v>
      </c>
    </row>
    <row spans="1:2" r="6">
      <c t="s" s="4" r="A6">
        <v>885</v>
      </c>
    </row>
    <row spans="1:2" r="7">
      <c t="s" s="3" r="A7">
        <v>887</v>
      </c>
    </row>
    <row spans="1:2" r="8">
      <c t="s" s="4" r="A8">
        <v>888</v>
      </c>
      <c t="s" s="4" r="B8">
        <v>8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9</v>
      </c>
      <c t="s" s="2" r="B1">
        <v>2</v>
      </c>
      <c t="s" s="2" r="C1">
        <v>30</v>
      </c>
    </row>
    <row spans="1:3" r="2">
      <c t="s" s="3" r="A2">
        <v>890</v>
      </c>
    </row>
    <row spans="1:3" r="3">
      <c t="s" s="4" r="A3">
        <v>891</v>
      </c>
      <c t="n" s="7" r="B3">
        <v>89620</v>
      </c>
      <c t="n" s="7" r="C3">
        <v>88074</v>
      </c>
    </row>
    <row spans="1:3" r="4">
      <c t="s" s="4" r="A4">
        <v>891</v>
      </c>
      <c t="s" s="4" r="B4">
        <v>892</v>
      </c>
      <c t="s" s="4" r="C4">
        <v>893</v>
      </c>
    </row>
    <row spans="1:3" r="5">
      <c t="s" s="4" r="A5">
        <v>894</v>
      </c>
      <c t="n" s="7" r="B5">
        <v>81189</v>
      </c>
      <c t="n" s="7" r="C5">
        <v>79871</v>
      </c>
    </row>
    <row spans="1:3" r="6">
      <c t="s" s="4" r="A6">
        <v>894</v>
      </c>
      <c t="s" s="4" r="B6">
        <v>895</v>
      </c>
      <c t="s" s="4" r="C6">
        <v>896</v>
      </c>
    </row>
    <row spans="1:3" r="7">
      <c t="s" s="4" r="A7">
        <v>897</v>
      </c>
      <c t="n" s="7" r="B7">
        <v>81189</v>
      </c>
      <c t="n" s="7" r="C7">
        <v>79871</v>
      </c>
    </row>
    <row spans="1:3" r="8">
      <c t="s" s="4" r="A8">
        <v>897</v>
      </c>
      <c t="s" s="4" r="B8">
        <v>895</v>
      </c>
      <c t="s" s="4" r="C8">
        <v>896</v>
      </c>
    </row>
    <row spans="1:3" r="9">
      <c t="s" s="4" r="A9">
        <v>898</v>
      </c>
      <c t="n" s="7" r="B9">
        <v>81189</v>
      </c>
      <c t="n" s="7" r="C9">
        <v>79871</v>
      </c>
    </row>
    <row spans="1:3" r="10">
      <c t="s" s="4" r="A10">
        <v>898</v>
      </c>
      <c t="s" s="4" r="B10">
        <v>899</v>
      </c>
      <c t="s" s="4" r="C10">
        <v>9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0"/>
  </cols>
  <sheetData>
    <row spans="1:5" r="1">
      <c t="s" s="1" r="A1">
        <v>901</v>
      </c>
      <c t="s" s="2" r="B1">
        <v>1</v>
      </c>
    </row>
    <row spans="1:5" r="2">
      <c t="s" s="2" r="B2">
        <v>902</v>
      </c>
      <c t="s" s="2" r="C2">
        <v>903</v>
      </c>
      <c t="s" s="2" r="D2">
        <v>904</v>
      </c>
      <c t="s" s="2" r="E2">
        <v>905</v>
      </c>
    </row>
    <row spans="1:5" r="3">
      <c t="s" s="3" r="A3">
        <v>906</v>
      </c>
    </row>
    <row spans="1:5" r="4">
      <c t="s" s="4" r="A4">
        <v>907</v>
      </c>
      <c t="n" s="6" r="B4">
        <v>2</v>
      </c>
    </row>
    <row spans="1:5" r="5">
      <c t="s" s="4" r="A5">
        <v>908</v>
      </c>
      <c t="n" s="6" r="B5">
        <v>158500</v>
      </c>
      <c t="n" s="6" r="C5">
        <v>175250</v>
      </c>
      <c t="n" s="6" r="D5">
        <v>165750</v>
      </c>
      <c t="n" s="6" r="E5">
        <v>169500</v>
      </c>
    </row>
    <row spans="1:5" r="6">
      <c t="s" s="4" r="A6">
        <v>909</v>
      </c>
      <c t="n" s="7" r="B6">
        <v>11780</v>
      </c>
      <c t="n" s="7" r="C6">
        <v>10623</v>
      </c>
    </row>
    <row spans="1:5" r="7">
      <c t="s" s="4" r="A7">
        <v>910</v>
      </c>
      <c t="n" s="6" r="C7">
        <v>14000</v>
      </c>
    </row>
    <row spans="1:5" r="8">
      <c t="s" s="4" r="A8">
        <v>911</v>
      </c>
    </row>
    <row spans="1:5" r="9">
      <c t="s" s="3" r="A9">
        <v>906</v>
      </c>
    </row>
    <row spans="1:5" r="10">
      <c t="s" s="4" r="A10">
        <v>908</v>
      </c>
      <c t="n" s="6" r="B10">
        <v>23500</v>
      </c>
    </row>
    <row spans="1:5" r="11">
      <c t="s" s="4" r="A11">
        <v>912</v>
      </c>
    </row>
    <row spans="1:5" r="12">
      <c t="s" s="3" r="A12">
        <v>906</v>
      </c>
    </row>
    <row spans="1:5" r="13">
      <c t="s" s="4" r="A13">
        <v>908</v>
      </c>
      <c t="n" s="6" r="B13">
        <v>135000</v>
      </c>
    </row>
    <row spans="1:5" r="14">
      <c t="s" s="4" r="A14">
        <v>913</v>
      </c>
      <c t="n" s="6" r="B14">
        <v>800900</v>
      </c>
    </row>
    <row spans="1:5" r="15">
      <c t="s" s="4" r="A15">
        <v>336</v>
      </c>
    </row>
    <row spans="1:5" r="16">
      <c t="s" s="3" r="A16">
        <v>906</v>
      </c>
    </row>
    <row spans="1:5" r="17">
      <c t="s" s="4" r="A17">
        <v>910</v>
      </c>
      <c t="n" s="6" r="B17">
        <v>5200</v>
      </c>
    </row>
    <row spans="1:5" r="18">
      <c t="s" s="4" r="A18">
        <v>914</v>
      </c>
    </row>
    <row spans="1:5" r="19">
      <c t="s" s="3" r="A19">
        <v>906</v>
      </c>
    </row>
    <row spans="1:5" r="20">
      <c t="s" s="4" r="A20">
        <v>915</v>
      </c>
      <c t="n" s="6" r="B20">
        <v>12150</v>
      </c>
    </row>
    <row spans="1:5" r="21">
      <c t="s" s="4" r="A21">
        <v>909</v>
      </c>
      <c t="n" s="7" r="B21">
        <v>8879</v>
      </c>
      <c t="n" s="7" r="C21">
        <v>7263</v>
      </c>
    </row>
    <row spans="1:5" r="22">
      <c t="s" s="4" r="A22">
        <v>916</v>
      </c>
      <c t="n" s="7" r="B22">
        <v>94023</v>
      </c>
    </row>
    <row spans="1:5" r="23">
      <c t="s" s="4" r="A23">
        <v>917</v>
      </c>
      <c t="s" s="4" r="B23">
        <v>873</v>
      </c>
    </row>
    <row spans="1:5" r="24">
      <c t="s" s="4" r="A24">
        <v>910</v>
      </c>
      <c t="n" s="6" r="C24">
        <v>0</v>
      </c>
    </row>
    <row spans="1:5" r="25">
      <c t="s" s="4" r="A25">
        <v>918</v>
      </c>
    </row>
    <row spans="1:5" r="26">
      <c t="s" s="3" r="A26">
        <v>906</v>
      </c>
    </row>
    <row spans="1:5" r="27">
      <c t="s" s="4" r="A27">
        <v>919</v>
      </c>
      <c t="s" s="4" r="B27">
        <v>920</v>
      </c>
    </row>
    <row spans="1:5" r="28">
      <c t="s" s="4" r="A28">
        <v>910</v>
      </c>
      <c t="n" s="6" r="B28">
        <v>3000</v>
      </c>
    </row>
    <row spans="1:5" r="29">
      <c t="s" s="4" r="A29">
        <v>921</v>
      </c>
    </row>
    <row spans="1:5" r="30">
      <c t="s" s="3" r="A30">
        <v>906</v>
      </c>
    </row>
    <row spans="1:5" r="31">
      <c t="s" s="4" r="A31">
        <v>919</v>
      </c>
      <c t="s" s="4" r="B31">
        <v>873</v>
      </c>
    </row>
    <row spans="1:5" r="32">
      <c t="s" s="4" r="A32">
        <v>910</v>
      </c>
      <c t="n" s="6" r="B32">
        <v>2200</v>
      </c>
    </row>
    <row spans="1:5" r="33">
      <c t="s" s="4" r="A33">
        <v>922</v>
      </c>
    </row>
    <row spans="1:5" r="34">
      <c t="s" s="3" r="A34">
        <v>906</v>
      </c>
    </row>
    <row spans="1:5" r="35">
      <c t="s" s="4" r="A35">
        <v>923</v>
      </c>
      <c t="s" s="4" r="B35">
        <v>924</v>
      </c>
    </row>
    <row spans="1:5" r="36">
      <c t="s" s="4" r="A36">
        <v>916</v>
      </c>
      <c t="n" s="7" r="B36">
        <v>126033</v>
      </c>
    </row>
    <row spans="1:5" r="37">
      <c t="s" s="4" r="A37">
        <v>917</v>
      </c>
      <c t="s" s="4" r="B37">
        <v>920</v>
      </c>
    </row>
    <row spans="1:5" r="38">
      <c t="s" s="4" r="A38">
        <v>925</v>
      </c>
    </row>
    <row spans="1:5" r="39">
      <c t="s" s="3" r="A39">
        <v>906</v>
      </c>
    </row>
    <row spans="1:5" r="40">
      <c t="s" s="4" r="A40">
        <v>919</v>
      </c>
      <c t="s" s="4" r="B40">
        <v>926</v>
      </c>
    </row>
    <row spans="1:5" r="41">
      <c t="s" s="4" r="A41">
        <v>927</v>
      </c>
    </row>
    <row spans="1:5" r="42">
      <c t="s" s="3" r="A42">
        <v>906</v>
      </c>
    </row>
    <row spans="1:5" r="43">
      <c t="s" s="4" r="A43">
        <v>919</v>
      </c>
      <c t="s" s="4" r="B43">
        <v>8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8</v>
      </c>
      <c t="s" s="2" r="B1">
        <v>1</v>
      </c>
    </row>
    <row spans="1:3" r="2">
      <c t="s" s="2" r="B2">
        <v>2</v>
      </c>
      <c t="s" s="2" r="C2">
        <v>73</v>
      </c>
    </row>
    <row spans="1:3" r="3">
      <c t="s" s="3" r="A3">
        <v>929</v>
      </c>
    </row>
    <row spans="1:3" r="4">
      <c t="s" s="4" r="A4">
        <v>930</v>
      </c>
      <c t="n" s="6" r="B4">
        <v>165750</v>
      </c>
      <c t="n" s="6" r="C4">
        <v>169500</v>
      </c>
    </row>
    <row spans="1:3" r="5">
      <c t="s" s="4" r="A5">
        <v>931</v>
      </c>
      <c t="n" s="8" r="B5">
        <v>10.76</v>
      </c>
      <c t="n" s="8" r="C5">
        <v>11.38</v>
      </c>
    </row>
    <row spans="1:3" r="6">
      <c t="s" s="4" r="A6">
        <v>932</v>
      </c>
      <c t="n" s="6" r="B6">
        <v>158500</v>
      </c>
      <c t="n" s="6" r="C6">
        <v>175250</v>
      </c>
    </row>
    <row spans="1:3" r="7">
      <c t="s" s="4" r="A7">
        <v>933</v>
      </c>
      <c t="n" s="8" r="B7">
        <v>10.37</v>
      </c>
      <c t="n" s="8" r="C7">
        <v>10.87</v>
      </c>
    </row>
    <row spans="1:3" r="8">
      <c t="s" s="4" r="A8">
        <v>934</v>
      </c>
      <c t="n" s="7" r="B8">
        <v>202480</v>
      </c>
      <c t="n" s="7" r="C8">
        <v>195900</v>
      </c>
    </row>
    <row spans="1:3" r="9">
      <c t="s" s="4" r="A9">
        <v>935</v>
      </c>
      <c t="n" s="6" r="B9">
        <v>118500</v>
      </c>
      <c t="n" s="6" r="C9">
        <v>110150</v>
      </c>
    </row>
    <row spans="1:3" r="10">
      <c t="s" s="4" r="A10">
        <v>936</v>
      </c>
      <c t="n" s="8" r="B10">
        <v>11.52</v>
      </c>
      <c t="n" s="8" r="C10">
        <v>13.37</v>
      </c>
    </row>
    <row spans="1:3" r="11">
      <c t="s" s="4" r="A11">
        <v>937</v>
      </c>
      <c t="n" s="7" r="B11">
        <v>148818</v>
      </c>
      <c t="n" s="7" r="C11">
        <v>103072</v>
      </c>
    </row>
    <row spans="1:3" r="12">
      <c t="s" s="3" r="A12">
        <v>938</v>
      </c>
    </row>
    <row spans="1:3" r="13">
      <c t="s" s="4" r="A13">
        <v>939</v>
      </c>
      <c t="n" s="6" r="C13">
        <v>14000</v>
      </c>
    </row>
    <row spans="1:3" r="14">
      <c t="s" s="4" r="A14">
        <v>940</v>
      </c>
      <c t="n" s="8" r="C14">
        <v>8.01</v>
      </c>
    </row>
    <row spans="1:3" r="15">
      <c t="s" s="4" r="A15">
        <v>941</v>
      </c>
      <c t="n" s="6" r="B15">
        <v>-3000</v>
      </c>
      <c t="n" s="6" r="C15">
        <v>-750</v>
      </c>
    </row>
    <row spans="1:3" r="16">
      <c t="s" s="4" r="A16">
        <v>942</v>
      </c>
      <c t="n" s="8" r="B16">
        <v>27.87</v>
      </c>
      <c t="n" s="8" r="C16">
        <v>6.52</v>
      </c>
    </row>
    <row spans="1:3" r="17">
      <c t="s" s="4" r="A17">
        <v>943</v>
      </c>
      <c t="n" s="6" r="B17">
        <v>-1250</v>
      </c>
      <c t="n" s="6" r="C17">
        <v>-7500</v>
      </c>
    </row>
    <row spans="1:3" r="18">
      <c t="s" s="4" r="A18">
        <v>944</v>
      </c>
      <c t="n" s="8" r="B18">
        <v>33.27</v>
      </c>
      <c t="n" s="8" r="C18">
        <v>17.47</v>
      </c>
    </row>
    <row spans="1:3" r="19">
      <c t="s" s="4" r="A19">
        <v>945</v>
      </c>
      <c t="n" s="6" r="B19">
        <v>-3000</v>
      </c>
    </row>
    <row spans="1:3" r="20">
      <c t="s" s="4" r="A20">
        <v>946</v>
      </c>
      <c t="n" s="8" r="B20">
        <v>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7</v>
      </c>
      <c t="s" s="2" r="B1">
        <v>1</v>
      </c>
    </row>
    <row spans="1:3" r="2">
      <c t="s" s="2" r="B2">
        <v>2</v>
      </c>
      <c t="s" s="2" r="C2">
        <v>73</v>
      </c>
    </row>
    <row spans="1:3" r="3">
      <c t="s" s="3" r="A3">
        <v>948</v>
      </c>
    </row>
    <row spans="1:3" r="4">
      <c t="s" s="4" r="A4">
        <v>949</v>
      </c>
      <c t="s" s="4" r="B4">
        <v>474</v>
      </c>
      <c t="s" s="4" r="C4">
        <v>505</v>
      </c>
    </row>
    <row spans="1:3" r="5">
      <c t="s" s="4" r="A5">
        <v>950</v>
      </c>
      <c t="s" s="4" r="B5">
        <v>474</v>
      </c>
      <c t="s" s="4" r="C5">
        <v>951</v>
      </c>
    </row>
    <row spans="1:3" r="6">
      <c t="s" s="4" r="A6">
        <v>952</v>
      </c>
      <c t="s" s="4" r="B6">
        <v>474</v>
      </c>
      <c t="s" s="4" r="C6">
        <v>500</v>
      </c>
    </row>
    <row spans="1:3" r="7">
      <c t="s" s="4" r="A7">
        <v>953</v>
      </c>
      <c t="s" s="4" r="C7">
        <v>9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s="1" r="A1">
        <v>955</v>
      </c>
      <c t="s" s="2" r="B1">
        <v>1</v>
      </c>
    </row>
    <row spans="1:2" r="2">
      <c t="s" s="2" r="B2">
        <v>956</v>
      </c>
    </row>
    <row spans="1:2" r="3">
      <c t="s" s="3" r="A3">
        <v>957</v>
      </c>
    </row>
    <row spans="1:2" r="4">
      <c t="s" s="4" r="A4">
        <v>958</v>
      </c>
      <c t="n" s="6" r="B4">
        <v>158500</v>
      </c>
    </row>
    <row spans="1:2" r="5">
      <c t="s" s="4" r="A5">
        <v>959</v>
      </c>
      <c t="s" s="4" r="B5">
        <v>960</v>
      </c>
    </row>
    <row spans="1:2" r="6">
      <c t="s" s="4" r="A6">
        <v>961</v>
      </c>
      <c t="n" s="8" r="B6">
        <v>10.37</v>
      </c>
    </row>
    <row spans="1:2" r="7">
      <c t="s" s="4" r="A7">
        <v>962</v>
      </c>
      <c t="n" s="6" r="B7">
        <v>118500</v>
      </c>
    </row>
    <row spans="1:2" r="8">
      <c t="s" s="4" r="A8">
        <v>963</v>
      </c>
      <c t="n" s="8" r="B8">
        <v>11.52</v>
      </c>
    </row>
    <row spans="1:2" r="9">
      <c t="s" s="4" r="A9">
        <v>964</v>
      </c>
    </row>
    <row spans="1:2" r="10">
      <c t="s" s="3" r="A10">
        <v>957</v>
      </c>
    </row>
    <row spans="1:2" r="11">
      <c t="s" s="4" r="A11">
        <v>965</v>
      </c>
      <c t="n" s="6" r="B11">
        <v>4</v>
      </c>
    </row>
    <row spans="1:2" r="12">
      <c t="s" s="4" r="A12">
        <v>966</v>
      </c>
      <c t="n" s="7" r="B12">
        <v>10</v>
      </c>
    </row>
    <row spans="1:2" r="13">
      <c t="s" s="4" r="A13">
        <v>958</v>
      </c>
      <c t="n" s="6" r="B13">
        <v>97000</v>
      </c>
    </row>
    <row spans="1:2" r="14">
      <c t="s" s="4" r="A14">
        <v>959</v>
      </c>
      <c t="s" s="4" r="B14">
        <v>967</v>
      </c>
    </row>
    <row spans="1:2" r="15">
      <c t="s" s="4" r="A15">
        <v>961</v>
      </c>
      <c t="n" s="8" r="B15">
        <v>6.18</v>
      </c>
    </row>
    <row spans="1:2" r="16">
      <c t="s" s="4" r="A16">
        <v>962</v>
      </c>
      <c t="n" s="6" r="B16">
        <v>57000</v>
      </c>
    </row>
    <row spans="1:2" r="17">
      <c t="s" s="4" r="A17">
        <v>963</v>
      </c>
      <c t="n" s="8" r="B17">
        <v>5.65</v>
      </c>
    </row>
    <row spans="1:2" r="18">
      <c t="s" s="4" r="A18">
        <v>968</v>
      </c>
    </row>
    <row spans="1:2" r="19">
      <c t="s" s="3" r="A19">
        <v>957</v>
      </c>
    </row>
    <row spans="1:2" r="20">
      <c t="s" s="4" r="A20">
        <v>965</v>
      </c>
      <c t="n" s="9" r="B20">
        <v>10.01</v>
      </c>
    </row>
    <row spans="1:2" r="21">
      <c t="s" s="4" r="A21">
        <v>966</v>
      </c>
      <c t="n" s="7" r="B21">
        <v>17</v>
      </c>
    </row>
    <row spans="1:2" r="22">
      <c t="s" s="4" r="A22">
        <v>958</v>
      </c>
      <c t="n" s="6" r="B22">
        <v>27000</v>
      </c>
    </row>
    <row spans="1:2" r="23">
      <c t="s" s="4" r="A23">
        <v>959</v>
      </c>
      <c t="s" s="4" r="B23">
        <v>969</v>
      </c>
    </row>
    <row spans="1:2" r="24">
      <c t="s" s="4" r="A24">
        <v>961</v>
      </c>
      <c t="n" s="8" r="B24">
        <v>11.01</v>
      </c>
    </row>
    <row spans="1:2" r="25">
      <c t="s" s="4" r="A25">
        <v>962</v>
      </c>
      <c t="n" s="6" r="B25">
        <v>27000</v>
      </c>
    </row>
    <row spans="1:2" r="26">
      <c t="s" s="4" r="A26">
        <v>963</v>
      </c>
      <c t="n" s="8" r="B26">
        <v>11.01</v>
      </c>
    </row>
    <row spans="1:2" r="27">
      <c t="s" s="4" r="A27">
        <v>970</v>
      </c>
    </row>
    <row spans="1:2" r="28">
      <c t="s" s="3" r="A28">
        <v>957</v>
      </c>
    </row>
    <row spans="1:2" r="29">
      <c t="s" s="4" r="A29">
        <v>965</v>
      </c>
      <c t="n" s="9" r="B29">
        <v>17.01</v>
      </c>
    </row>
    <row spans="1:2" r="30">
      <c t="s" s="4" r="A30">
        <v>966</v>
      </c>
      <c t="n" s="7" r="B30">
        <v>26</v>
      </c>
    </row>
    <row spans="1:2" r="31">
      <c t="s" s="4" r="A31">
        <v>958</v>
      </c>
      <c t="n" s="6" r="B31">
        <v>29250</v>
      </c>
    </row>
    <row spans="1:2" r="32">
      <c t="s" s="4" r="A32">
        <v>959</v>
      </c>
      <c t="s" s="4" r="B32">
        <v>971</v>
      </c>
    </row>
    <row spans="1:2" r="33">
      <c t="s" s="4" r="A33">
        <v>961</v>
      </c>
      <c t="n" s="8" r="B33">
        <v>20.65</v>
      </c>
    </row>
    <row spans="1:2" r="34">
      <c t="s" s="4" r="A34">
        <v>962</v>
      </c>
      <c t="n" s="6" r="B34">
        <v>29250</v>
      </c>
    </row>
    <row spans="1:2" r="35">
      <c t="s" s="4" r="A35">
        <v>963</v>
      </c>
      <c t="n" s="8" r="B35">
        <v>20.65</v>
      </c>
    </row>
    <row spans="1:2" r="36">
      <c t="s" s="4" r="A36">
        <v>972</v>
      </c>
    </row>
    <row spans="1:2" r="37">
      <c t="s" s="3" r="A37">
        <v>957</v>
      </c>
    </row>
    <row spans="1:2" r="38">
      <c t="s" s="4" r="A38">
        <v>965</v>
      </c>
      <c t="n" s="9" r="B38">
        <v>26.01</v>
      </c>
    </row>
    <row spans="1:2" r="39">
      <c t="s" s="4" r="A39">
        <v>966</v>
      </c>
      <c t="n" s="7" r="B39">
        <v>34</v>
      </c>
    </row>
    <row spans="1:2" r="40">
      <c t="s" s="4" r="A40">
        <v>958</v>
      </c>
      <c t="n" s="6" r="B40">
        <v>5250</v>
      </c>
    </row>
    <row spans="1:2" r="41">
      <c t="s" s="4" r="A41">
        <v>959</v>
      </c>
      <c t="s" s="4" r="B41">
        <v>973</v>
      </c>
    </row>
    <row spans="1:2" r="42">
      <c t="s" s="4" r="A42">
        <v>961</v>
      </c>
      <c t="n" s="8" r="B42">
        <v>27.08</v>
      </c>
    </row>
    <row spans="1:2" r="43">
      <c t="s" s="4" r="A43">
        <v>962</v>
      </c>
      <c t="n" s="6" r="B43">
        <v>5250</v>
      </c>
    </row>
    <row spans="1:2" r="44">
      <c t="s" s="4" r="A44">
        <v>963</v>
      </c>
      <c t="n" s="8" r="B44">
        <v>27.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4</v>
      </c>
      <c t="s" s="2" r="B1">
        <v>1</v>
      </c>
    </row>
    <row spans="1:3" r="2">
      <c t="s" s="2" r="B2">
        <v>2</v>
      </c>
      <c t="s" s="2" r="C2">
        <v>73</v>
      </c>
    </row>
    <row spans="1:3" r="3">
      <c t="s" s="3" r="A3">
        <v>975</v>
      </c>
    </row>
    <row spans="1:3" r="4">
      <c t="s" s="4" r="A4">
        <v>976</v>
      </c>
      <c t="n" s="6" r="B4">
        <v>53300</v>
      </c>
      <c t="n" s="6" r="C4">
        <v>62700</v>
      </c>
    </row>
    <row spans="1:3" r="5">
      <c t="s" s="4" r="A5">
        <v>931</v>
      </c>
      <c t="n" s="8" r="B5">
        <v>6.67</v>
      </c>
      <c t="n" s="8" r="C5">
        <v>6.14</v>
      </c>
    </row>
    <row spans="1:3" r="6">
      <c t="s" s="4" r="A6">
        <v>977</v>
      </c>
      <c t="n" s="6" r="B6">
        <v>40000</v>
      </c>
      <c t="n" s="6" r="C6">
        <v>65100</v>
      </c>
    </row>
    <row spans="1:3" r="7">
      <c t="s" s="4" r="A7">
        <v>933</v>
      </c>
      <c t="n" s="8" r="B7">
        <v>6.93</v>
      </c>
      <c t="n" s="8" r="C7">
        <v>6.65</v>
      </c>
    </row>
    <row spans="1:3" r="8">
      <c t="s" s="3" r="A8">
        <v>978</v>
      </c>
    </row>
    <row spans="1:3" r="9">
      <c t="s" s="4" r="A9">
        <v>979</v>
      </c>
      <c t="n" s="6" r="C9">
        <v>14000</v>
      </c>
    </row>
    <row spans="1:3" r="10">
      <c t="s" s="4" r="A10">
        <v>940</v>
      </c>
      <c t="n" s="8" r="C10">
        <v>8.01</v>
      </c>
    </row>
    <row spans="1:3" r="11">
      <c t="s" s="4" r="A11">
        <v>980</v>
      </c>
      <c t="n" s="6" r="C11">
        <v>-600</v>
      </c>
    </row>
    <row spans="1:3" r="12">
      <c t="s" s="4" r="A12">
        <v>942</v>
      </c>
      <c t="n" s="8" r="C12">
        <v>6.52</v>
      </c>
    </row>
    <row spans="1:3" r="13">
      <c t="s" s="4" r="A13">
        <v>981</v>
      </c>
      <c t="n" s="6" r="B13">
        <v>-13300</v>
      </c>
      <c t="n" s="6" r="C13">
        <v>-11000</v>
      </c>
    </row>
    <row spans="1:3" r="14">
      <c t="s" s="4" r="A14">
        <v>982</v>
      </c>
      <c t="n" s="8" r="B14">
        <v>5.9</v>
      </c>
      <c t="n" s="8" r="C14">
        <v>5.4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3</v>
      </c>
      <c t="s" s="2" r="B1">
        <v>1</v>
      </c>
    </row>
    <row spans="1:3" r="2">
      <c t="s" s="2" r="B2">
        <v>2</v>
      </c>
      <c t="s" s="2" r="C2">
        <v>73</v>
      </c>
    </row>
    <row spans="1:3" r="3">
      <c t="s" s="3" r="A3">
        <v>984</v>
      </c>
    </row>
    <row spans="1:3" r="4">
      <c t="s" s="4" r="A4">
        <v>977</v>
      </c>
      <c t="n" s="6" r="B4">
        <v>40000</v>
      </c>
      <c t="n" s="6" r="C4">
        <v>65100</v>
      </c>
    </row>
    <row spans="1:3" r="5">
      <c t="s" s="4" r="A5">
        <v>933</v>
      </c>
      <c t="n" s="8" r="B5">
        <v>6.93</v>
      </c>
      <c t="n" s="8" r="C5">
        <v>6.65</v>
      </c>
    </row>
    <row spans="1:3" r="6">
      <c t="s" s="3" r="A6">
        <v>978</v>
      </c>
    </row>
    <row spans="1:3" r="7">
      <c t="s" s="4" r="A7">
        <v>979</v>
      </c>
      <c t="n" s="6" r="C7">
        <v>14000</v>
      </c>
    </row>
    <row spans="1:3" r="8">
      <c t="s" s="4" r="A8">
        <v>940</v>
      </c>
      <c t="n" s="8" r="C8">
        <v>8.01</v>
      </c>
    </row>
    <row spans="1:3" r="9">
      <c t="s" s="4" r="A9">
        <v>336</v>
      </c>
    </row>
    <row spans="1:3" r="10">
      <c t="s" s="3" r="A10">
        <v>984</v>
      </c>
    </row>
    <row spans="1:3" r="11">
      <c t="s" s="4" r="A11">
        <v>976</v>
      </c>
      <c t="n" s="6" r="B11">
        <v>10425</v>
      </c>
      <c t="n" s="6" r="C11">
        <v>13900</v>
      </c>
    </row>
    <row spans="1:3" r="12">
      <c t="s" s="4" r="A12">
        <v>931</v>
      </c>
      <c t="n" s="8" r="B12">
        <v>8.359999999999999</v>
      </c>
      <c t="n" s="8" r="C12">
        <v>8.359999999999999</v>
      </c>
    </row>
    <row spans="1:3" r="13">
      <c t="s" s="4" r="A13">
        <v>977</v>
      </c>
      <c t="n" s="6" r="B13">
        <v>12150</v>
      </c>
      <c t="n" s="6" r="C13">
        <v>10425</v>
      </c>
    </row>
    <row spans="1:3" r="14">
      <c t="s" s="4" r="A14">
        <v>933</v>
      </c>
      <c t="n" s="8" r="B14">
        <v>8.27</v>
      </c>
      <c t="n" s="8" r="C14">
        <v>8.359999999999999</v>
      </c>
    </row>
    <row spans="1:3" r="15">
      <c t="s" s="3" r="A15">
        <v>978</v>
      </c>
    </row>
    <row spans="1:3" r="16">
      <c t="s" s="4" r="A16">
        <v>979</v>
      </c>
      <c t="n" s="6" r="B16">
        <v>5200</v>
      </c>
    </row>
    <row spans="1:3" r="17">
      <c t="s" s="4" r="A17">
        <v>940</v>
      </c>
      <c t="n" s="8" r="B17">
        <v>8.15</v>
      </c>
    </row>
    <row spans="1:3" r="18">
      <c t="s" s="4" r="A18">
        <v>981</v>
      </c>
      <c t="n" s="6" r="B18">
        <v>-3475</v>
      </c>
      <c t="n" s="6" r="C18">
        <v>-3475</v>
      </c>
    </row>
    <row spans="1:3" r="19">
      <c t="s" s="4" r="A19">
        <v>982</v>
      </c>
      <c t="n" s="8" r="B19">
        <v>8.359999999999999</v>
      </c>
      <c t="n" s="8" r="C19">
        <v>8.3599999999999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5</v>
      </c>
      <c t="s" s="2" r="B1">
        <v>1</v>
      </c>
    </row>
    <row spans="1:3" r="2">
      <c t="s" s="2" r="B2">
        <v>2</v>
      </c>
      <c t="s" s="2" r="C2">
        <v>73</v>
      </c>
    </row>
    <row spans="1:3" r="3">
      <c t="s" s="3" r="A3">
        <v>986</v>
      </c>
    </row>
    <row spans="1:3" r="4">
      <c t="s" s="4" r="A4">
        <v>987</v>
      </c>
      <c t="n" s="7" r="B4">
        <v>20659</v>
      </c>
      <c t="n" s="7" r="C4">
        <v>17886</v>
      </c>
    </row>
    <row spans="1:3" r="5">
      <c t="s" s="4" r="A5">
        <v>988</v>
      </c>
      <c t="n" s="7" r="B5">
        <v>20659</v>
      </c>
      <c t="n" s="7" r="C5">
        <v>17886</v>
      </c>
    </row>
    <row spans="1:3" r="6">
      <c t="s" s="4" r="A6">
        <v>989</v>
      </c>
      <c t="n" s="8" r="B6">
        <v>0.01</v>
      </c>
      <c t="n" s="7" r="C6">
        <v>0</v>
      </c>
    </row>
    <row spans="1:3" r="7">
      <c t="s" s="4" r="A7">
        <v>990</v>
      </c>
      <c t="n" s="8" r="B7">
        <v>0.01</v>
      </c>
      <c t="n" s="7" r="C7">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991</v>
      </c>
      <c t="s" s="2" r="B1">
        <v>1</v>
      </c>
      <c t="s" s="2" r="D1">
        <v>449</v>
      </c>
    </row>
    <row spans="1:4" r="2">
      <c t="s" s="2" r="B2">
        <v>2</v>
      </c>
      <c t="s" s="2" r="C2">
        <v>73</v>
      </c>
      <c t="s" s="2" r="D2">
        <v>30</v>
      </c>
    </row>
    <row spans="1:4" r="3">
      <c t="s" s="3" r="A3">
        <v>180</v>
      </c>
    </row>
    <row spans="1:4" r="4">
      <c t="s" s="4" r="A4">
        <v>992</v>
      </c>
      <c t="n" s="7" r="B4">
        <v>13000000</v>
      </c>
      <c t="n" s="7" r="D4">
        <v>14200000</v>
      </c>
    </row>
    <row spans="1:4" r="5">
      <c t="s" s="4" r="A5">
        <v>993</v>
      </c>
      <c t="n" s="6" r="B5">
        <v>7209</v>
      </c>
      <c t="n" s="7" r="C5">
        <v>44228</v>
      </c>
    </row>
    <row spans="1:4" r="6">
      <c t="s" s="4" r="A6">
        <v>994</v>
      </c>
      <c t="n" s="6" r="B6">
        <v>0</v>
      </c>
      <c t="n" s="6" r="D6">
        <v>0</v>
      </c>
    </row>
    <row spans="1:4" r="7">
      <c t="s" s="4" r="A7">
        <v>995</v>
      </c>
      <c t="n" s="7" r="B7">
        <v>0</v>
      </c>
      <c t="n" s="7" r="D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4"/>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6</v>
      </c>
      <c t="s" s="2" r="B1">
        <v>2</v>
      </c>
      <c t="s" s="2" r="C1">
        <v>30</v>
      </c>
    </row>
    <row spans="1:3" r="2">
      <c t="s" s="3" r="A2">
        <v>997</v>
      </c>
    </row>
    <row spans="1:3" r="3">
      <c t="s" s="4" r="A3">
        <v>998</v>
      </c>
      <c t="n" s="7" r="B3">
        <v>213011148</v>
      </c>
      <c t="n" s="7" r="C3">
        <v>248294725</v>
      </c>
    </row>
    <row spans="1:3" r="4">
      <c t="s" s="4" r="A4">
        <v>48</v>
      </c>
      <c t="n" s="6" r="B4">
        <v>17653186</v>
      </c>
      <c t="n" s="6" r="C4">
        <v>15635140</v>
      </c>
    </row>
    <row spans="1:3" r="5">
      <c t="s" s="4" r="A5">
        <v>362</v>
      </c>
    </row>
    <row spans="1:3" r="6">
      <c t="s" s="3" r="A6">
        <v>997</v>
      </c>
    </row>
    <row spans="1:3" r="7">
      <c t="s" s="4" r="A7">
        <v>998</v>
      </c>
      <c t="n" s="6" r="B7">
        <v>22873000</v>
      </c>
    </row>
    <row spans="1:3" r="8">
      <c t="s" s="4" r="A8">
        <v>385</v>
      </c>
    </row>
    <row spans="1:3" r="9">
      <c t="s" s="3" r="A9">
        <v>997</v>
      </c>
    </row>
    <row spans="1:3" r="10">
      <c t="s" s="4" r="A10">
        <v>998</v>
      </c>
      <c t="n" s="6" r="B10">
        <v>110853000</v>
      </c>
      <c t="n" s="6" r="C10">
        <v>131684000</v>
      </c>
    </row>
    <row spans="1:3" r="11">
      <c t="s" s="4" r="A11">
        <v>365</v>
      </c>
    </row>
    <row spans="1:3" r="12">
      <c t="s" s="3" r="A12">
        <v>997</v>
      </c>
    </row>
    <row spans="1:3" r="13">
      <c t="s" s="4" r="A13">
        <v>998</v>
      </c>
      <c t="n" s="6" r="B13">
        <v>52452000</v>
      </c>
      <c t="n" s="6" r="C13">
        <v>56831000</v>
      </c>
    </row>
    <row spans="1:3" r="14">
      <c t="s" s="4" r="A14">
        <v>386</v>
      </c>
    </row>
    <row spans="1:3" r="15">
      <c t="s" s="3" r="A15">
        <v>997</v>
      </c>
    </row>
    <row spans="1:3" r="16">
      <c t="s" s="4" r="A16">
        <v>998</v>
      </c>
      <c t="n" s="6" r="B16">
        <v>26833000</v>
      </c>
      <c t="n" s="6" r="C16">
        <v>28395000</v>
      </c>
    </row>
    <row spans="1:3" r="17">
      <c t="s" s="4" r="A17">
        <v>999</v>
      </c>
    </row>
    <row spans="1:3" r="18">
      <c t="s" s="3" r="A18">
        <v>997</v>
      </c>
    </row>
    <row spans="1:3" r="19">
      <c t="s" s="4" r="A19">
        <v>36</v>
      </c>
      <c t="n" s="6" r="B19">
        <v>0</v>
      </c>
      <c t="n" s="6" r="C19">
        <v>0</v>
      </c>
    </row>
    <row spans="1:3" r="20">
      <c t="s" s="4" r="A20">
        <v>48</v>
      </c>
      <c t="n" s="6" r="B20">
        <v>0</v>
      </c>
      <c t="n" s="6" r="C20">
        <v>0</v>
      </c>
    </row>
    <row spans="1:3" r="21">
      <c t="s" s="4" r="A21">
        <v>131</v>
      </c>
      <c t="n" s="6" r="B21">
        <v>22873000</v>
      </c>
      <c t="n" s="6" r="C21">
        <v>31385000</v>
      </c>
    </row>
    <row spans="1:3" r="22">
      <c t="s" s="4" r="A22">
        <v>1000</v>
      </c>
    </row>
    <row spans="1:3" r="23">
      <c t="s" s="3" r="A23">
        <v>997</v>
      </c>
    </row>
    <row spans="1:3" r="24">
      <c t="s" s="4" r="A24">
        <v>998</v>
      </c>
      <c t="n" s="6" r="B24">
        <v>22873000</v>
      </c>
      <c t="n" s="6" r="C24">
        <v>31385000</v>
      </c>
    </row>
    <row spans="1:3" r="25">
      <c t="s" s="4" r="A25">
        <v>1001</v>
      </c>
    </row>
    <row spans="1:3" r="26">
      <c t="s" s="3" r="A26">
        <v>997</v>
      </c>
    </row>
    <row spans="1:3" r="27">
      <c t="s" s="4" r="A27">
        <v>998</v>
      </c>
      <c t="n" s="6" r="B27">
        <v>0</v>
      </c>
      <c t="n" s="6" r="C27">
        <v>0</v>
      </c>
    </row>
    <row spans="1:3" r="28">
      <c t="s" s="4" r="A28">
        <v>1002</v>
      </c>
    </row>
    <row spans="1:3" r="29">
      <c t="s" s="3" r="A29">
        <v>997</v>
      </c>
    </row>
    <row spans="1:3" r="30">
      <c t="s" s="4" r="A30">
        <v>998</v>
      </c>
      <c t="n" s="6" r="B30">
        <v>0</v>
      </c>
      <c t="n" s="6" r="C30">
        <v>0</v>
      </c>
    </row>
    <row spans="1:3" r="31">
      <c t="s" s="4" r="A31">
        <v>1003</v>
      </c>
    </row>
    <row spans="1:3" r="32">
      <c t="s" s="3" r="A32">
        <v>997</v>
      </c>
    </row>
    <row spans="1:3" r="33">
      <c t="s" s="4" r="A33">
        <v>998</v>
      </c>
      <c t="n" s="6" r="B33">
        <v>0</v>
      </c>
      <c t="n" s="6" r="C33">
        <v>0</v>
      </c>
    </row>
    <row spans="1:3" r="34">
      <c t="s" s="4" r="A34">
        <v>1004</v>
      </c>
    </row>
    <row spans="1:3" r="35">
      <c t="s" s="3" r="A35">
        <v>997</v>
      </c>
    </row>
    <row spans="1:3" r="36">
      <c t="s" s="4" r="A36">
        <v>1005</v>
      </c>
      <c t="n" s="6" r="C36">
        <v>0</v>
      </c>
    </row>
    <row spans="1:3" r="37">
      <c t="s" s="4" r="A37">
        <v>1006</v>
      </c>
    </row>
    <row spans="1:3" r="38">
      <c t="s" s="3" r="A38">
        <v>997</v>
      </c>
    </row>
    <row spans="1:3" r="39">
      <c t="s" s="4" r="A39">
        <v>36</v>
      </c>
      <c t="n" s="6" r="B39">
        <v>2490000</v>
      </c>
      <c t="n" s="6" r="C39">
        <v>3944000</v>
      </c>
    </row>
    <row spans="1:3" r="40">
      <c t="s" s="4" r="A40">
        <v>48</v>
      </c>
      <c t="n" s="6" r="B40">
        <v>17653000</v>
      </c>
      <c t="n" s="6" r="C40">
        <v>15635000</v>
      </c>
    </row>
    <row spans="1:3" r="41">
      <c t="s" s="4" r="A41">
        <v>131</v>
      </c>
      <c t="n" s="6" r="B41">
        <v>210281000</v>
      </c>
      <c t="n" s="6" r="C41">
        <v>236095000</v>
      </c>
    </row>
    <row spans="1:3" r="42">
      <c t="s" s="4" r="A42">
        <v>1007</v>
      </c>
    </row>
    <row spans="1:3" r="43">
      <c t="s" s="3" r="A43">
        <v>997</v>
      </c>
    </row>
    <row spans="1:3" r="44">
      <c t="s" s="4" r="A44">
        <v>998</v>
      </c>
      <c t="n" s="6" r="B44">
        <v>0</v>
      </c>
      <c t="n" s="6" r="C44">
        <v>0</v>
      </c>
    </row>
    <row spans="1:3" r="45">
      <c t="s" s="4" r="A45">
        <v>1008</v>
      </c>
    </row>
    <row spans="1:3" r="46">
      <c t="s" s="3" r="A46">
        <v>997</v>
      </c>
    </row>
    <row spans="1:3" r="47">
      <c t="s" s="4" r="A47">
        <v>998</v>
      </c>
      <c t="n" s="6" r="B47">
        <v>110853000</v>
      </c>
      <c t="n" s="6" r="C47">
        <v>131684000</v>
      </c>
    </row>
    <row spans="1:3" r="48">
      <c t="s" s="4" r="A48">
        <v>1009</v>
      </c>
    </row>
    <row spans="1:3" r="49">
      <c t="s" s="3" r="A49">
        <v>997</v>
      </c>
    </row>
    <row spans="1:3" r="50">
      <c t="s" s="4" r="A50">
        <v>998</v>
      </c>
      <c t="n" s="6" r="B50">
        <v>52452000</v>
      </c>
      <c t="n" s="6" r="C50">
        <v>56831000</v>
      </c>
    </row>
    <row spans="1:3" r="51">
      <c t="s" s="4" r="A51">
        <v>1010</v>
      </c>
    </row>
    <row spans="1:3" r="52">
      <c t="s" s="3" r="A52">
        <v>997</v>
      </c>
    </row>
    <row spans="1:3" r="53">
      <c t="s" s="4" r="A53">
        <v>998</v>
      </c>
      <c t="n" s="6" r="B53">
        <v>26833000</v>
      </c>
      <c t="n" s="6" r="C53">
        <v>28395000</v>
      </c>
    </row>
    <row spans="1:3" r="54">
      <c t="s" s="4" r="A54">
        <v>1011</v>
      </c>
    </row>
    <row spans="1:3" r="55">
      <c t="s" s="3" r="A55">
        <v>997</v>
      </c>
    </row>
    <row spans="1:3" r="56">
      <c t="s" s="4" r="A56">
        <v>1005</v>
      </c>
      <c t="n" s="6" r="C56">
        <v>-394000</v>
      </c>
    </row>
    <row spans="1:3" r="57">
      <c t="s" s="4" r="A57">
        <v>1012</v>
      </c>
    </row>
    <row spans="1:3" r="58">
      <c t="s" s="3" r="A58">
        <v>997</v>
      </c>
    </row>
    <row spans="1:3" r="59">
      <c t="s" s="4" r="A59">
        <v>36</v>
      </c>
      <c t="n" s="6" r="B59">
        <v>0</v>
      </c>
      <c t="n" s="6" r="C59">
        <v>0</v>
      </c>
    </row>
    <row spans="1:3" r="60">
      <c t="s" s="4" r="A60">
        <v>48</v>
      </c>
      <c t="n" s="6" r="B60">
        <v>0</v>
      </c>
      <c t="n" s="6" r="C60">
        <v>0</v>
      </c>
    </row>
    <row spans="1:3" r="61">
      <c t="s" s="4" r="A61">
        <v>131</v>
      </c>
      <c t="n" s="6" r="B61">
        <v>0</v>
      </c>
      <c t="n" s="6" r="C61">
        <v>0</v>
      </c>
    </row>
    <row spans="1:3" r="62">
      <c t="s" s="4" r="A62">
        <v>1013</v>
      </c>
    </row>
    <row spans="1:3" r="63">
      <c t="s" s="3" r="A63">
        <v>997</v>
      </c>
    </row>
    <row spans="1:3" r="64">
      <c t="s" s="4" r="A64">
        <v>998</v>
      </c>
      <c t="n" s="6" r="B64">
        <v>0</v>
      </c>
      <c t="n" s="6" r="C64">
        <v>0</v>
      </c>
    </row>
    <row spans="1:3" r="65">
      <c t="s" s="4" r="A65">
        <v>1014</v>
      </c>
    </row>
    <row spans="1:3" r="66">
      <c t="s" s="3" r="A66">
        <v>997</v>
      </c>
    </row>
    <row spans="1:3" r="67">
      <c t="s" s="4" r="A67">
        <v>998</v>
      </c>
      <c t="n" s="6" r="B67">
        <v>0</v>
      </c>
      <c t="n" s="6" r="C67">
        <v>0</v>
      </c>
    </row>
    <row spans="1:3" r="68">
      <c t="s" s="4" r="A68">
        <v>1015</v>
      </c>
    </row>
    <row spans="1:3" r="69">
      <c t="s" s="3" r="A69">
        <v>997</v>
      </c>
    </row>
    <row spans="1:3" r="70">
      <c t="s" s="4" r="A70">
        <v>998</v>
      </c>
      <c t="n" s="6" r="B70">
        <v>0</v>
      </c>
      <c t="n" s="6" r="C70">
        <v>0</v>
      </c>
    </row>
    <row spans="1:3" r="71">
      <c t="s" s="4" r="A71">
        <v>1016</v>
      </c>
    </row>
    <row spans="1:3" r="72">
      <c t="s" s="3" r="A72">
        <v>997</v>
      </c>
    </row>
    <row spans="1:3" r="73">
      <c t="s" s="4" r="A73">
        <v>998</v>
      </c>
      <c t="n" s="6" r="B73">
        <v>0</v>
      </c>
      <c t="n" s="6" r="C73">
        <v>0</v>
      </c>
    </row>
    <row spans="1:3" r="74">
      <c t="s" s="4" r="A74">
        <v>1017</v>
      </c>
    </row>
    <row spans="1:3" r="75">
      <c t="s" s="3" r="A75">
        <v>997</v>
      </c>
    </row>
    <row spans="1:3" r="76">
      <c t="s" s="4" r="A76">
        <v>1005</v>
      </c>
      <c t="n" s="6" r="C76">
        <v>0</v>
      </c>
    </row>
    <row spans="1:3" r="77">
      <c t="s" s="4" r="A77">
        <v>1018</v>
      </c>
    </row>
    <row spans="1:3" r="78">
      <c t="s" s="3" r="A78">
        <v>997</v>
      </c>
    </row>
    <row spans="1:3" r="79">
      <c t="s" s="4" r="A79">
        <v>36</v>
      </c>
      <c t="n" s="6" r="B79">
        <v>2490000</v>
      </c>
      <c t="n" s="6" r="C79">
        <v>3944000</v>
      </c>
    </row>
    <row spans="1:3" r="80">
      <c t="s" s="4" r="A80">
        <v>48</v>
      </c>
      <c t="n" s="6" r="B80">
        <v>17653000</v>
      </c>
      <c t="n" s="6" r="C80">
        <v>15635000</v>
      </c>
    </row>
    <row spans="1:3" r="81">
      <c t="s" s="4" r="A81">
        <v>131</v>
      </c>
      <c t="n" s="6" r="B81">
        <v>233154000</v>
      </c>
      <c t="n" s="6" r="C81">
        <v>267480000</v>
      </c>
    </row>
    <row spans="1:3" r="82">
      <c t="s" s="4" r="A82">
        <v>1019</v>
      </c>
    </row>
    <row spans="1:3" r="83">
      <c t="s" s="3" r="A83">
        <v>997</v>
      </c>
    </row>
    <row spans="1:3" r="84">
      <c t="s" s="4" r="A84">
        <v>998</v>
      </c>
      <c t="n" s="6" r="B84">
        <v>22873000</v>
      </c>
      <c t="n" s="6" r="C84">
        <v>31385000</v>
      </c>
    </row>
    <row spans="1:3" r="85">
      <c t="s" s="4" r="A85">
        <v>1020</v>
      </c>
    </row>
    <row spans="1:3" r="86">
      <c t="s" s="3" r="A86">
        <v>997</v>
      </c>
    </row>
    <row spans="1:3" r="87">
      <c t="s" s="4" r="A87">
        <v>998</v>
      </c>
      <c t="n" s="6" r="B87">
        <v>110853000</v>
      </c>
      <c t="n" s="6" r="C87">
        <v>131684000</v>
      </c>
    </row>
    <row spans="1:3" r="88">
      <c t="s" s="4" r="A88">
        <v>1021</v>
      </c>
    </row>
    <row spans="1:3" r="89">
      <c t="s" s="3" r="A89">
        <v>997</v>
      </c>
    </row>
    <row spans="1:3" r="90">
      <c t="s" s="4" r="A90">
        <v>998</v>
      </c>
      <c t="n" s="6" r="B90">
        <v>52452000</v>
      </c>
      <c t="n" s="6" r="C90">
        <v>56831000</v>
      </c>
    </row>
    <row spans="1:3" r="91">
      <c t="s" s="4" r="A91">
        <v>1022</v>
      </c>
    </row>
    <row spans="1:3" r="92">
      <c t="s" s="3" r="A92">
        <v>997</v>
      </c>
    </row>
    <row spans="1:3" r="93">
      <c t="s" s="4" r="A93">
        <v>998</v>
      </c>
      <c t="n" s="6" r="B93">
        <v>26833000</v>
      </c>
      <c t="n" s="6" r="C93">
        <v>28395000</v>
      </c>
    </row>
    <row spans="1:3" r="94">
      <c t="s" s="4" r="A94">
        <v>1023</v>
      </c>
    </row>
    <row spans="1:3" r="95">
      <c t="s" s="3" r="A95">
        <v>997</v>
      </c>
    </row>
    <row spans="1:3" r="96">
      <c t="s" s="4" r="A96">
        <v>1005</v>
      </c>
      <c t="n" s="6" r="C96">
        <v>-394000</v>
      </c>
    </row>
    <row spans="1:3" r="97">
      <c t="s" s="4" r="A97">
        <v>1024</v>
      </c>
    </row>
    <row spans="1:3" r="98">
      <c t="s" s="3" r="A98">
        <v>997</v>
      </c>
    </row>
    <row spans="1:3" r="99">
      <c t="s" s="4" r="A99">
        <v>998</v>
      </c>
      <c t="n" s="6" r="B99">
        <v>22873000</v>
      </c>
      <c t="n" s="6" r="C99">
        <v>31385000</v>
      </c>
    </row>
    <row spans="1:3" r="100">
      <c t="s" s="4" r="A100">
        <v>1025</v>
      </c>
    </row>
    <row spans="1:3" r="101">
      <c t="s" s="3" r="A101">
        <v>997</v>
      </c>
    </row>
    <row spans="1:3" r="102">
      <c t="s" s="4" r="A102">
        <v>998</v>
      </c>
      <c t="n" s="6" r="B102">
        <v>190138000</v>
      </c>
      <c t="n" s="6" r="C102">
        <v>216910000</v>
      </c>
    </row>
    <row spans="1:3" r="103">
      <c t="s" s="4" r="A103">
        <v>48</v>
      </c>
      <c t="n" s="7" r="B103">
        <v>17653000</v>
      </c>
      <c t="n" s="7" r="C103">
        <v>15635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26</v>
      </c>
      <c t="s" s="2" r="B1">
        <v>2</v>
      </c>
      <c t="s" s="2" r="C1">
        <v>30</v>
      </c>
      <c t="s" s="2" r="D1">
        <v>73</v>
      </c>
      <c t="s" s="2" r="E1">
        <v>743</v>
      </c>
    </row>
    <row spans="1:5" r="2">
      <c t="s" s="3" r="A2">
        <v>1027</v>
      </c>
    </row>
    <row spans="1:5" r="3">
      <c t="s" s="4" r="A3">
        <v>1028</v>
      </c>
      <c t="n" s="7" r="B3">
        <v>14905000</v>
      </c>
      <c t="n" s="7" r="C3">
        <v>16178000</v>
      </c>
    </row>
    <row spans="1:5" r="4">
      <c t="s" s="4" r="A4">
        <v>42</v>
      </c>
      <c t="n" s="6" r="B4">
        <v>5956092</v>
      </c>
      <c t="n" s="6" r="C4">
        <v>6125054</v>
      </c>
      <c t="n" s="7" r="D4">
        <v>7082000</v>
      </c>
      <c t="n" s="7" r="E4">
        <v>7756000</v>
      </c>
    </row>
    <row spans="1:5" r="5">
      <c t="s" s="4" r="A5">
        <v>131</v>
      </c>
      <c t="n" s="6" r="B5">
        <v>14608000</v>
      </c>
      <c t="n" s="6" r="C5">
        <v>15820000</v>
      </c>
    </row>
    <row spans="1:5" r="6">
      <c t="s" s="4" r="A6">
        <v>1029</v>
      </c>
    </row>
    <row spans="1:5" r="7">
      <c t="s" s="3" r="A7">
        <v>1027</v>
      </c>
    </row>
    <row spans="1:5" r="8">
      <c t="s" s="4" r="A8">
        <v>1028</v>
      </c>
      <c t="n" s="6" r="B8">
        <v>0</v>
      </c>
      <c t="n" s="6" r="C8">
        <v>0</v>
      </c>
    </row>
    <row spans="1:5" r="9">
      <c t="s" s="4" r="A9">
        <v>42</v>
      </c>
      <c t="n" s="6" r="B9">
        <v>0</v>
      </c>
      <c t="n" s="6" r="C9">
        <v>0</v>
      </c>
    </row>
    <row spans="1:5" r="10">
      <c t="s" s="4" r="A10">
        <v>131</v>
      </c>
      <c t="n" s="6" r="B10">
        <v>0</v>
      </c>
      <c t="n" s="6" r="C10">
        <v>0</v>
      </c>
    </row>
    <row spans="1:5" r="11">
      <c t="s" s="4" r="A11">
        <v>1030</v>
      </c>
    </row>
    <row spans="1:5" r="12">
      <c t="s" s="3" r="A12">
        <v>1027</v>
      </c>
    </row>
    <row spans="1:5" r="13">
      <c t="s" s="4" r="A13">
        <v>1028</v>
      </c>
      <c t="n" s="6" r="B13">
        <v>0</v>
      </c>
      <c t="n" s="6" r="C13">
        <v>0</v>
      </c>
    </row>
    <row spans="1:5" r="14">
      <c t="s" s="4" r="A14">
        <v>42</v>
      </c>
      <c t="n" s="6" r="B14">
        <v>0</v>
      </c>
      <c t="n" s="6" r="C14">
        <v>0</v>
      </c>
    </row>
    <row spans="1:5" r="15">
      <c t="s" s="4" r="A15">
        <v>131</v>
      </c>
      <c t="n" s="6" r="B15">
        <v>0</v>
      </c>
      <c t="n" s="6" r="C15">
        <v>0</v>
      </c>
    </row>
    <row spans="1:5" r="16">
      <c t="s" s="4" r="A16">
        <v>1031</v>
      </c>
    </row>
    <row spans="1:5" r="17">
      <c t="s" s="3" r="A17">
        <v>1027</v>
      </c>
    </row>
    <row spans="1:5" r="18">
      <c t="s" s="4" r="A18">
        <v>1028</v>
      </c>
      <c t="n" s="6" r="B18">
        <v>14020000</v>
      </c>
      <c t="n" s="6" r="C18">
        <v>15202000</v>
      </c>
    </row>
    <row spans="1:5" r="19">
      <c t="s" s="4" r="A19">
        <v>42</v>
      </c>
      <c t="n" s="6" r="B19">
        <v>5956000</v>
      </c>
      <c t="n" s="6" r="C19">
        <v>6125000</v>
      </c>
    </row>
    <row spans="1:5" r="20">
      <c t="s" s="4" r="A20">
        <v>131</v>
      </c>
      <c t="n" s="6" r="B20">
        <v>19976000</v>
      </c>
      <c t="n" s="6" r="C20">
        <v>21327000</v>
      </c>
    </row>
    <row spans="1:5" r="21">
      <c t="s" s="4" r="A21">
        <v>1032</v>
      </c>
    </row>
    <row spans="1:5" r="22">
      <c t="s" s="3" r="A22">
        <v>1027</v>
      </c>
    </row>
    <row spans="1:5" r="23">
      <c t="s" s="4" r="A23">
        <v>1028</v>
      </c>
      <c t="n" s="6" r="B23">
        <v>14020000</v>
      </c>
      <c t="n" s="6" r="C23">
        <v>15202000</v>
      </c>
    </row>
    <row spans="1:5" r="24">
      <c t="s" s="4" r="A24">
        <v>42</v>
      </c>
      <c t="n" s="6" r="B24">
        <v>5956000</v>
      </c>
      <c t="n" s="6" r="C24">
        <v>6125000</v>
      </c>
    </row>
    <row spans="1:5" r="25">
      <c t="s" s="4" r="A25">
        <v>131</v>
      </c>
      <c t="n" s="6" r="B25">
        <v>19976000</v>
      </c>
      <c t="n" s="6" r="C25">
        <v>21327000</v>
      </c>
    </row>
    <row spans="1:5" r="26">
      <c t="s" s="4" r="A26">
        <v>1033</v>
      </c>
    </row>
    <row spans="1:5" r="27">
      <c t="s" s="3" r="A27">
        <v>1027</v>
      </c>
    </row>
    <row spans="1:5" r="28">
      <c t="s" s="4" r="A28">
        <v>131</v>
      </c>
      <c t="n" s="7" r="B28">
        <v>14020000</v>
      </c>
      <c t="n" s="7" r="C28">
        <v>15202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4</v>
      </c>
      <c t="s" s="2" r="B1">
        <v>2</v>
      </c>
      <c t="s" s="2" r="C1">
        <v>867</v>
      </c>
    </row>
    <row spans="1:3" r="2">
      <c t="s" s="3" r="A2">
        <v>1035</v>
      </c>
    </row>
    <row spans="1:3" r="3">
      <c t="s" s="4" r="A3">
        <v>1036</v>
      </c>
      <c t="n" s="7" r="B3">
        <v>10</v>
      </c>
    </row>
    <row spans="1:3" r="4">
      <c t="s" s="4" r="A4">
        <v>874</v>
      </c>
    </row>
    <row spans="1:3" r="5">
      <c t="s" s="3" r="A5">
        <v>1035</v>
      </c>
    </row>
    <row spans="1:3" r="6">
      <c t="s" s="4" r="A6">
        <v>1036</v>
      </c>
      <c t="n" s="7" r="C6">
        <v>1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7</v>
      </c>
      <c t="s" s="2" r="B1">
        <v>2</v>
      </c>
      <c t="s" s="2" r="C1">
        <v>30</v>
      </c>
    </row>
    <row spans="1:3" r="2">
      <c t="s" s="3" r="A2">
        <v>1038</v>
      </c>
    </row>
    <row spans="1:3" r="3">
      <c t="s" s="4" r="A3">
        <v>32</v>
      </c>
      <c t="n" s="7" r="B3">
        <v>17729075</v>
      </c>
      <c t="n" s="7" r="C3">
        <v>19425747</v>
      </c>
    </row>
    <row spans="1:3" r="4">
      <c t="s" s="4" r="A4">
        <v>1039</v>
      </c>
      <c t="n" s="6" r="B4">
        <v>18385994</v>
      </c>
      <c t="n" s="6" r="C4">
        <v>18565521</v>
      </c>
    </row>
    <row spans="1:3" r="5">
      <c t="s" s="4" r="A5">
        <v>998</v>
      </c>
      <c t="n" s="6" r="B5">
        <v>213011148</v>
      </c>
      <c t="n" s="6" r="C5">
        <v>248294725</v>
      </c>
    </row>
    <row spans="1:3" r="6">
      <c t="s" s="4" r="A6">
        <v>1040</v>
      </c>
      <c t="n" s="6" r="B6">
        <v>512000</v>
      </c>
      <c t="n" s="6" r="C6">
        <v>510000</v>
      </c>
    </row>
    <row spans="1:3" r="7">
      <c t="s" s="4" r="A7">
        <v>1040</v>
      </c>
      <c t="n" s="6" r="B7">
        <v>508746</v>
      </c>
      <c t="n" s="6" r="C7">
        <v>508456</v>
      </c>
    </row>
    <row spans="1:3" r="8">
      <c t="s" s="4" r="A8">
        <v>1041</v>
      </c>
      <c t="n" s="6" r="B8">
        <v>630909520</v>
      </c>
      <c t="n" s="6" r="C8">
        <v>599147724</v>
      </c>
    </row>
    <row spans="1:3" r="9">
      <c t="s" s="4" r="A9">
        <v>1042</v>
      </c>
      <c t="n" s="6" r="B9">
        <v>1828700</v>
      </c>
      <c t="n" s="6" r="C9">
        <v>2369300</v>
      </c>
    </row>
    <row spans="1:3" r="10">
      <c t="s" s="4" r="A10">
        <v>44</v>
      </c>
      <c t="n" s="6" r="B10">
        <v>2845975</v>
      </c>
      <c t="n" s="6" r="C10">
        <v>2874506</v>
      </c>
    </row>
    <row spans="1:3" r="11">
      <c t="s" s="4" r="A11">
        <v>48</v>
      </c>
      <c t="n" s="6" r="B11">
        <v>17653186</v>
      </c>
      <c t="n" s="6" r="C11">
        <v>15635140</v>
      </c>
    </row>
    <row spans="1:3" r="12">
      <c t="s" s="4" r="A12">
        <v>1043</v>
      </c>
      <c t="n" s="6" r="B12">
        <v>14608000</v>
      </c>
      <c t="n" s="6" r="C12">
        <v>15820000</v>
      </c>
    </row>
    <row spans="1:3" r="13">
      <c t="s" s="3" r="A13">
        <v>1044</v>
      </c>
    </row>
    <row spans="1:3" r="14">
      <c t="s" s="4" r="A14">
        <v>1045</v>
      </c>
      <c t="n" s="6" r="B14">
        <v>818667308</v>
      </c>
      <c t="n" s="6" r="C14">
        <v>811322227</v>
      </c>
    </row>
    <row spans="1:3" r="15">
      <c t="s" s="4" r="A15">
        <v>1024</v>
      </c>
    </row>
    <row spans="1:3" r="16">
      <c t="s" s="3" r="A16">
        <v>1038</v>
      </c>
    </row>
    <row spans="1:3" r="17">
      <c t="s" s="4" r="A17">
        <v>32</v>
      </c>
      <c t="n" s="6" r="B17">
        <v>17729000</v>
      </c>
      <c t="n" s="6" r="C17">
        <v>19426000</v>
      </c>
    </row>
    <row spans="1:3" r="18">
      <c t="s" s="4" r="A18">
        <v>1039</v>
      </c>
      <c t="n" s="6" r="B18">
        <v>18386000</v>
      </c>
      <c t="n" s="6" r="C18">
        <v>18566000</v>
      </c>
    </row>
    <row spans="1:3" r="19">
      <c t="s" s="4" r="A19">
        <v>998</v>
      </c>
      <c t="n" s="6" r="B19">
        <v>22873000</v>
      </c>
      <c t="n" s="6" r="C19">
        <v>31385000</v>
      </c>
    </row>
    <row spans="1:3" r="20">
      <c t="s" s="4" r="A20">
        <v>1025</v>
      </c>
    </row>
    <row spans="1:3" r="21">
      <c t="s" s="3" r="A21">
        <v>1038</v>
      </c>
    </row>
    <row spans="1:3" r="22">
      <c t="s" s="4" r="A22">
        <v>998</v>
      </c>
      <c t="n" s="6" r="B22">
        <v>190138000</v>
      </c>
      <c t="n" s="6" r="C22">
        <v>216910000</v>
      </c>
    </row>
    <row spans="1:3" r="23">
      <c t="s" s="4" r="A23">
        <v>1040</v>
      </c>
      <c t="n" s="6" r="B23">
        <v>512000</v>
      </c>
      <c t="n" s="6" r="C23">
        <v>510000</v>
      </c>
    </row>
    <row spans="1:3" r="24">
      <c t="s" s="4" r="A24">
        <v>1046</v>
      </c>
      <c t="n" s="6" r="B24">
        <v>2490000</v>
      </c>
      <c t="n" s="6" r="C24">
        <v>3944000</v>
      </c>
    </row>
    <row spans="1:3" r="25">
      <c t="s" s="4" r="A25">
        <v>1041</v>
      </c>
      <c t="n" s="6" r="B25">
        <v>623762000</v>
      </c>
      <c t="n" s="6" r="C25">
        <v>586494000</v>
      </c>
    </row>
    <row spans="1:3" r="26">
      <c t="s" s="4" r="A26">
        <v>1042</v>
      </c>
      <c t="n" s="6" r="B26">
        <v>1829000</v>
      </c>
      <c t="n" s="6" r="C26">
        <v>2369000</v>
      </c>
    </row>
    <row spans="1:3" r="27">
      <c t="s" s="4" r="A27">
        <v>44</v>
      </c>
      <c t="n" s="6" r="B27">
        <v>2846000</v>
      </c>
      <c t="n" s="6" r="C27">
        <v>2875000</v>
      </c>
    </row>
    <row spans="1:3" r="28">
      <c t="s" s="4" r="A28">
        <v>48</v>
      </c>
      <c t="n" s="6" r="B28">
        <v>17653000</v>
      </c>
      <c t="n" s="6" r="C28">
        <v>15635000</v>
      </c>
    </row>
    <row spans="1:3" r="29">
      <c t="s" s="3" r="A29">
        <v>1044</v>
      </c>
    </row>
    <row spans="1:3" r="30">
      <c t="s" s="4" r="A30">
        <v>1045</v>
      </c>
      <c t="n" s="6" r="B30">
        <v>819456000</v>
      </c>
      <c t="n" s="6" r="C30">
        <v>811089000</v>
      </c>
    </row>
    <row spans="1:3" r="31">
      <c t="s" s="4" r="A31">
        <v>59</v>
      </c>
      <c t="n" s="6" r="B31">
        <v>10310000</v>
      </c>
      <c t="n" s="6" r="C31">
        <v>10310000</v>
      </c>
    </row>
    <row spans="1:3" r="32">
      <c t="s" s="4" r="A32">
        <v>1047</v>
      </c>
    </row>
    <row spans="1:3" r="33">
      <c t="s" s="3" r="A33">
        <v>1038</v>
      </c>
    </row>
    <row spans="1:3" r="34">
      <c t="s" s="4" r="A34">
        <v>1005</v>
      </c>
      <c t="n" s="6" r="C34">
        <v>-394000</v>
      </c>
    </row>
    <row spans="1:3" r="35">
      <c t="s" s="4" r="A35">
        <v>1033</v>
      </c>
    </row>
    <row spans="1:3" r="36">
      <c t="s" s="3" r="A36">
        <v>1038</v>
      </c>
    </row>
    <row spans="1:3" r="37">
      <c t="s" s="4" r="A37">
        <v>1043</v>
      </c>
      <c t="n" s="6" r="B37">
        <v>14020000</v>
      </c>
      <c t="n" s="6" r="C37">
        <v>15202000</v>
      </c>
    </row>
    <row spans="1:3" r="38">
      <c t="s" s="4" r="A38">
        <v>46</v>
      </c>
      <c t="n" s="6" r="B38">
        <v>2122000</v>
      </c>
      <c t="n" s="6" r="C38">
        <v>2301000</v>
      </c>
    </row>
    <row spans="1:3" r="39">
      <c t="s" s="4" r="A39">
        <v>1048</v>
      </c>
    </row>
    <row spans="1:3" r="40">
      <c t="s" s="3" r="A40">
        <v>1038</v>
      </c>
    </row>
    <row spans="1:3" r="41">
      <c t="s" s="4" r="A41">
        <v>32</v>
      </c>
      <c t="n" s="6" r="B41">
        <v>17729000</v>
      </c>
      <c t="n" s="6" r="C41">
        <v>19426000</v>
      </c>
    </row>
    <row spans="1:3" r="42">
      <c t="s" s="4" r="A42">
        <v>1039</v>
      </c>
      <c t="n" s="6" r="B42">
        <v>18386000</v>
      </c>
      <c t="n" s="6" r="C42">
        <v>18566000</v>
      </c>
    </row>
    <row spans="1:3" r="43">
      <c t="s" s="4" r="A43">
        <v>998</v>
      </c>
      <c t="n" s="6" r="B43">
        <v>22873000</v>
      </c>
      <c t="n" s="6" r="C43">
        <v>31385000</v>
      </c>
    </row>
    <row spans="1:3" r="44">
      <c t="s" s="4" r="A44">
        <v>1049</v>
      </c>
    </row>
    <row spans="1:3" r="45">
      <c t="s" s="3" r="A45">
        <v>1038</v>
      </c>
    </row>
    <row spans="1:3" r="46">
      <c t="s" s="4" r="A46">
        <v>998</v>
      </c>
      <c t="n" s="6" r="B46">
        <v>190138000</v>
      </c>
      <c t="n" s="6" r="C46">
        <v>216910000</v>
      </c>
    </row>
    <row spans="1:3" r="47">
      <c t="s" s="4" r="A47">
        <v>1040</v>
      </c>
      <c t="n" s="6" r="B47">
        <v>509000</v>
      </c>
      <c t="n" s="6" r="C47">
        <v>508000</v>
      </c>
    </row>
    <row spans="1:3" r="48">
      <c t="s" s="4" r="A48">
        <v>1046</v>
      </c>
      <c t="n" s="6" r="B48">
        <v>2490000</v>
      </c>
      <c t="n" s="6" r="C48">
        <v>3944000</v>
      </c>
    </row>
    <row spans="1:3" r="49">
      <c t="s" s="4" r="A49">
        <v>1041</v>
      </c>
      <c t="n" s="6" r="B49">
        <v>616890000</v>
      </c>
      <c t="n" s="6" r="C49">
        <v>583946000</v>
      </c>
    </row>
    <row spans="1:3" r="50">
      <c t="s" s="4" r="A50">
        <v>1042</v>
      </c>
      <c t="n" s="6" r="B50">
        <v>1829000</v>
      </c>
      <c t="n" s="6" r="C50">
        <v>2369000</v>
      </c>
    </row>
    <row spans="1:3" r="51">
      <c t="s" s="4" r="A51">
        <v>44</v>
      </c>
      <c t="n" s="6" r="B51">
        <v>2846000</v>
      </c>
      <c t="n" s="6" r="C51">
        <v>2875000</v>
      </c>
    </row>
    <row spans="1:3" r="52">
      <c t="s" s="4" r="A52">
        <v>48</v>
      </c>
      <c t="n" s="6" r="B52">
        <v>17653000</v>
      </c>
      <c t="n" s="6" r="C52">
        <v>15635000</v>
      </c>
    </row>
    <row spans="1:3" r="53">
      <c t="s" s="3" r="A53">
        <v>1044</v>
      </c>
    </row>
    <row spans="1:3" r="54">
      <c t="s" s="4" r="A54">
        <v>1045</v>
      </c>
      <c t="n" s="6" r="B54">
        <v>818667000</v>
      </c>
      <c t="n" s="6" r="C54">
        <v>811322000</v>
      </c>
    </row>
    <row spans="1:3" r="55">
      <c t="s" s="4" r="A55">
        <v>59</v>
      </c>
      <c t="n" s="6" r="B55">
        <v>10310000</v>
      </c>
      <c t="n" s="6" r="C55">
        <v>10310000</v>
      </c>
    </row>
    <row spans="1:3" r="56">
      <c t="s" s="4" r="A56">
        <v>1050</v>
      </c>
    </row>
    <row spans="1:3" r="57">
      <c t="s" s="3" r="A57">
        <v>1038</v>
      </c>
    </row>
    <row spans="1:3" r="58">
      <c t="s" s="4" r="A58">
        <v>1005</v>
      </c>
      <c t="n" s="6" r="C58">
        <v>-394000</v>
      </c>
    </row>
    <row spans="1:3" r="59">
      <c t="s" s="4" r="A59">
        <v>1051</v>
      </c>
    </row>
    <row spans="1:3" r="60">
      <c t="s" s="3" r="A60">
        <v>1038</v>
      </c>
    </row>
    <row spans="1:3" r="61">
      <c t="s" s="4" r="A61">
        <v>1043</v>
      </c>
      <c t="n" s="6" r="B61">
        <v>14020000</v>
      </c>
      <c t="n" s="6" r="C61">
        <v>15202000</v>
      </c>
    </row>
    <row spans="1:3" r="62">
      <c t="s" s="4" r="A62">
        <v>46</v>
      </c>
      <c t="n" s="7" r="B62">
        <v>1247000</v>
      </c>
      <c t="n" s="7" r="C62">
        <v>1266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52</v>
      </c>
      <c t="s" s="2" r="B1">
        <v>1</v>
      </c>
    </row>
    <row spans="1:2" r="2">
      <c t="s" s="2" r="B2">
        <v>359</v>
      </c>
    </row>
    <row spans="1:2" r="3">
      <c t="s" s="3" r="A3">
        <v>1053</v>
      </c>
    </row>
    <row spans="1:2" r="4">
      <c t="s" s="4" r="A4">
        <v>1036</v>
      </c>
      <c t="n" s="7" r="B4">
        <v>10</v>
      </c>
    </row>
    <row spans="1:2" r="5">
      <c t="s" s="4" r="A5">
        <v>872</v>
      </c>
      <c t="s" s="4" r="B5">
        <v>8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ote 1 - Basis of Presentation</vt:lpstr>
      <vt:lpstr>Note 2 - Earnings Per Share</vt:lpstr>
      <vt:lpstr>Note 3 - Comprehensive Income a</vt:lpstr>
      <vt:lpstr>Note 4 - Investment Securities</vt:lpstr>
      <vt:lpstr>Note 5 - Loans Held for Sale</vt:lpstr>
      <vt:lpstr>Note 6 - Loans Held for Investm</vt:lpstr>
      <vt:lpstr>Note 7 - Allowance for Loan and</vt:lpstr>
      <vt:lpstr>Note 8 - Troubled Debt Restruct</vt:lpstr>
      <vt:lpstr>Note 9 - Other Real Estate Owne</vt:lpstr>
      <vt:lpstr>Note 10 - Premises and Equipmen</vt:lpstr>
      <vt:lpstr>Note 11 - Goodwill and Other In</vt:lpstr>
      <vt:lpstr>Note 12 - Deposits</vt:lpstr>
      <vt:lpstr>Note 13 - Borrowed Money</vt:lpstr>
      <vt:lpstr>Note 14 - Junior Subordinated D</vt:lpstr>
      <vt:lpstr>Note 15 - Regulatory Capital</vt:lpstr>
      <vt:lpstr>Note 16 - Stock-based Compensat</vt:lpstr>
      <vt:lpstr>Note 17 - Fair Value Measuremen</vt:lpstr>
      <vt:lpstr>Note 18 - Fair Value of Financi</vt:lpstr>
      <vt:lpstr>Note 19 - Interest Rate Hedging</vt:lpstr>
      <vt:lpstr>Note 20 - Recent Accounting Pro</vt:lpstr>
      <vt:lpstr>Note 21 - Subsequent Events</vt:lpstr>
      <vt:lpstr>Note 3 - Comprehensive Income29</vt:lpstr>
      <vt:lpstr>Note 4 - Investment Securities </vt:lpstr>
      <vt:lpstr>Note 5 - Loans Held for Sale (T</vt:lpstr>
      <vt:lpstr>Note 6 - Loans Held for Inves32</vt:lpstr>
      <vt:lpstr>Note 7 - Allowance for Loan a33</vt:lpstr>
      <vt:lpstr>Note 8 - Troubled Debt Restru34</vt:lpstr>
      <vt:lpstr>Note 9 - Other Real Estate Ow35</vt:lpstr>
      <vt:lpstr>Note 10 - Premises and Equipm36</vt:lpstr>
      <vt:lpstr>Note 11 - Goodwill and Other 37</vt:lpstr>
      <vt:lpstr>Note 12 - Deposits (Tables)</vt:lpstr>
      <vt:lpstr>Note 13 - Borrowed Money (Table</vt:lpstr>
      <vt:lpstr>Note 14 - Junior Subordinated40</vt:lpstr>
      <vt:lpstr>Note 15 - Regulatory Capital (T</vt:lpstr>
      <vt:lpstr>Note 16 - Stock-based Compens42</vt:lpstr>
      <vt:lpstr>Note 17 - Fair Value Measurem43</vt:lpstr>
      <vt:lpstr>Note 18 - Fair Value of Finan44</vt:lpstr>
      <vt:lpstr>Note 2 - Earnings Per Share (De</vt:lpstr>
      <vt:lpstr>Note 3 - Comprehensive Income46</vt:lpstr>
      <vt:lpstr>Note 4 - Investment Securitie47</vt:lpstr>
      <vt:lpstr>Note 4 - Investment Securitie48</vt:lpstr>
      <vt:lpstr>Note 4 - Investment Securitie49</vt:lpstr>
      <vt:lpstr>Note 4 - Investment Securitie50</vt:lpstr>
      <vt:lpstr>Note 4 - Investment Securitie51</vt:lpstr>
      <vt:lpstr>Note 4 - Investment Securitie52</vt:lpstr>
      <vt:lpstr>Note 5 - Loans Held for Sale (D</vt:lpstr>
      <vt:lpstr>Note 5 - Loans Held for Sale 54</vt:lpstr>
      <vt:lpstr>Note 6 - Loans Held for Inves55</vt:lpstr>
      <vt:lpstr>Note 6 - Loans Held for Inves56</vt:lpstr>
      <vt:lpstr>Note 6 - Loans Held for Inves57</vt:lpstr>
      <vt:lpstr>Note 6 - Loans Held for Inves58</vt:lpstr>
      <vt:lpstr>Note 6 - Loans Held for Inves59</vt:lpstr>
      <vt:lpstr>Note 6 - Loans Held for Inves60</vt:lpstr>
      <vt:lpstr>Note 7 - Allowance for Loan a61</vt:lpstr>
      <vt:lpstr>Note 8 - Troubled Debt Restru62</vt:lpstr>
      <vt:lpstr>Note 8 - Troubled Debt Restru63</vt:lpstr>
      <vt:lpstr>Note 8 - Troubled Debt Restru64</vt:lpstr>
      <vt:lpstr>Note 9 - Other Real Estate Ow65</vt:lpstr>
      <vt:lpstr>Note 10 - Premises and Equipm66</vt:lpstr>
      <vt:lpstr>Note 10 - Premises and Equipm67</vt:lpstr>
      <vt:lpstr>Note 10 - Premises and Equipm68</vt:lpstr>
      <vt:lpstr>Note 11 - Goodwill and Other 69</vt:lpstr>
      <vt:lpstr>Note 11 - Goodwill and Other 70</vt:lpstr>
      <vt:lpstr>Note 11 - Goodwill and Other 71</vt:lpstr>
      <vt:lpstr>Note 11 - Goodwill and Other 72</vt:lpstr>
      <vt:lpstr>Note 12 - Deposits (Details)</vt:lpstr>
      <vt:lpstr>Note 12 - Deposits (Details) - </vt:lpstr>
      <vt:lpstr>Note 12 - Deposits (Details) 75</vt:lpstr>
      <vt:lpstr>Note 13 - Borrowed Money (Detai</vt:lpstr>
      <vt:lpstr>Note 13 - Borrowed Money (Det77</vt:lpstr>
      <vt:lpstr>Note 14 - Junior Subordinated78</vt:lpstr>
      <vt:lpstr>Note 14 - Junior Subordinated79</vt:lpstr>
      <vt:lpstr>Note 14 - Junior Subordinated80</vt:lpstr>
      <vt:lpstr>Note 15 - Regulatory Capital (D</vt:lpstr>
      <vt:lpstr>Note 16 - Stock-based Compens82</vt:lpstr>
      <vt:lpstr>Note 16 - Stock-based Compens83</vt:lpstr>
      <vt:lpstr>Note 16 - Stock-based Compens84</vt:lpstr>
      <vt:lpstr>Note 16 - Stock-based Compens85</vt:lpstr>
      <vt:lpstr>Note 16 - Stock-based Compens86</vt:lpstr>
      <vt:lpstr>Note 16 - Stock-based Compens87</vt:lpstr>
      <vt:lpstr>Note 16 - Stock-based Compens88</vt:lpstr>
      <vt:lpstr>Note 17 - Fair Value Measurem89</vt:lpstr>
      <vt:lpstr>Note 17 - Fair Value Measurem90</vt:lpstr>
      <vt:lpstr>Note 17 - Fair Value Measurem91</vt:lpstr>
      <vt:lpstr>Note 18 - Fair Value of Finan92</vt:lpstr>
      <vt:lpstr>Note 18 - Fair Value of Finan93</vt:lpstr>
      <vt:lpstr>Note 19 - Interest Rate Hedgi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3:32:56Z</dcterms:created>
  <dcterms:modified xmlns:dcterms="http://purl.org/dc/terms/" xmlns:xsi="http://www.w3.org/2001/XMLSchema-instance" xsi:type="dcterms:W3CDTF">2016-05-13T13:32:56Z</dcterms:modified>
  <dc:title xmlns:dc="http://purl.org/dc/elements/1.1/">Untitled</dc:title>
  <dc:description xmlns:dc="http://purl.org/dc/elements/1.1/"/>
  <dc:subject xmlns:dc="http://purl.org/dc/elements/1.1/"/>
  <cp:keywords/>
  <cp:category/>
</cp:coreProperties>
</file>